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hare-Based Compensation" sheetId="17" state="visible" r:id="rId17"/>
    <sheet xmlns:r="http://schemas.openxmlformats.org/officeDocument/2006/relationships" name="Revenue Recognition" sheetId="18" state="visible" r:id="rId18"/>
    <sheet xmlns:r="http://schemas.openxmlformats.org/officeDocument/2006/relationships" name="Other Operating Expenses" sheetId="19" state="visible" r:id="rId19"/>
    <sheet xmlns:r="http://schemas.openxmlformats.org/officeDocument/2006/relationships" name="Comprehensive Income" sheetId="20" state="visible" r:id="rId20"/>
    <sheet xmlns:r="http://schemas.openxmlformats.org/officeDocument/2006/relationships" name="Derivatives" sheetId="21" state="visible" r:id="rId21"/>
    <sheet xmlns:r="http://schemas.openxmlformats.org/officeDocument/2006/relationships" name="Goodwill and Intangible Assets" sheetId="22" state="visible" r:id="rId22"/>
    <sheet xmlns:r="http://schemas.openxmlformats.org/officeDocument/2006/relationships" name="Fair Value Measurement and Fair" sheetId="23" state="visible" r:id="rId23"/>
    <sheet xmlns:r="http://schemas.openxmlformats.org/officeDocument/2006/relationships" name="Subsequent Event" sheetId="24" state="visible" r:id="rId24"/>
    <sheet xmlns:r="http://schemas.openxmlformats.org/officeDocument/2006/relationships" name="Significant Accounting Polici_2"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Allowance for Credit Losses (Ta" sheetId="29" state="visible" r:id="rId29"/>
    <sheet xmlns:r="http://schemas.openxmlformats.org/officeDocument/2006/relationships" name="Leases (Tables)" sheetId="30" state="visible" r:id="rId30"/>
    <sheet xmlns:r="http://schemas.openxmlformats.org/officeDocument/2006/relationships" name="Deposits (Tables)" sheetId="31" state="visible" r:id="rId31"/>
    <sheet xmlns:r="http://schemas.openxmlformats.org/officeDocument/2006/relationships" name="Share-Based Compensation (Table" sheetId="32" state="visible" r:id="rId32"/>
    <sheet xmlns:r="http://schemas.openxmlformats.org/officeDocument/2006/relationships" name="Revenue Recognition (Tables)" sheetId="33" state="visible" r:id="rId33"/>
    <sheet xmlns:r="http://schemas.openxmlformats.org/officeDocument/2006/relationships" name="Other Operating Expenses (Table" sheetId="34" state="visible" r:id="rId34"/>
    <sheet xmlns:r="http://schemas.openxmlformats.org/officeDocument/2006/relationships" name="Comprehensive Income (Tables)" sheetId="35" state="visible" r:id="rId35"/>
    <sheet xmlns:r="http://schemas.openxmlformats.org/officeDocument/2006/relationships" name="Derivatives (Tables)" sheetId="36" state="visible" r:id="rId36"/>
    <sheet xmlns:r="http://schemas.openxmlformats.org/officeDocument/2006/relationships" name="Goodwill and Intangible Assets " sheetId="37" state="visible" r:id="rId37"/>
    <sheet xmlns:r="http://schemas.openxmlformats.org/officeDocument/2006/relationships" name="Fair Value Measurement and Fa_2" sheetId="38" state="visible" r:id="rId38"/>
    <sheet xmlns:r="http://schemas.openxmlformats.org/officeDocument/2006/relationships" name="Earnings Per Share - Computatio" sheetId="39" state="visible" r:id="rId39"/>
    <sheet xmlns:r="http://schemas.openxmlformats.org/officeDocument/2006/relationships" name="Earnings Per Share - Additional" sheetId="40" state="visible" r:id="rId40"/>
    <sheet xmlns:r="http://schemas.openxmlformats.org/officeDocument/2006/relationships" name="Investment Securities - Reconci" sheetId="41" state="visible" r:id="rId41"/>
    <sheet xmlns:r="http://schemas.openxmlformats.org/officeDocument/2006/relationships" name="Investment Securities - Recon_2" sheetId="42" state="visible" r:id="rId42"/>
    <sheet xmlns:r="http://schemas.openxmlformats.org/officeDocument/2006/relationships" name="Investment Securities - Summary" sheetId="43" state="visible" r:id="rId43"/>
    <sheet xmlns:r="http://schemas.openxmlformats.org/officeDocument/2006/relationships" name="Investment Securities - Additio" sheetId="44" state="visible" r:id="rId44"/>
    <sheet xmlns:r="http://schemas.openxmlformats.org/officeDocument/2006/relationships" name="Investment Securities - Credit " sheetId="45" state="visible" r:id="rId45"/>
    <sheet xmlns:r="http://schemas.openxmlformats.org/officeDocument/2006/relationships" name="Investment Securities - Recon_3" sheetId="46" state="visible" r:id="rId46"/>
    <sheet xmlns:r="http://schemas.openxmlformats.org/officeDocument/2006/relationships" name="Loans - Composition of Loan Por" sheetId="47" state="visible" r:id="rId47"/>
    <sheet xmlns:r="http://schemas.openxmlformats.org/officeDocument/2006/relationships" name="Loans - Narrative (Details)" sheetId="48" state="visible" r:id="rId48"/>
    <sheet xmlns:r="http://schemas.openxmlformats.org/officeDocument/2006/relationships" name="Loans - Risk Category of Loans " sheetId="49" state="visible" r:id="rId49"/>
    <sheet xmlns:r="http://schemas.openxmlformats.org/officeDocument/2006/relationships" name="Loans - Age Analysis (Details)" sheetId="50" state="visible" r:id="rId50"/>
    <sheet xmlns:r="http://schemas.openxmlformats.org/officeDocument/2006/relationships" name="Loans - Non-accrual (Details)" sheetId="51" state="visible" r:id="rId51"/>
    <sheet xmlns:r="http://schemas.openxmlformats.org/officeDocument/2006/relationships" name="Allowance for Credit Losses - N" sheetId="52" state="visible" r:id="rId52"/>
    <sheet xmlns:r="http://schemas.openxmlformats.org/officeDocument/2006/relationships" name="Allowance for Credit Losses - L" sheetId="53" state="visible" r:id="rId53"/>
    <sheet xmlns:r="http://schemas.openxmlformats.org/officeDocument/2006/relationships" name="Allowance for Credit Losses - A" sheetId="54" state="visible" r:id="rId54"/>
    <sheet xmlns:r="http://schemas.openxmlformats.org/officeDocument/2006/relationships" name="Allowance for Credit Losses -_2" sheetId="55" state="visible" r:id="rId55"/>
    <sheet xmlns:r="http://schemas.openxmlformats.org/officeDocument/2006/relationships" name="Leases - Additional Information" sheetId="56" state="visible" r:id="rId56"/>
    <sheet xmlns:r="http://schemas.openxmlformats.org/officeDocument/2006/relationships" name="Leases - Schedule of Lease, Cos" sheetId="57" state="visible" r:id="rId57"/>
    <sheet xmlns:r="http://schemas.openxmlformats.org/officeDocument/2006/relationships" name="Leases - Other Information (Det" sheetId="58" state="visible" r:id="rId58"/>
    <sheet xmlns:r="http://schemas.openxmlformats.org/officeDocument/2006/relationships" name="Leases - Maturity analysis of o" sheetId="59" state="visible" r:id="rId59"/>
    <sheet xmlns:r="http://schemas.openxmlformats.org/officeDocument/2006/relationships" name="Deposits - Summary of Deposit L" sheetId="60" state="visible" r:id="rId60"/>
    <sheet xmlns:r="http://schemas.openxmlformats.org/officeDocument/2006/relationships" name="Deposits - Narrative (Details)" sheetId="61" state="visible" r:id="rId61"/>
    <sheet xmlns:r="http://schemas.openxmlformats.org/officeDocument/2006/relationships" name="Borrowings - Additional Informa" sheetId="62" state="visible" r:id="rId62"/>
    <sheet xmlns:r="http://schemas.openxmlformats.org/officeDocument/2006/relationships" name="Share-Based Compensation - Summ" sheetId="63" state="visible" r:id="rId63"/>
    <sheet xmlns:r="http://schemas.openxmlformats.org/officeDocument/2006/relationships" name="Share-Based Compensation - Addi" sheetId="64" state="visible" r:id="rId64"/>
    <sheet xmlns:r="http://schemas.openxmlformats.org/officeDocument/2006/relationships" name="Share-Based Compensation - Opti" sheetId="65" state="visible" r:id="rId65"/>
    <sheet xmlns:r="http://schemas.openxmlformats.org/officeDocument/2006/relationships" name="Revenue Recognition - Additiona" sheetId="66" state="visible" r:id="rId66"/>
    <sheet xmlns:r="http://schemas.openxmlformats.org/officeDocument/2006/relationships" name="Revenue Recognition - Disaggreg" sheetId="67" state="visible" r:id="rId67"/>
    <sheet xmlns:r="http://schemas.openxmlformats.org/officeDocument/2006/relationships" name="Other Operating Expenses (Detai" sheetId="68" state="visible" r:id="rId68"/>
    <sheet xmlns:r="http://schemas.openxmlformats.org/officeDocument/2006/relationships" name="Comprehensive Income - Componen" sheetId="69" state="visible" r:id="rId69"/>
    <sheet xmlns:r="http://schemas.openxmlformats.org/officeDocument/2006/relationships" name="Comprehensive Income - Summary " sheetId="70" state="visible" r:id="rId70"/>
    <sheet xmlns:r="http://schemas.openxmlformats.org/officeDocument/2006/relationships" name="Derivatives - Additional Inform" sheetId="71" state="visible" r:id="rId71"/>
    <sheet xmlns:r="http://schemas.openxmlformats.org/officeDocument/2006/relationships" name="Derivatives - Summary Informati"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Fair Value Measurement and Fa_3" sheetId="75" state="visible" r:id="rId75"/>
    <sheet xmlns:r="http://schemas.openxmlformats.org/officeDocument/2006/relationships" name="Fair Value Measurement and Fa_4" sheetId="76" state="visible" r:id="rId76"/>
    <sheet xmlns:r="http://schemas.openxmlformats.org/officeDocument/2006/relationships" name="Fair Value Measurement and Fa_5" sheetId="77" state="visible" r:id="rId77"/>
    <sheet xmlns:r="http://schemas.openxmlformats.org/officeDocument/2006/relationships" name="Subsequent Event - Additional I"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17820</t>
        </is>
      </c>
    </row>
    <row r="9">
      <c r="A9" s="4" t="inlineStr">
        <is>
          <t>Entity Registrant Name</t>
        </is>
      </c>
      <c r="B9" s="4" t="inlineStr">
        <is>
          <t>LAKELAND BANCORP, INC</t>
        </is>
      </c>
    </row>
    <row r="10">
      <c r="A10" s="4" t="inlineStr">
        <is>
          <t>Entity Incorporation, State or Country Code</t>
        </is>
      </c>
      <c r="B10" s="4" t="inlineStr">
        <is>
          <t>NJ</t>
        </is>
      </c>
    </row>
    <row r="11">
      <c r="A11" s="4" t="inlineStr">
        <is>
          <t>Entity Tax Identification Number</t>
        </is>
      </c>
      <c r="B11" s="4" t="inlineStr">
        <is>
          <t>22-2953275</t>
        </is>
      </c>
    </row>
    <row r="12">
      <c r="A12" s="4" t="inlineStr">
        <is>
          <t>Entity Address, Address Line One</t>
        </is>
      </c>
      <c r="B12" s="4" t="inlineStr">
        <is>
          <t>250 Oak Ridge Road</t>
        </is>
      </c>
    </row>
    <row r="13">
      <c r="A13" s="4" t="inlineStr">
        <is>
          <t>Entity Address, City or Town</t>
        </is>
      </c>
      <c r="B13" s="4" t="inlineStr">
        <is>
          <t>Oak Ridge</t>
        </is>
      </c>
    </row>
    <row r="14">
      <c r="A14" s="4" t="inlineStr">
        <is>
          <t>Entity Address, State or Province</t>
        </is>
      </c>
      <c r="B14" s="4" t="inlineStr">
        <is>
          <t>NJ</t>
        </is>
      </c>
    </row>
    <row r="15">
      <c r="A15" s="4" t="inlineStr">
        <is>
          <t>Entity Address, Postal Zip Code</t>
        </is>
      </c>
      <c r="B15" s="4" t="inlineStr">
        <is>
          <t>07438</t>
        </is>
      </c>
    </row>
    <row r="16">
      <c r="A16" s="4" t="inlineStr">
        <is>
          <t>City Area Code</t>
        </is>
      </c>
      <c r="B16" s="4" t="inlineStr">
        <is>
          <t>973</t>
        </is>
      </c>
    </row>
    <row r="17">
      <c r="A17" s="4" t="inlineStr">
        <is>
          <t>Local Phone Number</t>
        </is>
      </c>
      <c r="B17" s="4" t="inlineStr">
        <is>
          <t>697-2000</t>
        </is>
      </c>
    </row>
    <row r="18">
      <c r="A18" s="4" t="inlineStr">
        <is>
          <t>Title of 12(b) Security</t>
        </is>
      </c>
      <c r="B18" s="4" t="inlineStr">
        <is>
          <t>Common Stock, no par value</t>
        </is>
      </c>
    </row>
    <row r="19">
      <c r="A19" s="4" t="inlineStr">
        <is>
          <t>Trading Symbol</t>
        </is>
      </c>
      <c r="B19" s="4" t="inlineStr">
        <is>
          <t>LBA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60134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84690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schedule shows the Company’s earnings per share calculations for the periods presented: For the Three Months Ended June 30, For the Six Months Ended June 30, (in thousands, except per share data) 2021 2020 2021 2020 Net income available to common shareholders $ 27,407 $ 11,851 $ 50,582 $ 24,243 Less: earnings allocated to participating securities 317 108 531 211 Net income allocated to common shareholders $ 27,090 $ 11,743 $ 50,051 $ 24,032 Weighted average number of common shares outstanding - basic 50,636 50,522 50,606 50,554 Share-based plans 222 71 215 107 Weighted average number of common shares outstanding - diluted 50,858 50,593 50,821 50,661 Basic earnings per share $ 0.53 $ 0.23 $ 0.99 $ 0.48 Diluted earnings per share $ 0.53 $ 0.23 $ 0.98 $ 0.47 There were no antidilutive options to purchase common stock excluded from the computation for the three and six months ended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Investment Securities The amortized cost, gross unrealized gains and losses, allowance for credit losses and the fair value of the Company's available for sale securities are as follows: June 30, 2021 (in thousands) Amortized Gross Gross Allowance for Credit Losses Fair U.S. Treasury and U.S. government agencies $ 105,385 $ 1,655 $ (596) $ — $ 106,444 Mortgage-backed securities, residential 315,852 2,380 (3,364) — 314,868 Collateralized mortgage obligations, residential 184,683 3,555 (312) — 187,926 Mortgage-backed securities, multifamily 1,938 — (38) — 1,900 Collateralized mortgage obligations, multifamily 28,910 999 (30) — 29,879 Asset-backed securities 47,189 102 (55) — 47,236 Obligations of states and political subdivisions 263,114 3,813 (1,673) (3) 265,251 Debt securities 34,055 1,141 (9) (18) 35,169 Total $ 981,126 $ 13,645 $ (6,077) $ (21) $ 988,673 December 31, 2020 (in thousands) Amortized Gross Gross Allowance for Credit Losses Fair U.S. Treasury and U.S. government agencies $ 63,868 $ 1,447 $ (313) $ — $ 65,002 Mortgage-backed securities, residential 224,978 3,718 (540) — 228,156 Collateralized mortgage obligations, residential 204,093 4,967 (22) — 209,038 Mortgage-backed securities, multifamily 1,944 — — — 1,944 Collateralized mortgage obligations, multifamily 39,628 1,909 (2) — 41,535 Asset-backed securities 40,915 — (225) — 40,690 Obligations of states and political subdivisions 228,790 5,149 (228) (1) 233,710 Debt securities 35,056 616 — (1) 35,671 Total $ 839,272 $ 17,806 $ (1,330) $ (2) $ 855,746 The amortized cost, gross unrealized gains and losses, allowance for credit losses and the fair value of the Company's held to maturity investment securities are as follows: June 30, 2021 (in thousands) Amortized Gross Gross Allowance for Credit Losses Fair U.S. government agencies $ 19,236 $ 535 $ — $ — $ 19,771 Mortgage-backed securities, residential 42,401 921 (254) — 43,068 Collateralized mortgage obligations, residential 9,677 358 — — 10,035 Mortgage-backed securities, multifamily 2,737 82 — — 2,819 Obligations of states and political subdivisions 17,364 270 (48) — 17,586 Debt securities 3,000 32 — (137) 2,895 Total $ 94,415 $ 2,198 $ (302) $ (137) $ 96,174 December 31, 2020 (in thousands) Amortized Gross Gross Allowance for Credit Losses Fair U.S. government agencies $ 25,565 $ 779 $ — $ — $ 26,344 Mortgage-backed securities, residential 39,276 1,469 (12) — 40,733 Collateralized mortgage obligations, residential 14,590 532 — — 15,122 Mortgage-backed securities, multifamily 705 54 — — 759 Obligations of states and political subdivisions 10,630 280 — — 10,910 $ 90,766 $ 3,114 $ (12) $ — $ 93,868 The following table lists contractual maturities of investment securities classified as available for sale and held to maturity as of June 30, 2021. Expected maturities will differ from contractual maturities because borrowers may have the right to call or prepay obligations with or without call or prepayment penalties. Available for Sale Held to Maturity (in thousands) Amortized Fair Amortized Fair Due in one year or less $ 25,763 $ 26,042 $ 7,809 $ 7,913 Due after one year through five years 44,924 46,127 15,940 16,489 Due after five years through ten years 78,833 80,737 7,493 7,444 Due after ten years 253,034 253,958 8,358 8,406 402,554 406,864 39,600 40,252 Mortgage-backed and asset-backed securities 578,572 581,809 54,815 55,922 Total securities $ 981,126 $ 988,673 $ 94,415 $ 96,174 For the three and six months ended June 30, 2021 and the three months ended June 30, 2020, there were no sales of available for sale securities. There were proceeds from sales of available for sale securities of $94.7 million for the six months ended June 30, 2020 with gross gains on sales of securities of $569,000 and gross losses on sales of securities of $227,000. Gains or losses on sales of securities are based on the net proceeds and the adjusted carrying amount of the securities sold using the specific identification method. In the second quarter of 2021, the Company recorded a gain on a called security of $9,000. Securities with a carrying value of approximately $653.3 million and $578.0 million at June 30, 2021 and December 31, 2020, respectively, were pledged to secure public deposits and for other purposes required by applicable laws and regulations. Credit Quality Indicators Credit ratings, which are updated monthly, are a key measure for estimating the probability of a bond's default and for monitoring credit quality on an on-going basis. For bonds other than U.S. Treasuries and bonds issued or guaranteed by U.S. government agencies, credit ratings issued by one or more nationally recognized statistical rating organization are considered in conjunction with an assessment by the Company's management. Investment grade reflects a credit quality of BBB or above. The tables below indicates the credit profile of the Company's held to maturity investment securities at amortized cost: June 30, 2021 AAA AA BBB Not Rated Total (in thousands) U.S. Treasury and U.S. government agencies $ 19,236 $ — $ — $ — $ 19,236 Mortgage-backed securities, residential 42,401 — — — 42,401 Collateralized mortgage obligations, residential 9,677 — — — 9,677 Mortgage-backed securities, multifamily 2,737 — — — 2,737 Obligations of states and political subdivisions 2,843 14,102 — 419 17,364 Debt securities — — 3,000 — 3,000 Total $ 76,894 $ 14,102 $ 3,000 $ 419 $ 94,415 December 31, 2020 AAA AA Total (in thousands) U.S. Treasury and U.S. government agencies $ 25,565 $ — $ 25,565 Mortgage-backed securities, residential 39,276 — 39,276 Collateralized mortgage obligations, residential 14,590 — 14,590 Mortgage-backed securities, multifamily 705 — 705 Obligations of states and political subdivisions 2,959 7,671 10,630 Total $ 83,095 $ 7,671 $ 90,766 The following tables indicate the length of time individual securities have been in a continuous unrealized loss position for the periods presented: June 30, 2021 Less Than 12 Months 12 Months or Longer Total (dollars in thousands) Fair Value Unrealized Fair Value Unrealized Number of Fair Value Unrealized Available for Sale U.S. Treasury and U.S. government agencies $ 10,460 $ 435 $ 12,083 $ 161 6 $ 22,543 $ 596 Mortgage-backed securities, residential 221,699 3,354 4,068 10 62 225,767 3,364 Collateralized mortgage obligations, residential 21,314 312 — — 7 21,314 312 Mortgage-backed securities, multifamily 1,900 38 — — 1 1,900 38 Collateralized mortgage obligations, multifamily 1,543 30 — — 1 1,543 30 Asset-backed securities 7,577 27 17,674 28 3 25,251 55 Obligations of states and political subdivisions 77,380 1,673 — — 54 77,380 1,673 Debt securities 2,973 9 — — 2 2,973 9 Total $ 344,846 $ 5,878 $ 33,825 $ 199 $ 136 $ 378,671 $ 6,077 Held to Maturity Mortgage-backed securities, residential $ 15,320 $ 253 $ 111 1 11 $ 15,431 $ 254 Obligations of states and political subdivisions 4,741 48 — — 5 4,741 48 Total $ 20,061 $ 301 $ 111 $ 1 16 $ 20,172 $ 302 December 31, 2020 Less Than 12 Months 12 Months or Longer Total (dollars in thousands) Fair Value Unrealized Fair Value Unrealized Number of Fair Value Unrealized Available for Sale U.S. Treasury and U.S. government agencies $ 4,966 $ 29 $ 17,652 $ 284 6 $ 22,618 $ 313 Mortgage-backed securities, residential 84,137 471 5,656 69 30 89,793 540 Collateralized mortgage obligations, residential 23,858 22 — — 7 23,858 22 Mortgage-backed securities, multifamily 1,943 — — — 1 1,943 — Collateralized mortgage obligations, multifamily 2,527 2 — — 1 2,527 2 Asset-backed securities 40,690 225 — — 6 40,690 225 Obligations of states and political subdivisions 15,901 228 — — 10 15,901 228 Total $ 174,022 $ 977 $ 23,308 $ 353 61 $ 197,330 $ 1,330 Held to Maturity Mortgage-backed securities, residential $ 2,561 $ 12 $ — $ — 4 $ 2,561 $ 12 Total $ 2,561 $ 12 $ — $ — 4 $ 2,561 $ 12 Equity securities at fair value The Company has an equity securities portfolio which consists of investments in Community Reinvestment funds. The fair value of the equity portfolio was $15.4 million and $14.7 million at June 30, 2021 and December 31, 2020, respectively. For the three and six months ended June 30, 2021 and 2020, the Company recorded no sales of equity securities. The Company recorded fair value gains on equity securities of $11,000 and $198,000 for the second quarter of 2021 and 2020, respectively. For the six months ended June 30, 2021 and 2020, the Company recorded fair value losses of $133,000 and $455,000, respectively. Fair value gain or loss on equity securities are recorded in noninterest income. As of June 30, 2021, the Company's investments in Community Reinvestment funds include $3.5 million that are primarily invested in community development loans that are guaranteed by the Small Business Administration (“SBA”). Because the funds are primarily guaranteed by the federal government, there are minimal changes in fair value between accounting periods. These funds can be redeemed with 60 days' notice at the net asset value less unpaid management fees with the approval of the fund manager. As of June 30, 2021, the net amortized cost equaled the fair value of the investment. There are no unfunded commitments related to these investments. The Community Reinvestment funds also include $11.9 million of investment in government guaranteed loans, mortgage-backed securities, small business loans and other instruments supporting affordable housing and economic development as of June 30, 2021. The Company may redeem these funds at the net asset value calculated at the end of the current business day less any unpaid management fees. There are no restrictions on redemptions for the holdings in these investments other than the notice required by the fund manager. There are no unfunded commitments related to thes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Loans When the Company adopted Financial Accounting Standards Board's Accounting Standard Update ("ASU") 2016-13, Financial Instruments - Credit Losses (Topic 326) ("ASU 2016-13") for measuring credit losses, the loan portfolio segmentation was expanded to nine portfolio segments, taking into consideration common loan attributes and risk characteristics, as well as historical reporting metrics and data availability. All disclosures as of and for the three and six months ended June 30, 2021, and as of December 31, 2020, are presented in accordance with ASU 2016-13. The Company did not reclassify prior comparative financial periods and has presented those disclosures under previously applicable U.S. GAAP. The following sets forth the composition of the Company’s loan portfolio: (in thousands) June 30, 2021 December 31, 2020 Non owner occupied commercial $ 2,330,376 $ 2,398,946 Owner occupied commercial 870,535 827,092 Multifamily 902,394 813,225 Non owner occupied residential 189,765 200,229 Commercial, industrial and other 565,704 718,189 Construction 335,167 266,883 Equipment finance 121,096 116,690 Residential mortgage 391,589 377,380 Home equity and consumer 282,206 302,598 Total $ 5,988,832 $ 6,021,232 Loans are recognized at amortized cost, which includes principal balance and net deferred loan fees and costs. The Company elected to exclude accrued interest receivable from amortized cost. Accrued interest receivable is reported separately in the Consolidated Balance Sheets and totaled $14.3 million at June 30, 2021 and $16.1 million at December 31, 2020. Loan origination fees and certain direct loan origination costs are deferred and the net fee or cost is recognized in interest income as an adjustment of yield. Net deferred loan fees are included in loans by respective segment and total $11.0 million at June 30, 2021 and $10.0 million at December 31, 2020. At June 30, 2021 and December 31, 2020, Small Business Association ("SBA") Paycheck Protection Program ("PPP") loans totaled $207.0 million and $284.6 million, respectively and are included in the balance of commercial, industrial and other loans. Consumer loans included overdraft deposit balances of $272,000 and $650,000, at June 30, 2021 and December 31, 2020, respectively. At June 30, 2021 and December 31, 2020, the Company had $2.26 billion and $2.28 billion of loans pledged for potential borrowings at the Federal Home Loan Bank of New York ("FHLB"). The Company transferred approximately $15.1 million of commercial and residential mortgage loans from the loan portfolio to loans held for sale during the six months ended June 30, 2021 and subsequently sold these loans. Excluding the loan transfers, there were no other sales to loans from the held for investment portfolio during the six months ended June 30, 2021. Credit Quality Indicators Management closely and continually monitors the quality of its loans and assesses the quantitative and qualitative risks arising from the credit quality of its loans. Lakeland assigns a credit risk rating to all loans and loan commitments. The credit risk rating system has been developed by management to provide a methodology to be used by loan officers, department heads and senior management in identifying various levels of credit risk that exist within the loan portfolios. The risk rating system assists senior management in evaluating the loan portfolio and analyzing trends. In assigning risk ratings, management considers, among other things, the borrower’s ability to service the debt based on relevant information such as current financial information, historical payment experience, credit documentation, public information and current economic conditions. Management categorizes loans and commitments into the following risk ratings: Pass: "Pass" assets are well protected by the current net worth and paying capacity of the obligor or guarantors, if any, or by the fair value of any underlying collateral. Watch: "Watch" assets require more than the usual amount of monitoring due to declining earnings, strained cash flow, increasing leverage and/or weakening market. These borrowers generally have limited additional debt capacity and modest coverage and average or below average asset quality, margins and market share. Any residential or consumer loan currently on deferment in accordance with the Coronavirus Aid, Relief and Economic Security ("CARES") Act or the interagency statement issued by bank regulatory agencies has been classified by management as watch or worse. Special Mention: "Special mention" assets exhibit identifiable credit weakness, which if not checked or corrected could weaken the loan quality or inadequately protect the bank’s credit position at some future date. Substandard: "Substandard" assets are inadequately protected by the current sound worth and paying capacity of the obligors or of the collateral pledged, if any. A substandard loan has a well-defined weakness or weaknesses that may jeopardize the liquidation of the debt. Doubtful: "Doubtful" assets that exhibit all of the weaknesses inherent in substandard loans, but have the added characteristics that the weaknesses make collection or liquidation in full improbable on the basis of existing facts. Loss: “Loss” is a rating for loans or portions of loans that are considered uncollectible and of such little value that their continuance as bankable loans is not warranted. The following table presents the risk category of loans by class of loan and vintage as of June 30, 2021: Term Loans by Origination Year (in thousands) 2021 2020 2019 2018 2017 Pre-2017 Revolving Loans Revolving to Term Total Non owner occupied commercial Pass $ 145,375 $ 552,563 $ 304,739 $ 198,074 $ 239,433 $ 652,362 $ 17,694 — $ 2,110,240 Watch — — 25,822 11,898 4,746 49,686 820 — 92,972 Special mention — 3,368 3,090 8,310 12,318 30,293 60 — 57,439 Substandard — 899 — 2,657 10,668 55,501 — — 69,725 Total 145,375 556,830 333,651 220,939 267,165 787,842 18,574 — 2,330,376 Owner occupied commercial Pass 106,751 115,766 103,388 64,984 74,217 297,020 7,100 336 769,562 Watch — 1,561 2,887 892 283 17,496 20 — 23,139 Special mention — — 2,166 13,706 105 28,296 — — 44,273 Substandard — — 18 2,968 1,814 28,717 44 — 33,561 Total 106,751 117,327 108,459 82,550 76,419 371,529 7,164 336 870,535 Multifamily Pass 109,244 252,490 78,034 89,956 81,657 240,963 10,261 — 862,605 Watch — — — — 4,571 5,701 — — 10,272 Special mention — 12,176 — — 2,400 1,099 — — 15,675 Substandard — — 5,484 1,325 — 6,833 200 — 13,842 Total 109,244 264,666 83,518 91,281 88,628 254,596 10,461 — 902,394 Non owner occupied residential Pass 18,362 21,396 18,334 18,497 19,397 62,191 7,863 430 166,470 Watch — — — — 1,045 5,245 — — 6,290 Special mention — — 1,025 845 486 930 515 — 3,801 Substandard — 3,315 512 5,031 1,861 2,485 — — 13,204 Total 18,362 24,711 19,871 24,373 22,789 70,851 8,378 430 189,765 Term Loans by Origination Year (in thousands) 2021 2020 2019 2018 2017 Pre-2017 Revolving Loans Revolving to Term Total Commercial, industrial and other Pass 157,098 89,379 73,878 13,950 5,116 40,518 155,183 330 535,452 Watch 395 283 544 107 1,515 223 3,229 80 6,376 Special mention — — 1 306 2,004 809 4,057 — 7,177 Substandard — 7,300 48 2,206 645 1,565 4,935 — 16,699 Total 157,493 96,962 74,471 16,569 9,280 43,115 167,404 410 565,704 Construction Pass 43,967 101,838 88,989 33,067 26,442 3,694 329 — 298,326 Watch — — — 13,707 12,867 — — — 26,574 Special mention — — — — 9,752 — — — 9,752 Substandard — — — — — 515 — — 515 Total 43,967 101,838 88,989 46,774 49,061 4,209 329 — 335,167 Equipment finance Pass 27,986 35,644 34,792 15,132 5,554 1,724 — — 120,832 Substandard — — 98 90 76 — — — 264 Total 27,986 35,644 34,890 15,222 5,630 1,724 — — 121,096 Residential mortgage Pass 75,321 120,307 32,126 29,708 13,105 120,884 — — 391,451 Substandard — — — — — 138 — — 138 Total 75,321 120,307 32,126 29,708 13,105 121,022 — — 391,589 Consumer Pass 11,986 12,951 7,512 5,763 3,921 30,293 209,027 — 281,453 Substandard 33 — — — 1 566 153 — 753 Total 12,019 12,951 7,512 5,763 3,922 30,859 209,180 — 282,206 Total loans $ 696,518 $ 1,331,236 $ 783,487 $ 533,179 $ 535,999 $ 1,685,747 $ 421,490 $ 1,176 $ 5,988,832 The following table presents the risk category of loans by class of loan and vintage as of December 31, 2020: Term Loans by Origination Year (in thousands) 2020 2019 2018 2017 2016 Pre-2016 Revolving Loans Revolving to Term Total Non owner occupied commercial Pass $ 570,665 $ 376,681 $ 217,931 $ 251,751 $ 187,605 $ 509,573 $ 50,071 2,246 $ 2,166,523 Watch 770 638 8,498 5,936 19,579 47,680 315 — 83,416 Special mention 3,400 3,131 8,377 9,115 19,936 7,894 2,895 — 54,748 Substandard — — 2,809 15,903 14,844 60,703 — — 94,259 Total 574,835 380,450 237,615 282,705 241,964 625,850 53,281 2,246 2,398,946 Owner occupied commercial Pass 116,512 76,224 80,244 81,215 62,118 245,330 11,072 179 672,894 Watch 11,347 22,932 411 3,651 8,038 23,612 673 — 70,664 Special mention — 2,218 929 113 4,317 38,638 — — 46,215 Substandard 434 16 3,038 641 5,770 27,376 44 — 37,319 Total 128,293 101,390 84,622 85,620 80,243 334,956 11,789 179 827,092 Multifamily Pass 251,708 59,694 85,748 93,368 117,155 145,786 21,713 — 775,172 Watch — — 600 — — 8,472 — — 9,072 Special mention 9,781 — — 2,399 — 1,124 — — 13,304 Substandard — 5,481 — — 9,512 684 — — 15,677 Total 261,489 65,175 86,348 95,767 126,667 156,066 21,713 — 813,225 Term Loans by Origination Year (in thousands) 2020 2019 2018 2017 2016 Pre-2016 Revolving Loans Revolving to Term Total Non owner occupied residential Pass 23,506 24,378 27,752 24,344 21,488 53,200 8,180 171 183,019 Watch — 300 — 1,174 — 5,757 — — 7,231 Special mention — 496 1,199 392 293 656 655 — 3,691 Substandard 876 512 1,200 1,295 692 1,713 — — 6,288 Total 24,382 25,686 30,151 27,205 22,473 61,326 8,835 171 200,229 Commercial, industrial and other Pass 299,091 84,917 16,245 7,216 18,358 41,900 208,519 531 676,777 Watch 287 3,701 156 1,643 301 369 2,324 — 8,781 Special mention — — 884 764 2,275 — 4,727 — 8,650 Substandard 7,177 50 3,559 1,547 1,497 729 9,422 — 23,981 Total 306,555 88,668 20,844 11,170 22,431 42,998 224,992 531 718,189 Construction Pass 56,734 77,117 69,627 29,303 7,681 328 2,190 — 242,980 Watch — — 2,183 11,959 — — — — 14,142 Special mention — — — 8,321 — — — — 8,321 Substandard — — — 206 719 515 — — 1,440 Total 56,734 77,117 71,810 49,789 8,400 843 2,190 — 266,883 Equipment finance Pass 41,528 41,717 20,697 8,834 3,162 426 — — 116,364 Substandard — 98 88 74 64 2 — — 326 Total 41,528 41,815 20,785 8,908 3,226 428 — — 116,690 Residential mortgage Pass 127,336 43,910 34,252 17,548 12,108 139,616 — — 374,770 Substandard — 52 233 1,015 — 1,310 — — 2,610 Total 127,336 43,962 34,485 18,563 12,108 140,926 — — 377,380 Consumer Pass 15,999 9,844 7,490 5,333 4,632 31,861 224,549 166 299,874 Substandard 33 57 31 2 — 2,208 263 130 2,724 Total 16,032 9,901 7,521 5,335 4,632 34,069 224,812 296 302,598 Total loans $ 1,537,184 $ 834,164 $ 594,181 $ 585,062 $ 522,144 $ 1,397,462 $ 547,612 $ 3,423 $ 6,021,232 Past Due and Non-accrual Loans Loans are considered past due if required principal and interest payments have not been received as of the date such payments were contractually due. A loan is generally considered non-performing when it is placed on non-accrual status. A loan is generally placed on non-accrual status when it becomes 90 days past due if such loan has been identified as presenting uncertainty with respect to the collectability of interest and principal. A loan past due 90 days or more may remain on accruing status if such loan is both well secured and in the process of collection. In the absence of other intervening factors, loans granted payment deferrals related to COVID-19 are not reported as past due or placed on non-accrual status provided the borrowers have met the criteria in the CARES Act or otherwise have met the criteria included in an interagency statement issued by bank regulatory agencies. The following tables present the payment status of the recorded investment in past due loans as of the periods noted, by class of loans. June 30, 2021 Past Due (in thousands) Current 30 - 59 Days 60 - 89 Days Greater than 89 days Total Total Loans Non-owner occupied commercial $ 2,323,132 $ 521 $ 434 $ 6,289 $ 7,244 $ 2,330,376 Owner occupied commercial 861,430 2,942 138 6,025 9,105 870,535 Multifamily 902,394 — — — — 902,394 Non-owner occupied residential 186,653 137 2,160 815 3,112 189,765 Commercial, industrial and other 564,271 264 26 1,143 1,433 565,704 Construction 334,652 — — 515 515 335,167 Equipment finance 120,671 133 93 199 425 121,096 Residential mortgage 391,123 466 — — 466 391,589 Consumer 281,091 831 275 9 1,115 282,206 Total $ 5,965,417 $ 5,294 $ 3,126 $ 14,995 $ 23,415 $ 5,988,832 December 31, 2020 Past Due (in thousands) Current 30 - 59 Days 60 - 89 Days Greater than 89 days Total Total Loans Non-owner occupied commercial $ 2,384,233 $ 1,256 $ 306 $ 13,151 $ 14,713 $ 2,398,946 Owner occupied commercial 811,408 2,759 350 12,575 15,684 827,092 Multifamily 812,597 208 — 420 628 813,225 Non-owner occupied residential 197,802 482 294 1,651 2,427 200,229 Commercial, industrial and other 716,337 125 — 1,727 1,852 718,189 Construction 265,649 — — 1,234 1,234 266,883 Equipment finance 115,124 1,338 98 130 1,566 116,690 Residential mortgage 374,370 1,046 156 1,808 3,010 377,380 Consumer 300,127 1,041 73 1,357 2,471 302,598 Total $ 5,977,647 $ 8,255 $ 1,277 $ 34,053 $ 43,585 $ 6,021,232 The following tables present information on non-accrual loans at June 30, 2021 and December 31, 2020: June 30, 2021 (in thousands) Non-accrual Interest Income Recognized on Non-accrual Loans Amortized Cost Basis of Loans &gt;= 90 days Past due but still accruing Amortized Cost Basis of Non-accrual Loans without Related Allowance Non-owner occupied commercial $ 11,427 $ — $ — $ 6,403 Owner occupied commercial 7,152 — — 5,811 Multifamily 195 — — — Non-owner occupied residential 1,305 — — 853 Commercial, industrial and other 1,449 — — 723 Construction 515 — — 515 Equipment finance 264 — — — Consumer 308 — — — Total $ 22,615 $ — $ — $ 14,305 December 31, 2020 (in thousands) Non-accrual Interest Income Recognized on Non-accrual Loans Amortized Cost Basis of Loans &gt;= 90 days Past due but still accruing Amortized Cost Basis of Non-accrual Loans without Related Allowance Non-owner occupied commercial $ 16,537 $ — $ — $ 14,719 Owner occupied commercial 14,271 — — 12,371 Multifamily 626 — — — Non-owner occupied residential 2,217 — — 1,580 Commercial, industrial and other 2,633 — — 1,418 Construction 1,440 — — 1,234 Equipment finance 327 — — — Residential mortgage 2,469 — — 1,015 Consumer 2,243 — 1 — Total $ 42,763 $ — $ 1 $ 32,337 At June 30, 2021, there were no loans that were past due more than 89 days and still accruing and at December 31, 2020, one loan with a recorded investment of $1,000 was past due more than 89 days and still accruing. The Company had $797,000 and $1.7 million in residential mortgages and consumer home equity loans included in total non-accrual loans that were in the process of foreclosure at June 30, 2021 and December 31, 2020, respectively. Troubled Debt Restructurings Loans are classified as troubled debt restructured loans ("TDR") in cases where borrowers experience financial difficulties and Lakeland makes certain concessionary modifications to contractual terms. Restructured loans typically involve a modification of terms such as a reduction of the stated interest rate, a moratorium of principal payments and/or an extension of the maturity date at a stated interest rate lower than the current market rate of a new loan with similar risk. The CARES Act provided relief from TDR classification for certain loan modifications related to the COVID-19 pandemic beginning March 1, 2020 through the earlier of 60 days after the end of the pandemic or December 31, 2020. Additionally, banking regulatory agencies issued interagency guidance that COVID-19 related short-term modifications (i.e., six months or less) granted to borrowers that were current as of the loan modification program implementation date do not need to be considered TDRs. The Consolidated Appropriations Act, 2021 (the "CAA"), which was signed into law on December 27, 2020, extended this guidance to modifications made until the earlier of January 1, 2022 or 60 days after the end of the COVID-19 national emergency. The Company elected this provision of the CARES Act and excluded modified loans that met the required guidelines for relief from its TDR classification. At June 30, 2021, no loans were on COVID-related deferrals as the remaining 90-day loan deferments expired and borrowers began paying their pre-deferral loan payments in the first quarter of 2021. For most commercial loans, borrowers are paying their pre-deferral loan payments plus an additional monthly amount to catch up on the payments that were deferred. None of these modifications were considered TD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1</t>
        </is>
      </c>
    </row>
    <row r="3">
      <c r="A3" s="3" t="inlineStr">
        <is>
          <t>Receivables [Abstract]</t>
        </is>
      </c>
    </row>
    <row r="4">
      <c r="A4" s="4" t="inlineStr">
        <is>
          <t>Allowance for Credit Losses</t>
        </is>
      </c>
      <c r="B4" s="4" t="inlineStr">
        <is>
          <t>Allowance for Credit Losses The Company adopted ASU 2016-13, which requires the measurement of expected credit losses for financial assets measured at amortized cost, including loans and certain off-balance-sheet credit exposures. See Note 1 - Summary of Significant Accounting Policies in the Company’s Annual Report on Form 10-K for the year ended December 31, 2020 for a description of the adoption of ASU 2016-13 and the Company's allowance methodology. The Company recorded an increase in the allowance for credit losses on loans of $6.7 million effective January 1, 2020. Prior year disclosures have not been restated. Under the standard, the Company's methodology for determining the allowance for credit losses on loans is based upon key assumptions, including the lookback periods, historic net charge-off factor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At June 30, 2021, loans totaling $5.96 billion were evaluated collectively and the allowance on these balances totaled $59.4 million and loans evaluated on an individual basis totaled $26.6 million with the specific allocations of the allowance for credit losses totaling $1.0 million. Allowance for Credit Losses - Loans The allowance for credit losses on loans is summarized in the following table: For the Three Months Ended June 30, For the Six Months Ended June 30, (in thousands) 2021 2020 2021 2020 Balance at beginning of the period $ 67,252 $ 48,884 $ 71,124 $ 40,003 Charge-offs (1,861) (141) (3,132) (624) Recoveries 312 96 519 237 Net (charge-offs) recoveries (1,549) (45) (2,613) (387) (Benefit) provision for credit loss - loans (5,314) 9,000 (8,122) 18,223 Balance at end of the period 60,389 57,839 $ 60,389 $ 57,839 The benefit for credit losses for the three and six months ended June 30, 2021 was largely due to a change in macroeconomic factors. Accrued interest receivable on loans, reported as a component of accrued interest receivable on the consolidated balance sheets, totaled $14.3 million at June 30, 2021 and $16.1 million at December 31, 2020. The Company made the election to exclude accrued interest receivable from the estimate of credit losses. Loans totaling $5.0 million were sold during the second quarter of 2021 resulting in charge-offs of $75,000. During the six months ended June 30, 2021, the Company sold $15.1 million of loans and recorded charge-offs of $1.2 million. The following tables detail activity in the allowance for credit losses by portfolio segment for the three and six months ended June 30, 2021 and 2020: (in thousands) Balance at 3/31/2021 Charge-offs Recoveries (Benefit) Provision for Credit Loss Balance at 6/30/2021 Non-owner occupied commercial $ 23,880 $ (1,650) $ 1 $ (1,325) $ 20,906 Owner occupied commercial 4,003 — 9 88 4,100 Multifamily 7,508 — — (331) 7,177 Non-owner occupied residential 2,883 (3) 11 (299) 2,592 Commercial, industrial and other 12,139 (110) 105 (1,645) 10,489 Construction 1,129 — 42 (137) 1,034 Equipment finance 6,264 (10) 6 (1,140) 5,120 Residential mortgage 3,781 (36) 118 22 3,885 Consumer 5,665 (52) 20 (547) 5,086 Total $ 67,252 $ (1,861) $ 312 $ (5,314) $ 60,389 (in thousands) Balance at 3/31/2020 Charge-offs Recoveries (Benefit) Provision for Credit Loss Balance at 6/30/2020 Commercial, secured by real estate (1) 34,793 $ — $ 21 $ 8,466 43,280 Commercial, industrial and other 5,489 — 13 (804) 4,698 Construction 3,344 — 16 (241) 3,119 Equipment finance 1,257 (14) 24 1,704 2,971 Residential mortgage 1,600 — — (164) 1,436 Consumer 2,401 (127) 22 39 2,335 Total $ 48,884 $ (141) $ 96 $ 9,000 $ 57,839 (in thousands) Balance at 12/31/2020 Charge-offs Recoveries (Benefit) Provision for Credit Loss Balance at 6/30/2021 Non-owner occupied commercial $ 25,910 $ (2,243) $ 3 $ (2,764) $ 20,906 Owner occupied commercial 3,955 (78) 17 206 4,100 Multifamily 7,253 — — (76) 7,177 Non-owner occupied residential 3,321 (212) 13 (530) 2,592 Commercial, industrial and other 13,665 (375) 149 (2,950) 10,489 Construction 786 — 67 181 1,034 Equipment finance 6,552 (104) 17 (1,345) 5,120 Residential mortgage 3,623 (36) 176 122 3,885 Consumer 6,059 (84) 77 (966) 5,086 Total $ 71,124 $ (3,132) $ 519 $ (8,122) $ 60,389 (in thousands) Balance at 12/31/2019 Charge-offs Recoveries (Benefit) Provision for Credit Loss Balance at 6/30/2020 Commercial, secured by real estate (1) $ 28,950 $ (169) $ 47 $ 14,452 43,280 Commercial, industrial and other 3,289 — 43 1,366 4,698 Construction 2,672 — 48 399 3,119 Equipment finance 957 (98) 38 2,074 2,971 Residential mortgage 1,725 (116) 20 (193) 1,436 Consumer 2,410 (241) 41 125 2,335 Total $ 40,003 $ (624) $ 237 $ 18,223 $ 57,839 (1) With the adoption of ASU 2016-13 in 2020, the Company expanded its portfolio segments. The following tables present the recorded investment in loans by portfolio segment and the related allowance for credit losses at June 30, 2021 and December 31, 2020: June 30, 2021 Loans Allowance for Credit Losses (in thousands) Individually evaluated Collectively evaluated Acquired with deteriorated credit quality Total Individually evaluated Collectively evaluated Total Non-owner occupied commercial $ 9,093 $ 2,318,592 $ 2,691 $ 2,330,376 273 $ 20,633 $ 20,906 Owner occupied commercial 9,958 860,000 577 870,535 78 4,022 4,100 Multifamily — 902,394 — 902,394 — 7,177 7,177 Non-owner occupied residential 769 188,841 155 189,765 — 2,592 2,592 Commercial, industrial and other 744 563,844 1,116 565,704 638 9,851 10,489 Construction 515 334,652 — 335,167 — 1,034 1,034 Equipment finance — 121,096 — 121,096 — 5,120 5,120 Residential mortgage 736 390,853 — 391,589 — 3,885 3,885 Consumer — 281,967 239 282,206 — 5,086 5,086 Total loans $ 21,815 $ 5,962,239 $ 4,778 $ 5,988,832 $ 989 $ 59,400 $ 60,389 December 31, 2020 Loans Allowance for Credit Losses (in thousands) Individually evaluated for impairment Collectively evaluated for impairment Acquired with deteriorated credit quality Total Individually evaluated for impairment Collectively evaluated for impairment Total Non owner occupied commercial $ 12,112 $ 2,382,717 $ 4,117 2,398,946 $ 355 $ 25,555 $ 25,910 Owner occupied commercial 16,547 809,935 610 827,092 96 3,859 3,955 Multifamily — 813,225 — 813,225 — 7,253 7,253 Non owner occupied residential 1,459 198,334 436 200,229 43 3,278 3,321 Commercial, industrial and other 1,596 715,129 1,464 718,189 830 12,835 13,665 Construction 515 265,649 719 266,883 — 786 786 Equipment finance — 116,690 — 116,690 — 6,552 6,552 Residential mortgage 1,490 375,482 408 377,380 — 3,623 3,623 Consumer — 302,099 499 302,598 31 6,028 6,059 Total loans $ 33,719 $ 5,979,260 $ 8,253 $ 6,021,232 $ 1,355 $ 69,769 $ 71,124 Allowance for Credit Losses - Securities At June 30, 2021, the balance of the allowance for credit loss on available for sale and held to maturity securities was $21,000 and $137,000, respectively. At December 31, 2020, the Company reported an allowance for credit losses on available for sale securities of $2,000 and no allowance for credit losses on held to maturity securities. For the three months ended June 30, 2021, the Company recorded a benefit for credit losses on available for sale securities of $123,000 and a provision for credit losses on held to maturity securities of $137,000. For the six months ended June 30, 2021, the Company recorded a provision for credit losses of $19,000 and $137,000 on securities available for sale and held to maturity, respectively. The Company adopted ASU 2016-13 at December 31, 2020, and recorded an increase in the allowance for credit losses on securities of $30,000 effective January 1, 2020. Prior year disclosures have not been restated. Accrued interest receivable on securities is reported as a component of accrued interest receivable on the consolidated balance sheets and totaled $4.1 million at June 30, 2021 and $3.3 million and December 31, 2020. The Company made the election to exclude accrued interest receivable from the estimate of credit losses on securities. Allowance for Credit Losses - Off-Balance-Sheet Exposures The allowance for credit losses on off-balance sheet exposures is reported in other liabilities in the Consolidated Balance Sheets. The liability represents an estimate of expected credit losses arising from off balance sheet exposures such as letters of credit, guarantees and unfunded loan commitments. The process for measuring lifetime expected credit losses on these exposures is consistent with that for loans as discussed above, but is subject to an additional estimate reflecting the likelihood that funding will occur. No liability is recognized for off balance sheet credit exposures that are unconditionally cancellable by the Company. Adjustments to the liability are reported as a component of the provision for credit losses. The Company adopted ASU 2016-13 at December 31, 2020, and recorded a decrease in the allowance for credit losses for off-balance-sheet exposures of $489,000 effective January 1, 2020. Prior year disclosures have not been restated. At June 30, 2021 and December 31, 2020, the balance of the allowance for credit losses for off-balance sheet exposures was $1.9 million and $2.6 million, respectively. The Company recorded benefits for credit losses on off-balance-sheet exposures of $659,000 and $635,000 for the second quarter of 2021 and for the six months ended June 30, 2021, respectively. In the second quarter of 2020, the Company recorded no provision for unfunded lending commitments and, for the six months ended June 30, 2020, recorded $210,000 of provision for unfunded lending commitments in other non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leases certain premises and equipment under operating leases. Portions of certain properties are subleased for terms extending through 2027. At June 30, 2021, the Company had lease liabilities totaling $16.8 million and right-of-use assets totaling $15.5 million related to these leases. At December 31, 2020, the Company had lease liabilities totaling $18.2 million and right-of-use assets totaling $16.8 million. The calculated amount of the right-of-use assets and lease liabilities are impacted by the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The Company uses its incremental borrowing rate at lease inception, on a collateralized basis, over a similar term. For the six months ended June 30, 2021, the weighted average remaining lease term for operating leases was 9.56 years and the weighted average discount rate used in the measurement of operating lease liabilities was 3.44%. As the Company elected not to separate lease and non-lease components and instead to account for them as a single lease component, the variable lease cost primarily represents variable payments such as common area maintenance and utilities. Lease costs were as follows: For the Three Months Ended June 30, For the Six Months Ended June 30, (in thousands) 2021 2020 2021 2020 Operating lease cost $ 829 $ 828 $ 1,658 $ 1,656 Variable lease cost 23 33 45 65 Sublease income $ (30) $ (30) (61) (61) Net lease cost $ 822 $ 831 $ 1,642 $ 1,660 The table below presents other information on the Company's operating leases: Six Months Ended June 30, (in thousands) 2021 2020 Cash paid for amounts included in the measurement of lease liabilities: Operating cash flows from operating leases $ 1,446 $ 1,386 Right-of-use asset obtained in exchange for new operating lease liabilities 109 548 There were no sale and leaseback transactions, leveraged leases or lease transactions with related parties during the six months ended June 30, 2021 or June 30, 2020. At June 30, 2021, the Company had no leases that had not yet commenced. A maturity analysis of operating lease liabilities and a reconciliation of the undiscounted cash flows to the total operating lease liability at June 30, 2021 are as follows: (in thousands) Within one year $ 3,156 After one year but within three years 5,139 After three years but within five years 4,000 After five years 7,839 Total undiscounted cash flows 20,134 Discount on cash flows (3,287) Total lease liability $ 16,8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6 Months Ended</t>
        </is>
      </c>
    </row>
    <row r="2">
      <c r="B2" s="2" t="inlineStr">
        <is>
          <t>Jun. 30, 2021</t>
        </is>
      </c>
    </row>
    <row r="3">
      <c r="A3" s="3" t="inlineStr">
        <is>
          <t>Deposit Liabilities [Abstract]</t>
        </is>
      </c>
    </row>
    <row r="4">
      <c r="A4" s="4" t="inlineStr">
        <is>
          <t>Deposits</t>
        </is>
      </c>
      <c r="B4" s="4" t="inlineStr">
        <is>
          <t>Deposits The following table sets forth the details of total deposits: (dollars in thousands) June 30, 2021 December 31, 2020 Noninterest-bearing demand $ 1,683,887 25.1 % $ 1,510,224 23.4 % Interest-bearing checking 2,088,282 31.1 % 2,057,052 31.9 % Money market 1,468,822 21.9 % 1,225,890 19.0 % Savings 641,605 9.5 % 584,361 9.1 % Certificates of deposit $250 thousand and under 685,583 10.2 % 895,056 13.8 % Certificates of deposit over $250 thousand 146,856 2.2 % 183,200 2.8 % Total deposits $ 6,715,035 100.0 % $ 6,455,783 100.0 % At June 30, 2021, certificates of deposit totaling $154.0 million were obtained through brokers, while $236.7 million of certificates of deposit at December 31, 2020 were obtained through brok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Borrowings Overnight and Short-Term Borrowings At June 30, 2021, the Company had no overnight and short-term borrowings from the FHLB, while these borrowings totaled $100.0 million at December 31, 2020. In addition, there were no overnight and short-term borrowings from correspondent banks at either June 30, 2021 or December 31, 2020. At June 30, 2021, Lakeland had overnight and short-term federal funds lines available to borrow up to $215.0 million from correspondent banks. Lakeland may also borrow from the discount window of the Federal Reserve Bank of New York based on the market value of collateral pledged. Lakeland had no borrowings with the Federal Reserve Bank of New York as of June 30, 2021 or December 31, 2020. Other short-term borrowings at June 30, 2021 and December 31, 2020 consisted of short-term securities sold under agreements to repurchase of $100.2 million and $69.6 million, respectively. The securities sold under agreements to repurchase are overnight sweep arrangement accounts with our customers. As of June 30, 2021, the Company had $107.4 million in agency and mortgage-backed securities pledged for its securities sold under agreements to repurchase. At times, the fair values of securities collateralizing our securities sold under agreements to repurchase may decline due to changes in interest rates and may necessitate our lenders to issue a “margin call” which requires Lakeland to pledge additional collateral to meet that margin call. FHLB Advances An advance from the FHLB totaled $25.0 million at both June 30, 2021 and December 31, 2020, with a weighted average interest rate of 0.77% and maturity in 2025. The advance was collateralized by first mortgage loans and has prepayment penalties. In the first quarter of 2020, the Company repaid two advances totaling $10.0 million and recorded $356,000 in long-term debt prepayment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The Company's 2018 Omnibus Equity Incentive Plan (the "Plan") authorizes the granting of incentive stock options, supplemental stock options, stock appreciation rights, restricted stock, restricted stock units (“RSUs”), other stock-based awards and cash-based awards to officers, employees and non-employee directors of, and consultants and advisors to, the Company and its subsidiaries. Restricted Stock The following is a summary of the Company’s restricted stock activity during the six months ended June 30, 2021: Number of Weighted Outstanding, January 1, 2021 23,910 $ 14.77 Granted 16,028 13.72 Vested (13,092) 16.87 Outstanding, June 30, 2021 26,846 $ 13.13 In the first six months of 2021, the Company granted 16,028 shares of restricted stock to non-employee directors at a grant date fair value of $13.72 per share under the Plan. The restricted stock vests one year from the date it was granted. Compensation expense on this restricted stock is expected to be $220,000 over a one year period. In the first six months of 2020, the Company granted 13,041 shares of restricted stock to non-employee directors at a grant date fair value of $16.87 per share. The restricted stock vested one year from the date it was granted with a compensation expense of $220,000 over such period. The Company recognized share-based compensation expense on its restricted stock of $88,000 and $55,000 for the second quarter of 2021 and 2020, respectively. Share-based compensation expense on restricted stock for the six months ended June 30, 2021 and 2020 was $176,000 and $109,000, respectively. As of June 30, 2021, there was unrecognized compensation cost of $154,000 related to unvested restricted stock that is expected to be recognized over a weighted average period of approximately 0.49 years. Restricted Stock Units The following is a summary of the Company’s RSU activity during the six months ended June 30, 2021: Number of Weighted Outstanding, January 1, 2021 372,552 $ 16.63 Granted 368,516 16.92 Vested (139,133) 18.19 Forfeited (6,625) 15.28 Outstanding, June 30, 2021 595,310 $ 16.46 In the first six months of 2021, the Company granted 368,516 RSUs under the Plan at a weighted average grant date fair value of $16.92 per share. These units vest within a range of two For the second quarter of 2021 and 2020, the Company recognized share-based compensation expense on RSUs of $901,000 and $558,000, respectively. Share-based compensation expense on RSUs of $2.0 million and $1.4 million was recognized for the six months ended June 30, 2021 and 2020, respectively. Unrecognized compensation expense related to RSUs was approximately $6.7 million as of June 30, 2021, and that cost is expected to be recognized over a period of 1.53 years. Stock Options A summary of the activity under the Company’s stock option plans as of June 30, 2021 is as follows: Number of Weighted Weighted Aggregate Outstanding, January 1, 2021 2,764 $ 6.94 1.07 $ 15,934 Exercised (2,764) 6.94 Outstanding, June 30, 2021 — $ — 0.00 $ — Options exercisable at June 30, 2021 — $ — 0.00 $ — The aggregate intrinsic value in the table above represents the total pre-tax intrinsic value, which is the difference between the Company’s closing stock price on the last trading day of the period and the exercise price, multiplied by the number of in-the-money options. There were no stock option grants in the first six months of 2021 or 2020. The 2,764 stock options exercised during the first six months of 2021 resulted in $19,000 in cash receipts. No stock options were exercised during the first six months of 2020. There was no unrecognized compensation expense related to unvested stock options as of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The Company’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The Company’s additional source of income, also referred to as noninterest income, is generated from deposit related fees, interchange fees, loan fees, merchant fees, loan sales, investment services and other miscellaneous income and is largely based on contracts with customers. In these cases, the Company recognizes revenue when it satisfies a performance obligation by transferring control over a product or service to a customer. The Company considers a customer to be any party to which the Company will provide goods or services that are an output of the Company’s ordinary activities in exchange for consideration. There is little seasonality with regards to revenue from contracts with customers and all inter-company revenue is eliminated when the Company’s financial statements are consolidated. Generally, the Company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the Company does not have contract assets, contract liabilities or related receivable accounts for contracts with customers. In cases where collectability is a concern, the Company does not record revenue. Generally, the pricing of transactions between the Company and each customer is either (i) established within a legally enforceable contract between the two parties, as is the case with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The Company primarily operates in one geographic region, Northern and Central New Jersey and contiguous areas. Therefore, all significant operating decisions are based upon analysis of the Company as one operating segment or uni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the Company’s ordinary activities primarily relates to income from bank owned life insurance, gains/losses on the sale of investment securities, gains/losses on the sale of other real estate owned, gains/losses on the sale of property, plant and equipment and mortgage servicing rights. The following table sets forth the components of noninterest income for the three and six months ended June 30, 2021 and 2020: For the Three Months Ended June 30, For the Six Months Ended June 30, (in thousands) 2021 2020 2021 2020 Service charges on deposit accounts: Debit card interchange income $ 1,608 $ 1,215 $ 3,018 $ 2,438 Overdraft charges 551 449 1,138 1,402 ATM service charges 172 62 315 229 Demand deposit fees and charges 100 131 241 265 Savings service charges 14 18 29 41 Total 2,445 1,875 4,741 4,375 Commissions and fees: Loan fees 484 213 991 553 Wire transfer charges 375 341 750 649 Investment services income 474 316 837 839 Merchant fees 258 166 459 414 Commissions from sales of checks 75 60 153 143 Safe deposit income 79 85 158 171 Other income 42 36 89 87 Total 1,787 1,217 3,437 2,856 Gains on sales of loans 607 710 1,315 1,125 Swap income 72 767 634 3,610 Other Income: Title insurance income 31 84 44 80 Other income 81 73 163 170 Total 112 157 207 250 Revenue not from contracts with customers 246 755 694 1,276 Total Noninterest Income $ 5,269 $ 5,481 $ 11,028 $ 13,492 Timing of Revenue Recognition: Products and services transferred at a point in time 5,019 4,708 10,311 12,179 Products and services transferred over time 4 18 23 37 Revenue not from contracts with customers 246 755 694 1,276 Total Noninterest Income $ 5,269 $ 5,481 $ 11,028 $ 13,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6 Months Ended</t>
        </is>
      </c>
    </row>
    <row r="2">
      <c r="B2" s="2" t="inlineStr">
        <is>
          <t>Jun. 30, 2021</t>
        </is>
      </c>
    </row>
    <row r="3">
      <c r="A3" s="3" t="inlineStr">
        <is>
          <t>Other Income and Expenses [Abstract]</t>
        </is>
      </c>
    </row>
    <row r="4">
      <c r="A4" s="4" t="inlineStr">
        <is>
          <t>Other Operating Expenses</t>
        </is>
      </c>
      <c r="B4" s="4" t="inlineStr">
        <is>
          <t xml:space="preserve">Other Operating Expenses The following table presents the major components of other operating expenses for the periods indicated: For the Three Months Ended June 30, For the Six Months Ended June 30, (in thousands) 2021 2020 2021 2020 Consulting and advisory board fees 831 1,186 1,354 1,822 ATM and debit card expense 611 536 1,215 1,123 Telecommunications expense 517 454 1,039 898 Marketing expense 427 232 745 459 Core deposit intangible amortization 221 261 447 526 Other real estate owned and other repossessed assets expense — 43 — 55 Long-term debt prepayment fee — — — 356 Other operating expenses 3,085 3,103 5,993 6,406 Total other operating expense $ 5,692 $ 5,815 $ 10,793 $ 11,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t>
        </is>
      </c>
      <c r="B3" s="6" t="n">
        <v>358052</v>
      </c>
      <c r="C3" s="6" t="n">
        <v>262327</v>
      </c>
    </row>
    <row r="4">
      <c r="A4" s="4" t="inlineStr">
        <is>
          <t>Interest-bearing deposits due from banks</t>
        </is>
      </c>
      <c r="B4" s="5" t="n">
        <v>17348</v>
      </c>
      <c r="C4" s="5" t="n">
        <v>7763</v>
      </c>
    </row>
    <row r="5">
      <c r="A5" s="4" t="inlineStr">
        <is>
          <t>Total cash and cash equivalents</t>
        </is>
      </c>
      <c r="B5" s="5" t="n">
        <v>375400</v>
      </c>
      <c r="C5" s="5" t="n">
        <v>270090</v>
      </c>
    </row>
    <row r="6">
      <c r="A6" s="4" t="inlineStr">
        <is>
          <t>Investment securities available for sale, at fair value (allowance for credit losses of $21 at June 30, 2021 and $2 at December 31, 2020)</t>
        </is>
      </c>
      <c r="B6" s="5" t="n">
        <v>988673</v>
      </c>
      <c r="C6" s="5" t="n">
        <v>855746</v>
      </c>
    </row>
    <row r="7">
      <c r="A7" s="4" t="inlineStr">
        <is>
          <t>Investment securities held to maturity (fair value of $96,174 at June 30, 2021 and $93,868 at December 31, 2020 and $137 allowance for credit losses at June 30, 2021 and none at December 31, 2020)</t>
        </is>
      </c>
      <c r="B7" s="5" t="n">
        <v>94278</v>
      </c>
      <c r="C7" s="5" t="n">
        <v>90766</v>
      </c>
    </row>
    <row r="8">
      <c r="A8" s="4" t="inlineStr">
        <is>
          <t>Equity securities, at fair value</t>
        </is>
      </c>
      <c r="B8" s="5" t="n">
        <v>15440</v>
      </c>
      <c r="C8" s="5" t="n">
        <v>14694</v>
      </c>
    </row>
    <row r="9">
      <c r="A9" s="4" t="inlineStr">
        <is>
          <t>Federal Home Loan Bank and other membership bank stock, at cost</t>
        </is>
      </c>
      <c r="B9" s="5" t="n">
        <v>9210</v>
      </c>
      <c r="C9" s="5" t="n">
        <v>11979</v>
      </c>
    </row>
    <row r="10">
      <c r="A10" s="4" t="inlineStr">
        <is>
          <t>Loans held for sale</t>
        </is>
      </c>
      <c r="B10" s="5" t="n">
        <v>816</v>
      </c>
      <c r="C10" s="5" t="n">
        <v>1335</v>
      </c>
    </row>
    <row r="11">
      <c r="A11" s="4" t="inlineStr">
        <is>
          <t>Loans, net of deferred fees</t>
        </is>
      </c>
      <c r="B11" s="5" t="n">
        <v>5988832</v>
      </c>
      <c r="C11" s="5" t="n">
        <v>6021232</v>
      </c>
    </row>
    <row r="12">
      <c r="A12" s="4" t="inlineStr">
        <is>
          <t>Less: Allowance for credit losses</t>
        </is>
      </c>
      <c r="B12" s="5" t="n">
        <v>60389</v>
      </c>
      <c r="C12" s="5" t="n">
        <v>71124</v>
      </c>
    </row>
    <row r="13">
      <c r="A13" s="4" t="inlineStr">
        <is>
          <t>Net loans</t>
        </is>
      </c>
      <c r="B13" s="5" t="n">
        <v>5928443</v>
      </c>
      <c r="C13" s="5" t="n">
        <v>5950108</v>
      </c>
    </row>
    <row r="14">
      <c r="A14" s="4" t="inlineStr">
        <is>
          <t>Premises and equipment, net</t>
        </is>
      </c>
      <c r="B14" s="5" t="n">
        <v>47641</v>
      </c>
      <c r="C14" s="5" t="n">
        <v>48495</v>
      </c>
    </row>
    <row r="15">
      <c r="A15" s="4" t="inlineStr">
        <is>
          <t>Operating lease right-of-use assets</t>
        </is>
      </c>
      <c r="B15" s="5" t="n">
        <v>15513</v>
      </c>
      <c r="C15" s="5" t="n">
        <v>16772</v>
      </c>
    </row>
    <row r="16">
      <c r="A16" s="4" t="inlineStr">
        <is>
          <t>Accrued interest receivable</t>
        </is>
      </c>
      <c r="B16" s="5" t="n">
        <v>18309</v>
      </c>
      <c r="C16" s="5" t="n">
        <v>19339</v>
      </c>
    </row>
    <row r="17">
      <c r="A17" s="4" t="inlineStr">
        <is>
          <t>Goodwill</t>
        </is>
      </c>
      <c r="B17" s="5" t="n">
        <v>156277</v>
      </c>
      <c r="C17" s="5" t="n">
        <v>156277</v>
      </c>
    </row>
    <row r="18">
      <c r="A18" s="4" t="inlineStr">
        <is>
          <t>Other identifiable intangible assets</t>
        </is>
      </c>
      <c r="B18" s="5" t="n">
        <v>2841</v>
      </c>
      <c r="C18" s="5" t="n">
        <v>3288</v>
      </c>
    </row>
    <row r="19">
      <c r="A19" s="4" t="inlineStr">
        <is>
          <t>Bank owned life insurance</t>
        </is>
      </c>
      <c r="B19" s="5" t="n">
        <v>116398</v>
      </c>
      <c r="C19" s="5" t="n">
        <v>115115</v>
      </c>
    </row>
    <row r="20">
      <c r="A20" s="4" t="inlineStr">
        <is>
          <t>Other assets</t>
        </is>
      </c>
      <c r="B20" s="5" t="n">
        <v>84999</v>
      </c>
      <c r="C20" s="5" t="n">
        <v>110293</v>
      </c>
    </row>
    <row r="21">
      <c r="A21" s="4" t="inlineStr">
        <is>
          <t>Total Assets</t>
        </is>
      </c>
      <c r="B21" s="5" t="n">
        <v>7854238</v>
      </c>
      <c r="C21" s="5" t="n">
        <v>7664297</v>
      </c>
    </row>
    <row r="22">
      <c r="A22" s="3" t="inlineStr">
        <is>
          <t>Liabilities</t>
        </is>
      </c>
    </row>
    <row r="23">
      <c r="A23" s="4" t="inlineStr">
        <is>
          <t>Deposits</t>
        </is>
      </c>
      <c r="B23" s="5" t="n">
        <v>6715035</v>
      </c>
      <c r="C23" s="5" t="n">
        <v>6455783</v>
      </c>
    </row>
    <row r="24">
      <c r="A24" s="4" t="inlineStr">
        <is>
          <t>Federal funds purchased and securities sold under agreements to repurchase</t>
        </is>
      </c>
      <c r="B24" s="5" t="n">
        <v>100190</v>
      </c>
      <c r="C24" s="5" t="n">
        <v>169560</v>
      </c>
    </row>
    <row r="25">
      <c r="A25" s="4" t="inlineStr">
        <is>
          <t>Other borrowings</t>
        </is>
      </c>
      <c r="B25" s="5" t="n">
        <v>25000</v>
      </c>
      <c r="C25" s="5" t="n">
        <v>25000</v>
      </c>
    </row>
    <row r="26">
      <c r="A26" s="4" t="inlineStr">
        <is>
          <t>Subordinated debentures</t>
        </is>
      </c>
      <c r="B26" s="5" t="n">
        <v>113045</v>
      </c>
      <c r="C26" s="5" t="n">
        <v>118257</v>
      </c>
    </row>
    <row r="27">
      <c r="A27" s="4" t="inlineStr">
        <is>
          <t>Operating lease liabilities</t>
        </is>
      </c>
      <c r="B27" s="5" t="n">
        <v>16847</v>
      </c>
      <c r="C27" s="5" t="n">
        <v>18183</v>
      </c>
    </row>
    <row r="28">
      <c r="A28" s="4" t="inlineStr">
        <is>
          <t>Other liabilities</t>
        </is>
      </c>
      <c r="B28" s="5" t="n">
        <v>87445</v>
      </c>
      <c r="C28" s="5" t="n">
        <v>113730</v>
      </c>
    </row>
    <row r="29">
      <c r="A29" s="4" t="inlineStr">
        <is>
          <t>Total Liabilities</t>
        </is>
      </c>
      <c r="B29" s="5" t="n">
        <v>7057562</v>
      </c>
      <c r="C29" s="5" t="n">
        <v>6900513</v>
      </c>
    </row>
    <row r="30">
      <c r="A30" s="3" t="inlineStr">
        <is>
          <t>Stockholders' Equity</t>
        </is>
      </c>
    </row>
    <row r="31">
      <c r="A31" s="4" t="inlineStr">
        <is>
          <t>Common stock, no par value; authorized 100,000,000 shares; issued 50,732,384 shares and outstanding 50,601,349 shares at June 30, 2021 and issued 50,610,681 shares and outstanding 50,479,646 shares at December 31, 2020</t>
        </is>
      </c>
      <c r="B31" s="5" t="n">
        <v>563980</v>
      </c>
      <c r="C31" s="5" t="n">
        <v>562421</v>
      </c>
    </row>
    <row r="32">
      <c r="A32" s="4" t="inlineStr">
        <is>
          <t>Retained earnings</t>
        </is>
      </c>
      <c r="B32" s="5" t="n">
        <v>228803</v>
      </c>
      <c r="C32" s="5" t="n">
        <v>191418</v>
      </c>
    </row>
    <row r="33">
      <c r="A33" s="4" t="inlineStr">
        <is>
          <t>Treasury shares, at cost, 131,035 shares at June 30, 2021 and December 31, 2020</t>
        </is>
      </c>
      <c r="B33" s="5" t="n">
        <v>-1452</v>
      </c>
      <c r="C33" s="5" t="n">
        <v>-1452</v>
      </c>
    </row>
    <row r="34">
      <c r="A34" s="4" t="inlineStr">
        <is>
          <t>Accumulated other comprehensive income</t>
        </is>
      </c>
      <c r="B34" s="5" t="n">
        <v>5345</v>
      </c>
      <c r="C34" s="5" t="n">
        <v>11397</v>
      </c>
    </row>
    <row r="35">
      <c r="A35" s="4" t="inlineStr">
        <is>
          <t>Total Stockholders' Equity</t>
        </is>
      </c>
      <c r="B35" s="5" t="n">
        <v>796676</v>
      </c>
      <c r="C35" s="5" t="n">
        <v>763784</v>
      </c>
    </row>
    <row r="36">
      <c r="A36" s="4" t="inlineStr">
        <is>
          <t>Total Liabilities and Stockholders' Equity</t>
        </is>
      </c>
      <c r="B36" s="6" t="n">
        <v>7854238</v>
      </c>
      <c r="C36" s="6" t="n">
        <v>7664297</v>
      </c>
    </row>
    <row r="37">
      <c r="A37" s="4" t="inlineStr">
        <is>
          <t>Treasury shares (in shares)</t>
        </is>
      </c>
      <c r="B37" s="5" t="n">
        <v>131035</v>
      </c>
      <c r="C37" s="5" t="n">
        <v>13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1</t>
        </is>
      </c>
    </row>
    <row r="3">
      <c r="A3" s="3" t="inlineStr">
        <is>
          <t>Equity [Abstract]</t>
        </is>
      </c>
    </row>
    <row r="4">
      <c r="A4" s="4" t="inlineStr">
        <is>
          <t>Comprehensive Income</t>
        </is>
      </c>
      <c r="B4" s="4" t="inlineStr">
        <is>
          <t xml:space="preserve">Comprehensive Income The components of other comprehensive income are as follows: For the Three Months Ended June 30, 2021 June 30, 2020 (in thousands) Before Tax Benefit Net of Before Tax Benefit Net of Net unrealized gains (losses) on available for sale securities: Net unrealized holding gains arising during period $ 9,729 $ (2,616) $ 7,113 $ 3,329 $ (817) $ 2,512 Reclassification adjustment for net gains arising during the period — — — — — — Net unrealized gains 9,729 (2,616) 7,113 3,329 (817) 2,512 Unrealized gains (losses) on derivatives 68 (145) (77) (51) 15 (36) Other comprehensive income net $ 9,797 $ (2,761) $ 7,036 $ 3,278 $ (802) $ 2,476 For the Six Months Ended June 30, 2021 June 30, 2020 (in thousands) Before Tax Amount Tax Benefit (Expense) Net of Tax Amount Before Tax Amount Tax Benefit Net of Tax Amount Net unrealized gains (losses) on available for sale securities: Net unrealized holding (losses) gains arising during period $ (8,908) $ 2,886 $ (6,022) $ 13,124 $ (3,328) $ 9,796 Reclassification adjustment for net gains arising during the period — — — (342) 88 (254) Net unrealized (losses) gains (8,908) 2,886 (6,022) 12,782 (3,240) 9,542 Unrealized gains (losses) on derivatives 135 (165) (30) (528) 155 (373) Other comprehensive (losses) income, net $ (8,773) $ 2,721 $ (6,052) $ 12,254 $ (3,085) $ 9,169 The following tables show the changes in the balances of each of the components of other comprehensive income for the periods presented, net of tax: For the Three Months Ended June 30, 2021 For the Three Months Ended June 30, 2020 (in thousands) Unrealized Gains Unrealized Pension Items Total Unrealized Unrealized Pension Items Total Beginning balance $ (1,733) $ 72 $ (30) $ (1,691) $ 8,966 $ (20) $ (5) $ 8,941 Net current period other comprehensive (loss) income 7,113 (77) — 7,036 2,512 (36) — 2,476 Ending balance $ 5,380 $ (5) $ (30) $ 5,345 $ 11,478 $ (56) $ (5) $ 11,417 For the Six Months Ended June 30, 2021 For the Six Months Ended June 30, 2020 (in thousands) Unrealized Gains Unrealized Pension Items Total Unrealized Unrealized Pension Items Total Beginning balance $ 11,402 $ 25 $ (30) $ 11,397 $ 1,936 $ 317 $ (5) $ 2,248 Other comprehensive (loss) income before classifications (6,022) (30) — (6,052) 9,796 (373) — 9,423 Amounts reclassified from accumulated other comprehensive income — — — — (254) — — (254) Net current period other comprehensive (loss) income (6,022) (30) — (6,052) 9,542 (373) — 9,169 Ending balance $ 5,380 $ (5) $ (30) $ 5,345 $ 11,478 $ (56) $ (5) $ 11,4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Lakeland is a party to interest rate derivatives that are not designated as hedging instruments. Lakeland executes interest rate swaps with commercial lending customers to facilitate their respective risk management strategies. These interest rate swaps with customers are simultaneously offset by interest rate swaps that Lakeland executes with a third-party financial institution, such that Lakeland minimizes its net risk exposure resulting from such transactions. Because the interest rate swaps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Lakeland had $53.8 million and $83.2 million, respectively, in investment securities available for sale pledged for collateral on its interest rate swaps with financial institutions at June 30, 2021 and December 31, 2020. In June 2016, the Company entered into two cash flow hedges in order to hedge the variable cash outflows associated with its subordinated debentures. The notional value of these hedges was $30.0 million. The Company’s objectives in using cash flow hedges are to add stability to interest expense and to manage its exposure to interest rate movements. The Company used interest rate swaps designated as cash flow hedges which involved the receipt of variable amounts from a counterparty in exchange for the Company making fixed-rate payments over the life of the agreements without exchange of the underlying notional amount. In these particular hedges, the Company is paying a third party an average of 1.10% in exchange for a payment at 3 month LIBOR.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six months ended June 30, 2021, the Company did not record any hedge ineffectiveness. The Company recognized $134,000 of accumulated other comprehensive loss that was reclassified into interest expense for the first six months of 2021 and $74,000 of accumulated other comprehensive income that was reclassified into interest expense for same period in 2020. On June 30, 2021, $20.0 million in notional value of the swaps matured. The remaining $10.0 million matures on August 1, 2021. Amounts reported in accumulated other comprehensive income related to derivatives will be reclassified to interest expense as interest payments are made on the Company’s debt. Until maturity in 2021, the Company estimates that $8,000 will be reclassified as an increase to interest expense should the rate environment remain the same. The following table presents summary information regarding these derivatives for the periods presented (dollars in thousands): June 30, 2021 Notional Amount Average Weighted Average Weighted Average Fair Classified in Other Assets: 3rd Party interest rate swaps $ 265,427 8.7 3.08 % 1 Mo. LIBOR + 2.28 $ 6,968 Customer interest rate swaps 721,962 8.3 3.90 % 1 Mo. LIBOR + 1.93 47,244 Classified in Other Liabilities: Customer interest rate swaps $ 265,427 8.7 3.08 % 1 Mo. LIBOR + 2.28 $ (6,968) 3rd Party interest rate swaps 721,962 8.3 3.90 % 1 Mo. LIBOR + 1.93 (47,244) Interest rate swap (cash flow hedge) 10,000 0.1 1.10 % 3 Mo. LIBOR (8) December 31, 2020 Notional Average Weighted Weighted Average Fair Classified in Other Assets: 3rd Party interest rate swaps $ 73,075 9.5 3.20 % 1 Mo. LIBOR + 2.55 $ 503 Customer interest rate swaps 907,069 8.7 3.79 % 1 Mo. LIBOR + 1.99 80,231 Classified in Other Liabilities: Customer interest rate swaps $ 73,075 9.5 3.20 % 1 Mo. LIBOR + 2.55 (503) 3rd party interest rate swaps 907,069 8.7 3.79 % 1 Mo. LIBOR + 1.99 (80,231) Interest rate swap (cash flow hedge) 30,000 0.5 1.10 % 3 Mo. LIBOR (1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The Company had goodwill of $156.3 million at both June 30, 2021 and December 31, 2020. The Company reviews its goodwill and intangible assets annually, on November 30, or more frequently if conditions warrant, for impairment. In testing goodwill for impairment, the Company compares the estimated fair value of its reporting unit to its carrying amount, including goodwill. The Company has determined that it has one reporting unit. During the three and six months ended June 30, 2021, there were no triggering events that would more likely than not reduce the fair value of our one reporting unit below its carrying amount. There was no impairment of goodwill recognized during the three and six months ended June 30, 2021 and 2020. The Company had core deposit intangibles of $2.8 million and $3.3 million at June 30, 2021 and December 31, 2020, respectively. Amortization of core deposit intangible totaled $221,000 and $261,000 for the second quarters of 2021 and 2020, respectively and $447,000 and $526,000 for the six months of 2021 and 2020, respectively. The estimated future amortization expense for the remainder of 2021 and for each of the succeeding five years ended December 31 is as follows (in thousands): For the Year Ended 2021 $ 421 2022 711 2023 554 2024 425 2025 317 2026 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6 Months Ended</t>
        </is>
      </c>
    </row>
    <row r="2">
      <c r="B2" s="2" t="inlineStr">
        <is>
          <t>Jun. 30, 2021</t>
        </is>
      </c>
    </row>
    <row r="3">
      <c r="A3" s="3" t="inlineStr">
        <is>
          <t>Fair Value Disclosures [Abstract]</t>
        </is>
      </c>
    </row>
    <row r="4">
      <c r="A4" s="4" t="inlineStr">
        <is>
          <t>Fair Value Measurement and Fair Value of Financial Instruments</t>
        </is>
      </c>
      <c r="B4" s="4" t="inlineStr">
        <is>
          <t xml:space="preserve">Fair Value Measurement and Fair Value of Financial Instruments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upon particular valuation techniques. The Company’s assets that are measured at fair value on a recurring basis are its investment securities available for sale and its interest rate swaps. The Company obtains fair values on its securities using information from a third-party servicer. If quoted prices for securities are available in an active market, those securities are classified as Level 1 securities. The Company has U.S. Treasury Not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party pricing service. This review includes a comparison to non-binding third-party quotes. The fair values of derivatives are based on valuation models from a third party using current market terms (including interest rates and fees), the remaining terms of the agreements and the credit worthiness of the counter party as of the measurement date (Level 2). Recurring Fair Value Measurements The following table sets forth the Company’s financial assets that were accounted for at fair value on a recurring basis as of the periods presented by level within the fair value hierarchy. During the six months ended June 30, 2021 and during 2020, the Company did not make any transfers between any levels within the fair value hierarchy. Financial assets and liabilities are classified in their entirety based on the lowest level of input that is significant to the fair value measurement: (in thousands) Quoted Prices in Significant Significant Total June 30, 2021 Assets: Investment securities, available for sale U.S. Treasury and government agencies $ 22,794 $ 83,650 $ — $ 106,444 Mortgage-backed securities, residential — 314,868 — 314,868 Collateralized mortgage obligations, residential — 187,926 — 187,926 Mortgage-backed securities, multifamily — 1,900 — 1,900 Collateralized mortgage obligations, multifamily — 29,879 — 29,879 Asset-backed securities — 47,236 — 47,236 Obligations of states and political subdivisions — 265,251 — 265,251 Debt securities — 35,169 — 35,169 Total securities available for sale 22,794 965,879 — 988,673 Equity securities, at fair value — 15,440 — 15,440 Derivative assets — 54,212 — 54,212 Total Assets $ 22,794 $ 1,035,531 $ — $ 1,058,325 Liabilities: Derivative liabilities $ — $ 54,220 $ — $ 54,220 Total Liabilities $ — $ 54,220 $ — $ 54,220 December 31, 2020 Assets: Investment securities, available for sale U.S. Treasury and government agencies $ 9,392 $ 55,610 $ — $ 65,002 Mortgage-backed securities, residential — 228,156 — 228,156 Collateralized mortgage obligations, residential — 209,038 — 209,038 Mortgage-backed securities, multifamily — 1,944 — 1,944 Collateralized mortgage obligations, multifamily — 41,535 — 41,535 Asset-backed securities — 40,690 — 40,690 Obligations of states and political subdivisions — 233,710 — 233,710 Debt securities — 35,671 — 35,671 Total securities available for sale 9,392 846,354 — 855,746 Equity securities, at fair value — 14,694 — 14,694 Derivative assets — 80,734 — 80,734 Total Assets $ 9,392 $ 941,782 $ — $ 951,174 Liabilities: Derivative liabilities $ — $ 80,877 $ — $ 80,877 Total Liabilities $ — $ 80,877 $ — $ 80,877 Non-Recurring Fair Value Measurements The Company has a held for sale loan portfolio that consists of residential mortgages that are being sold in the secondary market. The Company records these mortgages at the lower of cost or fair market value. Fair value is generally determined by the value of purchase commitments. Other real estate owned (OREO) and other repossessed assets, representing property acquired through foreclosure or deed in lieu of foreclosure, are carried at fair value less estimated disposal costs of the acquired property. Fair value on other real estate owned is based on the appraised value of the collateral using discount rates or capitalization rates similar to those used in impaired loan valuation. The fair value of other repossessed assets is estimated by inquiry through a recognized valuation resource. Changes in the assumptions or methodologies used to estimate fair values may materially affect the estimated amounts. Changes in economic conditions, locally or nationally, could impact the value of the estimated amounts of impaired loans, OREO and other repossessed assets. The following table summarized the Company’s financial assets that are measured at fair value on a non-recurring basis. Assets are classified in their entirety based on the lowest level of input that is significant to the fair value measurement: (in thousands) (Level 1) (Level 2) (Level 3) Total June 30, 2021 Assets: Individually evaluated loans $ — $ — $ 5,767 $ 5,767 Properties held for sale — — 746 746 December 31, 2020 Assets: Individually evaluated loans $ — $ — $ 2,417 $ 2,417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June 30, 2021 and December 31, 2020,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purchase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is measured using information from the same third-party servicer used for investment securities available for sale using the same methodologies discussed above.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has been valued using an exit price approach, which incorporates a buildup discount rate calculation that uses a swap rate adjusted for credit risk, servicing costs, a liquidity premium and a prepayment premium. For fixed maturity certificates of deposit, fair value i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 of commitments to extend credit and standby letters of credit are deemed immaterial. The following table presents the carrying values, fair values and placement in the fair value hierarchy of the Company’s financial instruments not carried at fair value as of June 30, 2021 and December 31, 2020: (in thousands) Carrying Fair Quoted Prices in Significant Significant June 30, 2021 Financial Assets: Investment securities held to maturity, net $ 94,278 $ 96,174 $ — $ 95,755 $ 419 Federal Home Loan Bank and other membership bank stocks 9,210 9,210 — 9,210 — Loans, net 5,928,443 5,934,005 — — 5,934,005 Financial Liabilities: Certificates of deposit 832,439 828,779 — 828,779 — Other borrowings 25,000 24,928 — 24,928 — Subordinated debentures 113,045 110,902 — — 110,902 December 31, 2020 Financial Assets: Investment securities held to maturity $ 90,766 $ 93,868 $ — $ 93,868 $ — Federal Home Loan Bank and other membership bank stocks 11,979 11,979 — 11,979 — Loans, net 5,950,108 5,939,413 — — 5,939,413 Financial Liabilities: Certificates of deposit 1,078,256 1,077,620 — 1,077,620 — Other borrowings 25,000 25,206 — 25,206 — Subordinated debentures 118,257 118,208 — — 118,2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 On July 11, 2021, the Company entered into an Agreement and Plan of Merger (the "Merger Agreement") with 1st Constitution Bancorp pursuant to which 1st Constitution Bancorp (parent company of 1st Constitution Bank) will merge with and into the Company and 1st Constitution Bank will merge with and into Lakeland Bank. The merger agreement provides that the shareholders of 1st Constitution Bancorp will receive for each outstanding share of 1st Constitution Bancorp common stock that they own at the effective time of the merger, 1.3577 shares of Lakeland Bancorp, Inc. common stock. The Company expects to issue an aggregate of approximately 14.0 million shares of its common stock in the merger. As of July 11, 2021, the transaction is valued at approximately $244.4 million on a fully diluted basis. As of March 31, 2021, 1st Constitution Bancorp had consolidated total assets, total loans, total deposits and total stockholders' equity of $1.81 billion, $1.31 billion, $1.56 billion and $191.3 million, respectively. 1st Constitution Bancorp had net income of $4.9 million for the three months ended March 31, 2021. The transaction has been approved by the boards of directors of the Company and 1st Constitution Bancorp. Subject to the approval of the shareholders of both the Company and 1st Constitution Bancorp, regulatory approvals and other customary closing conditions, the Company anticipates completing the merger in the fourth quarter of 2021 or first quarter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is quarterly report presents the consolidated financial statements of Lakeland Bancorp, Inc. and its subsidiaries, including Lakeland Bank (“Lakeland”) and Lakeland’s wholly owned subsidiaries (collectively, the “Company”). The accounting and reporting policies of the Company conform with U.S. generally accepted accounting principles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three and six months ended June 30, 2021 do not necessarily indicate the results that the Company will achieve for all of 2021. Certain information and footnote disclosures required under U.S. GAAP have been condensed or omitted, as permitted by rules and regulations of the Securities and Exchange Commission. These unaudited interim financial statements should be read in conjunction with the audited consolidated financial statements and accompanying notes that are presented in the Company’s Annual Report on Form 10-K for the year ended December 31, 2020. Certain reclassifications have been made in the consolidated financial statements to conform with current year classific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Earnings Per Share</t>
        </is>
      </c>
      <c r="B4" s="4" t="inlineStr">
        <is>
          <t xml:space="preserve">The following schedule shows the Company’s earnings per share calculations for the periods presented: For the Three Months Ended June 30, For the Six Months Ended June 30, (in thousands, except per share data) 2021 2020 2021 2020 Net income available to common shareholders $ 27,407 $ 11,851 $ 50,582 $ 24,243 Less: earnings allocated to participating securities 317 108 531 211 Net income allocated to common shareholders $ 27,090 $ 11,743 $ 50,051 $ 24,032 Weighted average number of common shares outstanding - basic 50,636 50,522 50,606 50,554 Share-based plans 222 71 215 107 Weighted average number of common shares outstanding - diluted 50,858 50,593 50,821 50,661 Basic earnings per share $ 0.53 $ 0.23 $ 0.99 $ 0.48 Diluted earnings per share $ 0.53 $ 0.23 $ 0.98 $ 0.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Reconciliation of Available-for-Sale Securities</t>
        </is>
      </c>
      <c r="B4" s="4" t="inlineStr">
        <is>
          <t xml:space="preserve">The amortized cost, gross unrealized gains and losses, allowance for credit losses and the fair value of the Company's available for sale securities are as follows: June 30, 2021 (in thousands) Amortized Gross Gross Allowance for Credit Losses Fair U.S. Treasury and U.S. government agencies $ 105,385 $ 1,655 $ (596) $ — $ 106,444 Mortgage-backed securities, residential 315,852 2,380 (3,364) — 314,868 Collateralized mortgage obligations, residential 184,683 3,555 (312) — 187,926 Mortgage-backed securities, multifamily 1,938 — (38) — 1,900 Collateralized mortgage obligations, multifamily 28,910 999 (30) — 29,879 Asset-backed securities 47,189 102 (55) — 47,236 Obligations of states and political subdivisions 263,114 3,813 (1,673) (3) 265,251 Debt securities 34,055 1,141 (9) (18) 35,169 Total $ 981,126 $ 13,645 $ (6,077) $ (21) $ 988,673 December 31, 2020 (in thousands) Amortized Gross Gross Allowance for Credit Losses Fair U.S. Treasury and U.S. government agencies $ 63,868 $ 1,447 $ (313) $ — $ 65,002 Mortgage-backed securities, residential 224,978 3,718 (540) — 228,156 Collateralized mortgage obligations, residential 204,093 4,967 (22) — 209,038 Mortgage-backed securities, multifamily 1,944 — — — 1,944 Collateralized mortgage obligations, multifamily 39,628 1,909 (2) — 41,535 Asset-backed securities 40,915 — (225) — 40,690 Obligations of states and political subdivisions 228,790 5,149 (228) (1) 233,710 Debt securities 35,056 616 — (1) 35,671 Total $ 839,272 $ 17,806 $ (1,330) $ (2) $ 855,746 </t>
        </is>
      </c>
    </row>
    <row r="5">
      <c r="A5" s="4" t="inlineStr">
        <is>
          <t>Reconciliation of Held-to-Maturity Securities</t>
        </is>
      </c>
      <c r="B5" s="4" t="inlineStr">
        <is>
          <t xml:space="preserve">The amortized cost, gross unrealized gains and losses, allowance for credit losses and the fair value of the Company's held to maturity investment securities are as follows: June 30, 2021 (in thousands) Amortized Gross Gross Allowance for Credit Losses Fair U.S. government agencies $ 19,236 $ 535 $ — $ — $ 19,771 Mortgage-backed securities, residential 42,401 921 (254) — 43,068 Collateralized mortgage obligations, residential 9,677 358 — — 10,035 Mortgage-backed securities, multifamily 2,737 82 — — 2,819 Obligations of states and political subdivisions 17,364 270 (48) — 17,586 Debt securities 3,000 32 — (137) 2,895 Total $ 94,415 $ 2,198 $ (302) $ (137) $ 96,174 December 31, 2020 (in thousands) Amortized Gross Gross Allowance for Credit Losses Fair U.S. government agencies $ 25,565 $ 779 $ — $ — $ 26,344 Mortgage-backed securities, residential 39,276 1,469 (12) — 40,733 Collateralized mortgage obligations, residential 14,590 532 — — 15,122 Mortgage-backed securities, multifamily 705 54 — — 759 Obligations of states and political subdivisions 10,630 280 — — 10,910 $ 90,766 $ 3,114 $ (12) $ — $ 93,868 </t>
        </is>
      </c>
    </row>
    <row r="6">
      <c r="A6" s="4" t="inlineStr">
        <is>
          <t>Summary of Investment Securities by Stated Maturity</t>
        </is>
      </c>
      <c r="B6" s="4" t="inlineStr">
        <is>
          <t xml:space="preserve">The following table lists contractual maturities of investment securities classified as available for sale and held to maturity as of June 30, 2021. Expected maturities will differ from contractual maturities because borrowers may have the right to call or prepay obligations with or without call or prepayment penalties. Available for Sale Held to Maturity (in thousands) Amortized Fair Amortized Fair Due in one year or less $ 25,763 $ 26,042 $ 7,809 $ 7,913 Due after one year through five years 44,924 46,127 15,940 16,489 Due after five years through ten years 78,833 80,737 7,493 7,444 Due after ten years 253,034 253,958 8,358 8,406 402,554 406,864 39,600 40,252 Mortgage-backed and asset-backed securities 578,572 581,809 54,815 55,922 Total securities $ 981,126 $ 988,673 $ 94,415 $ 96,174 </t>
        </is>
      </c>
    </row>
    <row r="7">
      <c r="A7" s="4" t="inlineStr">
        <is>
          <t>Debt Securities, Held-to-maturity, Credit Quality Indicator</t>
        </is>
      </c>
      <c r="B7" s="4" t="inlineStr">
        <is>
          <t xml:space="preserve">The tables below indicates the credit profile of the Company's held to maturity investment securities at amortized cost: June 30, 2021 AAA AA BBB Not Rated Total (in thousands) U.S. Treasury and U.S. government agencies $ 19,236 $ — $ — $ — $ 19,236 Mortgage-backed securities, residential 42,401 — — — 42,401 Collateralized mortgage obligations, residential 9,677 — — — 9,677 Mortgage-backed securities, multifamily 2,737 — — — 2,737 Obligations of states and political subdivisions 2,843 14,102 — 419 17,364 Debt securities — — 3,000 — 3,000 Total $ 76,894 $ 14,102 $ 3,000 $ 419 $ 94,415 December 31, 2020 AAA AA Total (in thousands) U.S. Treasury and U.S. government agencies $ 25,565 $ — $ 25,565 Mortgage-backed securities, residential 39,276 — 39,276 Collateralized mortgage obligations, residential 14,590 — 14,590 Mortgage-backed securities, multifamily 705 — 705 Obligations of states and political subdivisions 2,959 7,671 10,630 Total $ 83,095 $ 7,671 $ 90,766 </t>
        </is>
      </c>
    </row>
    <row r="8">
      <c r="A8" s="4" t="inlineStr">
        <is>
          <t>Reconciliation of Available-for-Sale and Held-to-Maturity Securities in Continuous Unrealized Loss Position</t>
        </is>
      </c>
      <c r="B8" s="4" t="inlineStr">
        <is>
          <t xml:space="preserve">The following tables indicate the length of time individual securities have been in a continuous unrealized loss position for the periods presented: June 30, 2021 Less Than 12 Months 12 Months or Longer Total (dollars in thousands) Fair Value Unrealized Fair Value Unrealized Number of Fair Value Unrealized Available for Sale U.S. Treasury and U.S. government agencies $ 10,460 $ 435 $ 12,083 $ 161 6 $ 22,543 $ 596 Mortgage-backed securities, residential 221,699 3,354 4,068 10 62 225,767 3,364 Collateralized mortgage obligations, residential 21,314 312 — — 7 21,314 312 Mortgage-backed securities, multifamily 1,900 38 — — 1 1,900 38 Collateralized mortgage obligations, multifamily 1,543 30 — — 1 1,543 30 Asset-backed securities 7,577 27 17,674 28 3 25,251 55 Obligations of states and political subdivisions 77,380 1,673 — — 54 77,380 1,673 Debt securities 2,973 9 — — 2 2,973 9 Total $ 344,846 $ 5,878 $ 33,825 $ 199 $ 136 $ 378,671 $ 6,077 Held to Maturity Mortgage-backed securities, residential $ 15,320 $ 253 $ 111 1 11 $ 15,431 $ 254 Obligations of states and political subdivisions 4,741 48 — — 5 4,741 48 Total $ 20,061 $ 301 $ 111 $ 1 16 $ 20,172 $ 302 December 31, 2020 Less Than 12 Months 12 Months or Longer Total (dollars in thousands) Fair Value Unrealized Fair Value Unrealized Number of Fair Value Unrealized Available for Sale U.S. Treasury and U.S. government agencies $ 4,966 $ 29 $ 17,652 $ 284 6 $ 22,618 $ 313 Mortgage-backed securities, residential 84,137 471 5,656 69 30 89,793 540 Collateralized mortgage obligations, residential 23,858 22 — — 7 23,858 22 Mortgage-backed securities, multifamily 1,943 — — — 1 1,943 — Collateralized mortgage obligations, multifamily 2,527 2 — — 1 2,527 2 Asset-backed securities 40,690 225 — — 6 40,690 225 Obligations of states and political subdivisions 15,901 228 — — 10 15,901 228 Total $ 174,022 $ 977 $ 23,308 $ 353 61 $ 197,330 $ 1,330 Held to Maturity Mortgage-backed securities, residential $ 2,561 $ 12 $ — $ — 4 $ 2,561 $ 12 Total $ 2,561 $ 12 $ — $ — 4 $ 2,561 $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chedule of Loans Receivable</t>
        </is>
      </c>
      <c r="B4" s="4" t="inlineStr">
        <is>
          <t xml:space="preserve">The following sets forth the composition of the Company’s loan portfolio: (in thousands) June 30, 2021 December 31, 2020 Non owner occupied commercial $ 2,330,376 $ 2,398,946 Owner occupied commercial 870,535 827,092 Multifamily 902,394 813,225 Non owner occupied residential 189,765 200,229 Commercial, industrial and other 565,704 718,189 Construction 335,167 266,883 Equipment finance 121,096 116,690 Residential mortgage 391,589 377,380 Home equity and consumer 282,206 302,598 Total $ 5,988,832 $ 6,021,232 </t>
        </is>
      </c>
    </row>
    <row r="5">
      <c r="A5" s="4" t="inlineStr">
        <is>
          <t>Credit Quality Indicators</t>
        </is>
      </c>
      <c r="B5" s="4" t="inlineStr">
        <is>
          <t xml:space="preserve">The following table presents the risk category of loans by class of loan and vintage as of June 30, 2021: Term Loans by Origination Year (in thousands) 2021 2020 2019 2018 2017 Pre-2017 Revolving Loans Revolving to Term Total Non owner occupied commercial Pass $ 145,375 $ 552,563 $ 304,739 $ 198,074 $ 239,433 $ 652,362 $ 17,694 — $ 2,110,240 Watch — — 25,822 11,898 4,746 49,686 820 — 92,972 Special mention — 3,368 3,090 8,310 12,318 30,293 60 — 57,439 Substandard — 899 — 2,657 10,668 55,501 — — 69,725 Total 145,375 556,830 333,651 220,939 267,165 787,842 18,574 — 2,330,376 Owner occupied commercial Pass 106,751 115,766 103,388 64,984 74,217 297,020 7,100 336 769,562 Watch — 1,561 2,887 892 283 17,496 20 — 23,139 Special mention — — 2,166 13,706 105 28,296 — — 44,273 Substandard — — 18 2,968 1,814 28,717 44 — 33,561 Total 106,751 117,327 108,459 82,550 76,419 371,529 7,164 336 870,535 Multifamily Pass 109,244 252,490 78,034 89,956 81,657 240,963 10,261 — 862,605 Watch — — — — 4,571 5,701 — — 10,272 Special mention — 12,176 — — 2,400 1,099 — — 15,675 Substandard — — 5,484 1,325 — 6,833 200 — 13,842 Total 109,244 264,666 83,518 91,281 88,628 254,596 10,461 — 902,394 Non owner occupied residential Pass 18,362 21,396 18,334 18,497 19,397 62,191 7,863 430 166,470 Watch — — — — 1,045 5,245 — — 6,290 Special mention — — 1,025 845 486 930 515 — 3,801 Substandard — 3,315 512 5,031 1,861 2,485 — — 13,204 Total 18,362 24,711 19,871 24,373 22,789 70,851 8,378 430 189,765 Term Loans by Origination Year (in thousands) 2021 2020 2019 2018 2017 Pre-2017 Revolving Loans Revolving to Term Total Commercial, industrial and other Pass 157,098 89,379 73,878 13,950 5,116 40,518 155,183 330 535,452 Watch 395 283 544 107 1,515 223 3,229 80 6,376 Special mention — — 1 306 2,004 809 4,057 — 7,177 Substandard — 7,300 48 2,206 645 1,565 4,935 — 16,699 Total 157,493 96,962 74,471 16,569 9,280 43,115 167,404 410 565,704 Construction Pass 43,967 101,838 88,989 33,067 26,442 3,694 329 — 298,326 Watch — — — 13,707 12,867 — — — 26,574 Special mention — — — — 9,752 — — — 9,752 Substandard — — — — — 515 — — 515 Total 43,967 101,838 88,989 46,774 49,061 4,209 329 — 335,167 Equipment finance Pass 27,986 35,644 34,792 15,132 5,554 1,724 — — 120,832 Substandard — — 98 90 76 — — — 264 Total 27,986 35,644 34,890 15,222 5,630 1,724 — — 121,096 Residential mortgage Pass 75,321 120,307 32,126 29,708 13,105 120,884 — — 391,451 Substandard — — — — — 138 — — 138 Total 75,321 120,307 32,126 29,708 13,105 121,022 — — 391,589 Consumer Pass 11,986 12,951 7,512 5,763 3,921 30,293 209,027 — 281,453 Substandard 33 — — — 1 566 153 — 753 Total 12,019 12,951 7,512 5,763 3,922 30,859 209,180 — 282,206 Total loans $ 696,518 $ 1,331,236 $ 783,487 $ 533,179 $ 535,999 $ 1,685,747 $ 421,490 $ 1,176 $ 5,988,832 The following table presents the risk category of loans by class of loan and vintage as of December 31, 2020: Term Loans by Origination Year (in thousands) 2020 2019 2018 2017 2016 Pre-2016 Revolving Loans Revolving to Term Total Non owner occupied commercial Pass $ 570,665 $ 376,681 $ 217,931 $ 251,751 $ 187,605 $ 509,573 $ 50,071 2,246 $ 2,166,523 Watch 770 638 8,498 5,936 19,579 47,680 315 — 83,416 Special mention 3,400 3,131 8,377 9,115 19,936 7,894 2,895 — 54,748 Substandard — — 2,809 15,903 14,844 60,703 — — 94,259 Total 574,835 380,450 237,615 282,705 241,964 625,850 53,281 2,246 2,398,946 Owner occupied commercial Pass 116,512 76,224 80,244 81,215 62,118 245,330 11,072 179 672,894 Watch 11,347 22,932 411 3,651 8,038 23,612 673 — 70,664 Special mention — 2,218 929 113 4,317 38,638 — — 46,215 Substandard 434 16 3,038 641 5,770 27,376 44 — 37,319 Total 128,293 101,390 84,622 85,620 80,243 334,956 11,789 179 827,092 Multifamily Pass 251,708 59,694 85,748 93,368 117,155 145,786 21,713 — 775,172 Watch — — 600 — — 8,472 — — 9,072 Special mention 9,781 — — 2,399 — 1,124 — — 13,304 Substandard — 5,481 — — 9,512 684 — — 15,677 Total 261,489 65,175 86,348 95,767 126,667 156,066 21,713 — 813,225 Term Loans by Origination Year (in thousands) 2020 2019 2018 2017 2016 Pre-2016 Revolving Loans Revolving to Term Total Non owner occupied residential Pass 23,506 24,378 27,752 24,344 21,488 53,200 8,180 171 183,019 Watch — 300 — 1,174 — 5,757 — — 7,231 Special mention — 496 1,199 392 293 656 655 — 3,691 Substandard 876 512 1,200 1,295 692 1,713 — — 6,288 Total 24,382 25,686 30,151 27,205 22,473 61,326 8,835 171 200,229 Commercial, industrial and other Pass 299,091 84,917 16,245 7,216 18,358 41,900 208,519 531 676,777 Watch 287 3,701 156 1,643 301 369 2,324 — 8,781 Special mention — — 884 764 2,275 — 4,727 — 8,650 Substandard 7,177 50 3,559 1,547 1,497 729 9,422 — 23,981 Total 306,555 88,668 20,844 11,170 22,431 42,998 224,992 531 718,189 Construction Pass 56,734 77,117 69,627 29,303 7,681 328 2,190 — 242,980 Watch — — 2,183 11,959 — — — — 14,142 Special mention — — — 8,321 — — — — 8,321 Substandard — — — 206 719 515 — — 1,440 Total 56,734 77,117 71,810 49,789 8,400 843 2,190 — 266,883 Equipment finance Pass 41,528 41,717 20,697 8,834 3,162 426 — — 116,364 Substandard — 98 88 74 64 2 — — 326 Total 41,528 41,815 20,785 8,908 3,226 428 — — 116,690 Residential mortgage Pass 127,336 43,910 34,252 17,548 12,108 139,616 — — 374,770 Substandard — 52 233 1,015 — 1,310 — — 2,610 Total 127,336 43,962 34,485 18,563 12,108 140,926 — — 377,380 Consumer Pass 15,999 9,844 7,490 5,333 4,632 31,861 224,549 166 299,874 Substandard 33 57 31 2 — 2,208 263 130 2,724 Total 16,032 9,901 7,521 5,335 4,632 34,069 224,812 296 302,598 Total loans $ 1,537,184 $ 834,164 $ 594,181 $ 585,062 $ 522,144 $ 1,397,462 $ 547,612 $ 3,423 $ 6,021,232 </t>
        </is>
      </c>
    </row>
    <row r="6">
      <c r="A6" s="4" t="inlineStr">
        <is>
          <t>Age Analysis of Past Due Loans, Segregated by Class of Loans</t>
        </is>
      </c>
      <c r="B6" s="4" t="inlineStr">
        <is>
          <t xml:space="preserve">The following tables present the payment status of the recorded investment in past due loans as of the periods noted, by class of loans. June 30, 2021 Past Due (in thousands) Current 30 - 59 Days 60 - 89 Days Greater than 89 days Total Total Loans Non-owner occupied commercial $ 2,323,132 $ 521 $ 434 $ 6,289 $ 7,244 $ 2,330,376 Owner occupied commercial 861,430 2,942 138 6,025 9,105 870,535 Multifamily 902,394 — — — — 902,394 Non-owner occupied residential 186,653 137 2,160 815 3,112 189,765 Commercial, industrial and other 564,271 264 26 1,143 1,433 565,704 Construction 334,652 — — 515 515 335,167 Equipment finance 120,671 133 93 199 425 121,096 Residential mortgage 391,123 466 — — 466 391,589 Consumer 281,091 831 275 9 1,115 282,206 Total $ 5,965,417 $ 5,294 $ 3,126 $ 14,995 $ 23,415 $ 5,988,832 December 31, 2020 Past Due (in thousands) Current 30 - 59 Days 60 - 89 Days Greater than 89 days Total Total Loans Non-owner occupied commercial $ 2,384,233 $ 1,256 $ 306 $ 13,151 $ 14,713 $ 2,398,946 Owner occupied commercial 811,408 2,759 350 12,575 15,684 827,092 Multifamily 812,597 208 — 420 628 813,225 Non-owner occupied residential 197,802 482 294 1,651 2,427 200,229 Commercial, industrial and other 716,337 125 — 1,727 1,852 718,189 Construction 265,649 — — 1,234 1,234 266,883 Equipment finance 115,124 1,338 98 130 1,566 116,690 Residential mortgage 374,370 1,046 156 1,808 3,010 377,380 Consumer 300,127 1,041 73 1,357 2,471 302,598 Total $ 5,977,647 $ 8,255 $ 1,277 $ 34,053 $ 43,585 $ 6,021,232 </t>
        </is>
      </c>
    </row>
    <row r="7">
      <c r="A7" s="4" t="inlineStr">
        <is>
          <t>Company's Non-Performing Assets and its Accruing Troubled Debt Restructurings, Excluding PCI Loans</t>
        </is>
      </c>
      <c r="B7" s="4" t="inlineStr">
        <is>
          <t xml:space="preserve">The following tables present information on non-accrual loans at June 30, 2021 and December 31, 2020: June 30, 2021 (in thousands) Non-accrual Interest Income Recognized on Non-accrual Loans Amortized Cost Basis of Loans &gt;= 90 days Past due but still accruing Amortized Cost Basis of Non-accrual Loans without Related Allowance Non-owner occupied commercial $ 11,427 $ — $ — $ 6,403 Owner occupied commercial 7,152 — — 5,811 Multifamily 195 — — — Non-owner occupied residential 1,305 — — 853 Commercial, industrial and other 1,449 — — 723 Construction 515 — — 515 Equipment finance 264 — — — Consumer 308 — — — Total $ 22,615 $ — $ — $ 14,305 December 31, 2020 (in thousands) Non-accrual Interest Income Recognized on Non-accrual Loans Amortized Cost Basis of Loans &gt;= 90 days Past due but still accruing Amortized Cost Basis of Non-accrual Loans without Related Allowance Non-owner occupied commercial $ 16,537 $ — $ — $ 14,719 Owner occupied commercial 14,271 — — 12,371 Multifamily 626 — — — Non-owner occupied residential 2,217 — — 1,580 Commercial, industrial and other 2,633 — — 1,418 Construction 1,440 — — 1,234 Equipment finance 327 — — — Residential mortgage 2,469 — — 1,015 Consumer 2,243 — 1 — Total $ 42,763 $ — $ 1 $ 32,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6 Months Ended</t>
        </is>
      </c>
    </row>
    <row r="2">
      <c r="B2" s="2" t="inlineStr">
        <is>
          <t>Jun. 30, 2021</t>
        </is>
      </c>
    </row>
    <row r="3">
      <c r="A3" s="3" t="inlineStr">
        <is>
          <t>Receivables [Abstract]</t>
        </is>
      </c>
    </row>
    <row r="4">
      <c r="A4" s="4" t="inlineStr">
        <is>
          <t>Allowance for Loan and Lease Losses by Portfolio Segment</t>
        </is>
      </c>
      <c r="B4" s="4" t="inlineStr">
        <is>
          <t xml:space="preserve">The allowance for credit losses on loans is summarized in the following table: For the Three Months Ended June 30, For the Six Months Ended June 30, (in thousands) 2021 2020 2021 2020 Balance at beginning of the period $ 67,252 $ 48,884 $ 71,124 $ 40,003 Charge-offs (1,861) (141) (3,132) (624) Recoveries 312 96 519 237 Net (charge-offs) recoveries (1,549) (45) (2,613) (387) (Benefit) provision for credit loss - loans (5,314) 9,000 (8,122) 18,223 Balance at end of the period 60,389 57,839 $ 60,389 $ 57,839 The following tables detail activity in the allowance for credit losses by portfolio segment for the three and six months ended June 30, 2021 and 2020: (in thousands) Balance at 3/31/2021 Charge-offs Recoveries (Benefit) Provision for Credit Loss Balance at 6/30/2021 Non-owner occupied commercial $ 23,880 $ (1,650) $ 1 $ (1,325) $ 20,906 Owner occupied commercial 4,003 — 9 88 4,100 Multifamily 7,508 — — (331) 7,177 Non-owner occupied residential 2,883 (3) 11 (299) 2,592 Commercial, industrial and other 12,139 (110) 105 (1,645) 10,489 Construction 1,129 — 42 (137) 1,034 Equipment finance 6,264 (10) 6 (1,140) 5,120 Residential mortgage 3,781 (36) 118 22 3,885 Consumer 5,665 (52) 20 (547) 5,086 Total $ 67,252 $ (1,861) $ 312 $ (5,314) $ 60,389 (in thousands) Balance at 3/31/2020 Charge-offs Recoveries (Benefit) Provision for Credit Loss Balance at 6/30/2020 Commercial, secured by real estate (1) 34,793 $ — $ 21 $ 8,466 43,280 Commercial, industrial and other 5,489 — 13 (804) 4,698 Construction 3,344 — 16 (241) 3,119 Equipment finance 1,257 (14) 24 1,704 2,971 Residential mortgage 1,600 — — (164) 1,436 Consumer 2,401 (127) 22 39 2,335 Total $ 48,884 $ (141) $ 96 $ 9,000 $ 57,839 (in thousands) Balance at 12/31/2020 Charge-offs Recoveries (Benefit) Provision for Credit Loss Balance at 6/30/2021 Non-owner occupied commercial $ 25,910 $ (2,243) $ 3 $ (2,764) $ 20,906 Owner occupied commercial 3,955 (78) 17 206 4,100 Multifamily 7,253 — — (76) 7,177 Non-owner occupied residential 3,321 (212) 13 (530) 2,592 Commercial, industrial and other 13,665 (375) 149 (2,950) 10,489 Construction 786 — 67 181 1,034 Equipment finance 6,552 (104) 17 (1,345) 5,120 Residential mortgage 3,623 (36) 176 122 3,885 Consumer 6,059 (84) 77 (966) 5,086 Total $ 71,124 $ (3,132) $ 519 $ (8,122) $ 60,389 (in thousands) Balance at 12/31/2019 Charge-offs Recoveries (Benefit) Provision for Credit Loss Balance at 6/30/2020 Commercial, secured by real estate (1) $ 28,950 $ (169) $ 47 $ 14,452 43,280 Commercial, industrial and other 3,289 — 43 1,366 4,698 Construction 2,672 — 48 399 3,119 Equipment finance 957 (98) 38 2,074 2,971 Residential mortgage 1,725 (116) 20 (193) 1,436 Consumer 2,410 (241) 41 125 2,335 Total $ 40,003 $ (624) $ 237 $ 18,223 $ 57,839 (1) With the adoption of ASU 2016-13 in 2020, the Company expanded its portfolio segments. The following tables present the recorded investment in loans by portfolio segment and the related allowance for credit losses at June 30, 2021 and December 31, 2020: June 30, 2021 Loans Allowance for Credit Losses (in thousands) Individually evaluated Collectively evaluated Acquired with deteriorated credit quality Total Individually evaluated Collectively evaluated Total Non-owner occupied commercial $ 9,093 $ 2,318,592 $ 2,691 $ 2,330,376 273 $ 20,633 $ 20,906 Owner occupied commercial 9,958 860,000 577 870,535 78 4,022 4,100 Multifamily — 902,394 — 902,394 — 7,177 7,177 Non-owner occupied residential 769 188,841 155 189,765 — 2,592 2,592 Commercial, industrial and other 744 563,844 1,116 565,704 638 9,851 10,489 Construction 515 334,652 — 335,167 — 1,034 1,034 Equipment finance — 121,096 — 121,096 — 5,120 5,120 Residential mortgage 736 390,853 — 391,589 — 3,885 3,885 Consumer — 281,967 239 282,206 — 5,086 5,086 Total loans $ 21,815 $ 5,962,239 $ 4,778 $ 5,988,832 $ 989 $ 59,400 $ 60,389 December 31, 2020 Loans Allowance for Credit Losses (in thousands) Individually evaluated for impairment Collectively evaluated for impairment Acquired with deteriorated credit quality Total Individually evaluated for impairment Collectively evaluated for impairment Total Non owner occupied commercial $ 12,112 $ 2,382,717 $ 4,117 2,398,946 $ 355 $ 25,555 $ 25,910 Owner occupied commercial 16,547 809,935 610 827,092 96 3,859 3,955 Multifamily — 813,225 — 813,225 — 7,253 7,253 Non owner occupied residential 1,459 198,334 436 200,229 43 3,278 3,321 Commercial, industrial and other 1,596 715,129 1,464 718,189 830 12,835 13,665 Construction 515 265,649 719 266,883 — 786 786 Equipment finance — 116,690 — 116,690 — 6,552 6,552 Residential mortgage 1,490 375,482 408 377,380 — 3,623 3,623 Consumer — 302,099 499 302,598 31 6,028 6,059 Total loans $ 33,719 $ 5,979,260 $ 8,253 $ 6,021,232 $ 1,355 $ 69,769 $ 71,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credit loss</t>
        </is>
      </c>
      <c r="B3" s="6" t="n">
        <v>21</v>
      </c>
      <c r="C3" s="6" t="n">
        <v>2</v>
      </c>
    </row>
    <row r="4">
      <c r="A4" s="4" t="inlineStr">
        <is>
          <t>Investment securities held to maturity, fair value</t>
        </is>
      </c>
      <c r="B4" s="5" t="n">
        <v>96174</v>
      </c>
      <c r="C4" s="5" t="n">
        <v>93868</v>
      </c>
    </row>
    <row r="5">
      <c r="A5" s="4" t="inlineStr">
        <is>
          <t>Allowance for credit loss</t>
        </is>
      </c>
      <c r="B5" s="6" t="n">
        <v>137</v>
      </c>
      <c r="C5" s="6" t="n">
        <v>0</v>
      </c>
    </row>
    <row r="6">
      <c r="A6" s="4" t="inlineStr">
        <is>
          <t>Common stock, par value (in usd per share)</t>
        </is>
      </c>
      <c r="B6" s="6" t="n">
        <v>0</v>
      </c>
      <c r="C6" s="6" t="n">
        <v>0</v>
      </c>
    </row>
    <row r="7">
      <c r="A7" s="4" t="inlineStr">
        <is>
          <t>Common stock, shares authorized (in shares)</t>
        </is>
      </c>
      <c r="B7" s="5" t="n">
        <v>100000000</v>
      </c>
      <c r="C7" s="5" t="n">
        <v>100000000</v>
      </c>
    </row>
    <row r="8">
      <c r="A8" s="4" t="inlineStr">
        <is>
          <t>Common stock, shares issued (in shares)</t>
        </is>
      </c>
      <c r="B8" s="5" t="n">
        <v>50732384</v>
      </c>
      <c r="C8" s="5" t="n">
        <v>50610681</v>
      </c>
    </row>
    <row r="9">
      <c r="A9" s="4" t="inlineStr">
        <is>
          <t>Common stock, shares outstanding (in shares)</t>
        </is>
      </c>
      <c r="B9" s="5" t="n">
        <v>50601349</v>
      </c>
      <c r="C9" s="5" t="n">
        <v>50479646</v>
      </c>
    </row>
    <row r="10">
      <c r="A10" s="4" t="inlineStr">
        <is>
          <t>Treasury shares (in shares)</t>
        </is>
      </c>
      <c r="B10" s="5" t="n">
        <v>131035</v>
      </c>
      <c r="C10" s="5" t="n">
        <v>131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 xml:space="preserve">Lease costs were as follows: For the Three Months Ended June 30, For the Six Months Ended June 30, (in thousands) 2021 2020 2021 2020 Operating lease cost $ 829 $ 828 $ 1,658 $ 1,656 Variable lease cost 23 33 45 65 Sublease income $ (30) $ (30) (61) (61) Net lease cost $ 822 $ 831 $ 1,642 $ 1,660 The table below presents other information on the Company's operating leases: Six Months Ended June 30, (in thousands) 2021 2020 Cash paid for amounts included in the measurement of lease liabilities: Operating cash flows from operating leases $ 1,446 $ 1,386 Right-of-use asset obtained in exchange for new operating lease liabilities 109 548 </t>
        </is>
      </c>
    </row>
    <row r="5">
      <c r="A5" s="4" t="inlineStr">
        <is>
          <t>Maturity analysis of operating lease liabilities</t>
        </is>
      </c>
      <c r="B5" s="4" t="inlineStr">
        <is>
          <t xml:space="preserve">A maturity analysis of operating lease liabilities and a reconciliation of the undiscounted cash flows to the total operating lease liability at June 30, 2021 are as follows: (in thousands) Within one year $ 3,156 After one year but within three years 5,139 After three years but within five years 4,000 After five years 7,839 Total undiscounted cash flows 20,134 Discount on cash flows (3,287) Total lease liability $ 16,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6 Months Ended</t>
        </is>
      </c>
    </row>
    <row r="2">
      <c r="B2" s="2" t="inlineStr">
        <is>
          <t>Jun. 30, 2021</t>
        </is>
      </c>
    </row>
    <row r="3">
      <c r="A3" s="3" t="inlineStr">
        <is>
          <t>Deposit Liabilities [Abstract]</t>
        </is>
      </c>
    </row>
    <row r="4">
      <c r="A4" s="4" t="inlineStr">
        <is>
          <t>Summary of Deposits</t>
        </is>
      </c>
      <c r="B4" s="4" t="inlineStr">
        <is>
          <t>The following table sets forth the details of total deposits: (dollars in thousands) June 30, 2021 December 31, 2020 Noninterest-bearing demand $ 1,683,887 25.1 % $ 1,510,224 23.4 % Interest-bearing checking 2,088,282 31.1 % 2,057,052 31.9 % Money market 1,468,822 21.9 % 1,225,890 19.0 % Savings 641,605 9.5 % 584,361 9.1 % Certificates of deposit $250 thousand and under 685,583 10.2 % 895,056 13.8 % Certificates of deposit over $250 thousand 146,856 2.2 % 183,200 2.8 % Total deposits $ 6,715,035 100.0 % $ 6,455,783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ummary of Company's Restricted Stock Activity</t>
        </is>
      </c>
      <c r="B4" s="4" t="inlineStr">
        <is>
          <t xml:space="preserve">The following is a summary of the Company’s restricted stock activity during the six months ended June 30, 2021: Number of Weighted Outstanding, January 1, 2021 23,910 $ 14.77 Granted 16,028 13.72 Vested (13,092) 16.87 Outstanding, June 30, 2021 26,846 $ 13.13 The following is a summary of the Company’s RSU activity during the six months ended June 30, 2021: Number of Weighted Outstanding, January 1, 2021 372,552 $ 16.63 Granted 368,516 16.92 Vested (139,133) 18.19 Forfeited (6,625) 15.28 Outstanding, June 30, 2021 595,310 $ 16.46 </t>
        </is>
      </c>
    </row>
    <row r="5">
      <c r="A5" s="4" t="inlineStr">
        <is>
          <t>Option Activity under the Company's Stock Option Plans</t>
        </is>
      </c>
      <c r="B5" s="4" t="inlineStr">
        <is>
          <t xml:space="preserve">A summary of the activity under the Company’s stock option plans as of June 30, 2021 is as follows: Number of Weighted Weighted Aggregate Outstanding, January 1, 2021 2,764 $ 6.94 1.07 $ 15,934 Exercised (2,764) 6.94 Outstanding, June 30, 2021 — $ — 0.00 $ — Options exercisable at June 30, 2021 — $ — 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sets forth the components of noninterest income for the three and six months ended June 30, 2021 and 2020: For the Three Months Ended June 30, For the Six Months Ended June 30, (in thousands) 2021 2020 2021 2020 Service charges on deposit accounts: Debit card interchange income $ 1,608 $ 1,215 $ 3,018 $ 2,438 Overdraft charges 551 449 1,138 1,402 ATM service charges 172 62 315 229 Demand deposit fees and charges 100 131 241 265 Savings service charges 14 18 29 41 Total 2,445 1,875 4,741 4,375 Commissions and fees: Loan fees 484 213 991 553 Wire transfer charges 375 341 750 649 Investment services income 474 316 837 839 Merchant fees 258 166 459 414 Commissions from sales of checks 75 60 153 143 Safe deposit income 79 85 158 171 Other income 42 36 89 87 Total 1,787 1,217 3,437 2,856 Gains on sales of loans 607 710 1,315 1,125 Swap income 72 767 634 3,610 Other Income: Title insurance income 31 84 44 80 Other income 81 73 163 170 Total 112 157 207 250 Revenue not from contracts with customers 246 755 694 1,276 Total Noninterest Income $ 5,269 $ 5,481 $ 11,028 $ 13,492 Timing of Revenue Recognition: Products and services transferred at a point in time 5,019 4,708 10,311 12,179 Products and services transferred over time 4 18 23 37 Revenue not from contracts with customers 246 755 694 1,276 Total Noninterest Income $ 5,269 $ 5,481 $ 11,028 $ 13,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Operating Expenses (Tables)</t>
        </is>
      </c>
      <c r="B1" s="2" t="inlineStr">
        <is>
          <t>6 Months Ended</t>
        </is>
      </c>
    </row>
    <row r="2">
      <c r="B2" s="2" t="inlineStr">
        <is>
          <t>Jun. 30, 2021</t>
        </is>
      </c>
    </row>
    <row r="3">
      <c r="A3" s="3" t="inlineStr">
        <is>
          <t>Other Income and Expenses [Abstract]</t>
        </is>
      </c>
    </row>
    <row r="4">
      <c r="A4" s="4" t="inlineStr">
        <is>
          <t>Schedule of Major Components of Other Operating Expenses</t>
        </is>
      </c>
      <c r="B4" s="4" t="inlineStr">
        <is>
          <t xml:space="preserve">The following table presents the major components of other operating expenses for the periods indicated: For the Three Months Ended June 30, For the Six Months Ended June 30, (in thousands) 2021 2020 2021 2020 Consulting and advisory board fees 831 1,186 1,354 1,822 ATM and debit card expense 611 536 1,215 1,123 Telecommunications expense 517 454 1,039 898 Marketing expense 427 232 745 459 Core deposit intangible amortization 221 261 447 526 Other real estate owned and other repossessed assets expense — 43 — 55 Long-term debt prepayment fee — — — 356 Other operating expenses 3,085 3,103 5,993 6,406 Total other operating expense $ 5,692 $ 5,815 $ 10,793 $ 11,6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6 Months Ended</t>
        </is>
      </c>
    </row>
    <row r="2">
      <c r="B2" s="2" t="inlineStr">
        <is>
          <t>Jun. 30, 2021</t>
        </is>
      </c>
    </row>
    <row r="3">
      <c r="A3" s="3" t="inlineStr">
        <is>
          <t>Equity [Abstract]</t>
        </is>
      </c>
    </row>
    <row r="4">
      <c r="A4" s="4" t="inlineStr">
        <is>
          <t>Summary of Changes in Components of Other Comprehensive Income, Net of Tax</t>
        </is>
      </c>
      <c r="B4" s="4" t="inlineStr">
        <is>
          <t xml:space="preserve">The components of other comprehensive income are as follows: For the Three Months Ended June 30, 2021 June 30, 2020 (in thousands) Before Tax Benefit Net of Before Tax Benefit Net of Net unrealized gains (losses) on available for sale securities: Net unrealized holding gains arising during period $ 9,729 $ (2,616) $ 7,113 $ 3,329 $ (817) $ 2,512 Reclassification adjustment for net gains arising during the period — — — — — — Net unrealized gains 9,729 (2,616) 7,113 3,329 (817) 2,512 Unrealized gains (losses) on derivatives 68 (145) (77) (51) 15 (36) Other comprehensive income net $ 9,797 $ (2,761) $ 7,036 $ 3,278 $ (802) $ 2,476 For the Six Months Ended June 30, 2021 June 30, 2020 (in thousands) Before Tax Amount Tax Benefit (Expense) Net of Tax Amount Before Tax Amount Tax Benefit Net of Tax Amount Net unrealized gains (losses) on available for sale securities: Net unrealized holding (losses) gains arising during period $ (8,908) $ 2,886 $ (6,022) $ 13,124 $ (3,328) $ 9,796 Reclassification adjustment for net gains arising during the period — — — (342) 88 (254) Net unrealized (losses) gains (8,908) 2,886 (6,022) 12,782 (3,240) 9,542 Unrealized gains (losses) on derivatives 135 (165) (30) (528) 155 (373) Other comprehensive (losses) income, net $ (8,773) $ 2,721 $ (6,052) $ 12,254 $ (3,085) $ 9,169 The following tables show the changes in the balances of each of the components of other comprehensive income for the periods presented, net of tax: For the Three Months Ended June 30, 2021 For the Three Months Ended June 30, 2020 (in thousands) Unrealized Gains Unrealized Pension Items Total Unrealized Unrealized Pension Items Total Beginning balance $ (1,733) $ 72 $ (30) $ (1,691) $ 8,966 $ (20) $ (5) $ 8,941 Net current period other comprehensive (loss) income 7,113 (77) — 7,036 2,512 (36) — 2,476 Ending balance $ 5,380 $ (5) $ (30) $ 5,345 $ 11,478 $ (56) $ (5) $ 11,417 For the Six Months Ended June 30, 2021 For the Six Months Ended June 30, 2020 (in thousands) Unrealized Gains Unrealized Pension Items Total Unrealized Unrealized Pension Items Total Beginning balance $ 11,402 $ 25 $ (30) $ 11,397 $ 1,936 $ 317 $ (5) $ 2,248 Other comprehensive (loss) income before classifications (6,022) (30) — (6,052) 9,796 (373) — 9,423 Amounts reclassified from accumulated other comprehensive income — — — — (254) — — (254) Net current period other comprehensive (loss) income (6,022) (30) — (6,052) 9,542 (373) — 9,169 Ending balance $ 5,380 $ (5) $ (30) $ 5,345 $ 11,478 $ (56) $ (5) $ 11,4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ummary Information Regarding Derivatives</t>
        </is>
      </c>
      <c r="B4" s="4" t="inlineStr">
        <is>
          <t>The following table presents summary information regarding these derivatives for the periods presented (dollars in thousands): June 30, 2021 Notional Amount Average Weighted Average Weighted Average Fair Classified in Other Assets: 3rd Party interest rate swaps $ 265,427 8.7 3.08 % 1 Mo. LIBOR + 2.28 $ 6,968 Customer interest rate swaps 721,962 8.3 3.90 % 1 Mo. LIBOR + 1.93 47,244 Classified in Other Liabilities: Customer interest rate swaps $ 265,427 8.7 3.08 % 1 Mo. LIBOR + 2.28 $ (6,968) 3rd Party interest rate swaps 721,962 8.3 3.90 % 1 Mo. LIBOR + 1.93 (47,244) Interest rate swap (cash flow hedge) 10,000 0.1 1.10 % 3 Mo. LIBOR (8) December 31, 2020 Notional Average Weighted Weighted Average Fair Classified in Other Assets: 3rd Party interest rate swaps $ 73,075 9.5 3.20 % 1 Mo. LIBOR + 2.55 $ 503 Customer interest rate swaps 907,069 8.7 3.79 % 1 Mo. LIBOR + 1.99 80,231 Classified in Other Liabilities: Customer interest rate swaps $ 73,075 9.5 3.20 % 1 Mo. LIBOR + 2.55 (503) 3rd party interest rate swaps 907,069 8.7 3.79 % 1 Mo. LIBOR + 1.99 (80,231) Interest rate swap (cash flow hedge) 30,000 0.5 1.10 % 3 Mo. LIBOR (1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Estimated Future Amortization Expense</t>
        </is>
      </c>
      <c r="B4" s="4" t="inlineStr">
        <is>
          <t xml:space="preserve">The estimated future amortization expense for the remainder of 2021 and for each of the succeeding five years ended December 31 is as follows (in thousands): For the Year Ended 2021 $ 421 2022 711 2023 554 2024 425 2025 317 2026 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and Fair Value of Financial Instruments (Tables)</t>
        </is>
      </c>
      <c r="B1" s="2" t="inlineStr">
        <is>
          <t>6 Months Ended</t>
        </is>
      </c>
    </row>
    <row r="2">
      <c r="B2" s="2" t="inlineStr">
        <is>
          <t>Jun. 30, 2021</t>
        </is>
      </c>
    </row>
    <row r="3">
      <c r="A3" s="3" t="inlineStr">
        <is>
          <t>Fair Value Disclosures [Abstract]</t>
        </is>
      </c>
    </row>
    <row r="4">
      <c r="A4" s="4" t="inlineStr">
        <is>
          <t>Fair Value of Financial Assets and Liabilities Measured on Recurring Basis</t>
        </is>
      </c>
      <c r="B4" s="4" t="inlineStr">
        <is>
          <t xml:space="preserve">The following table sets forth the Company’s financial assets that were accounted for at fair value on a recurring basis as of the periods presented by level within the fair value hierarchy. During the six months ended June 30, 2021 and during 2020, the Company did not make any transfers between any levels within the fair value hierarchy. Financial assets and liabilities are classified in their entirety based on the lowest level of input that is significant to the fair value measurement: (in thousands) Quoted Prices in Significant Significant Total June 30, 2021 Assets: Investment securities, available for sale U.S. Treasury and government agencies $ 22,794 $ 83,650 $ — $ 106,444 Mortgage-backed securities, residential — 314,868 — 314,868 Collateralized mortgage obligations, residential — 187,926 — 187,926 Mortgage-backed securities, multifamily — 1,900 — 1,900 Collateralized mortgage obligations, multifamily — 29,879 — 29,879 Asset-backed securities — 47,236 — 47,236 Obligations of states and political subdivisions — 265,251 — 265,251 Debt securities — 35,169 — 35,169 Total securities available for sale 22,794 965,879 — 988,673 Equity securities, at fair value — 15,440 — 15,440 Derivative assets — 54,212 — 54,212 Total Assets $ 22,794 $ 1,035,531 $ — $ 1,058,325 Liabilities: Derivative liabilities $ — $ 54,220 $ — $ 54,220 Total Liabilities $ — $ 54,220 $ — $ 54,220 December 31, 2020 Assets: Investment securities, available for sale U.S. Treasury and government agencies $ 9,392 $ 55,610 $ — $ 65,002 Mortgage-backed securities, residential — 228,156 — 228,156 Collateralized mortgage obligations, residential — 209,038 — 209,038 Mortgage-backed securities, multifamily — 1,944 — 1,944 Collateralized mortgage obligations, multifamily — 41,535 — 41,535 Asset-backed securities — 40,690 — 40,690 Obligations of states and political subdivisions — 233,710 — 233,710 Debt securities — 35,671 — 35,671 Total securities available for sale 9,392 846,354 — 855,746 Equity securities, at fair value — 14,694 — 14,694 Derivative assets — 80,734 — 80,734 Total Assets $ 9,392 $ 941,782 $ — $ 951,174 Liabilities: Derivative liabilities $ — $ 80,877 $ — $ 80,877 Total Liabilities $ — $ 80,877 $ — $ 80,877 </t>
        </is>
      </c>
    </row>
    <row r="5">
      <c r="A5" s="4" t="inlineStr">
        <is>
          <t>Fair Value of Assets Measured on Non-recurring Basis</t>
        </is>
      </c>
      <c r="B5" s="4" t="inlineStr">
        <is>
          <t xml:space="preserve">The following table summarized the Company’s financial assets that are measured at fair value on a non-recurring basis. Assets are classified in their entirety based on the lowest level of input that is significant to the fair value measurement: (in thousands) (Level 1) (Level 2) (Level 3) Total June 30, 2021 Assets: Individually evaluated loans $ — $ — $ 5,767 $ 5,767 Properties held for sale — — 746 746 December 31, 2020 Assets: Individually evaluated loans $ — $ — $ 2,417 $ 2,417 </t>
        </is>
      </c>
    </row>
    <row r="6">
      <c r="A6" s="4" t="inlineStr">
        <is>
          <t>Carrying Values and Fair Values of Company's Financial Instruments</t>
        </is>
      </c>
      <c r="B6" s="4" t="inlineStr">
        <is>
          <t xml:space="preserve">The following table presents the carrying values, fair values and placement in the fair value hierarchy of the Company’s financial instruments not carried at fair value as of June 30, 2021 and December 31, 2020: (in thousands) Carrying Fair Quoted Prices in Significant Significant June 30, 2021 Financial Assets: Investment securities held to maturity, net $ 94,278 $ 96,174 $ — $ 95,755 $ 419 Federal Home Loan Bank and other membership bank stocks 9,210 9,210 — 9,210 — Loans, net 5,928,443 5,934,005 — — 5,934,005 Financial Liabilities: Certificates of deposit 832,439 828,779 — 828,779 — Other borrowings 25,000 24,928 — 24,928 — Subordinated debentures 113,045 110,902 — — 110,902 December 31, 2020 Financial Assets: Investment securities held to maturity $ 90,766 $ 93,868 $ — $ 93,868 $ — Federal Home Loan Bank and other membership bank stocks 11,979 11,979 — 11,979 — Loans, net 5,950,108 5,939,413 — — 5,939,413 Financial Liabilities: Certificates of deposit 1,078,256 1,077,620 — 1,077,620 — Other borrowings 25,000 25,206 — 25,206 — Subordinated debentures 118,257 118,208 — — 118,2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vailable to common shareholders</t>
        </is>
      </c>
      <c r="B4" s="6" t="n">
        <v>27407</v>
      </c>
      <c r="C4" s="6" t="n">
        <v>11851</v>
      </c>
      <c r="D4" s="6" t="n">
        <v>50582</v>
      </c>
      <c r="E4" s="6" t="n">
        <v>24243</v>
      </c>
    </row>
    <row r="5">
      <c r="A5" s="4" t="inlineStr">
        <is>
          <t>Less: earnings allocated to participating securities</t>
        </is>
      </c>
      <c r="B5" s="5" t="n">
        <v>317</v>
      </c>
      <c r="C5" s="5" t="n">
        <v>108</v>
      </c>
      <c r="D5" s="5" t="n">
        <v>531</v>
      </c>
      <c r="E5" s="5" t="n">
        <v>211</v>
      </c>
    </row>
    <row r="6">
      <c r="A6" s="4" t="inlineStr">
        <is>
          <t>Net income allocated to common shareholders</t>
        </is>
      </c>
      <c r="B6" s="6" t="n">
        <v>27090</v>
      </c>
      <c r="C6" s="6" t="n">
        <v>11743</v>
      </c>
      <c r="D6" s="6" t="n">
        <v>50051</v>
      </c>
      <c r="E6" s="6" t="n">
        <v>24032</v>
      </c>
    </row>
    <row r="7">
      <c r="A7" s="4" t="inlineStr">
        <is>
          <t>Weighted average number of common shares outstanding - basic (in shares)</t>
        </is>
      </c>
      <c r="B7" s="5" t="n">
        <v>50636</v>
      </c>
      <c r="C7" s="5" t="n">
        <v>50522</v>
      </c>
      <c r="D7" s="5" t="n">
        <v>50606</v>
      </c>
      <c r="E7" s="5" t="n">
        <v>50554</v>
      </c>
    </row>
    <row r="8">
      <c r="A8" s="4" t="inlineStr">
        <is>
          <t>Share-based plans (in shares)</t>
        </is>
      </c>
      <c r="B8" s="5" t="n">
        <v>222</v>
      </c>
      <c r="C8" s="5" t="n">
        <v>71</v>
      </c>
      <c r="D8" s="5" t="n">
        <v>215</v>
      </c>
      <c r="E8" s="5" t="n">
        <v>107</v>
      </c>
    </row>
    <row r="9">
      <c r="A9" s="4" t="inlineStr">
        <is>
          <t>Weighted average number of common shares outstanding - diluted (in shares)</t>
        </is>
      </c>
      <c r="B9" s="5" t="n">
        <v>50858</v>
      </c>
      <c r="C9" s="5" t="n">
        <v>50593</v>
      </c>
      <c r="D9" s="5" t="n">
        <v>50821</v>
      </c>
      <c r="E9" s="5" t="n">
        <v>50661</v>
      </c>
    </row>
    <row r="10">
      <c r="A10" s="4" t="inlineStr">
        <is>
          <t>Basic earnings per share (in usd per share)</t>
        </is>
      </c>
      <c r="B10" s="7" t="n">
        <v>0.53</v>
      </c>
      <c r="C10" s="7" t="n">
        <v>0.23</v>
      </c>
      <c r="D10" s="7" t="n">
        <v>0.99</v>
      </c>
      <c r="E10" s="7" t="n">
        <v>0.48</v>
      </c>
    </row>
    <row r="11">
      <c r="A11" s="4" t="inlineStr">
        <is>
          <t>Diluted earnings per share (in usd per share)</t>
        </is>
      </c>
      <c r="B11" s="7" t="n">
        <v>0.53</v>
      </c>
      <c r="C11" s="7" t="n">
        <v>0.23</v>
      </c>
      <c r="D11" s="7" t="n">
        <v>0.98</v>
      </c>
      <c r="E11" s="7" t="n">
        <v>0.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terest Income</t>
        </is>
      </c>
    </row>
    <row r="4">
      <c r="A4" s="4" t="inlineStr">
        <is>
          <t>Loans and fees</t>
        </is>
      </c>
      <c r="C4" s="6" t="n">
        <v>60529</v>
      </c>
      <c r="D4" s="6" t="n">
        <v>55825</v>
      </c>
      <c r="E4" s="6" t="n">
        <v>119307</v>
      </c>
      <c r="F4" s="6" t="n">
        <v>113682</v>
      </c>
    </row>
    <row r="5">
      <c r="A5" s="4" t="inlineStr">
        <is>
          <t>Federal funds sold and interest-bearing deposits with banks</t>
        </is>
      </c>
      <c r="C5" s="5" t="n">
        <v>52</v>
      </c>
      <c r="D5" s="5" t="n">
        <v>36</v>
      </c>
      <c r="E5" s="5" t="n">
        <v>89</v>
      </c>
      <c r="F5" s="5" t="n">
        <v>195</v>
      </c>
    </row>
    <row r="6">
      <c r="A6" s="4" t="inlineStr">
        <is>
          <t>Taxable investment securities and other</t>
        </is>
      </c>
      <c r="C6" s="5" t="n">
        <v>4029</v>
      </c>
      <c r="D6" s="5" t="n">
        <v>4763</v>
      </c>
      <c r="E6" s="5" t="n">
        <v>8010</v>
      </c>
      <c r="F6" s="5" t="n">
        <v>9992</v>
      </c>
    </row>
    <row r="7">
      <c r="A7" s="4" t="inlineStr">
        <is>
          <t>Tax-exempt investment securities</t>
        </is>
      </c>
      <c r="C7" s="5" t="n">
        <v>631</v>
      </c>
      <c r="D7" s="5" t="n">
        <v>349</v>
      </c>
      <c r="E7" s="5" t="n">
        <v>1243</v>
      </c>
      <c r="F7" s="5" t="n">
        <v>681</v>
      </c>
    </row>
    <row r="8">
      <c r="A8" s="4" t="inlineStr">
        <is>
          <t>Total Interest Income</t>
        </is>
      </c>
      <c r="C8" s="5" t="n">
        <v>65241</v>
      </c>
      <c r="D8" s="5" t="n">
        <v>60973</v>
      </c>
      <c r="E8" s="5" t="n">
        <v>128649</v>
      </c>
      <c r="F8" s="5" t="n">
        <v>124550</v>
      </c>
    </row>
    <row r="9">
      <c r="A9" s="3" t="inlineStr">
        <is>
          <t>Interest Expense</t>
        </is>
      </c>
    </row>
    <row r="10">
      <c r="A10" s="4" t="inlineStr">
        <is>
          <t>Deposits</t>
        </is>
      </c>
      <c r="C10" s="5" t="n">
        <v>4238</v>
      </c>
      <c r="D10" s="5" t="n">
        <v>8094</v>
      </c>
      <c r="E10" s="5" t="n">
        <v>9362</v>
      </c>
      <c r="F10" s="5" t="n">
        <v>18957</v>
      </c>
    </row>
    <row r="11">
      <c r="A11" s="4" t="inlineStr">
        <is>
          <t>Federal funds purchased and securities sold under agreements to repurchase</t>
        </is>
      </c>
      <c r="C11" s="5" t="n">
        <v>16</v>
      </c>
      <c r="D11" s="5" t="n">
        <v>75</v>
      </c>
      <c r="E11" s="5" t="n">
        <v>39</v>
      </c>
      <c r="F11" s="5" t="n">
        <v>504</v>
      </c>
    </row>
    <row r="12">
      <c r="A12" s="4" t="inlineStr">
        <is>
          <t>Other borrowings</t>
        </is>
      </c>
      <c r="C12" s="5" t="n">
        <v>1247</v>
      </c>
      <c r="D12" s="5" t="n">
        <v>2285</v>
      </c>
      <c r="E12" s="5" t="n">
        <v>2780</v>
      </c>
      <c r="F12" s="5" t="n">
        <v>4671</v>
      </c>
    </row>
    <row r="13">
      <c r="A13" s="4" t="inlineStr">
        <is>
          <t>Total Interest Expense</t>
        </is>
      </c>
      <c r="C13" s="5" t="n">
        <v>5501</v>
      </c>
      <c r="D13" s="5" t="n">
        <v>10454</v>
      </c>
      <c r="E13" s="5" t="n">
        <v>12181</v>
      </c>
      <c r="F13" s="5" t="n">
        <v>24132</v>
      </c>
    </row>
    <row r="14">
      <c r="A14" s="4" t="inlineStr">
        <is>
          <t>Net Interest Income</t>
        </is>
      </c>
      <c r="C14" s="5" t="n">
        <v>59740</v>
      </c>
      <c r="D14" s="5" t="n">
        <v>50519</v>
      </c>
      <c r="E14" s="5" t="n">
        <v>116468</v>
      </c>
      <c r="F14" s="5" t="n">
        <v>100418</v>
      </c>
    </row>
    <row r="15">
      <c r="A15" s="4" t="inlineStr">
        <is>
          <t>(Benefit) provision for credit losses</t>
        </is>
      </c>
      <c r="B15" s="4" t="inlineStr">
        <is>
          <t>[1]</t>
        </is>
      </c>
      <c r="C15" s="5" t="n">
        <v>-5959</v>
      </c>
      <c r="D15" s="5" t="n">
        <v>9000</v>
      </c>
      <c r="E15" s="5" t="n">
        <v>-8601</v>
      </c>
      <c r="F15" s="5" t="n">
        <v>18223</v>
      </c>
    </row>
    <row r="16">
      <c r="A16" s="4" t="inlineStr">
        <is>
          <t>Net Interest Income after (Benefit) Provision for Credit Losses</t>
        </is>
      </c>
      <c r="C16" s="5" t="n">
        <v>65699</v>
      </c>
      <c r="D16" s="5" t="n">
        <v>41519</v>
      </c>
      <c r="E16" s="5" t="n">
        <v>125069</v>
      </c>
      <c r="F16" s="5" t="n">
        <v>82195</v>
      </c>
    </row>
    <row r="17">
      <c r="A17" s="3" t="inlineStr">
        <is>
          <t>Noninterest Income</t>
        </is>
      </c>
    </row>
    <row r="18">
      <c r="A18" s="4" t="inlineStr">
        <is>
          <t>Service charges on deposit accounts</t>
        </is>
      </c>
      <c r="C18" s="5" t="n">
        <v>2445</v>
      </c>
      <c r="D18" s="5" t="n">
        <v>1875</v>
      </c>
      <c r="E18" s="5" t="n">
        <v>4741</v>
      </c>
      <c r="F18" s="5" t="n">
        <v>4375</v>
      </c>
    </row>
    <row r="19">
      <c r="A19" s="4" t="inlineStr">
        <is>
          <t>Commissions and fees</t>
        </is>
      </c>
      <c r="C19" s="5" t="n">
        <v>1755</v>
      </c>
      <c r="D19" s="5" t="n">
        <v>1196</v>
      </c>
      <c r="E19" s="5" t="n">
        <v>3353</v>
      </c>
      <c r="F19" s="5" t="n">
        <v>2836</v>
      </c>
    </row>
    <row r="20">
      <c r="A20" s="4" t="inlineStr">
        <is>
          <t>Income on bank owned life insurance</t>
        </is>
      </c>
      <c r="C20" s="5" t="n">
        <v>643</v>
      </c>
      <c r="D20" s="5" t="n">
        <v>665</v>
      </c>
      <c r="E20" s="5" t="n">
        <v>1277</v>
      </c>
      <c r="F20" s="5" t="n">
        <v>1330</v>
      </c>
    </row>
    <row r="21">
      <c r="A21" s="4" t="inlineStr">
        <is>
          <t>Gain (loss) on equity securities</t>
        </is>
      </c>
      <c r="C21" s="5" t="n">
        <v>11</v>
      </c>
      <c r="D21" s="5" t="n">
        <v>198</v>
      </c>
      <c r="E21" s="5" t="n">
        <v>-133</v>
      </c>
      <c r="F21" s="5" t="n">
        <v>-455</v>
      </c>
    </row>
    <row r="22">
      <c r="A22" s="4" t="inlineStr">
        <is>
          <t>Gains on sales of loans</t>
        </is>
      </c>
      <c r="C22" s="5" t="n">
        <v>607</v>
      </c>
      <c r="D22" s="5" t="n">
        <v>710</v>
      </c>
      <c r="E22" s="5" t="n">
        <v>1315</v>
      </c>
      <c r="F22" s="5" t="n">
        <v>1125</v>
      </c>
    </row>
    <row r="23">
      <c r="A23" s="4" t="inlineStr">
        <is>
          <t>Gains on investment securities transactions, net</t>
        </is>
      </c>
      <c r="C23" s="5" t="n">
        <v>9</v>
      </c>
      <c r="D23" s="5" t="n">
        <v>0</v>
      </c>
      <c r="E23" s="5" t="n">
        <v>9</v>
      </c>
      <c r="F23" s="5" t="n">
        <v>342</v>
      </c>
    </row>
    <row r="24">
      <c r="A24" s="4" t="inlineStr">
        <is>
          <t>Swap income</t>
        </is>
      </c>
      <c r="C24" s="5" t="n">
        <v>72</v>
      </c>
      <c r="D24" s="5" t="n">
        <v>767</v>
      </c>
      <c r="E24" s="5" t="n">
        <v>634</v>
      </c>
      <c r="F24" s="5" t="n">
        <v>3610</v>
      </c>
    </row>
    <row r="25">
      <c r="A25" s="4" t="inlineStr">
        <is>
          <t>Other income (loss)</t>
        </is>
      </c>
      <c r="C25" s="5" t="n">
        <v>-273</v>
      </c>
      <c r="D25" s="5" t="n">
        <v>70</v>
      </c>
      <c r="E25" s="5" t="n">
        <v>-168</v>
      </c>
      <c r="F25" s="5" t="n">
        <v>329</v>
      </c>
    </row>
    <row r="26">
      <c r="A26" s="4" t="inlineStr">
        <is>
          <t>Total Noninterest Income</t>
        </is>
      </c>
      <c r="C26" s="5" t="n">
        <v>5269</v>
      </c>
      <c r="D26" s="5" t="n">
        <v>5481</v>
      </c>
      <c r="E26" s="5" t="n">
        <v>11028</v>
      </c>
      <c r="F26" s="5" t="n">
        <v>13492</v>
      </c>
    </row>
    <row r="27">
      <c r="A27" s="3" t="inlineStr">
        <is>
          <t>Noninterest Expense</t>
        </is>
      </c>
    </row>
    <row r="28">
      <c r="A28" s="4" t="inlineStr">
        <is>
          <t>Compensation and employee benefits</t>
        </is>
      </c>
      <c r="C28" s="5" t="n">
        <v>20407</v>
      </c>
      <c r="D28" s="5" t="n">
        <v>18490</v>
      </c>
      <c r="E28" s="5" t="n">
        <v>40925</v>
      </c>
      <c r="F28" s="5" t="n">
        <v>38217</v>
      </c>
    </row>
    <row r="29">
      <c r="A29" s="4" t="inlineStr">
        <is>
          <t>Premises and equipment</t>
        </is>
      </c>
      <c r="C29" s="5" t="n">
        <v>6078</v>
      </c>
      <c r="D29" s="5" t="n">
        <v>5271</v>
      </c>
      <c r="E29" s="5" t="n">
        <v>12396</v>
      </c>
      <c r="F29" s="5" t="n">
        <v>10667</v>
      </c>
    </row>
    <row r="30">
      <c r="A30" s="4" t="inlineStr">
        <is>
          <t>FDIC insurance</t>
        </is>
      </c>
      <c r="C30" s="5" t="n">
        <v>621</v>
      </c>
      <c r="D30" s="5" t="n">
        <v>450</v>
      </c>
      <c r="E30" s="5" t="n">
        <v>1332</v>
      </c>
      <c r="F30" s="5" t="n">
        <v>748</v>
      </c>
    </row>
    <row r="31">
      <c r="A31" s="4" t="inlineStr">
        <is>
          <t>Data processing</t>
        </is>
      </c>
      <c r="C31" s="5" t="n">
        <v>1299</v>
      </c>
      <c r="D31" s="5" t="n">
        <v>1436</v>
      </c>
      <c r="E31" s="5" t="n">
        <v>2554</v>
      </c>
      <c r="F31" s="5" t="n">
        <v>2689</v>
      </c>
    </row>
    <row r="32">
      <c r="A32" s="4" t="inlineStr">
        <is>
          <t>Other operating expenses</t>
        </is>
      </c>
      <c r="C32" s="5" t="n">
        <v>5692</v>
      </c>
      <c r="D32" s="5" t="n">
        <v>5815</v>
      </c>
      <c r="E32" s="5" t="n">
        <v>10793</v>
      </c>
      <c r="F32" s="5" t="n">
        <v>11645</v>
      </c>
    </row>
    <row r="33">
      <c r="A33" s="4" t="inlineStr">
        <is>
          <t>Total Noninterest Expense</t>
        </is>
      </c>
      <c r="C33" s="5" t="n">
        <v>34097</v>
      </c>
      <c r="D33" s="5" t="n">
        <v>31462</v>
      </c>
      <c r="E33" s="5" t="n">
        <v>68000</v>
      </c>
      <c r="F33" s="5" t="n">
        <v>63966</v>
      </c>
    </row>
    <row r="34">
      <c r="A34" s="4" t="inlineStr">
        <is>
          <t>Income before provision for income taxes</t>
        </is>
      </c>
      <c r="C34" s="5" t="n">
        <v>36871</v>
      </c>
      <c r="D34" s="5" t="n">
        <v>15538</v>
      </c>
      <c r="E34" s="5" t="n">
        <v>68097</v>
      </c>
      <c r="F34" s="5" t="n">
        <v>31721</v>
      </c>
    </row>
    <row r="35">
      <c r="A35" s="4" t="inlineStr">
        <is>
          <t>Provision for income taxes</t>
        </is>
      </c>
      <c r="C35" s="5" t="n">
        <v>9464</v>
      </c>
      <c r="D35" s="5" t="n">
        <v>3687</v>
      </c>
      <c r="E35" s="5" t="n">
        <v>17515</v>
      </c>
      <c r="F35" s="5" t="n">
        <v>7478</v>
      </c>
    </row>
    <row r="36">
      <c r="A36" s="4" t="inlineStr">
        <is>
          <t>Net Income</t>
        </is>
      </c>
      <c r="C36" s="6" t="n">
        <v>27407</v>
      </c>
      <c r="D36" s="6" t="n">
        <v>11851</v>
      </c>
      <c r="E36" s="6" t="n">
        <v>50582</v>
      </c>
      <c r="F36" s="6" t="n">
        <v>24243</v>
      </c>
    </row>
    <row r="37">
      <c r="A37" s="3" t="inlineStr">
        <is>
          <t>Per Share of Common Stock</t>
        </is>
      </c>
    </row>
    <row r="38">
      <c r="A38" s="4" t="inlineStr">
        <is>
          <t>Basic earnings (in usd per share)</t>
        </is>
      </c>
      <c r="C38" s="7" t="n">
        <v>0.53</v>
      </c>
      <c r="D38" s="7" t="n">
        <v>0.23</v>
      </c>
      <c r="E38" s="7" t="n">
        <v>0.99</v>
      </c>
      <c r="F38" s="7" t="n">
        <v>0.48</v>
      </c>
    </row>
    <row r="39">
      <c r="A39" s="4" t="inlineStr">
        <is>
          <t>Diluted earnings (in usd per share)</t>
        </is>
      </c>
      <c r="C39" s="8" t="n">
        <v>0.53</v>
      </c>
      <c r="D39" s="8" t="n">
        <v>0.23</v>
      </c>
      <c r="E39" s="8" t="n">
        <v>0.98</v>
      </c>
      <c r="F39" s="8" t="n">
        <v>0.47</v>
      </c>
    </row>
    <row r="40">
      <c r="A40" s="4" t="inlineStr">
        <is>
          <t>Dividends (in usd per share)</t>
        </is>
      </c>
      <c r="C40" s="9" t="n">
        <v>0.135</v>
      </c>
      <c r="D40" s="9" t="n">
        <v>0.125</v>
      </c>
      <c r="E40" s="9" t="n">
        <v>0.26</v>
      </c>
      <c r="F40" s="9" t="n">
        <v>0.25</v>
      </c>
    </row>
    <row r="41"/>
    <row r="42">
      <c r="A42" s="4" t="inlineStr">
        <is>
          <t>[1]</t>
        </is>
      </c>
      <c r="B42" s="4" t="inlineStr">
        <is>
          <t>The Company adopted ASU 2016-13 as of December 31, 2020. Prior year periods have not been restated.</t>
        </is>
      </c>
    </row>
  </sheetData>
  <mergeCells count="5">
    <mergeCell ref="A1:B2"/>
    <mergeCell ref="C1:D1"/>
    <mergeCell ref="E1:F1"/>
    <mergeCell ref="A41:E41"/>
    <mergeCell ref="B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Options to purchase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Reconciliation of Available-for-Sale Securities (Detail) - USD ($) $ in Thousands</t>
        </is>
      </c>
      <c r="B1" s="2" t="inlineStr">
        <is>
          <t>Jun. 30, 2021</t>
        </is>
      </c>
      <c r="C1" s="2" t="inlineStr">
        <is>
          <t>Dec. 31, 2020</t>
        </is>
      </c>
    </row>
    <row r="2">
      <c r="A2" s="3" t="inlineStr">
        <is>
          <t>Debt Securities, Available-for-sale [Line Items]</t>
        </is>
      </c>
    </row>
    <row r="3">
      <c r="A3" s="4" t="inlineStr">
        <is>
          <t>Amortized Cost</t>
        </is>
      </c>
      <c r="B3" s="6" t="n">
        <v>981126</v>
      </c>
      <c r="C3" s="6" t="n">
        <v>839272</v>
      </c>
    </row>
    <row r="4">
      <c r="A4" s="4" t="inlineStr">
        <is>
          <t>Gross Unrealized Gains</t>
        </is>
      </c>
      <c r="B4" s="5" t="n">
        <v>13645</v>
      </c>
      <c r="C4" s="5" t="n">
        <v>17806</v>
      </c>
    </row>
    <row r="5">
      <c r="A5" s="4" t="inlineStr">
        <is>
          <t>Gross Unrealized Losses</t>
        </is>
      </c>
      <c r="B5" s="5" t="n">
        <v>-6077</v>
      </c>
      <c r="C5" s="5" t="n">
        <v>-1330</v>
      </c>
    </row>
    <row r="6">
      <c r="A6" s="4" t="inlineStr">
        <is>
          <t>Allowance for Credit Losses</t>
        </is>
      </c>
      <c r="B6" s="5" t="n">
        <v>-21</v>
      </c>
      <c r="C6" s="5" t="n">
        <v>-2</v>
      </c>
    </row>
    <row r="7">
      <c r="A7" s="4" t="inlineStr">
        <is>
          <t>Total securities</t>
        </is>
      </c>
      <c r="B7" s="5" t="n">
        <v>988673</v>
      </c>
      <c r="C7" s="5" t="n">
        <v>855746</v>
      </c>
    </row>
    <row r="8">
      <c r="A8" s="4" t="inlineStr">
        <is>
          <t>U.S. Treasury and U.S. government agencies</t>
        </is>
      </c>
    </row>
    <row r="9">
      <c r="A9" s="3" t="inlineStr">
        <is>
          <t>Debt Securities, Available-for-sale [Line Items]</t>
        </is>
      </c>
    </row>
    <row r="10">
      <c r="A10" s="4" t="inlineStr">
        <is>
          <t>Amortized Cost</t>
        </is>
      </c>
      <c r="B10" s="5" t="n">
        <v>105385</v>
      </c>
      <c r="C10" s="5" t="n">
        <v>63868</v>
      </c>
    </row>
    <row r="11">
      <c r="A11" s="4" t="inlineStr">
        <is>
          <t>Gross Unrealized Gains</t>
        </is>
      </c>
      <c r="B11" s="5" t="n">
        <v>1655</v>
      </c>
      <c r="C11" s="5" t="n">
        <v>1447</v>
      </c>
    </row>
    <row r="12">
      <c r="A12" s="4" t="inlineStr">
        <is>
          <t>Gross Unrealized Losses</t>
        </is>
      </c>
      <c r="B12" s="5" t="n">
        <v>-596</v>
      </c>
      <c r="C12" s="5" t="n">
        <v>-313</v>
      </c>
    </row>
    <row r="13">
      <c r="A13" s="4" t="inlineStr">
        <is>
          <t>Allowance for Credit Losses</t>
        </is>
      </c>
      <c r="B13" s="5" t="n">
        <v>0</v>
      </c>
      <c r="C13" s="5" t="n">
        <v>0</v>
      </c>
    </row>
    <row r="14">
      <c r="A14" s="4" t="inlineStr">
        <is>
          <t>Total securities</t>
        </is>
      </c>
      <c r="B14" s="5" t="n">
        <v>106444</v>
      </c>
      <c r="C14" s="5" t="n">
        <v>65002</v>
      </c>
    </row>
    <row r="15">
      <c r="A15" s="4" t="inlineStr">
        <is>
          <t>Mortgage-backed securities, residential</t>
        </is>
      </c>
    </row>
    <row r="16">
      <c r="A16" s="3" t="inlineStr">
        <is>
          <t>Debt Securities, Available-for-sale [Line Items]</t>
        </is>
      </c>
    </row>
    <row r="17">
      <c r="A17" s="4" t="inlineStr">
        <is>
          <t>Amortized Cost</t>
        </is>
      </c>
      <c r="B17" s="5" t="n">
        <v>315852</v>
      </c>
      <c r="C17" s="5" t="n">
        <v>224978</v>
      </c>
    </row>
    <row r="18">
      <c r="A18" s="4" t="inlineStr">
        <is>
          <t>Gross Unrealized Gains</t>
        </is>
      </c>
      <c r="B18" s="5" t="n">
        <v>2380</v>
      </c>
      <c r="C18" s="5" t="n">
        <v>3718</v>
      </c>
    </row>
    <row r="19">
      <c r="A19" s="4" t="inlineStr">
        <is>
          <t>Gross Unrealized Losses</t>
        </is>
      </c>
      <c r="B19" s="5" t="n">
        <v>-3364</v>
      </c>
      <c r="C19" s="5" t="n">
        <v>-540</v>
      </c>
    </row>
    <row r="20">
      <c r="A20" s="4" t="inlineStr">
        <is>
          <t>Allowance for Credit Losses</t>
        </is>
      </c>
      <c r="B20" s="5" t="n">
        <v>0</v>
      </c>
      <c r="C20" s="5" t="n">
        <v>0</v>
      </c>
    </row>
    <row r="21">
      <c r="A21" s="4" t="inlineStr">
        <is>
          <t>Total securities</t>
        </is>
      </c>
      <c r="B21" s="5" t="n">
        <v>314868</v>
      </c>
      <c r="C21" s="5" t="n">
        <v>228156</v>
      </c>
    </row>
    <row r="22">
      <c r="A22" s="4" t="inlineStr">
        <is>
          <t>Collateralized mortgage obligations, residential</t>
        </is>
      </c>
    </row>
    <row r="23">
      <c r="A23" s="3" t="inlineStr">
        <is>
          <t>Debt Securities, Available-for-sale [Line Items]</t>
        </is>
      </c>
    </row>
    <row r="24">
      <c r="A24" s="4" t="inlineStr">
        <is>
          <t>Amortized Cost</t>
        </is>
      </c>
      <c r="B24" s="5" t="n">
        <v>184683</v>
      </c>
      <c r="C24" s="5" t="n">
        <v>204093</v>
      </c>
    </row>
    <row r="25">
      <c r="A25" s="4" t="inlineStr">
        <is>
          <t>Gross Unrealized Gains</t>
        </is>
      </c>
      <c r="B25" s="5" t="n">
        <v>3555</v>
      </c>
      <c r="C25" s="5" t="n">
        <v>4967</v>
      </c>
    </row>
    <row r="26">
      <c r="A26" s="4" t="inlineStr">
        <is>
          <t>Gross Unrealized Losses</t>
        </is>
      </c>
      <c r="B26" s="5" t="n">
        <v>-312</v>
      </c>
      <c r="C26" s="5" t="n">
        <v>-22</v>
      </c>
    </row>
    <row r="27">
      <c r="A27" s="4" t="inlineStr">
        <is>
          <t>Allowance for Credit Losses</t>
        </is>
      </c>
      <c r="B27" s="5" t="n">
        <v>0</v>
      </c>
      <c r="C27" s="5" t="n">
        <v>0</v>
      </c>
    </row>
    <row r="28">
      <c r="A28" s="4" t="inlineStr">
        <is>
          <t>Total securities</t>
        </is>
      </c>
      <c r="B28" s="5" t="n">
        <v>187926</v>
      </c>
      <c r="C28" s="5" t="n">
        <v>209038</v>
      </c>
    </row>
    <row r="29">
      <c r="A29" s="4" t="inlineStr">
        <is>
          <t>Mortgage-backed securities, multifamily</t>
        </is>
      </c>
    </row>
    <row r="30">
      <c r="A30" s="3" t="inlineStr">
        <is>
          <t>Debt Securities, Available-for-sale [Line Items]</t>
        </is>
      </c>
    </row>
    <row r="31">
      <c r="A31" s="4" t="inlineStr">
        <is>
          <t>Amortized Cost</t>
        </is>
      </c>
      <c r="B31" s="5" t="n">
        <v>1938</v>
      </c>
      <c r="C31" s="5" t="n">
        <v>1944</v>
      </c>
    </row>
    <row r="32">
      <c r="A32" s="4" t="inlineStr">
        <is>
          <t>Gross Unrealized Gains</t>
        </is>
      </c>
      <c r="B32" s="5" t="n">
        <v>0</v>
      </c>
      <c r="C32" s="5" t="n">
        <v>0</v>
      </c>
    </row>
    <row r="33">
      <c r="A33" s="4" t="inlineStr">
        <is>
          <t>Gross Unrealized Losses</t>
        </is>
      </c>
      <c r="B33" s="5" t="n">
        <v>-38</v>
      </c>
      <c r="C33" s="5" t="n">
        <v>0</v>
      </c>
    </row>
    <row r="34">
      <c r="A34" s="4" t="inlineStr">
        <is>
          <t>Allowance for Credit Losses</t>
        </is>
      </c>
      <c r="B34" s="5" t="n">
        <v>0</v>
      </c>
      <c r="C34" s="5" t="n">
        <v>0</v>
      </c>
    </row>
    <row r="35">
      <c r="A35" s="4" t="inlineStr">
        <is>
          <t>Total securities</t>
        </is>
      </c>
      <c r="B35" s="5" t="n">
        <v>1900</v>
      </c>
      <c r="C35" s="5" t="n">
        <v>1944</v>
      </c>
    </row>
    <row r="36">
      <c r="A36" s="4" t="inlineStr">
        <is>
          <t>Collateralized mortgage obligations, multifamily</t>
        </is>
      </c>
    </row>
    <row r="37">
      <c r="A37" s="3" t="inlineStr">
        <is>
          <t>Debt Securities, Available-for-sale [Line Items]</t>
        </is>
      </c>
    </row>
    <row r="38">
      <c r="A38" s="4" t="inlineStr">
        <is>
          <t>Amortized Cost</t>
        </is>
      </c>
      <c r="B38" s="5" t="n">
        <v>28910</v>
      </c>
      <c r="C38" s="5" t="n">
        <v>39628</v>
      </c>
    </row>
    <row r="39">
      <c r="A39" s="4" t="inlineStr">
        <is>
          <t>Gross Unrealized Gains</t>
        </is>
      </c>
      <c r="B39" s="5" t="n">
        <v>999</v>
      </c>
      <c r="C39" s="5" t="n">
        <v>1909</v>
      </c>
    </row>
    <row r="40">
      <c r="A40" s="4" t="inlineStr">
        <is>
          <t>Gross Unrealized Losses</t>
        </is>
      </c>
      <c r="B40" s="5" t="n">
        <v>-30</v>
      </c>
      <c r="C40" s="5" t="n">
        <v>-2</v>
      </c>
    </row>
    <row r="41">
      <c r="A41" s="4" t="inlineStr">
        <is>
          <t>Allowance for Credit Losses</t>
        </is>
      </c>
      <c r="B41" s="5" t="n">
        <v>0</v>
      </c>
      <c r="C41" s="5" t="n">
        <v>0</v>
      </c>
    </row>
    <row r="42">
      <c r="A42" s="4" t="inlineStr">
        <is>
          <t>Total securities</t>
        </is>
      </c>
      <c r="B42" s="5" t="n">
        <v>29879</v>
      </c>
      <c r="C42" s="5" t="n">
        <v>41535</v>
      </c>
    </row>
    <row r="43">
      <c r="A43" s="4" t="inlineStr">
        <is>
          <t>Asset-backed securities</t>
        </is>
      </c>
    </row>
    <row r="44">
      <c r="A44" s="3" t="inlineStr">
        <is>
          <t>Debt Securities, Available-for-sale [Line Items]</t>
        </is>
      </c>
    </row>
    <row r="45">
      <c r="A45" s="4" t="inlineStr">
        <is>
          <t>Amortized Cost</t>
        </is>
      </c>
      <c r="B45" s="5" t="n">
        <v>47189</v>
      </c>
      <c r="C45" s="5" t="n">
        <v>40915</v>
      </c>
    </row>
    <row r="46">
      <c r="A46" s="4" t="inlineStr">
        <is>
          <t>Gross Unrealized Gains</t>
        </is>
      </c>
      <c r="B46" s="5" t="n">
        <v>102</v>
      </c>
      <c r="C46" s="5" t="n">
        <v>0</v>
      </c>
    </row>
    <row r="47">
      <c r="A47" s="4" t="inlineStr">
        <is>
          <t>Gross Unrealized Losses</t>
        </is>
      </c>
      <c r="B47" s="5" t="n">
        <v>-55</v>
      </c>
      <c r="C47" s="5" t="n">
        <v>-225</v>
      </c>
    </row>
    <row r="48">
      <c r="A48" s="4" t="inlineStr">
        <is>
          <t>Allowance for Credit Losses</t>
        </is>
      </c>
      <c r="B48" s="5" t="n">
        <v>0</v>
      </c>
      <c r="C48" s="5" t="n">
        <v>0</v>
      </c>
    </row>
    <row r="49">
      <c r="A49" s="4" t="inlineStr">
        <is>
          <t>Total securities</t>
        </is>
      </c>
      <c r="B49" s="5" t="n">
        <v>47236</v>
      </c>
      <c r="C49" s="5" t="n">
        <v>40690</v>
      </c>
    </row>
    <row r="50">
      <c r="A50" s="4" t="inlineStr">
        <is>
          <t>Obligations of states and political subdivisions</t>
        </is>
      </c>
    </row>
    <row r="51">
      <c r="A51" s="3" t="inlineStr">
        <is>
          <t>Debt Securities, Available-for-sale [Line Items]</t>
        </is>
      </c>
    </row>
    <row r="52">
      <c r="A52" s="4" t="inlineStr">
        <is>
          <t>Amortized Cost</t>
        </is>
      </c>
      <c r="B52" s="5" t="n">
        <v>263114</v>
      </c>
      <c r="C52" s="5" t="n">
        <v>228790</v>
      </c>
    </row>
    <row r="53">
      <c r="A53" s="4" t="inlineStr">
        <is>
          <t>Gross Unrealized Gains</t>
        </is>
      </c>
      <c r="B53" s="5" t="n">
        <v>3813</v>
      </c>
      <c r="C53" s="5" t="n">
        <v>5149</v>
      </c>
    </row>
    <row r="54">
      <c r="A54" s="4" t="inlineStr">
        <is>
          <t>Gross Unrealized Losses</t>
        </is>
      </c>
      <c r="B54" s="5" t="n">
        <v>-1673</v>
      </c>
      <c r="C54" s="5" t="n">
        <v>-228</v>
      </c>
    </row>
    <row r="55">
      <c r="A55" s="4" t="inlineStr">
        <is>
          <t>Allowance for Credit Losses</t>
        </is>
      </c>
      <c r="B55" s="5" t="n">
        <v>-3</v>
      </c>
      <c r="C55" s="5" t="n">
        <v>-1</v>
      </c>
    </row>
    <row r="56">
      <c r="A56" s="4" t="inlineStr">
        <is>
          <t>Total securities</t>
        </is>
      </c>
      <c r="B56" s="5" t="n">
        <v>265251</v>
      </c>
      <c r="C56" s="5" t="n">
        <v>233710</v>
      </c>
    </row>
    <row r="57">
      <c r="A57" s="4" t="inlineStr">
        <is>
          <t>Debt securities</t>
        </is>
      </c>
    </row>
    <row r="58">
      <c r="A58" s="3" t="inlineStr">
        <is>
          <t>Debt Securities, Available-for-sale [Line Items]</t>
        </is>
      </c>
    </row>
    <row r="59">
      <c r="A59" s="4" t="inlineStr">
        <is>
          <t>Amortized Cost</t>
        </is>
      </c>
      <c r="B59" s="5" t="n">
        <v>34055</v>
      </c>
      <c r="C59" s="5" t="n">
        <v>35056</v>
      </c>
    </row>
    <row r="60">
      <c r="A60" s="4" t="inlineStr">
        <is>
          <t>Gross Unrealized Gains</t>
        </is>
      </c>
      <c r="B60" s="5" t="n">
        <v>1141</v>
      </c>
      <c r="C60" s="5" t="n">
        <v>616</v>
      </c>
    </row>
    <row r="61">
      <c r="A61" s="4" t="inlineStr">
        <is>
          <t>Gross Unrealized Losses</t>
        </is>
      </c>
      <c r="B61" s="5" t="n">
        <v>-9</v>
      </c>
      <c r="C61" s="5" t="n">
        <v>0</v>
      </c>
    </row>
    <row r="62">
      <c r="A62" s="4" t="inlineStr">
        <is>
          <t>Allowance for Credit Losses</t>
        </is>
      </c>
      <c r="B62" s="5" t="n">
        <v>-18</v>
      </c>
      <c r="C62" s="5" t="n">
        <v>-1</v>
      </c>
    </row>
    <row r="63">
      <c r="A63" s="4" t="inlineStr">
        <is>
          <t>Total securities</t>
        </is>
      </c>
      <c r="B63" s="6" t="n">
        <v>35169</v>
      </c>
      <c r="C63" s="6" t="n">
        <v>356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Reconciliation of Held-to-Maturity Securities (Detail) - USD ($) $ in Thousands</t>
        </is>
      </c>
      <c r="B1" s="2" t="inlineStr">
        <is>
          <t>Jun. 30, 2021</t>
        </is>
      </c>
      <c r="C1" s="2" t="inlineStr">
        <is>
          <t>Dec. 31, 2020</t>
        </is>
      </c>
    </row>
    <row r="2">
      <c r="A2" s="3" t="inlineStr">
        <is>
          <t>Schedule of Held-to-maturity Securities [Line Items]</t>
        </is>
      </c>
    </row>
    <row r="3">
      <c r="A3" s="4" t="inlineStr">
        <is>
          <t>Amortized Cost</t>
        </is>
      </c>
      <c r="B3" s="6" t="n">
        <v>94415</v>
      </c>
      <c r="C3" s="6" t="n">
        <v>90766</v>
      </c>
    </row>
    <row r="4">
      <c r="A4" s="4" t="inlineStr">
        <is>
          <t>Gross Unrealized Gains</t>
        </is>
      </c>
      <c r="B4" s="5" t="n">
        <v>2198</v>
      </c>
      <c r="C4" s="5" t="n">
        <v>3114</v>
      </c>
    </row>
    <row r="5">
      <c r="A5" s="4" t="inlineStr">
        <is>
          <t>Gross Unrealized Losses</t>
        </is>
      </c>
      <c r="B5" s="5" t="n">
        <v>-302</v>
      </c>
      <c r="C5" s="5" t="n">
        <v>-12</v>
      </c>
    </row>
    <row r="6">
      <c r="A6" s="4" t="inlineStr">
        <is>
          <t>Allowance for Credit Losses</t>
        </is>
      </c>
      <c r="B6" s="5" t="n">
        <v>-137</v>
      </c>
      <c r="C6" s="5" t="n">
        <v>0</v>
      </c>
    </row>
    <row r="7">
      <c r="A7" s="4" t="inlineStr">
        <is>
          <t>Fair Value</t>
        </is>
      </c>
      <c r="B7" s="5" t="n">
        <v>96174</v>
      </c>
      <c r="C7" s="5" t="n">
        <v>93868</v>
      </c>
    </row>
    <row r="8">
      <c r="A8" s="4" t="inlineStr">
        <is>
          <t>U.S. government agencies</t>
        </is>
      </c>
    </row>
    <row r="9">
      <c r="A9" s="3" t="inlineStr">
        <is>
          <t>Schedule of Held-to-maturity Securities [Line Items]</t>
        </is>
      </c>
    </row>
    <row r="10">
      <c r="A10" s="4" t="inlineStr">
        <is>
          <t>Amortized Cost</t>
        </is>
      </c>
      <c r="B10" s="5" t="n">
        <v>19236</v>
      </c>
      <c r="C10" s="5" t="n">
        <v>25565</v>
      </c>
    </row>
    <row r="11">
      <c r="A11" s="4" t="inlineStr">
        <is>
          <t>Gross Unrealized Gains</t>
        </is>
      </c>
      <c r="B11" s="5" t="n">
        <v>535</v>
      </c>
      <c r="C11" s="5" t="n">
        <v>779</v>
      </c>
    </row>
    <row r="12">
      <c r="A12" s="4" t="inlineStr">
        <is>
          <t>Gross Unrealized Losses</t>
        </is>
      </c>
      <c r="B12" s="5" t="n">
        <v>0</v>
      </c>
      <c r="C12" s="5" t="n">
        <v>0</v>
      </c>
    </row>
    <row r="13">
      <c r="A13" s="4" t="inlineStr">
        <is>
          <t>Allowance for Credit Losses</t>
        </is>
      </c>
      <c r="B13" s="5" t="n">
        <v>0</v>
      </c>
      <c r="C13" s="5" t="n">
        <v>0</v>
      </c>
    </row>
    <row r="14">
      <c r="A14" s="4" t="inlineStr">
        <is>
          <t>Fair Value</t>
        </is>
      </c>
      <c r="B14" s="5" t="n">
        <v>19771</v>
      </c>
      <c r="C14" s="5" t="n">
        <v>26344</v>
      </c>
    </row>
    <row r="15">
      <c r="A15" s="4" t="inlineStr">
        <is>
          <t>Mortgage-backed securities, residential</t>
        </is>
      </c>
    </row>
    <row r="16">
      <c r="A16" s="3" t="inlineStr">
        <is>
          <t>Schedule of Held-to-maturity Securities [Line Items]</t>
        </is>
      </c>
    </row>
    <row r="17">
      <c r="A17" s="4" t="inlineStr">
        <is>
          <t>Amortized Cost</t>
        </is>
      </c>
      <c r="B17" s="5" t="n">
        <v>42401</v>
      </c>
      <c r="C17" s="5" t="n">
        <v>39276</v>
      </c>
    </row>
    <row r="18">
      <c r="A18" s="4" t="inlineStr">
        <is>
          <t>Gross Unrealized Gains</t>
        </is>
      </c>
      <c r="B18" s="5" t="n">
        <v>921</v>
      </c>
      <c r="C18" s="5" t="n">
        <v>1469</v>
      </c>
    </row>
    <row r="19">
      <c r="A19" s="4" t="inlineStr">
        <is>
          <t>Gross Unrealized Losses</t>
        </is>
      </c>
      <c r="B19" s="5" t="n">
        <v>-254</v>
      </c>
      <c r="C19" s="5" t="n">
        <v>-12</v>
      </c>
    </row>
    <row r="20">
      <c r="A20" s="4" t="inlineStr">
        <is>
          <t>Allowance for Credit Losses</t>
        </is>
      </c>
      <c r="B20" s="5" t="n">
        <v>0</v>
      </c>
      <c r="C20" s="5" t="n">
        <v>0</v>
      </c>
    </row>
    <row r="21">
      <c r="A21" s="4" t="inlineStr">
        <is>
          <t>Fair Value</t>
        </is>
      </c>
      <c r="B21" s="5" t="n">
        <v>43068</v>
      </c>
      <c r="C21" s="5" t="n">
        <v>40733</v>
      </c>
    </row>
    <row r="22">
      <c r="A22" s="4" t="inlineStr">
        <is>
          <t>Collateralized mortgage obligations, residential</t>
        </is>
      </c>
    </row>
    <row r="23">
      <c r="A23" s="3" t="inlineStr">
        <is>
          <t>Schedule of Held-to-maturity Securities [Line Items]</t>
        </is>
      </c>
    </row>
    <row r="24">
      <c r="A24" s="4" t="inlineStr">
        <is>
          <t>Amortized Cost</t>
        </is>
      </c>
      <c r="B24" s="5" t="n">
        <v>9677</v>
      </c>
      <c r="C24" s="5" t="n">
        <v>14590</v>
      </c>
    </row>
    <row r="25">
      <c r="A25" s="4" t="inlineStr">
        <is>
          <t>Gross Unrealized Gains</t>
        </is>
      </c>
      <c r="B25" s="5" t="n">
        <v>358</v>
      </c>
      <c r="C25" s="5" t="n">
        <v>532</v>
      </c>
    </row>
    <row r="26">
      <c r="A26" s="4" t="inlineStr">
        <is>
          <t>Gross Unrealized Losses</t>
        </is>
      </c>
      <c r="B26" s="5" t="n">
        <v>0</v>
      </c>
      <c r="C26" s="5" t="n">
        <v>0</v>
      </c>
    </row>
    <row r="27">
      <c r="A27" s="4" t="inlineStr">
        <is>
          <t>Allowance for Credit Losses</t>
        </is>
      </c>
      <c r="B27" s="5" t="n">
        <v>0</v>
      </c>
      <c r="C27" s="5" t="n">
        <v>0</v>
      </c>
    </row>
    <row r="28">
      <c r="A28" s="4" t="inlineStr">
        <is>
          <t>Fair Value</t>
        </is>
      </c>
      <c r="B28" s="5" t="n">
        <v>10035</v>
      </c>
      <c r="C28" s="5" t="n">
        <v>15122</v>
      </c>
    </row>
    <row r="29">
      <c r="A29" s="4" t="inlineStr">
        <is>
          <t>Mortgage-backed securities, multifamily</t>
        </is>
      </c>
    </row>
    <row r="30">
      <c r="A30" s="3" t="inlineStr">
        <is>
          <t>Schedule of Held-to-maturity Securities [Line Items]</t>
        </is>
      </c>
    </row>
    <row r="31">
      <c r="A31" s="4" t="inlineStr">
        <is>
          <t>Amortized Cost</t>
        </is>
      </c>
      <c r="B31" s="5" t="n">
        <v>2737</v>
      </c>
      <c r="C31" s="5" t="n">
        <v>705</v>
      </c>
    </row>
    <row r="32">
      <c r="A32" s="4" t="inlineStr">
        <is>
          <t>Gross Unrealized Gains</t>
        </is>
      </c>
      <c r="B32" s="5" t="n">
        <v>82</v>
      </c>
      <c r="C32" s="5" t="n">
        <v>54</v>
      </c>
    </row>
    <row r="33">
      <c r="A33" s="4" t="inlineStr">
        <is>
          <t>Gross Unrealized Losses</t>
        </is>
      </c>
      <c r="B33" s="5" t="n">
        <v>0</v>
      </c>
      <c r="C33" s="5" t="n">
        <v>0</v>
      </c>
    </row>
    <row r="34">
      <c r="A34" s="4" t="inlineStr">
        <is>
          <t>Allowance for Credit Losses</t>
        </is>
      </c>
      <c r="B34" s="5" t="n">
        <v>0</v>
      </c>
      <c r="C34" s="5" t="n">
        <v>0</v>
      </c>
    </row>
    <row r="35">
      <c r="A35" s="4" t="inlineStr">
        <is>
          <t>Fair Value</t>
        </is>
      </c>
      <c r="B35" s="5" t="n">
        <v>2819</v>
      </c>
      <c r="C35" s="5" t="n">
        <v>759</v>
      </c>
    </row>
    <row r="36">
      <c r="A36" s="4" t="inlineStr">
        <is>
          <t>Obligations of states and political subdivisions</t>
        </is>
      </c>
    </row>
    <row r="37">
      <c r="A37" s="3" t="inlineStr">
        <is>
          <t>Schedule of Held-to-maturity Securities [Line Items]</t>
        </is>
      </c>
    </row>
    <row r="38">
      <c r="A38" s="4" t="inlineStr">
        <is>
          <t>Amortized Cost</t>
        </is>
      </c>
      <c r="B38" s="5" t="n">
        <v>17364</v>
      </c>
      <c r="C38" s="5" t="n">
        <v>10630</v>
      </c>
    </row>
    <row r="39">
      <c r="A39" s="4" t="inlineStr">
        <is>
          <t>Gross Unrealized Gains</t>
        </is>
      </c>
      <c r="B39" s="5" t="n">
        <v>270</v>
      </c>
      <c r="C39" s="5" t="n">
        <v>280</v>
      </c>
    </row>
    <row r="40">
      <c r="A40" s="4" t="inlineStr">
        <is>
          <t>Gross Unrealized Losses</t>
        </is>
      </c>
      <c r="B40" s="5" t="n">
        <v>-48</v>
      </c>
      <c r="C40" s="5" t="n">
        <v>0</v>
      </c>
    </row>
    <row r="41">
      <c r="A41" s="4" t="inlineStr">
        <is>
          <t>Allowance for Credit Losses</t>
        </is>
      </c>
      <c r="B41" s="5" t="n">
        <v>0</v>
      </c>
      <c r="C41" s="5" t="n">
        <v>0</v>
      </c>
    </row>
    <row r="42">
      <c r="A42" s="4" t="inlineStr">
        <is>
          <t>Fair Value</t>
        </is>
      </c>
      <c r="B42" s="5" t="n">
        <v>17586</v>
      </c>
      <c r="C42" s="6" t="n">
        <v>10910</v>
      </c>
    </row>
    <row r="43">
      <c r="A43" s="4" t="inlineStr">
        <is>
          <t>Debt securities</t>
        </is>
      </c>
    </row>
    <row r="44">
      <c r="A44" s="3" t="inlineStr">
        <is>
          <t>Schedule of Held-to-maturity Securities [Line Items]</t>
        </is>
      </c>
    </row>
    <row r="45">
      <c r="A45" s="4" t="inlineStr">
        <is>
          <t>Amortized Cost</t>
        </is>
      </c>
      <c r="B45" s="5" t="n">
        <v>3000</v>
      </c>
    </row>
    <row r="46">
      <c r="A46" s="4" t="inlineStr">
        <is>
          <t>Gross Unrealized Gains</t>
        </is>
      </c>
      <c r="B46" s="5" t="n">
        <v>32</v>
      </c>
    </row>
    <row r="47">
      <c r="A47" s="4" t="inlineStr">
        <is>
          <t>Gross Unrealized Losses</t>
        </is>
      </c>
      <c r="B47" s="5" t="n">
        <v>0</v>
      </c>
    </row>
    <row r="48">
      <c r="A48" s="4" t="inlineStr">
        <is>
          <t>Allowance for Credit Losses</t>
        </is>
      </c>
      <c r="B48" s="5" t="n">
        <v>-137</v>
      </c>
    </row>
    <row r="49">
      <c r="A49" s="4" t="inlineStr">
        <is>
          <t>Fair Value</t>
        </is>
      </c>
      <c r="B49" s="6" t="n">
        <v>28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Classified as Available for Sale and Held to Maturity (Detail) - USD ($) $ in Thousands</t>
        </is>
      </c>
      <c r="B1" s="2" t="inlineStr">
        <is>
          <t>Jun. 30, 2021</t>
        </is>
      </c>
      <c r="C1" s="2" t="inlineStr">
        <is>
          <t>Dec. 31, 2020</t>
        </is>
      </c>
    </row>
    <row r="2">
      <c r="A2" s="3" t="inlineStr">
        <is>
          <t>Available for Sale, Amortized Cost</t>
        </is>
      </c>
    </row>
    <row r="3">
      <c r="A3" s="4" t="inlineStr">
        <is>
          <t>Due in one year or less</t>
        </is>
      </c>
      <c r="B3" s="6" t="n">
        <v>25763</v>
      </c>
    </row>
    <row r="4">
      <c r="A4" s="4" t="inlineStr">
        <is>
          <t>Due after one year through five years</t>
        </is>
      </c>
      <c r="B4" s="5" t="n">
        <v>44924</v>
      </c>
    </row>
    <row r="5">
      <c r="A5" s="4" t="inlineStr">
        <is>
          <t>Due after five years through ten years</t>
        </is>
      </c>
      <c r="B5" s="5" t="n">
        <v>78833</v>
      </c>
    </row>
    <row r="6">
      <c r="A6" s="4" t="inlineStr">
        <is>
          <t>Due after ten years</t>
        </is>
      </c>
      <c r="B6" s="5" t="n">
        <v>253034</v>
      </c>
    </row>
    <row r="7">
      <c r="A7" s="4" t="inlineStr">
        <is>
          <t>Total</t>
        </is>
      </c>
      <c r="B7" s="5" t="n">
        <v>402554</v>
      </c>
    </row>
    <row r="8">
      <c r="A8" s="4" t="inlineStr">
        <is>
          <t>Total securities</t>
        </is>
      </c>
      <c r="B8" s="5" t="n">
        <v>981126</v>
      </c>
    </row>
    <row r="9">
      <c r="A9" s="3" t="inlineStr">
        <is>
          <t>Available for Sale, Fair Value</t>
        </is>
      </c>
    </row>
    <row r="10">
      <c r="A10" s="4" t="inlineStr">
        <is>
          <t>Due in one year or less</t>
        </is>
      </c>
      <c r="B10" s="5" t="n">
        <v>26042</v>
      </c>
    </row>
    <row r="11">
      <c r="A11" s="4" t="inlineStr">
        <is>
          <t>Due after one year through five years</t>
        </is>
      </c>
      <c r="B11" s="5" t="n">
        <v>46127</v>
      </c>
    </row>
    <row r="12">
      <c r="A12" s="4" t="inlineStr">
        <is>
          <t>Due after five years through ten years</t>
        </is>
      </c>
      <c r="B12" s="5" t="n">
        <v>80737</v>
      </c>
    </row>
    <row r="13">
      <c r="A13" s="4" t="inlineStr">
        <is>
          <t>Due after ten years</t>
        </is>
      </c>
      <c r="B13" s="5" t="n">
        <v>253958</v>
      </c>
    </row>
    <row r="14">
      <c r="A14" s="4" t="inlineStr">
        <is>
          <t>Total</t>
        </is>
      </c>
      <c r="B14" s="5" t="n">
        <v>406864</v>
      </c>
    </row>
    <row r="15">
      <c r="A15" s="4" t="inlineStr">
        <is>
          <t>Total securities</t>
        </is>
      </c>
      <c r="B15" s="5" t="n">
        <v>988673</v>
      </c>
    </row>
    <row r="16">
      <c r="A16" s="3" t="inlineStr">
        <is>
          <t>Held to Maturity, Amortized Cost</t>
        </is>
      </c>
    </row>
    <row r="17">
      <c r="A17" s="4" t="inlineStr">
        <is>
          <t>Due in one year or less</t>
        </is>
      </c>
      <c r="B17" s="5" t="n">
        <v>7809</v>
      </c>
    </row>
    <row r="18">
      <c r="A18" s="4" t="inlineStr">
        <is>
          <t>Due after one year through five years</t>
        </is>
      </c>
      <c r="B18" s="5" t="n">
        <v>15940</v>
      </c>
    </row>
    <row r="19">
      <c r="A19" s="4" t="inlineStr">
        <is>
          <t>Due after five years through ten years</t>
        </is>
      </c>
      <c r="B19" s="5" t="n">
        <v>7493</v>
      </c>
    </row>
    <row r="20">
      <c r="A20" s="4" t="inlineStr">
        <is>
          <t>Due after ten years</t>
        </is>
      </c>
      <c r="B20" s="5" t="n">
        <v>8358</v>
      </c>
    </row>
    <row r="21">
      <c r="A21" s="4" t="inlineStr">
        <is>
          <t>Total</t>
        </is>
      </c>
      <c r="B21" s="5" t="n">
        <v>39600</v>
      </c>
    </row>
    <row r="22">
      <c r="A22" s="4" t="inlineStr">
        <is>
          <t>Amortized Cost</t>
        </is>
      </c>
      <c r="B22" s="5" t="n">
        <v>94415</v>
      </c>
    </row>
    <row r="23">
      <c r="A23" s="3" t="inlineStr">
        <is>
          <t>Held to Maturity, Fair Value</t>
        </is>
      </c>
    </row>
    <row r="24">
      <c r="A24" s="4" t="inlineStr">
        <is>
          <t>Due in one year or less</t>
        </is>
      </c>
      <c r="B24" s="5" t="n">
        <v>7913</v>
      </c>
    </row>
    <row r="25">
      <c r="A25" s="4" t="inlineStr">
        <is>
          <t>Due after one year through five years</t>
        </is>
      </c>
      <c r="B25" s="5" t="n">
        <v>16489</v>
      </c>
    </row>
    <row r="26">
      <c r="A26" s="4" t="inlineStr">
        <is>
          <t>Due after five years through ten years</t>
        </is>
      </c>
      <c r="B26" s="5" t="n">
        <v>7444</v>
      </c>
    </row>
    <row r="27">
      <c r="A27" s="4" t="inlineStr">
        <is>
          <t>Due after ten years</t>
        </is>
      </c>
      <c r="B27" s="5" t="n">
        <v>8406</v>
      </c>
    </row>
    <row r="28">
      <c r="A28" s="4" t="inlineStr">
        <is>
          <t>Total</t>
        </is>
      </c>
      <c r="B28" s="5" t="n">
        <v>40252</v>
      </c>
    </row>
    <row r="29">
      <c r="A29" s="4" t="inlineStr">
        <is>
          <t>Total securities</t>
        </is>
      </c>
      <c r="B29" s="5" t="n">
        <v>96174</v>
      </c>
      <c r="C29" s="6" t="n">
        <v>93868</v>
      </c>
    </row>
    <row r="30">
      <c r="A30" s="4" t="inlineStr">
        <is>
          <t>Mortgage-backed and asset-backed securities</t>
        </is>
      </c>
    </row>
    <row r="31">
      <c r="A31" s="3" t="inlineStr">
        <is>
          <t>Available for Sale, Amortized Cost</t>
        </is>
      </c>
    </row>
    <row r="32">
      <c r="A32" s="4" t="inlineStr">
        <is>
          <t>Mortgage-backed and asset-backed securities</t>
        </is>
      </c>
      <c r="B32" s="5" t="n">
        <v>578572</v>
      </c>
    </row>
    <row r="33">
      <c r="A33" s="3" t="inlineStr">
        <is>
          <t>Available for Sale, Fair Value</t>
        </is>
      </c>
    </row>
    <row r="34">
      <c r="A34" s="4" t="inlineStr">
        <is>
          <t>Mortgage-backed and asset-backed securities</t>
        </is>
      </c>
      <c r="B34" s="5" t="n">
        <v>581809</v>
      </c>
    </row>
    <row r="35">
      <c r="A35" s="3" t="inlineStr">
        <is>
          <t>Held to Maturity, Amortized Cost</t>
        </is>
      </c>
    </row>
    <row r="36">
      <c r="A36" s="4" t="inlineStr">
        <is>
          <t>Mortgage-backed and asset-backed securities</t>
        </is>
      </c>
      <c r="B36" s="5" t="n">
        <v>54815</v>
      </c>
    </row>
    <row r="37">
      <c r="A37" s="3" t="inlineStr">
        <is>
          <t>Held to Maturity, Fair Value</t>
        </is>
      </c>
    </row>
    <row r="38">
      <c r="A38" s="4" t="inlineStr">
        <is>
          <t>Mortgage-backed and asset-backed securities</t>
        </is>
      </c>
      <c r="B38" s="6" t="n">
        <v>559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Securiti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 Holdings [Line Items]</t>
        </is>
      </c>
    </row>
    <row r="4">
      <c r="A4" s="4" t="inlineStr">
        <is>
          <t>Proceeds from sale of debt securities, available-for-sale</t>
        </is>
      </c>
      <c r="B4" s="6" t="n">
        <v>0</v>
      </c>
      <c r="C4" s="6" t="n">
        <v>0</v>
      </c>
      <c r="D4" s="6" t="n">
        <v>0</v>
      </c>
      <c r="E4" s="6" t="n">
        <v>94696000</v>
      </c>
    </row>
    <row r="5">
      <c r="A5" s="4" t="inlineStr">
        <is>
          <t>Debt securities, available-for-sale, realized gain</t>
        </is>
      </c>
      <c r="B5" s="5" t="n">
        <v>9000</v>
      </c>
      <c r="E5" s="5" t="n">
        <v>569000</v>
      </c>
    </row>
    <row r="6">
      <c r="A6" s="4" t="inlineStr">
        <is>
          <t>Debt securities, available-for-sale, realized loss</t>
        </is>
      </c>
      <c r="E6" s="5" t="n">
        <v>-227000</v>
      </c>
    </row>
    <row r="7">
      <c r="A7" s="4" t="inlineStr">
        <is>
          <t>Securities, carrying value</t>
        </is>
      </c>
      <c r="B7" s="5" t="n">
        <v>653300000</v>
      </c>
      <c r="D7" s="5" t="n">
        <v>653300000</v>
      </c>
      <c r="F7" s="6" t="n">
        <v>578000000</v>
      </c>
    </row>
    <row r="8">
      <c r="A8" s="4" t="inlineStr">
        <is>
          <t>Equity securities, at fair value</t>
        </is>
      </c>
      <c r="B8" s="5" t="n">
        <v>15440000</v>
      </c>
      <c r="D8" s="5" t="n">
        <v>15440000</v>
      </c>
      <c r="F8" s="6" t="n">
        <v>14694000</v>
      </c>
    </row>
    <row r="9">
      <c r="A9" s="4" t="inlineStr">
        <is>
          <t>Proceeds from sales of equity securities</t>
        </is>
      </c>
      <c r="D9" s="5" t="n">
        <v>0</v>
      </c>
      <c r="E9" s="5" t="n">
        <v>0</v>
      </c>
    </row>
    <row r="10">
      <c r="A10" s="4" t="inlineStr">
        <is>
          <t>Loss on equity securities</t>
        </is>
      </c>
      <c r="B10" s="5" t="n">
        <v>-11000</v>
      </c>
      <c r="C10" s="6" t="n">
        <v>-198000</v>
      </c>
      <c r="D10" s="6" t="n">
        <v>133000</v>
      </c>
      <c r="E10" s="6" t="n">
        <v>455000</v>
      </c>
    </row>
    <row r="11">
      <c r="A11" s="4" t="inlineStr">
        <is>
          <t>Redemption of funds, notice period</t>
        </is>
      </c>
      <c r="D11" s="4" t="inlineStr">
        <is>
          <t>60 days</t>
        </is>
      </c>
    </row>
    <row r="12">
      <c r="A12" s="4" t="inlineStr">
        <is>
          <t>Unfunded commitments</t>
        </is>
      </c>
      <c r="B12" s="5" t="n">
        <v>0</v>
      </c>
      <c r="D12" s="6" t="n">
        <v>0</v>
      </c>
    </row>
    <row r="13">
      <c r="A13" s="4" t="inlineStr">
        <is>
          <t>Investment in government guaranteed loans, mortgage-backed securities, small business loans</t>
        </is>
      </c>
      <c r="B13" s="5" t="n">
        <v>11900000</v>
      </c>
      <c r="D13" s="5" t="n">
        <v>11900000</v>
      </c>
    </row>
    <row r="14">
      <c r="A14" s="4" t="inlineStr">
        <is>
          <t>Community reinvestment funds</t>
        </is>
      </c>
    </row>
    <row r="15">
      <c r="A15" s="3" t="inlineStr">
        <is>
          <t>Investment Holdings [Line Items]</t>
        </is>
      </c>
    </row>
    <row r="16">
      <c r="A16" s="4" t="inlineStr">
        <is>
          <t>Equity securities, at fair value</t>
        </is>
      </c>
      <c r="B16" s="5" t="n">
        <v>3500000</v>
      </c>
      <c r="D16" s="5" t="n">
        <v>3500000</v>
      </c>
    </row>
    <row r="17">
      <c r="A17" s="4" t="inlineStr">
        <is>
          <t>Other financial institutions</t>
        </is>
      </c>
    </row>
    <row r="18">
      <c r="A18" s="3" t="inlineStr">
        <is>
          <t>Investment Holdings [Line Items]</t>
        </is>
      </c>
    </row>
    <row r="19">
      <c r="A19" s="4" t="inlineStr">
        <is>
          <t>Unfunded commitments</t>
        </is>
      </c>
      <c r="B19" s="6" t="n">
        <v>0</v>
      </c>
      <c r="D19"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Thousands</t>
        </is>
      </c>
      <c r="B1" s="2" t="inlineStr">
        <is>
          <t>Jun. 30, 2021</t>
        </is>
      </c>
      <c r="C1" s="2" t="inlineStr">
        <is>
          <t>Dec. 31, 2020</t>
        </is>
      </c>
    </row>
    <row r="2">
      <c r="A2" s="3" t="inlineStr">
        <is>
          <t>Debt Securities, Held-to-maturity, Credit Quality Indicator [Line Items]</t>
        </is>
      </c>
    </row>
    <row r="3">
      <c r="A3" s="4" t="inlineStr">
        <is>
          <t>Total securities</t>
        </is>
      </c>
      <c r="B3" s="6" t="n">
        <v>94415</v>
      </c>
      <c r="C3" s="6" t="n">
        <v>90766</v>
      </c>
    </row>
    <row r="4">
      <c r="A4" s="4" t="inlineStr">
        <is>
          <t>AAA</t>
        </is>
      </c>
    </row>
    <row r="5">
      <c r="A5" s="3" t="inlineStr">
        <is>
          <t>Debt Securities, Held-to-maturity, Credit Quality Indicator [Line Items]</t>
        </is>
      </c>
    </row>
    <row r="6">
      <c r="A6" s="4" t="inlineStr">
        <is>
          <t>Total securities</t>
        </is>
      </c>
      <c r="B6" s="5" t="n">
        <v>76894</v>
      </c>
      <c r="C6" s="5" t="n">
        <v>83095</v>
      </c>
    </row>
    <row r="7">
      <c r="A7" s="4" t="inlineStr">
        <is>
          <t>AA</t>
        </is>
      </c>
    </row>
    <row r="8">
      <c r="A8" s="3" t="inlineStr">
        <is>
          <t>Debt Securities, Held-to-maturity, Credit Quality Indicator [Line Items]</t>
        </is>
      </c>
    </row>
    <row r="9">
      <c r="A9" s="4" t="inlineStr">
        <is>
          <t>Total securities</t>
        </is>
      </c>
      <c r="B9" s="5" t="n">
        <v>14102</v>
      </c>
      <c r="C9" s="5" t="n">
        <v>7671</v>
      </c>
    </row>
    <row r="10">
      <c r="A10" s="4" t="inlineStr">
        <is>
          <t>Not Rated</t>
        </is>
      </c>
    </row>
    <row r="11">
      <c r="A11" s="3" t="inlineStr">
        <is>
          <t>Debt Securities, Held-to-maturity, Credit Quality Indicator [Line Items]</t>
        </is>
      </c>
    </row>
    <row r="12">
      <c r="A12" s="4" t="inlineStr">
        <is>
          <t>Total securities</t>
        </is>
      </c>
      <c r="B12" s="5" t="n">
        <v>419</v>
      </c>
    </row>
    <row r="13">
      <c r="A13" s="4" t="inlineStr">
        <is>
          <t>BBB</t>
        </is>
      </c>
    </row>
    <row r="14">
      <c r="A14" s="3" t="inlineStr">
        <is>
          <t>Debt Securities, Held-to-maturity, Credit Quality Indicator [Line Items]</t>
        </is>
      </c>
    </row>
    <row r="15">
      <c r="A15" s="4" t="inlineStr">
        <is>
          <t>Total securities</t>
        </is>
      </c>
      <c r="B15" s="5" t="n">
        <v>3000</v>
      </c>
    </row>
    <row r="16">
      <c r="A16" s="4" t="inlineStr">
        <is>
          <t>U.S. Treasury and U.S. government agencies</t>
        </is>
      </c>
    </row>
    <row r="17">
      <c r="A17" s="3" t="inlineStr">
        <is>
          <t>Debt Securities, Held-to-maturity, Credit Quality Indicator [Line Items]</t>
        </is>
      </c>
    </row>
    <row r="18">
      <c r="A18" s="4" t="inlineStr">
        <is>
          <t>Total securities</t>
        </is>
      </c>
      <c r="B18" s="5" t="n">
        <v>19236</v>
      </c>
      <c r="C18" s="5" t="n">
        <v>25565</v>
      </c>
    </row>
    <row r="19">
      <c r="A19" s="4" t="inlineStr">
        <is>
          <t>U.S. Treasury and U.S. government agencies | AAA</t>
        </is>
      </c>
    </row>
    <row r="20">
      <c r="A20" s="3" t="inlineStr">
        <is>
          <t>Debt Securities, Held-to-maturity, Credit Quality Indicator [Line Items]</t>
        </is>
      </c>
    </row>
    <row r="21">
      <c r="A21" s="4" t="inlineStr">
        <is>
          <t>Total securities</t>
        </is>
      </c>
      <c r="B21" s="5" t="n">
        <v>19236</v>
      </c>
      <c r="C21" s="5" t="n">
        <v>25565</v>
      </c>
    </row>
    <row r="22">
      <c r="A22" s="4" t="inlineStr">
        <is>
          <t>U.S. Treasury and U.S. government agencies | AA</t>
        </is>
      </c>
    </row>
    <row r="23">
      <c r="A23" s="3" t="inlineStr">
        <is>
          <t>Debt Securities, Held-to-maturity, Credit Quality Indicator [Line Items]</t>
        </is>
      </c>
    </row>
    <row r="24">
      <c r="A24" s="4" t="inlineStr">
        <is>
          <t>Total securities</t>
        </is>
      </c>
      <c r="B24" s="5" t="n">
        <v>0</v>
      </c>
      <c r="C24" s="5" t="n">
        <v>0</v>
      </c>
    </row>
    <row r="25">
      <c r="A25" s="4" t="inlineStr">
        <is>
          <t>U.S. Treasury and U.S. government agencies | Not Rated</t>
        </is>
      </c>
    </row>
    <row r="26">
      <c r="A26" s="3" t="inlineStr">
        <is>
          <t>Debt Securities, Held-to-maturity, Credit Quality Indicator [Line Items]</t>
        </is>
      </c>
    </row>
    <row r="27">
      <c r="A27" s="4" t="inlineStr">
        <is>
          <t>Total securities</t>
        </is>
      </c>
      <c r="B27" s="5" t="n">
        <v>0</v>
      </c>
    </row>
    <row r="28">
      <c r="A28" s="4" t="inlineStr">
        <is>
          <t>U.S. Treasury and U.S. government agencies | BBB</t>
        </is>
      </c>
    </row>
    <row r="29">
      <c r="A29" s="3" t="inlineStr">
        <is>
          <t>Debt Securities, Held-to-maturity, Credit Quality Indicator [Line Items]</t>
        </is>
      </c>
    </row>
    <row r="30">
      <c r="A30" s="4" t="inlineStr">
        <is>
          <t>Total securities</t>
        </is>
      </c>
      <c r="B30" s="5" t="n">
        <v>0</v>
      </c>
    </row>
    <row r="31">
      <c r="A31" s="4" t="inlineStr">
        <is>
          <t>Mortgage-backed securities, residential</t>
        </is>
      </c>
    </row>
    <row r="32">
      <c r="A32" s="3" t="inlineStr">
        <is>
          <t>Debt Securities, Held-to-maturity, Credit Quality Indicator [Line Items]</t>
        </is>
      </c>
    </row>
    <row r="33">
      <c r="A33" s="4" t="inlineStr">
        <is>
          <t>Total securities</t>
        </is>
      </c>
      <c r="B33" s="5" t="n">
        <v>42401</v>
      </c>
      <c r="C33" s="5" t="n">
        <v>39276</v>
      </c>
    </row>
    <row r="34">
      <c r="A34" s="4" t="inlineStr">
        <is>
          <t>Mortgage-backed securities, residential | AAA</t>
        </is>
      </c>
    </row>
    <row r="35">
      <c r="A35" s="3" t="inlineStr">
        <is>
          <t>Debt Securities, Held-to-maturity, Credit Quality Indicator [Line Items]</t>
        </is>
      </c>
    </row>
    <row r="36">
      <c r="A36" s="4" t="inlineStr">
        <is>
          <t>Total securities</t>
        </is>
      </c>
      <c r="B36" s="5" t="n">
        <v>42401</v>
      </c>
      <c r="C36" s="5" t="n">
        <v>39276</v>
      </c>
    </row>
    <row r="37">
      <c r="A37" s="4" t="inlineStr">
        <is>
          <t>Mortgage-backed securities, residential | AA</t>
        </is>
      </c>
    </row>
    <row r="38">
      <c r="A38" s="3" t="inlineStr">
        <is>
          <t>Debt Securities, Held-to-maturity, Credit Quality Indicator [Line Items]</t>
        </is>
      </c>
    </row>
    <row r="39">
      <c r="A39" s="4" t="inlineStr">
        <is>
          <t>Total securities</t>
        </is>
      </c>
      <c r="B39" s="5" t="n">
        <v>0</v>
      </c>
      <c r="C39" s="5" t="n">
        <v>0</v>
      </c>
    </row>
    <row r="40">
      <c r="A40" s="4" t="inlineStr">
        <is>
          <t>Mortgage-backed securities, residential | Not Rated</t>
        </is>
      </c>
    </row>
    <row r="41">
      <c r="A41" s="3" t="inlineStr">
        <is>
          <t>Debt Securities, Held-to-maturity, Credit Quality Indicator [Line Items]</t>
        </is>
      </c>
    </row>
    <row r="42">
      <c r="A42" s="4" t="inlineStr">
        <is>
          <t>Total securities</t>
        </is>
      </c>
      <c r="B42" s="5" t="n">
        <v>0</v>
      </c>
    </row>
    <row r="43">
      <c r="A43" s="4" t="inlineStr">
        <is>
          <t>Mortgage-backed securities, residential | BBB</t>
        </is>
      </c>
    </row>
    <row r="44">
      <c r="A44" s="3" t="inlineStr">
        <is>
          <t>Debt Securities, Held-to-maturity, Credit Quality Indicator [Line Items]</t>
        </is>
      </c>
    </row>
    <row r="45">
      <c r="A45" s="4" t="inlineStr">
        <is>
          <t>Total securities</t>
        </is>
      </c>
      <c r="B45" s="5" t="n">
        <v>0</v>
      </c>
    </row>
    <row r="46">
      <c r="A46" s="4" t="inlineStr">
        <is>
          <t>Collateralized mortgage obligations, residential</t>
        </is>
      </c>
    </row>
    <row r="47">
      <c r="A47" s="3" t="inlineStr">
        <is>
          <t>Debt Securities, Held-to-maturity, Credit Quality Indicator [Line Items]</t>
        </is>
      </c>
    </row>
    <row r="48">
      <c r="A48" s="4" t="inlineStr">
        <is>
          <t>Total securities</t>
        </is>
      </c>
      <c r="B48" s="5" t="n">
        <v>9677</v>
      </c>
      <c r="C48" s="5" t="n">
        <v>14590</v>
      </c>
    </row>
    <row r="49">
      <c r="A49" s="4" t="inlineStr">
        <is>
          <t>Collateralized mortgage obligations, residential | AAA</t>
        </is>
      </c>
    </row>
    <row r="50">
      <c r="A50" s="3" t="inlineStr">
        <is>
          <t>Debt Securities, Held-to-maturity, Credit Quality Indicator [Line Items]</t>
        </is>
      </c>
    </row>
    <row r="51">
      <c r="A51" s="4" t="inlineStr">
        <is>
          <t>Total securities</t>
        </is>
      </c>
      <c r="B51" s="5" t="n">
        <v>9677</v>
      </c>
      <c r="C51" s="5" t="n">
        <v>14590</v>
      </c>
    </row>
    <row r="52">
      <c r="A52" s="4" t="inlineStr">
        <is>
          <t>Collateralized mortgage obligations, residential | AA</t>
        </is>
      </c>
    </row>
    <row r="53">
      <c r="A53" s="3" t="inlineStr">
        <is>
          <t>Debt Securities, Held-to-maturity, Credit Quality Indicator [Line Items]</t>
        </is>
      </c>
    </row>
    <row r="54">
      <c r="A54" s="4" t="inlineStr">
        <is>
          <t>Total securities</t>
        </is>
      </c>
      <c r="B54" s="5" t="n">
        <v>0</v>
      </c>
      <c r="C54" s="5" t="n">
        <v>0</v>
      </c>
    </row>
    <row r="55">
      <c r="A55" s="4" t="inlineStr">
        <is>
          <t>Collateralized mortgage obligations, residential | Not Rated</t>
        </is>
      </c>
    </row>
    <row r="56">
      <c r="A56" s="3" t="inlineStr">
        <is>
          <t>Debt Securities, Held-to-maturity, Credit Quality Indicator [Line Items]</t>
        </is>
      </c>
    </row>
    <row r="57">
      <c r="A57" s="4" t="inlineStr">
        <is>
          <t>Total securities</t>
        </is>
      </c>
      <c r="B57" s="5" t="n">
        <v>0</v>
      </c>
    </row>
    <row r="58">
      <c r="A58" s="4" t="inlineStr">
        <is>
          <t>Collateralized mortgage obligations, residential | BBB</t>
        </is>
      </c>
    </row>
    <row r="59">
      <c r="A59" s="3" t="inlineStr">
        <is>
          <t>Debt Securities, Held-to-maturity, Credit Quality Indicator [Line Items]</t>
        </is>
      </c>
    </row>
    <row r="60">
      <c r="A60" s="4" t="inlineStr">
        <is>
          <t>Total securities</t>
        </is>
      </c>
      <c r="B60" s="5" t="n">
        <v>0</v>
      </c>
    </row>
    <row r="61">
      <c r="A61" s="4" t="inlineStr">
        <is>
          <t>Mortgage-backed securities, multifamily</t>
        </is>
      </c>
    </row>
    <row r="62">
      <c r="A62" s="3" t="inlineStr">
        <is>
          <t>Debt Securities, Held-to-maturity, Credit Quality Indicator [Line Items]</t>
        </is>
      </c>
    </row>
    <row r="63">
      <c r="A63" s="4" t="inlineStr">
        <is>
          <t>Total securities</t>
        </is>
      </c>
      <c r="B63" s="5" t="n">
        <v>2737</v>
      </c>
      <c r="C63" s="5" t="n">
        <v>705</v>
      </c>
    </row>
    <row r="64">
      <c r="A64" s="4" t="inlineStr">
        <is>
          <t>Mortgage-backed securities, multifamily | AAA</t>
        </is>
      </c>
    </row>
    <row r="65">
      <c r="A65" s="3" t="inlineStr">
        <is>
          <t>Debt Securities, Held-to-maturity, Credit Quality Indicator [Line Items]</t>
        </is>
      </c>
    </row>
    <row r="66">
      <c r="A66" s="4" t="inlineStr">
        <is>
          <t>Total securities</t>
        </is>
      </c>
      <c r="B66" s="5" t="n">
        <v>2737</v>
      </c>
      <c r="C66" s="5" t="n">
        <v>705</v>
      </c>
    </row>
    <row r="67">
      <c r="A67" s="4" t="inlineStr">
        <is>
          <t>Mortgage-backed securities, multifamily | AA</t>
        </is>
      </c>
    </row>
    <row r="68">
      <c r="A68" s="3" t="inlineStr">
        <is>
          <t>Debt Securities, Held-to-maturity, Credit Quality Indicator [Line Items]</t>
        </is>
      </c>
    </row>
    <row r="69">
      <c r="A69" s="4" t="inlineStr">
        <is>
          <t>Total securities</t>
        </is>
      </c>
      <c r="B69" s="5" t="n">
        <v>0</v>
      </c>
      <c r="C69" s="5" t="n">
        <v>0</v>
      </c>
    </row>
    <row r="70">
      <c r="A70" s="4" t="inlineStr">
        <is>
          <t>Mortgage-backed securities, multifamily | Not Rated</t>
        </is>
      </c>
    </row>
    <row r="71">
      <c r="A71" s="3" t="inlineStr">
        <is>
          <t>Debt Securities, Held-to-maturity, Credit Quality Indicator [Line Items]</t>
        </is>
      </c>
    </row>
    <row r="72">
      <c r="A72" s="4" t="inlineStr">
        <is>
          <t>Total securities</t>
        </is>
      </c>
      <c r="B72" s="5" t="n">
        <v>0</v>
      </c>
    </row>
    <row r="73">
      <c r="A73" s="4" t="inlineStr">
        <is>
          <t>Mortgage-backed securities, multifamily | BBB</t>
        </is>
      </c>
    </row>
    <row r="74">
      <c r="A74" s="3" t="inlineStr">
        <is>
          <t>Debt Securities, Held-to-maturity, Credit Quality Indicator [Line Items]</t>
        </is>
      </c>
    </row>
    <row r="75">
      <c r="A75" s="4" t="inlineStr">
        <is>
          <t>Total securities</t>
        </is>
      </c>
      <c r="B75" s="5" t="n">
        <v>0</v>
      </c>
    </row>
    <row r="76">
      <c r="A76" s="4" t="inlineStr">
        <is>
          <t>Obligations of states and political subdivisions</t>
        </is>
      </c>
    </row>
    <row r="77">
      <c r="A77" s="3" t="inlineStr">
        <is>
          <t>Debt Securities, Held-to-maturity, Credit Quality Indicator [Line Items]</t>
        </is>
      </c>
    </row>
    <row r="78">
      <c r="A78" s="4" t="inlineStr">
        <is>
          <t>Total securities</t>
        </is>
      </c>
      <c r="B78" s="5" t="n">
        <v>17364</v>
      </c>
      <c r="C78" s="5" t="n">
        <v>10630</v>
      </c>
    </row>
    <row r="79">
      <c r="A79" s="4" t="inlineStr">
        <is>
          <t>Obligations of states and political subdivisions | AAA</t>
        </is>
      </c>
    </row>
    <row r="80">
      <c r="A80" s="3" t="inlineStr">
        <is>
          <t>Debt Securities, Held-to-maturity, Credit Quality Indicator [Line Items]</t>
        </is>
      </c>
    </row>
    <row r="81">
      <c r="A81" s="4" t="inlineStr">
        <is>
          <t>Total securities</t>
        </is>
      </c>
      <c r="B81" s="5" t="n">
        <v>2843</v>
      </c>
      <c r="C81" s="5" t="n">
        <v>2959</v>
      </c>
    </row>
    <row r="82">
      <c r="A82" s="4" t="inlineStr">
        <is>
          <t>Obligations of states and political subdivisions | AA</t>
        </is>
      </c>
    </row>
    <row r="83">
      <c r="A83" s="3" t="inlineStr">
        <is>
          <t>Debt Securities, Held-to-maturity, Credit Quality Indicator [Line Items]</t>
        </is>
      </c>
    </row>
    <row r="84">
      <c r="A84" s="4" t="inlineStr">
        <is>
          <t>Total securities</t>
        </is>
      </c>
      <c r="B84" s="5" t="n">
        <v>14102</v>
      </c>
      <c r="C84" s="6" t="n">
        <v>7671</v>
      </c>
    </row>
    <row r="85">
      <c r="A85" s="4" t="inlineStr">
        <is>
          <t>Obligations of states and political subdivisions | Not Rated</t>
        </is>
      </c>
    </row>
    <row r="86">
      <c r="A86" s="3" t="inlineStr">
        <is>
          <t>Debt Securities, Held-to-maturity, Credit Quality Indicator [Line Items]</t>
        </is>
      </c>
    </row>
    <row r="87">
      <c r="A87" s="4" t="inlineStr">
        <is>
          <t>Total securities</t>
        </is>
      </c>
      <c r="B87" s="5" t="n">
        <v>419</v>
      </c>
    </row>
    <row r="88">
      <c r="A88" s="4" t="inlineStr">
        <is>
          <t>Obligations of states and political subdivisions | BBB</t>
        </is>
      </c>
    </row>
    <row r="89">
      <c r="A89" s="3" t="inlineStr">
        <is>
          <t>Debt Securities, Held-to-maturity, Credit Quality Indicator [Line Items]</t>
        </is>
      </c>
    </row>
    <row r="90">
      <c r="A90" s="4" t="inlineStr">
        <is>
          <t>Total securities</t>
        </is>
      </c>
      <c r="B90" s="5" t="n">
        <v>0</v>
      </c>
    </row>
    <row r="91">
      <c r="A91" s="4" t="inlineStr">
        <is>
          <t>Debt securities</t>
        </is>
      </c>
    </row>
    <row r="92">
      <c r="A92" s="3" t="inlineStr">
        <is>
          <t>Debt Securities, Held-to-maturity, Credit Quality Indicator [Line Items]</t>
        </is>
      </c>
    </row>
    <row r="93">
      <c r="A93" s="4" t="inlineStr">
        <is>
          <t>Total securities</t>
        </is>
      </c>
      <c r="B93" s="5" t="n">
        <v>3000</v>
      </c>
    </row>
    <row r="94">
      <c r="A94" s="4" t="inlineStr">
        <is>
          <t>Debt securities | AAA</t>
        </is>
      </c>
    </row>
    <row r="95">
      <c r="A95" s="3" t="inlineStr">
        <is>
          <t>Debt Securities, Held-to-maturity, Credit Quality Indicator [Line Items]</t>
        </is>
      </c>
    </row>
    <row r="96">
      <c r="A96" s="4" t="inlineStr">
        <is>
          <t>Total securities</t>
        </is>
      </c>
      <c r="B96" s="5" t="n">
        <v>0</v>
      </c>
    </row>
    <row r="97">
      <c r="A97" s="4" t="inlineStr">
        <is>
          <t>Debt securities | AA</t>
        </is>
      </c>
    </row>
    <row r="98">
      <c r="A98" s="3" t="inlineStr">
        <is>
          <t>Debt Securities, Held-to-maturity, Credit Quality Indicator [Line Items]</t>
        </is>
      </c>
    </row>
    <row r="99">
      <c r="A99" s="4" t="inlineStr">
        <is>
          <t>Total securities</t>
        </is>
      </c>
      <c r="B99" s="5" t="n">
        <v>0</v>
      </c>
    </row>
    <row r="100">
      <c r="A100" s="4" t="inlineStr">
        <is>
          <t>Debt securities | Not Rated</t>
        </is>
      </c>
    </row>
    <row r="101">
      <c r="A101" s="3" t="inlineStr">
        <is>
          <t>Debt Securities, Held-to-maturity, Credit Quality Indicator [Line Items]</t>
        </is>
      </c>
    </row>
    <row r="102">
      <c r="A102" s="4" t="inlineStr">
        <is>
          <t>Total securities</t>
        </is>
      </c>
      <c r="B102" s="5" t="n">
        <v>0</v>
      </c>
    </row>
    <row r="103">
      <c r="A103" s="4" t="inlineStr">
        <is>
          <t>Debt securities | BBB</t>
        </is>
      </c>
    </row>
    <row r="104">
      <c r="A104" s="3" t="inlineStr">
        <is>
          <t>Debt Securities, Held-to-maturity, Credit Quality Indicator [Line Items]</t>
        </is>
      </c>
    </row>
    <row r="105">
      <c r="A105" s="4" t="inlineStr">
        <is>
          <t>Total securities</t>
        </is>
      </c>
      <c r="B105" s="6" t="n">
        <v>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Reconciliation of Available-for-Sale and Held-to-Maturity Securities in Continuous Unrealized Loss Position (Detail) $ in Thousands</t>
        </is>
      </c>
      <c r="B1" s="2" t="inlineStr">
        <is>
          <t>Jun. 30, 2021USD ($)security</t>
        </is>
      </c>
      <c r="C1" s="2" t="inlineStr">
        <is>
          <t>Dec. 31, 2020USD ($)security</t>
        </is>
      </c>
    </row>
    <row r="2">
      <c r="A2" s="3" t="inlineStr">
        <is>
          <t>Fair Value</t>
        </is>
      </c>
    </row>
    <row r="3">
      <c r="A3" s="4" t="inlineStr">
        <is>
          <t>Less Than 12 Months</t>
        </is>
      </c>
      <c r="B3" s="6" t="n">
        <v>344846</v>
      </c>
      <c r="C3" s="6" t="n">
        <v>174022</v>
      </c>
    </row>
    <row r="4">
      <c r="A4" s="4" t="inlineStr">
        <is>
          <t>12 Months or Longer</t>
        </is>
      </c>
      <c r="B4" s="5" t="n">
        <v>33825</v>
      </c>
      <c r="C4" s="5" t="n">
        <v>23308</v>
      </c>
    </row>
    <row r="5">
      <c r="A5" s="4" t="inlineStr">
        <is>
          <t>Total</t>
        </is>
      </c>
      <c r="B5" s="6" t="n">
        <v>378671</v>
      </c>
      <c r="C5" s="6" t="n">
        <v>197330</v>
      </c>
    </row>
    <row r="6">
      <c r="A6" s="4" t="inlineStr">
        <is>
          <t>Number of Securities | security</t>
        </is>
      </c>
      <c r="B6" s="5" t="n">
        <v>136</v>
      </c>
      <c r="C6" s="5" t="n">
        <v>61</v>
      </c>
    </row>
    <row r="7">
      <c r="A7" s="3" t="inlineStr">
        <is>
          <t>Unrealized Losses</t>
        </is>
      </c>
    </row>
    <row r="8">
      <c r="A8" s="4" t="inlineStr">
        <is>
          <t>Less Than 12 Months</t>
        </is>
      </c>
      <c r="B8" s="6" t="n">
        <v>5878</v>
      </c>
      <c r="C8" s="6" t="n">
        <v>977</v>
      </c>
    </row>
    <row r="9">
      <c r="A9" s="4" t="inlineStr">
        <is>
          <t>12 Months or Longer</t>
        </is>
      </c>
      <c r="B9" s="5" t="n">
        <v>199</v>
      </c>
      <c r="C9" s="5" t="n">
        <v>353</v>
      </c>
    </row>
    <row r="10">
      <c r="A10" s="4" t="inlineStr">
        <is>
          <t>Total</t>
        </is>
      </c>
      <c r="B10" s="5" t="n">
        <v>6077</v>
      </c>
      <c r="C10" s="5" t="n">
        <v>1330</v>
      </c>
    </row>
    <row r="11">
      <c r="A11" s="3" t="inlineStr">
        <is>
          <t>Fair Value</t>
        </is>
      </c>
    </row>
    <row r="12">
      <c r="A12" s="4" t="inlineStr">
        <is>
          <t>Less Than 12 Months</t>
        </is>
      </c>
      <c r="B12" s="5" t="n">
        <v>20061</v>
      </c>
      <c r="C12" s="5" t="n">
        <v>2561</v>
      </c>
    </row>
    <row r="13">
      <c r="A13" s="4" t="inlineStr">
        <is>
          <t>12 Months or Longer</t>
        </is>
      </c>
      <c r="B13" s="5" t="n">
        <v>111</v>
      </c>
      <c r="C13" s="5" t="n">
        <v>0</v>
      </c>
    </row>
    <row r="14">
      <c r="A14" s="4" t="inlineStr">
        <is>
          <t>Total</t>
        </is>
      </c>
      <c r="B14" s="5" t="n">
        <v>20172</v>
      </c>
      <c r="C14" s="5" t="n">
        <v>2561</v>
      </c>
    </row>
    <row r="15">
      <c r="A15" s="3" t="inlineStr">
        <is>
          <t>Unrealized Losses</t>
        </is>
      </c>
    </row>
    <row r="16">
      <c r="A16" s="4" t="inlineStr">
        <is>
          <t>Less Than 12 Months</t>
        </is>
      </c>
      <c r="B16" s="5" t="n">
        <v>301</v>
      </c>
      <c r="C16" s="5" t="n">
        <v>12</v>
      </c>
    </row>
    <row r="17">
      <c r="A17" s="4" t="inlineStr">
        <is>
          <t>12 Months or Longer</t>
        </is>
      </c>
      <c r="B17" s="5" t="n">
        <v>1</v>
      </c>
      <c r="C17" s="5" t="n">
        <v>0</v>
      </c>
    </row>
    <row r="18">
      <c r="A18" s="4" t="inlineStr">
        <is>
          <t>Total</t>
        </is>
      </c>
      <c r="B18" s="6" t="n">
        <v>302</v>
      </c>
      <c r="C18" s="6" t="n">
        <v>12</v>
      </c>
    </row>
    <row r="19">
      <c r="A19" s="4" t="inlineStr">
        <is>
          <t>Number of Securities | security</t>
        </is>
      </c>
      <c r="B19" s="5" t="n">
        <v>16</v>
      </c>
      <c r="C19" s="5" t="n">
        <v>4</v>
      </c>
    </row>
    <row r="20">
      <c r="A20" s="4" t="inlineStr">
        <is>
          <t>U.S. Treasury and U.S. government agencies</t>
        </is>
      </c>
    </row>
    <row r="21">
      <c r="A21" s="3" t="inlineStr">
        <is>
          <t>Fair Value</t>
        </is>
      </c>
    </row>
    <row r="22">
      <c r="A22" s="4" t="inlineStr">
        <is>
          <t>Less Than 12 Months</t>
        </is>
      </c>
      <c r="B22" s="6" t="n">
        <v>10460</v>
      </c>
      <c r="C22" s="6" t="n">
        <v>4966</v>
      </c>
    </row>
    <row r="23">
      <c r="A23" s="4" t="inlineStr">
        <is>
          <t>12 Months or Longer</t>
        </is>
      </c>
      <c r="B23" s="5" t="n">
        <v>12083</v>
      </c>
      <c r="C23" s="5" t="n">
        <v>17652</v>
      </c>
    </row>
    <row r="24">
      <c r="A24" s="4" t="inlineStr">
        <is>
          <t>Total</t>
        </is>
      </c>
      <c r="B24" s="6" t="n">
        <v>22543</v>
      </c>
      <c r="C24" s="6" t="n">
        <v>22618</v>
      </c>
    </row>
    <row r="25">
      <c r="A25" s="4" t="inlineStr">
        <is>
          <t>Number of Securities | security</t>
        </is>
      </c>
      <c r="B25" s="5" t="n">
        <v>6</v>
      </c>
      <c r="C25" s="5" t="n">
        <v>6</v>
      </c>
    </row>
    <row r="26">
      <c r="A26" s="3" t="inlineStr">
        <is>
          <t>Unrealized Losses</t>
        </is>
      </c>
    </row>
    <row r="27">
      <c r="A27" s="4" t="inlineStr">
        <is>
          <t>Less Than 12 Months</t>
        </is>
      </c>
      <c r="B27" s="6" t="n">
        <v>435</v>
      </c>
      <c r="C27" s="6" t="n">
        <v>29</v>
      </c>
    </row>
    <row r="28">
      <c r="A28" s="4" t="inlineStr">
        <is>
          <t>12 Months or Longer</t>
        </is>
      </c>
      <c r="B28" s="5" t="n">
        <v>161</v>
      </c>
      <c r="C28" s="5" t="n">
        <v>284</v>
      </c>
    </row>
    <row r="29">
      <c r="A29" s="4" t="inlineStr">
        <is>
          <t>Total</t>
        </is>
      </c>
      <c r="B29" s="5" t="n">
        <v>596</v>
      </c>
      <c r="C29" s="5" t="n">
        <v>313</v>
      </c>
    </row>
    <row r="30">
      <c r="A30" s="4" t="inlineStr">
        <is>
          <t>Mortgage-backed securities, residential</t>
        </is>
      </c>
    </row>
    <row r="31">
      <c r="A31" s="3" t="inlineStr">
        <is>
          <t>Fair Value</t>
        </is>
      </c>
    </row>
    <row r="32">
      <c r="A32" s="4" t="inlineStr">
        <is>
          <t>Less Than 12 Months</t>
        </is>
      </c>
      <c r="B32" s="5" t="n">
        <v>221699</v>
      </c>
      <c r="C32" s="5" t="n">
        <v>84137</v>
      </c>
    </row>
    <row r="33">
      <c r="A33" s="4" t="inlineStr">
        <is>
          <t>12 Months or Longer</t>
        </is>
      </c>
      <c r="B33" s="5" t="n">
        <v>4068</v>
      </c>
      <c r="C33" s="5" t="n">
        <v>5656</v>
      </c>
    </row>
    <row r="34">
      <c r="A34" s="4" t="inlineStr">
        <is>
          <t>Total</t>
        </is>
      </c>
      <c r="B34" s="6" t="n">
        <v>225767</v>
      </c>
      <c r="C34" s="6" t="n">
        <v>89793</v>
      </c>
    </row>
    <row r="35">
      <c r="A35" s="4" t="inlineStr">
        <is>
          <t>Number of Securities | security</t>
        </is>
      </c>
      <c r="B35" s="5" t="n">
        <v>62</v>
      </c>
      <c r="C35" s="5" t="n">
        <v>30</v>
      </c>
    </row>
    <row r="36">
      <c r="A36" s="3" t="inlineStr">
        <is>
          <t>Unrealized Losses</t>
        </is>
      </c>
    </row>
    <row r="37">
      <c r="A37" s="4" t="inlineStr">
        <is>
          <t>Less Than 12 Months</t>
        </is>
      </c>
      <c r="B37" s="6" t="n">
        <v>3354</v>
      </c>
      <c r="C37" s="6" t="n">
        <v>471</v>
      </c>
    </row>
    <row r="38">
      <c r="A38" s="4" t="inlineStr">
        <is>
          <t>12 Months or Longer</t>
        </is>
      </c>
      <c r="B38" s="5" t="n">
        <v>10</v>
      </c>
      <c r="C38" s="5" t="n">
        <v>69</v>
      </c>
    </row>
    <row r="39">
      <c r="A39" s="4" t="inlineStr">
        <is>
          <t>Total</t>
        </is>
      </c>
      <c r="B39" s="5" t="n">
        <v>3364</v>
      </c>
      <c r="C39" s="5" t="n">
        <v>540</v>
      </c>
    </row>
    <row r="40">
      <c r="A40" s="3" t="inlineStr">
        <is>
          <t>Fair Value</t>
        </is>
      </c>
    </row>
    <row r="41">
      <c r="A41" s="4" t="inlineStr">
        <is>
          <t>Less Than 12 Months</t>
        </is>
      </c>
      <c r="B41" s="5" t="n">
        <v>15320</v>
      </c>
      <c r="C41" s="5" t="n">
        <v>2561</v>
      </c>
    </row>
    <row r="42">
      <c r="A42" s="4" t="inlineStr">
        <is>
          <t>12 Months or Longer</t>
        </is>
      </c>
      <c r="B42" s="5" t="n">
        <v>111</v>
      </c>
      <c r="C42" s="5" t="n">
        <v>0</v>
      </c>
    </row>
    <row r="43">
      <c r="A43" s="4" t="inlineStr">
        <is>
          <t>Total</t>
        </is>
      </c>
      <c r="B43" s="5" t="n">
        <v>15431</v>
      </c>
      <c r="C43" s="5" t="n">
        <v>2561</v>
      </c>
    </row>
    <row r="44">
      <c r="A44" s="3" t="inlineStr">
        <is>
          <t>Unrealized Losses</t>
        </is>
      </c>
    </row>
    <row r="45">
      <c r="A45" s="4" t="inlineStr">
        <is>
          <t>Less Than 12 Months</t>
        </is>
      </c>
      <c r="B45" s="5" t="n">
        <v>253</v>
      </c>
      <c r="C45" s="5" t="n">
        <v>12</v>
      </c>
    </row>
    <row r="46">
      <c r="A46" s="4" t="inlineStr">
        <is>
          <t>12 Months or Longer</t>
        </is>
      </c>
      <c r="B46" s="5" t="n">
        <v>1</v>
      </c>
      <c r="C46" s="5" t="n">
        <v>0</v>
      </c>
    </row>
    <row r="47">
      <c r="A47" s="4" t="inlineStr">
        <is>
          <t>Total</t>
        </is>
      </c>
      <c r="B47" s="6" t="n">
        <v>254</v>
      </c>
      <c r="C47" s="6" t="n">
        <v>12</v>
      </c>
    </row>
    <row r="48">
      <c r="A48" s="4" t="inlineStr">
        <is>
          <t>Number of Securities | security</t>
        </is>
      </c>
      <c r="B48" s="5" t="n">
        <v>11</v>
      </c>
      <c r="C48" s="5" t="n">
        <v>4</v>
      </c>
    </row>
    <row r="49">
      <c r="A49" s="4" t="inlineStr">
        <is>
          <t>Collateralized mortgage obligations, residential</t>
        </is>
      </c>
    </row>
    <row r="50">
      <c r="A50" s="3" t="inlineStr">
        <is>
          <t>Fair Value</t>
        </is>
      </c>
    </row>
    <row r="51">
      <c r="A51" s="4" t="inlineStr">
        <is>
          <t>Less Than 12 Months</t>
        </is>
      </c>
      <c r="B51" s="6" t="n">
        <v>21314</v>
      </c>
      <c r="C51" s="6" t="n">
        <v>23858</v>
      </c>
    </row>
    <row r="52">
      <c r="A52" s="4" t="inlineStr">
        <is>
          <t>12 Months or Longer</t>
        </is>
      </c>
      <c r="B52" s="5" t="n">
        <v>0</v>
      </c>
      <c r="C52" s="5" t="n">
        <v>0</v>
      </c>
    </row>
    <row r="53">
      <c r="A53" s="4" t="inlineStr">
        <is>
          <t>Total</t>
        </is>
      </c>
      <c r="B53" s="6" t="n">
        <v>21314</v>
      </c>
      <c r="C53" s="6" t="n">
        <v>23858</v>
      </c>
    </row>
    <row r="54">
      <c r="A54" s="4" t="inlineStr">
        <is>
          <t>Number of Securities | security</t>
        </is>
      </c>
      <c r="B54" s="5" t="n">
        <v>7</v>
      </c>
      <c r="C54" s="5" t="n">
        <v>7</v>
      </c>
    </row>
    <row r="55">
      <c r="A55" s="3" t="inlineStr">
        <is>
          <t>Unrealized Losses</t>
        </is>
      </c>
    </row>
    <row r="56">
      <c r="A56" s="4" t="inlineStr">
        <is>
          <t>Less Than 12 Months</t>
        </is>
      </c>
      <c r="B56" s="6" t="n">
        <v>312</v>
      </c>
      <c r="C56" s="6" t="n">
        <v>22</v>
      </c>
    </row>
    <row r="57">
      <c r="A57" s="4" t="inlineStr">
        <is>
          <t>12 Months or Longer</t>
        </is>
      </c>
      <c r="B57" s="5" t="n">
        <v>0</v>
      </c>
      <c r="C57" s="5" t="n">
        <v>0</v>
      </c>
    </row>
    <row r="58">
      <c r="A58" s="4" t="inlineStr">
        <is>
          <t>Total</t>
        </is>
      </c>
      <c r="B58" s="5" t="n">
        <v>312</v>
      </c>
      <c r="C58" s="5" t="n">
        <v>22</v>
      </c>
    </row>
    <row r="59">
      <c r="A59" s="4" t="inlineStr">
        <is>
          <t>Mortgage-backed securities, multifamily</t>
        </is>
      </c>
    </row>
    <row r="60">
      <c r="A60" s="3" t="inlineStr">
        <is>
          <t>Fair Value</t>
        </is>
      </c>
    </row>
    <row r="61">
      <c r="A61" s="4" t="inlineStr">
        <is>
          <t>Less Than 12 Months</t>
        </is>
      </c>
      <c r="B61" s="5" t="n">
        <v>1900</v>
      </c>
      <c r="C61" s="5" t="n">
        <v>1943</v>
      </c>
    </row>
    <row r="62">
      <c r="A62" s="4" t="inlineStr">
        <is>
          <t>12 Months or Longer</t>
        </is>
      </c>
      <c r="B62" s="5" t="n">
        <v>0</v>
      </c>
      <c r="C62" s="5" t="n">
        <v>0</v>
      </c>
    </row>
    <row r="63">
      <c r="A63" s="4" t="inlineStr">
        <is>
          <t>Total</t>
        </is>
      </c>
      <c r="B63" s="6" t="n">
        <v>1900</v>
      </c>
      <c r="C63" s="6" t="n">
        <v>1943</v>
      </c>
    </row>
    <row r="64">
      <c r="A64" s="4" t="inlineStr">
        <is>
          <t>Number of Securities | security</t>
        </is>
      </c>
      <c r="B64" s="5" t="n">
        <v>1</v>
      </c>
      <c r="C64" s="5" t="n">
        <v>1</v>
      </c>
    </row>
    <row r="65">
      <c r="A65" s="3" t="inlineStr">
        <is>
          <t>Unrealized Losses</t>
        </is>
      </c>
    </row>
    <row r="66">
      <c r="A66" s="4" t="inlineStr">
        <is>
          <t>Less Than 12 Months</t>
        </is>
      </c>
      <c r="B66" s="6" t="n">
        <v>38</v>
      </c>
      <c r="C66" s="6" t="n">
        <v>0</v>
      </c>
    </row>
    <row r="67">
      <c r="A67" s="4" t="inlineStr">
        <is>
          <t>12 Months or Longer</t>
        </is>
      </c>
      <c r="B67" s="5" t="n">
        <v>0</v>
      </c>
      <c r="C67" s="5" t="n">
        <v>0</v>
      </c>
    </row>
    <row r="68">
      <c r="A68" s="4" t="inlineStr">
        <is>
          <t>Total</t>
        </is>
      </c>
      <c r="B68" s="5" t="n">
        <v>38</v>
      </c>
      <c r="C68" s="5" t="n">
        <v>0</v>
      </c>
    </row>
    <row r="69">
      <c r="A69" s="4" t="inlineStr">
        <is>
          <t>Collateralized mortgage obligations, multifamily</t>
        </is>
      </c>
    </row>
    <row r="70">
      <c r="A70" s="3" t="inlineStr">
        <is>
          <t>Fair Value</t>
        </is>
      </c>
    </row>
    <row r="71">
      <c r="A71" s="4" t="inlineStr">
        <is>
          <t>Less Than 12 Months</t>
        </is>
      </c>
      <c r="B71" s="5" t="n">
        <v>1543</v>
      </c>
      <c r="C71" s="5" t="n">
        <v>2527</v>
      </c>
    </row>
    <row r="72">
      <c r="A72" s="4" t="inlineStr">
        <is>
          <t>12 Months or Longer</t>
        </is>
      </c>
      <c r="B72" s="5" t="n">
        <v>0</v>
      </c>
      <c r="C72" s="5" t="n">
        <v>0</v>
      </c>
    </row>
    <row r="73">
      <c r="A73" s="4" t="inlineStr">
        <is>
          <t>Total</t>
        </is>
      </c>
      <c r="B73" s="6" t="n">
        <v>1543</v>
      </c>
      <c r="C73" s="6" t="n">
        <v>2527</v>
      </c>
    </row>
    <row r="74">
      <c r="A74" s="4" t="inlineStr">
        <is>
          <t>Number of Securities | security</t>
        </is>
      </c>
      <c r="B74" s="5" t="n">
        <v>1</v>
      </c>
      <c r="C74" s="5" t="n">
        <v>1</v>
      </c>
    </row>
    <row r="75">
      <c r="A75" s="3" t="inlineStr">
        <is>
          <t>Unrealized Losses</t>
        </is>
      </c>
    </row>
    <row r="76">
      <c r="A76" s="4" t="inlineStr">
        <is>
          <t>Less Than 12 Months</t>
        </is>
      </c>
      <c r="B76" s="6" t="n">
        <v>30</v>
      </c>
      <c r="C76" s="6" t="n">
        <v>2</v>
      </c>
    </row>
    <row r="77">
      <c r="A77" s="4" t="inlineStr">
        <is>
          <t>12 Months or Longer</t>
        </is>
      </c>
      <c r="B77" s="5" t="n">
        <v>0</v>
      </c>
      <c r="C77" s="5" t="n">
        <v>0</v>
      </c>
    </row>
    <row r="78">
      <c r="A78" s="4" t="inlineStr">
        <is>
          <t>Total</t>
        </is>
      </c>
      <c r="B78" s="5" t="n">
        <v>30</v>
      </c>
      <c r="C78" s="5" t="n">
        <v>2</v>
      </c>
    </row>
    <row r="79">
      <c r="A79" s="4" t="inlineStr">
        <is>
          <t>Asset-backed securities</t>
        </is>
      </c>
    </row>
    <row r="80">
      <c r="A80" s="3" t="inlineStr">
        <is>
          <t>Fair Value</t>
        </is>
      </c>
    </row>
    <row r="81">
      <c r="A81" s="4" t="inlineStr">
        <is>
          <t>Less Than 12 Months</t>
        </is>
      </c>
      <c r="B81" s="5" t="n">
        <v>7577</v>
      </c>
      <c r="C81" s="5" t="n">
        <v>40690</v>
      </c>
    </row>
    <row r="82">
      <c r="A82" s="4" t="inlineStr">
        <is>
          <t>12 Months or Longer</t>
        </is>
      </c>
      <c r="B82" s="5" t="n">
        <v>17674</v>
      </c>
      <c r="C82" s="5" t="n">
        <v>0</v>
      </c>
    </row>
    <row r="83">
      <c r="A83" s="4" t="inlineStr">
        <is>
          <t>Total</t>
        </is>
      </c>
      <c r="B83" s="6" t="n">
        <v>25251</v>
      </c>
      <c r="C83" s="6" t="n">
        <v>40690</v>
      </c>
    </row>
    <row r="84">
      <c r="A84" s="4" t="inlineStr">
        <is>
          <t>Number of Securities | security</t>
        </is>
      </c>
      <c r="B84" s="5" t="n">
        <v>3</v>
      </c>
      <c r="C84" s="5" t="n">
        <v>6</v>
      </c>
    </row>
    <row r="85">
      <c r="A85" s="3" t="inlineStr">
        <is>
          <t>Unrealized Losses</t>
        </is>
      </c>
    </row>
    <row r="86">
      <c r="A86" s="4" t="inlineStr">
        <is>
          <t>Less Than 12 Months</t>
        </is>
      </c>
      <c r="B86" s="6" t="n">
        <v>27</v>
      </c>
      <c r="C86" s="6" t="n">
        <v>225</v>
      </c>
    </row>
    <row r="87">
      <c r="A87" s="4" t="inlineStr">
        <is>
          <t>12 Months or Longer</t>
        </is>
      </c>
      <c r="B87" s="5" t="n">
        <v>28</v>
      </c>
      <c r="C87" s="5" t="n">
        <v>0</v>
      </c>
    </row>
    <row r="88">
      <c r="A88" s="4" t="inlineStr">
        <is>
          <t>Total</t>
        </is>
      </c>
      <c r="B88" s="5" t="n">
        <v>55</v>
      </c>
      <c r="C88" s="5" t="n">
        <v>225</v>
      </c>
    </row>
    <row r="89">
      <c r="A89" s="4" t="inlineStr">
        <is>
          <t>Obligations of states and political subdivisions</t>
        </is>
      </c>
    </row>
    <row r="90">
      <c r="A90" s="3" t="inlineStr">
        <is>
          <t>Fair Value</t>
        </is>
      </c>
    </row>
    <row r="91">
      <c r="A91" s="4" t="inlineStr">
        <is>
          <t>Less Than 12 Months</t>
        </is>
      </c>
      <c r="B91" s="5" t="n">
        <v>77380</v>
      </c>
      <c r="C91" s="5" t="n">
        <v>15901</v>
      </c>
    </row>
    <row r="92">
      <c r="A92" s="4" t="inlineStr">
        <is>
          <t>12 Months or Longer</t>
        </is>
      </c>
      <c r="B92" s="5" t="n">
        <v>0</v>
      </c>
      <c r="C92" s="5" t="n">
        <v>0</v>
      </c>
    </row>
    <row r="93">
      <c r="A93" s="4" t="inlineStr">
        <is>
          <t>Total</t>
        </is>
      </c>
      <c r="B93" s="6" t="n">
        <v>77380</v>
      </c>
      <c r="C93" s="6" t="n">
        <v>15901</v>
      </c>
    </row>
    <row r="94">
      <c r="A94" s="4" t="inlineStr">
        <is>
          <t>Number of Securities | security</t>
        </is>
      </c>
      <c r="B94" s="5" t="n">
        <v>54</v>
      </c>
      <c r="C94" s="5" t="n">
        <v>10</v>
      </c>
    </row>
    <row r="95">
      <c r="A95" s="3" t="inlineStr">
        <is>
          <t>Unrealized Losses</t>
        </is>
      </c>
    </row>
    <row r="96">
      <c r="A96" s="4" t="inlineStr">
        <is>
          <t>Less Than 12 Months</t>
        </is>
      </c>
      <c r="B96" s="6" t="n">
        <v>1673</v>
      </c>
      <c r="C96" s="6" t="n">
        <v>228</v>
      </c>
    </row>
    <row r="97">
      <c r="A97" s="4" t="inlineStr">
        <is>
          <t>12 Months or Longer</t>
        </is>
      </c>
      <c r="B97" s="5" t="n">
        <v>0</v>
      </c>
      <c r="C97" s="5" t="n">
        <v>0</v>
      </c>
    </row>
    <row r="98">
      <c r="A98" s="4" t="inlineStr">
        <is>
          <t>Total</t>
        </is>
      </c>
      <c r="B98" s="5" t="n">
        <v>1673</v>
      </c>
      <c r="C98" s="6" t="n">
        <v>228</v>
      </c>
    </row>
    <row r="99">
      <c r="A99" s="3" t="inlineStr">
        <is>
          <t>Fair Value</t>
        </is>
      </c>
    </row>
    <row r="100">
      <c r="A100" s="4" t="inlineStr">
        <is>
          <t>Less Than 12 Months</t>
        </is>
      </c>
      <c r="B100" s="5" t="n">
        <v>4741</v>
      </c>
    </row>
    <row r="101">
      <c r="A101" s="4" t="inlineStr">
        <is>
          <t>12 Months or Longer</t>
        </is>
      </c>
      <c r="B101" s="5" t="n">
        <v>0</v>
      </c>
    </row>
    <row r="102">
      <c r="A102" s="4" t="inlineStr">
        <is>
          <t>Total</t>
        </is>
      </c>
      <c r="B102" s="5" t="n">
        <v>4741</v>
      </c>
    </row>
    <row r="103">
      <c r="A103" s="3" t="inlineStr">
        <is>
          <t>Unrealized Losses</t>
        </is>
      </c>
    </row>
    <row r="104">
      <c r="A104" s="4" t="inlineStr">
        <is>
          <t>Less Than 12 Months</t>
        </is>
      </c>
      <c r="B104" s="5" t="n">
        <v>48</v>
      </c>
    </row>
    <row r="105">
      <c r="A105" s="4" t="inlineStr">
        <is>
          <t>12 Months or Longer</t>
        </is>
      </c>
      <c r="B105" s="5" t="n">
        <v>0</v>
      </c>
    </row>
    <row r="106">
      <c r="A106" s="4" t="inlineStr">
        <is>
          <t>Total</t>
        </is>
      </c>
      <c r="B106" s="6" t="n">
        <v>48</v>
      </c>
    </row>
    <row r="107">
      <c r="A107" s="4" t="inlineStr">
        <is>
          <t>Number of Securities | security</t>
        </is>
      </c>
      <c r="B107" s="5" t="n">
        <v>5</v>
      </c>
    </row>
    <row r="108">
      <c r="A108" s="4" t="inlineStr">
        <is>
          <t>Debt securities</t>
        </is>
      </c>
    </row>
    <row r="109">
      <c r="A109" s="3" t="inlineStr">
        <is>
          <t>Fair Value</t>
        </is>
      </c>
    </row>
    <row r="110">
      <c r="A110" s="4" t="inlineStr">
        <is>
          <t>Less Than 12 Months</t>
        </is>
      </c>
      <c r="B110" s="6" t="n">
        <v>2973</v>
      </c>
    </row>
    <row r="111">
      <c r="A111" s="4" t="inlineStr">
        <is>
          <t>12 Months or Longer</t>
        </is>
      </c>
      <c r="B111" s="5" t="n">
        <v>0</v>
      </c>
    </row>
    <row r="112">
      <c r="A112" s="4" t="inlineStr">
        <is>
          <t>Total</t>
        </is>
      </c>
      <c r="B112" s="6" t="n">
        <v>2973</v>
      </c>
    </row>
    <row r="113">
      <c r="A113" s="4" t="inlineStr">
        <is>
          <t>Number of Securities | security</t>
        </is>
      </c>
      <c r="B113" s="5" t="n">
        <v>2</v>
      </c>
    </row>
    <row r="114">
      <c r="A114" s="3" t="inlineStr">
        <is>
          <t>Unrealized Losses</t>
        </is>
      </c>
    </row>
    <row r="115">
      <c r="A115" s="4" t="inlineStr">
        <is>
          <t>Less Than 12 Months</t>
        </is>
      </c>
      <c r="B115" s="6" t="n">
        <v>9</v>
      </c>
    </row>
    <row r="116">
      <c r="A116" s="4" t="inlineStr">
        <is>
          <t>12 Months or Longer</t>
        </is>
      </c>
      <c r="B116" s="5" t="n">
        <v>0</v>
      </c>
    </row>
    <row r="117">
      <c r="A117" s="4" t="inlineStr">
        <is>
          <t>Total</t>
        </is>
      </c>
      <c r="B117" s="6"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Composition of Loan Portfolio (Details) - USD ($) $ in Thousands</t>
        </is>
      </c>
      <c r="B1" s="2" t="inlineStr">
        <is>
          <t>Jun. 30, 2021</t>
        </is>
      </c>
      <c r="C1" s="2" t="inlineStr">
        <is>
          <t>Dec. 31, 2020</t>
        </is>
      </c>
    </row>
    <row r="2">
      <c r="A2" s="3" t="inlineStr">
        <is>
          <t>Accounts, Notes, Loans and Financing Receivable [Line Items]</t>
        </is>
      </c>
    </row>
    <row r="3">
      <c r="A3" s="4" t="inlineStr">
        <is>
          <t>Loans, net of deferred fees</t>
        </is>
      </c>
      <c r="B3" s="6" t="n">
        <v>5988832</v>
      </c>
      <c r="C3" s="6" t="n">
        <v>6021232</v>
      </c>
    </row>
    <row r="4">
      <c r="A4" s="4" t="inlineStr">
        <is>
          <t>Non owner occupied commercial</t>
        </is>
      </c>
    </row>
    <row r="5">
      <c r="A5" s="3" t="inlineStr">
        <is>
          <t>Accounts, Notes, Loans and Financing Receivable [Line Items]</t>
        </is>
      </c>
    </row>
    <row r="6">
      <c r="A6" s="4" t="inlineStr">
        <is>
          <t>Loans, net of deferred fees</t>
        </is>
      </c>
      <c r="B6" s="5" t="n">
        <v>2330376</v>
      </c>
      <c r="C6" s="5" t="n">
        <v>2398946</v>
      </c>
    </row>
    <row r="7">
      <c r="A7" s="4" t="inlineStr">
        <is>
          <t>Owner occupied commercial</t>
        </is>
      </c>
    </row>
    <row r="8">
      <c r="A8" s="3" t="inlineStr">
        <is>
          <t>Accounts, Notes, Loans and Financing Receivable [Line Items]</t>
        </is>
      </c>
    </row>
    <row r="9">
      <c r="A9" s="4" t="inlineStr">
        <is>
          <t>Loans, net of deferred fees</t>
        </is>
      </c>
      <c r="B9" s="5" t="n">
        <v>870535</v>
      </c>
      <c r="C9" s="5" t="n">
        <v>827092</v>
      </c>
    </row>
    <row r="10">
      <c r="A10" s="4" t="inlineStr">
        <is>
          <t>Multifamily</t>
        </is>
      </c>
    </row>
    <row r="11">
      <c r="A11" s="3" t="inlineStr">
        <is>
          <t>Accounts, Notes, Loans and Financing Receivable [Line Items]</t>
        </is>
      </c>
    </row>
    <row r="12">
      <c r="A12" s="4" t="inlineStr">
        <is>
          <t>Loans, net of deferred fees</t>
        </is>
      </c>
      <c r="B12" s="5" t="n">
        <v>902394</v>
      </c>
      <c r="C12" s="5" t="n">
        <v>813225</v>
      </c>
    </row>
    <row r="13">
      <c r="A13" s="4" t="inlineStr">
        <is>
          <t>Non owner occupied residential</t>
        </is>
      </c>
    </row>
    <row r="14">
      <c r="A14" s="3" t="inlineStr">
        <is>
          <t>Accounts, Notes, Loans and Financing Receivable [Line Items]</t>
        </is>
      </c>
    </row>
    <row r="15">
      <c r="A15" s="4" t="inlineStr">
        <is>
          <t>Loans, net of deferred fees</t>
        </is>
      </c>
      <c r="B15" s="5" t="n">
        <v>189765</v>
      </c>
      <c r="C15" s="5" t="n">
        <v>200229</v>
      </c>
    </row>
    <row r="16">
      <c r="A16" s="4" t="inlineStr">
        <is>
          <t>Commercial, industrial and other</t>
        </is>
      </c>
    </row>
    <row r="17">
      <c r="A17" s="3" t="inlineStr">
        <is>
          <t>Accounts, Notes, Loans and Financing Receivable [Line Items]</t>
        </is>
      </c>
    </row>
    <row r="18">
      <c r="A18" s="4" t="inlineStr">
        <is>
          <t>Loans, net of deferred fees</t>
        </is>
      </c>
      <c r="B18" s="5" t="n">
        <v>565704</v>
      </c>
      <c r="C18" s="5" t="n">
        <v>718189</v>
      </c>
    </row>
    <row r="19">
      <c r="A19" s="4" t="inlineStr">
        <is>
          <t>Construction</t>
        </is>
      </c>
    </row>
    <row r="20">
      <c r="A20" s="3" t="inlineStr">
        <is>
          <t>Accounts, Notes, Loans and Financing Receivable [Line Items]</t>
        </is>
      </c>
    </row>
    <row r="21">
      <c r="A21" s="4" t="inlineStr">
        <is>
          <t>Loans, net of deferred fees</t>
        </is>
      </c>
      <c r="B21" s="5" t="n">
        <v>335167</v>
      </c>
      <c r="C21" s="5" t="n">
        <v>266883</v>
      </c>
    </row>
    <row r="22">
      <c r="A22" s="4" t="inlineStr">
        <is>
          <t>Equipment finance</t>
        </is>
      </c>
    </row>
    <row r="23">
      <c r="A23" s="3" t="inlineStr">
        <is>
          <t>Accounts, Notes, Loans and Financing Receivable [Line Items]</t>
        </is>
      </c>
    </row>
    <row r="24">
      <c r="A24" s="4" t="inlineStr">
        <is>
          <t>Loans, net of deferred fees</t>
        </is>
      </c>
      <c r="B24" s="5" t="n">
        <v>121096</v>
      </c>
      <c r="C24" s="5" t="n">
        <v>116690</v>
      </c>
    </row>
    <row r="25">
      <c r="A25" s="4" t="inlineStr">
        <is>
          <t>Residential mortgage</t>
        </is>
      </c>
    </row>
    <row r="26">
      <c r="A26" s="3" t="inlineStr">
        <is>
          <t>Accounts, Notes, Loans and Financing Receivable [Line Items]</t>
        </is>
      </c>
    </row>
    <row r="27">
      <c r="A27" s="4" t="inlineStr">
        <is>
          <t>Loans, net of deferred fees</t>
        </is>
      </c>
      <c r="B27" s="5" t="n">
        <v>391589</v>
      </c>
      <c r="C27" s="5" t="n">
        <v>377380</v>
      </c>
    </row>
    <row r="28">
      <c r="A28" s="4" t="inlineStr">
        <is>
          <t>Home equity and consumer</t>
        </is>
      </c>
    </row>
    <row r="29">
      <c r="A29" s="3" t="inlineStr">
        <is>
          <t>Accounts, Notes, Loans and Financing Receivable [Line Items]</t>
        </is>
      </c>
    </row>
    <row r="30">
      <c r="A30" s="4" t="inlineStr">
        <is>
          <t>Loans, net of deferred fees</t>
        </is>
      </c>
      <c r="B30" s="6" t="n">
        <v>282206</v>
      </c>
      <c r="C30" s="6" t="n">
        <v>3025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2" customWidth="1" min="2" max="2"/>
    <col width="29" customWidth="1" min="3" max="3"/>
    <col width="42" customWidth="1" min="4" max="4"/>
    <col width="29" customWidth="1" min="5" max="5"/>
    <col width="25" customWidth="1" min="6" max="6"/>
  </cols>
  <sheetData>
    <row r="1">
      <c r="A1" s="1" t="inlineStr">
        <is>
          <t>Loans - Narrative (Details)</t>
        </is>
      </c>
      <c r="B1" s="2" t="inlineStr">
        <is>
          <t>3 Months Ended</t>
        </is>
      </c>
      <c r="D1" s="2" t="inlineStr">
        <is>
          <t>6 Months Ended</t>
        </is>
      </c>
    </row>
    <row r="2">
      <c r="B2" s="2" t="inlineStr">
        <is>
          <t>Jun. 30, 2021USD ($)contractportfolioloan</t>
        </is>
      </c>
      <c r="C2" s="2" t="inlineStr">
        <is>
          <t>Jun. 30, 2020USD ($)contract</t>
        </is>
      </c>
      <c r="D2" s="2" t="inlineStr">
        <is>
          <t>Jun. 30, 2021USD ($)contractportfolioloan</t>
        </is>
      </c>
      <c r="E2" s="2" t="inlineStr">
        <is>
          <t>Jun. 30, 2020USD ($)contract</t>
        </is>
      </c>
      <c r="F2" s="2" t="inlineStr">
        <is>
          <t>Dec. 31, 2020USD ($)loan</t>
        </is>
      </c>
    </row>
    <row r="3">
      <c r="A3" s="3" t="inlineStr">
        <is>
          <t>Accounts, Notes, Loans and Financing Receivable [Line Items]</t>
        </is>
      </c>
    </row>
    <row r="4">
      <c r="A4" s="4" t="inlineStr">
        <is>
          <t>Number of portfolio segments | portfolio</t>
        </is>
      </c>
      <c r="B4" s="5" t="n">
        <v>9</v>
      </c>
      <c r="D4" s="5" t="n">
        <v>9</v>
      </c>
    </row>
    <row r="5">
      <c r="A5" s="4" t="inlineStr">
        <is>
          <t>Accrued interest receivable on loans</t>
        </is>
      </c>
      <c r="B5" s="6" t="n">
        <v>14300000</v>
      </c>
      <c r="D5" s="6" t="n">
        <v>14300000</v>
      </c>
      <c r="F5" s="6" t="n">
        <v>16100000</v>
      </c>
    </row>
    <row r="6">
      <c r="A6" s="4" t="inlineStr">
        <is>
          <t>Net deferred loan fees</t>
        </is>
      </c>
      <c r="B6" s="5" t="n">
        <v>-11000000</v>
      </c>
      <c r="D6" s="5" t="n">
        <v>-11000000</v>
      </c>
      <c r="F6" s="5" t="n">
        <v>-10000000</v>
      </c>
    </row>
    <row r="7">
      <c r="A7" s="4" t="inlineStr">
        <is>
          <t>Overdraft balances included in home equity and consumer loans</t>
        </is>
      </c>
      <c r="B7" s="5" t="n">
        <v>272000</v>
      </c>
      <c r="D7" s="5" t="n">
        <v>272000</v>
      </c>
      <c r="F7" s="5" t="n">
        <v>650000</v>
      </c>
    </row>
    <row r="8">
      <c r="A8" s="4" t="inlineStr">
        <is>
          <t>Loans pledged for actual and potential borrowings at the Federal Home Loan Bank</t>
        </is>
      </c>
      <c r="B8" s="6" t="n">
        <v>2260000000</v>
      </c>
      <c r="D8" s="5" t="n">
        <v>2260000000</v>
      </c>
      <c r="F8" s="6" t="n">
        <v>2280000000</v>
      </c>
    </row>
    <row r="9">
      <c r="A9" s="4" t="inlineStr">
        <is>
          <t>Transfer of loans to loans held for sale</t>
        </is>
      </c>
      <c r="D9" s="6" t="n">
        <v>15111000</v>
      </c>
      <c r="E9" s="6" t="n">
        <v>0</v>
      </c>
    </row>
    <row r="10">
      <c r="A10" s="4" t="inlineStr">
        <is>
          <t>Number of loans still accruing | loan</t>
        </is>
      </c>
      <c r="B10" s="5" t="n">
        <v>0</v>
      </c>
      <c r="D10" s="5" t="n">
        <v>0</v>
      </c>
      <c r="F10" s="5" t="n">
        <v>1</v>
      </c>
    </row>
    <row r="11">
      <c r="A11" s="4" t="inlineStr">
        <is>
          <t>Financing receivable, 90 days or more past due, still accruing</t>
        </is>
      </c>
      <c r="B11" s="6" t="n">
        <v>0</v>
      </c>
      <c r="D11" s="6" t="n">
        <v>0</v>
      </c>
      <c r="F11" s="6" t="n">
        <v>1000</v>
      </c>
    </row>
    <row r="12">
      <c r="A12" s="4" t="inlineStr">
        <is>
          <t>Financing receivable, nonaccrual, in the process of foreclosure</t>
        </is>
      </c>
      <c r="B12" s="5" t="n">
        <v>797000</v>
      </c>
      <c r="D12" s="5" t="n">
        <v>797000</v>
      </c>
      <c r="F12" s="5" t="n">
        <v>1700000</v>
      </c>
    </row>
    <row r="13">
      <c r="A13" s="4" t="inlineStr">
        <is>
          <t>Financing receivable, troubled debt restructuring</t>
        </is>
      </c>
      <c r="B13" s="5" t="n">
        <v>4400000</v>
      </c>
      <c r="D13" s="5" t="n">
        <v>4400000</v>
      </c>
      <c r="F13" s="5" t="n">
        <v>5000000</v>
      </c>
    </row>
    <row r="14">
      <c r="A14" s="4" t="inlineStr">
        <is>
          <t>Financing receivable, accrual, troubled debt restructuring</t>
        </is>
      </c>
      <c r="B14" s="5" t="n">
        <v>3600000</v>
      </c>
      <c r="D14" s="5" t="n">
        <v>3600000</v>
      </c>
      <c r="F14" s="5" t="n">
        <v>3900000</v>
      </c>
    </row>
    <row r="15">
      <c r="A15" s="4" t="inlineStr">
        <is>
          <t>Financing receivable nonaccrual troubled debt restructuring</t>
        </is>
      </c>
      <c r="B15" s="6" t="n">
        <v>812000</v>
      </c>
      <c r="D15" s="6" t="n">
        <v>812000</v>
      </c>
      <c r="F15" s="5" t="n">
        <v>1100000</v>
      </c>
    </row>
    <row r="16">
      <c r="A16" s="4" t="inlineStr">
        <is>
          <t>Financing receivable, modifications, number of contracts | contract</t>
        </is>
      </c>
      <c r="B16" s="5" t="n">
        <v>0</v>
      </c>
      <c r="C16" s="5" t="n">
        <v>0</v>
      </c>
      <c r="D16" s="5" t="n">
        <v>0</v>
      </c>
      <c r="E16" s="5" t="n">
        <v>0</v>
      </c>
    </row>
    <row r="17">
      <c r="A17" s="4" t="inlineStr">
        <is>
          <t>Financing receivable, troubled debt restructuring, subsequent default, number of contracts | contract</t>
        </is>
      </c>
      <c r="D17" s="5" t="n">
        <v>0</v>
      </c>
    </row>
    <row r="18">
      <c r="A18" s="4" t="inlineStr">
        <is>
          <t>COVID-19</t>
        </is>
      </c>
    </row>
    <row r="19">
      <c r="A19" s="3" t="inlineStr">
        <is>
          <t>Accounts, Notes, Loans and Financing Receivable [Line Items]</t>
        </is>
      </c>
    </row>
    <row r="20">
      <c r="A20" s="4" t="inlineStr">
        <is>
          <t>Financing receivable, deferred</t>
        </is>
      </c>
      <c r="B20" s="6" t="n">
        <v>0</v>
      </c>
      <c r="D20" s="6" t="n">
        <v>0</v>
      </c>
    </row>
    <row r="21">
      <c r="A21" s="4" t="inlineStr">
        <is>
          <t>Paycheck Protection Program ("PPP")</t>
        </is>
      </c>
    </row>
    <row r="22">
      <c r="A22" s="3" t="inlineStr">
        <is>
          <t>Accounts, Notes, Loans and Financing Receivable [Line Items]</t>
        </is>
      </c>
    </row>
    <row r="23">
      <c r="A23" s="4" t="inlineStr">
        <is>
          <t>Financing receivable, before allowance for credit loss and fee</t>
        </is>
      </c>
      <c r="B23" s="5" t="n">
        <v>207000000</v>
      </c>
      <c r="D23" s="5" t="n">
        <v>207000000</v>
      </c>
      <c r="F23" s="5" t="n">
        <v>284600000</v>
      </c>
    </row>
    <row r="24">
      <c r="A24" s="4" t="inlineStr">
        <is>
          <t>Consumer</t>
        </is>
      </c>
    </row>
    <row r="25">
      <c r="A25" s="3" t="inlineStr">
        <is>
          <t>Accounts, Notes, Loans and Financing Receivable [Line Items]</t>
        </is>
      </c>
    </row>
    <row r="26">
      <c r="A26" s="4" t="inlineStr">
        <is>
          <t>Financing receivable, 90 days or more past due, still accruing</t>
        </is>
      </c>
      <c r="B26" s="5" t="n">
        <v>0</v>
      </c>
      <c r="D26" s="5" t="n">
        <v>0</v>
      </c>
      <c r="F26" s="5" t="n">
        <v>1000</v>
      </c>
    </row>
    <row r="27">
      <c r="A27" s="4" t="inlineStr">
        <is>
          <t>Financing receivable, troubled debt restructuring, subsequent default, number of contracts | contract</t>
        </is>
      </c>
      <c r="E27" s="5" t="n">
        <v>2</v>
      </c>
    </row>
    <row r="28">
      <c r="A28" s="4" t="inlineStr">
        <is>
          <t>Recorded investment</t>
        </is>
      </c>
      <c r="E28" s="6" t="n">
        <v>73000</v>
      </c>
    </row>
    <row r="29">
      <c r="A29" s="4" t="inlineStr">
        <is>
          <t>Construction</t>
        </is>
      </c>
    </row>
    <row r="30">
      <c r="A30" s="3" t="inlineStr">
        <is>
          <t>Accounts, Notes, Loans and Financing Receivable [Line Items]</t>
        </is>
      </c>
    </row>
    <row r="31">
      <c r="A31" s="4" t="inlineStr">
        <is>
          <t>Financing receivable, 90 days or more past due, still accruing</t>
        </is>
      </c>
      <c r="B31" s="6" t="n">
        <v>0</v>
      </c>
      <c r="D31" s="6" t="n">
        <v>0</v>
      </c>
      <c r="F31" s="6" t="n">
        <v>0</v>
      </c>
    </row>
    <row r="32">
      <c r="A32" s="4" t="inlineStr">
        <is>
          <t>Financing receivable, troubled debt restructuring, subsequent default, number of contracts | contract</t>
        </is>
      </c>
      <c r="E32" s="5" t="n">
        <v>1</v>
      </c>
    </row>
    <row r="33">
      <c r="A33" s="4" t="inlineStr">
        <is>
          <t>Recorded investment</t>
        </is>
      </c>
      <c r="E33" s="6" t="n">
        <v>694000</v>
      </c>
    </row>
    <row r="34">
      <c r="A34" s="4" t="inlineStr">
        <is>
          <t>Total Commercial Loans | COVID-19</t>
        </is>
      </c>
    </row>
    <row r="35">
      <c r="A35" s="3" t="inlineStr">
        <is>
          <t>Accounts, Notes, Loans and Financing Receivable [Line Items]</t>
        </is>
      </c>
    </row>
    <row r="36">
      <c r="A36" s="4" t="inlineStr">
        <is>
          <t>Financing receivable, deferred</t>
        </is>
      </c>
      <c r="C36" s="6" t="n">
        <v>967000000</v>
      </c>
      <c r="E36" s="6" t="n">
        <v>967000000</v>
      </c>
    </row>
    <row r="37">
      <c r="A37" s="4" t="inlineStr">
        <is>
          <t>Financing receivable, deferred percentage of total loans</t>
        </is>
      </c>
      <c r="C37" s="4" t="inlineStr">
        <is>
          <t>87.00%</t>
        </is>
      </c>
      <c r="E37" s="4" t="inlineStr">
        <is>
          <t>87.00%</t>
        </is>
      </c>
    </row>
    <row r="38">
      <c r="A38" s="4" t="inlineStr">
        <is>
          <t>Residential and Consumer Loan | COVID-19</t>
        </is>
      </c>
    </row>
    <row r="39">
      <c r="A39" s="3" t="inlineStr">
        <is>
          <t>Accounts, Notes, Loans and Financing Receivable [Line Items]</t>
        </is>
      </c>
    </row>
    <row r="40">
      <c r="A40" s="4" t="inlineStr">
        <is>
          <t>Financing receivable, deferred</t>
        </is>
      </c>
      <c r="C40" s="6" t="n">
        <v>53000000</v>
      </c>
      <c r="E40" s="6" t="n">
        <v>53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After Adoption of CECL (Details) - USD ($) $ in Thousands</t>
        </is>
      </c>
      <c r="B1" s="2" t="inlineStr">
        <is>
          <t>Jun. 30, 2021</t>
        </is>
      </c>
      <c r="C1" s="2" t="inlineStr">
        <is>
          <t>Dec. 31, 2020</t>
        </is>
      </c>
    </row>
    <row r="2">
      <c r="A2" s="3" t="inlineStr">
        <is>
          <t>Accounts, Notes, Loans and Financing Receivable [Line Items]</t>
        </is>
      </c>
    </row>
    <row r="3">
      <c r="A3" s="4" t="inlineStr">
        <is>
          <t>2021/2020</t>
        </is>
      </c>
      <c r="B3" s="6" t="n">
        <v>696518</v>
      </c>
      <c r="C3" s="6" t="n">
        <v>1537184</v>
      </c>
    </row>
    <row r="4">
      <c r="A4" s="4" t="inlineStr">
        <is>
          <t>2020/2019</t>
        </is>
      </c>
      <c r="B4" s="5" t="n">
        <v>1331236</v>
      </c>
      <c r="C4" s="5" t="n">
        <v>834164</v>
      </c>
    </row>
    <row r="5">
      <c r="A5" s="4" t="inlineStr">
        <is>
          <t>2019/2018</t>
        </is>
      </c>
      <c r="B5" s="5" t="n">
        <v>783487</v>
      </c>
      <c r="C5" s="5" t="n">
        <v>594181</v>
      </c>
    </row>
    <row r="6">
      <c r="A6" s="4" t="inlineStr">
        <is>
          <t>2018/2017</t>
        </is>
      </c>
      <c r="B6" s="5" t="n">
        <v>533179</v>
      </c>
      <c r="C6" s="5" t="n">
        <v>585062</v>
      </c>
    </row>
    <row r="7">
      <c r="A7" s="4" t="inlineStr">
        <is>
          <t>2017/2016</t>
        </is>
      </c>
      <c r="B7" s="5" t="n">
        <v>535999</v>
      </c>
      <c r="C7" s="5" t="n">
        <v>522144</v>
      </c>
    </row>
    <row r="8">
      <c r="A8" s="4" t="inlineStr">
        <is>
          <t>Pre-2017/2016</t>
        </is>
      </c>
      <c r="B8" s="5" t="n">
        <v>1685747</v>
      </c>
      <c r="C8" s="5" t="n">
        <v>1397462</v>
      </c>
    </row>
    <row r="9">
      <c r="A9" s="4" t="inlineStr">
        <is>
          <t>Revolving Loans</t>
        </is>
      </c>
      <c r="B9" s="5" t="n">
        <v>421490</v>
      </c>
      <c r="C9" s="5" t="n">
        <v>547612</v>
      </c>
    </row>
    <row r="10">
      <c r="A10" s="4" t="inlineStr">
        <is>
          <t>Revolving to Term</t>
        </is>
      </c>
      <c r="B10" s="5" t="n">
        <v>1176</v>
      </c>
      <c r="C10" s="5" t="n">
        <v>3423</v>
      </c>
    </row>
    <row r="11">
      <c r="A11" s="4" t="inlineStr">
        <is>
          <t>Loans</t>
        </is>
      </c>
      <c r="B11" s="5" t="n">
        <v>5988832</v>
      </c>
      <c r="C11" s="5" t="n">
        <v>6021232</v>
      </c>
    </row>
    <row r="12">
      <c r="A12" s="4" t="inlineStr">
        <is>
          <t>Non owner occupied commercial</t>
        </is>
      </c>
    </row>
    <row r="13">
      <c r="A13" s="3" t="inlineStr">
        <is>
          <t>Accounts, Notes, Loans and Financing Receivable [Line Items]</t>
        </is>
      </c>
    </row>
    <row r="14">
      <c r="A14" s="4" t="inlineStr">
        <is>
          <t>2021/2020</t>
        </is>
      </c>
      <c r="B14" s="5" t="n">
        <v>145375</v>
      </c>
      <c r="C14" s="5" t="n">
        <v>574835</v>
      </c>
    </row>
    <row r="15">
      <c r="A15" s="4" t="inlineStr">
        <is>
          <t>2020/2019</t>
        </is>
      </c>
      <c r="B15" s="5" t="n">
        <v>556830</v>
      </c>
      <c r="C15" s="5" t="n">
        <v>380450</v>
      </c>
    </row>
    <row r="16">
      <c r="A16" s="4" t="inlineStr">
        <is>
          <t>2019/2018</t>
        </is>
      </c>
      <c r="B16" s="5" t="n">
        <v>333651</v>
      </c>
      <c r="C16" s="5" t="n">
        <v>237615</v>
      </c>
    </row>
    <row r="17">
      <c r="A17" s="4" t="inlineStr">
        <is>
          <t>2018/2017</t>
        </is>
      </c>
      <c r="B17" s="5" t="n">
        <v>220939</v>
      </c>
      <c r="C17" s="5" t="n">
        <v>282705</v>
      </c>
    </row>
    <row r="18">
      <c r="A18" s="4" t="inlineStr">
        <is>
          <t>2017/2016</t>
        </is>
      </c>
      <c r="B18" s="5" t="n">
        <v>267165</v>
      </c>
      <c r="C18" s="5" t="n">
        <v>241964</v>
      </c>
    </row>
    <row r="19">
      <c r="A19" s="4" t="inlineStr">
        <is>
          <t>Pre-2017/2016</t>
        </is>
      </c>
      <c r="B19" s="5" t="n">
        <v>787842</v>
      </c>
      <c r="C19" s="5" t="n">
        <v>625850</v>
      </c>
    </row>
    <row r="20">
      <c r="A20" s="4" t="inlineStr">
        <is>
          <t>Revolving Loans</t>
        </is>
      </c>
      <c r="B20" s="5" t="n">
        <v>18574</v>
      </c>
      <c r="C20" s="5" t="n">
        <v>53281</v>
      </c>
    </row>
    <row r="21">
      <c r="A21" s="4" t="inlineStr">
        <is>
          <t>Revolving to Term</t>
        </is>
      </c>
      <c r="B21" s="5" t="n">
        <v>0</v>
      </c>
      <c r="C21" s="5" t="n">
        <v>2246</v>
      </c>
    </row>
    <row r="22">
      <c r="A22" s="4" t="inlineStr">
        <is>
          <t>Loans</t>
        </is>
      </c>
      <c r="B22" s="5" t="n">
        <v>2330376</v>
      </c>
      <c r="C22" s="5" t="n">
        <v>2398946</v>
      </c>
    </row>
    <row r="23">
      <c r="A23" s="4" t="inlineStr">
        <is>
          <t>Non owner occupied commercial | Pass</t>
        </is>
      </c>
    </row>
    <row r="24">
      <c r="A24" s="3" t="inlineStr">
        <is>
          <t>Accounts, Notes, Loans and Financing Receivable [Line Items]</t>
        </is>
      </c>
    </row>
    <row r="25">
      <c r="A25" s="4" t="inlineStr">
        <is>
          <t>2021/2020</t>
        </is>
      </c>
      <c r="B25" s="5" t="n">
        <v>145375</v>
      </c>
      <c r="C25" s="5" t="n">
        <v>570665</v>
      </c>
    </row>
    <row r="26">
      <c r="A26" s="4" t="inlineStr">
        <is>
          <t>2020/2019</t>
        </is>
      </c>
      <c r="B26" s="5" t="n">
        <v>552563</v>
      </c>
      <c r="C26" s="5" t="n">
        <v>376681</v>
      </c>
    </row>
    <row r="27">
      <c r="A27" s="4" t="inlineStr">
        <is>
          <t>2019/2018</t>
        </is>
      </c>
      <c r="B27" s="5" t="n">
        <v>304739</v>
      </c>
      <c r="C27" s="5" t="n">
        <v>217931</v>
      </c>
    </row>
    <row r="28">
      <c r="A28" s="4" t="inlineStr">
        <is>
          <t>2018/2017</t>
        </is>
      </c>
      <c r="B28" s="5" t="n">
        <v>198074</v>
      </c>
      <c r="C28" s="5" t="n">
        <v>251751</v>
      </c>
    </row>
    <row r="29">
      <c r="A29" s="4" t="inlineStr">
        <is>
          <t>2017/2016</t>
        </is>
      </c>
      <c r="B29" s="5" t="n">
        <v>239433</v>
      </c>
      <c r="C29" s="5" t="n">
        <v>187605</v>
      </c>
    </row>
    <row r="30">
      <c r="A30" s="4" t="inlineStr">
        <is>
          <t>Pre-2017/2016</t>
        </is>
      </c>
      <c r="B30" s="5" t="n">
        <v>652362</v>
      </c>
      <c r="C30" s="5" t="n">
        <v>509573</v>
      </c>
    </row>
    <row r="31">
      <c r="A31" s="4" t="inlineStr">
        <is>
          <t>Revolving Loans</t>
        </is>
      </c>
      <c r="B31" s="5" t="n">
        <v>17694</v>
      </c>
      <c r="C31" s="5" t="n">
        <v>50071</v>
      </c>
    </row>
    <row r="32">
      <c r="A32" s="4" t="inlineStr">
        <is>
          <t>Revolving to Term</t>
        </is>
      </c>
      <c r="B32" s="5" t="n">
        <v>0</v>
      </c>
      <c r="C32" s="5" t="n">
        <v>2246</v>
      </c>
    </row>
    <row r="33">
      <c r="A33" s="4" t="inlineStr">
        <is>
          <t>Loans</t>
        </is>
      </c>
      <c r="B33" s="5" t="n">
        <v>2110240</v>
      </c>
      <c r="C33" s="5" t="n">
        <v>2166523</v>
      </c>
    </row>
    <row r="34">
      <c r="A34" s="4" t="inlineStr">
        <is>
          <t>Non owner occupied commercial | Watch</t>
        </is>
      </c>
    </row>
    <row r="35">
      <c r="A35" s="3" t="inlineStr">
        <is>
          <t>Accounts, Notes, Loans and Financing Receivable [Line Items]</t>
        </is>
      </c>
    </row>
    <row r="36">
      <c r="A36" s="4" t="inlineStr">
        <is>
          <t>2021/2020</t>
        </is>
      </c>
      <c r="B36" s="5" t="n">
        <v>0</v>
      </c>
      <c r="C36" s="5" t="n">
        <v>770</v>
      </c>
    </row>
    <row r="37">
      <c r="A37" s="4" t="inlineStr">
        <is>
          <t>2020/2019</t>
        </is>
      </c>
      <c r="B37" s="5" t="n">
        <v>0</v>
      </c>
      <c r="C37" s="5" t="n">
        <v>638</v>
      </c>
    </row>
    <row r="38">
      <c r="A38" s="4" t="inlineStr">
        <is>
          <t>2019/2018</t>
        </is>
      </c>
      <c r="B38" s="5" t="n">
        <v>25822</v>
      </c>
      <c r="C38" s="5" t="n">
        <v>8498</v>
      </c>
    </row>
    <row r="39">
      <c r="A39" s="4" t="inlineStr">
        <is>
          <t>2018/2017</t>
        </is>
      </c>
      <c r="B39" s="5" t="n">
        <v>11898</v>
      </c>
      <c r="C39" s="5" t="n">
        <v>5936</v>
      </c>
    </row>
    <row r="40">
      <c r="A40" s="4" t="inlineStr">
        <is>
          <t>2017/2016</t>
        </is>
      </c>
      <c r="B40" s="5" t="n">
        <v>4746</v>
      </c>
      <c r="C40" s="5" t="n">
        <v>19579</v>
      </c>
    </row>
    <row r="41">
      <c r="A41" s="4" t="inlineStr">
        <is>
          <t>Pre-2017/2016</t>
        </is>
      </c>
      <c r="B41" s="5" t="n">
        <v>49686</v>
      </c>
      <c r="C41" s="5" t="n">
        <v>47680</v>
      </c>
    </row>
    <row r="42">
      <c r="A42" s="4" t="inlineStr">
        <is>
          <t>Revolving Loans</t>
        </is>
      </c>
      <c r="B42" s="5" t="n">
        <v>820</v>
      </c>
      <c r="C42" s="5" t="n">
        <v>315</v>
      </c>
    </row>
    <row r="43">
      <c r="A43" s="4" t="inlineStr">
        <is>
          <t>Revolving to Term</t>
        </is>
      </c>
      <c r="B43" s="5" t="n">
        <v>0</v>
      </c>
      <c r="C43" s="5" t="n">
        <v>0</v>
      </c>
    </row>
    <row r="44">
      <c r="A44" s="4" t="inlineStr">
        <is>
          <t>Loans</t>
        </is>
      </c>
      <c r="B44" s="5" t="n">
        <v>92972</v>
      </c>
      <c r="C44" s="5" t="n">
        <v>83416</v>
      </c>
    </row>
    <row r="45">
      <c r="A45" s="4" t="inlineStr">
        <is>
          <t>Non owner occupied commercial | Special mention</t>
        </is>
      </c>
    </row>
    <row r="46">
      <c r="A46" s="3" t="inlineStr">
        <is>
          <t>Accounts, Notes, Loans and Financing Receivable [Line Items]</t>
        </is>
      </c>
    </row>
    <row r="47">
      <c r="A47" s="4" t="inlineStr">
        <is>
          <t>2021/2020</t>
        </is>
      </c>
      <c r="B47" s="5" t="n">
        <v>0</v>
      </c>
      <c r="C47" s="5" t="n">
        <v>3400</v>
      </c>
    </row>
    <row r="48">
      <c r="A48" s="4" t="inlineStr">
        <is>
          <t>2020/2019</t>
        </is>
      </c>
      <c r="B48" s="5" t="n">
        <v>3368</v>
      </c>
      <c r="C48" s="5" t="n">
        <v>3131</v>
      </c>
    </row>
    <row r="49">
      <c r="A49" s="4" t="inlineStr">
        <is>
          <t>2019/2018</t>
        </is>
      </c>
      <c r="B49" s="5" t="n">
        <v>3090</v>
      </c>
      <c r="C49" s="5" t="n">
        <v>8377</v>
      </c>
    </row>
    <row r="50">
      <c r="A50" s="4" t="inlineStr">
        <is>
          <t>2018/2017</t>
        </is>
      </c>
      <c r="B50" s="5" t="n">
        <v>8310</v>
      </c>
      <c r="C50" s="5" t="n">
        <v>9115</v>
      </c>
    </row>
    <row r="51">
      <c r="A51" s="4" t="inlineStr">
        <is>
          <t>2017/2016</t>
        </is>
      </c>
      <c r="B51" s="5" t="n">
        <v>12318</v>
      </c>
      <c r="C51" s="5" t="n">
        <v>19936</v>
      </c>
    </row>
    <row r="52">
      <c r="A52" s="4" t="inlineStr">
        <is>
          <t>Pre-2017/2016</t>
        </is>
      </c>
      <c r="B52" s="5" t="n">
        <v>30293</v>
      </c>
      <c r="C52" s="5" t="n">
        <v>7894</v>
      </c>
    </row>
    <row r="53">
      <c r="A53" s="4" t="inlineStr">
        <is>
          <t>Revolving Loans</t>
        </is>
      </c>
      <c r="B53" s="5" t="n">
        <v>60</v>
      </c>
      <c r="C53" s="5" t="n">
        <v>2895</v>
      </c>
    </row>
    <row r="54">
      <c r="A54" s="4" t="inlineStr">
        <is>
          <t>Revolving to Term</t>
        </is>
      </c>
      <c r="B54" s="5" t="n">
        <v>0</v>
      </c>
      <c r="C54" s="5" t="n">
        <v>0</v>
      </c>
    </row>
    <row r="55">
      <c r="A55" s="4" t="inlineStr">
        <is>
          <t>Loans</t>
        </is>
      </c>
      <c r="B55" s="5" t="n">
        <v>57439</v>
      </c>
      <c r="C55" s="5" t="n">
        <v>54748</v>
      </c>
    </row>
    <row r="56">
      <c r="A56" s="4" t="inlineStr">
        <is>
          <t>Non owner occupied commercial | Substandard</t>
        </is>
      </c>
    </row>
    <row r="57">
      <c r="A57" s="3" t="inlineStr">
        <is>
          <t>Accounts, Notes, Loans and Financing Receivable [Line Items]</t>
        </is>
      </c>
    </row>
    <row r="58">
      <c r="A58" s="4" t="inlineStr">
        <is>
          <t>2021/2020</t>
        </is>
      </c>
      <c r="B58" s="5" t="n">
        <v>0</v>
      </c>
      <c r="C58" s="5" t="n">
        <v>0</v>
      </c>
    </row>
    <row r="59">
      <c r="A59" s="4" t="inlineStr">
        <is>
          <t>2020/2019</t>
        </is>
      </c>
      <c r="B59" s="5" t="n">
        <v>899</v>
      </c>
      <c r="C59" s="5" t="n">
        <v>0</v>
      </c>
    </row>
    <row r="60">
      <c r="A60" s="4" t="inlineStr">
        <is>
          <t>2019/2018</t>
        </is>
      </c>
      <c r="B60" s="5" t="n">
        <v>0</v>
      </c>
      <c r="C60" s="5" t="n">
        <v>2809</v>
      </c>
    </row>
    <row r="61">
      <c r="A61" s="4" t="inlineStr">
        <is>
          <t>2018/2017</t>
        </is>
      </c>
      <c r="B61" s="5" t="n">
        <v>2657</v>
      </c>
      <c r="C61" s="5" t="n">
        <v>15903</v>
      </c>
    </row>
    <row r="62">
      <c r="A62" s="4" t="inlineStr">
        <is>
          <t>2017/2016</t>
        </is>
      </c>
      <c r="B62" s="5" t="n">
        <v>10668</v>
      </c>
      <c r="C62" s="5" t="n">
        <v>14844</v>
      </c>
    </row>
    <row r="63">
      <c r="A63" s="4" t="inlineStr">
        <is>
          <t>Pre-2017/2016</t>
        </is>
      </c>
      <c r="B63" s="5" t="n">
        <v>55501</v>
      </c>
      <c r="C63" s="5" t="n">
        <v>60703</v>
      </c>
    </row>
    <row r="64">
      <c r="A64" s="4" t="inlineStr">
        <is>
          <t>Revolving Loans</t>
        </is>
      </c>
      <c r="B64" s="5" t="n">
        <v>0</v>
      </c>
      <c r="C64" s="5" t="n">
        <v>0</v>
      </c>
    </row>
    <row r="65">
      <c r="A65" s="4" t="inlineStr">
        <is>
          <t>Revolving to Term</t>
        </is>
      </c>
      <c r="B65" s="5" t="n">
        <v>0</v>
      </c>
      <c r="C65" s="5" t="n">
        <v>0</v>
      </c>
    </row>
    <row r="66">
      <c r="A66" s="4" t="inlineStr">
        <is>
          <t>Loans</t>
        </is>
      </c>
      <c r="B66" s="5" t="n">
        <v>69725</v>
      </c>
      <c r="C66" s="5" t="n">
        <v>94259</v>
      </c>
    </row>
    <row r="67">
      <c r="A67" s="4" t="inlineStr">
        <is>
          <t>Owner occupied commercial</t>
        </is>
      </c>
    </row>
    <row r="68">
      <c r="A68" s="3" t="inlineStr">
        <is>
          <t>Accounts, Notes, Loans and Financing Receivable [Line Items]</t>
        </is>
      </c>
    </row>
    <row r="69">
      <c r="A69" s="4" t="inlineStr">
        <is>
          <t>2021/2020</t>
        </is>
      </c>
      <c r="B69" s="5" t="n">
        <v>106751</v>
      </c>
      <c r="C69" s="5" t="n">
        <v>128293</v>
      </c>
    </row>
    <row r="70">
      <c r="A70" s="4" t="inlineStr">
        <is>
          <t>2020/2019</t>
        </is>
      </c>
      <c r="B70" s="5" t="n">
        <v>117327</v>
      </c>
      <c r="C70" s="5" t="n">
        <v>101390</v>
      </c>
    </row>
    <row r="71">
      <c r="A71" s="4" t="inlineStr">
        <is>
          <t>2019/2018</t>
        </is>
      </c>
      <c r="B71" s="5" t="n">
        <v>108459</v>
      </c>
      <c r="C71" s="5" t="n">
        <v>84622</v>
      </c>
    </row>
    <row r="72">
      <c r="A72" s="4" t="inlineStr">
        <is>
          <t>2018/2017</t>
        </is>
      </c>
      <c r="B72" s="5" t="n">
        <v>82550</v>
      </c>
      <c r="C72" s="5" t="n">
        <v>85620</v>
      </c>
    </row>
    <row r="73">
      <c r="A73" s="4" t="inlineStr">
        <is>
          <t>2017/2016</t>
        </is>
      </c>
      <c r="B73" s="5" t="n">
        <v>76419</v>
      </c>
      <c r="C73" s="5" t="n">
        <v>80243</v>
      </c>
    </row>
    <row r="74">
      <c r="A74" s="4" t="inlineStr">
        <is>
          <t>Pre-2017/2016</t>
        </is>
      </c>
      <c r="B74" s="5" t="n">
        <v>371529</v>
      </c>
      <c r="C74" s="5" t="n">
        <v>334956</v>
      </c>
    </row>
    <row r="75">
      <c r="A75" s="4" t="inlineStr">
        <is>
          <t>Revolving Loans</t>
        </is>
      </c>
      <c r="B75" s="5" t="n">
        <v>7164</v>
      </c>
      <c r="C75" s="5" t="n">
        <v>11789</v>
      </c>
    </row>
    <row r="76">
      <c r="A76" s="4" t="inlineStr">
        <is>
          <t>Revolving to Term</t>
        </is>
      </c>
      <c r="B76" s="5" t="n">
        <v>336</v>
      </c>
      <c r="C76" s="5" t="n">
        <v>179</v>
      </c>
    </row>
    <row r="77">
      <c r="A77" s="4" t="inlineStr">
        <is>
          <t>Loans</t>
        </is>
      </c>
      <c r="B77" s="5" t="n">
        <v>870535</v>
      </c>
      <c r="C77" s="5" t="n">
        <v>827092</v>
      </c>
    </row>
    <row r="78">
      <c r="A78" s="4" t="inlineStr">
        <is>
          <t>Owner occupied commercial | Pass</t>
        </is>
      </c>
    </row>
    <row r="79">
      <c r="A79" s="3" t="inlineStr">
        <is>
          <t>Accounts, Notes, Loans and Financing Receivable [Line Items]</t>
        </is>
      </c>
    </row>
    <row r="80">
      <c r="A80" s="4" t="inlineStr">
        <is>
          <t>2021/2020</t>
        </is>
      </c>
      <c r="B80" s="5" t="n">
        <v>106751</v>
      </c>
      <c r="C80" s="5" t="n">
        <v>116512</v>
      </c>
    </row>
    <row r="81">
      <c r="A81" s="4" t="inlineStr">
        <is>
          <t>2020/2019</t>
        </is>
      </c>
      <c r="B81" s="5" t="n">
        <v>115766</v>
      </c>
      <c r="C81" s="5" t="n">
        <v>76224</v>
      </c>
    </row>
    <row r="82">
      <c r="A82" s="4" t="inlineStr">
        <is>
          <t>2019/2018</t>
        </is>
      </c>
      <c r="B82" s="5" t="n">
        <v>103388</v>
      </c>
      <c r="C82" s="5" t="n">
        <v>80244</v>
      </c>
    </row>
    <row r="83">
      <c r="A83" s="4" t="inlineStr">
        <is>
          <t>2018/2017</t>
        </is>
      </c>
      <c r="B83" s="5" t="n">
        <v>64984</v>
      </c>
      <c r="C83" s="5" t="n">
        <v>81215</v>
      </c>
    </row>
    <row r="84">
      <c r="A84" s="4" t="inlineStr">
        <is>
          <t>2017/2016</t>
        </is>
      </c>
      <c r="B84" s="5" t="n">
        <v>74217</v>
      </c>
      <c r="C84" s="5" t="n">
        <v>62118</v>
      </c>
    </row>
    <row r="85">
      <c r="A85" s="4" t="inlineStr">
        <is>
          <t>Pre-2017/2016</t>
        </is>
      </c>
      <c r="B85" s="5" t="n">
        <v>297020</v>
      </c>
      <c r="C85" s="5" t="n">
        <v>245330</v>
      </c>
    </row>
    <row r="86">
      <c r="A86" s="4" t="inlineStr">
        <is>
          <t>Revolving Loans</t>
        </is>
      </c>
      <c r="B86" s="5" t="n">
        <v>7100</v>
      </c>
      <c r="C86" s="5" t="n">
        <v>11072</v>
      </c>
    </row>
    <row r="87">
      <c r="A87" s="4" t="inlineStr">
        <is>
          <t>Revolving to Term</t>
        </is>
      </c>
      <c r="B87" s="5" t="n">
        <v>336</v>
      </c>
      <c r="C87" s="5" t="n">
        <v>179</v>
      </c>
    </row>
    <row r="88">
      <c r="A88" s="4" t="inlineStr">
        <is>
          <t>Loans</t>
        </is>
      </c>
      <c r="B88" s="5" t="n">
        <v>769562</v>
      </c>
      <c r="C88" s="5" t="n">
        <v>672894</v>
      </c>
    </row>
    <row r="89">
      <c r="A89" s="4" t="inlineStr">
        <is>
          <t>Owner occupied commercial | Watch</t>
        </is>
      </c>
    </row>
    <row r="90">
      <c r="A90" s="3" t="inlineStr">
        <is>
          <t>Accounts, Notes, Loans and Financing Receivable [Line Items]</t>
        </is>
      </c>
    </row>
    <row r="91">
      <c r="A91" s="4" t="inlineStr">
        <is>
          <t>2021/2020</t>
        </is>
      </c>
      <c r="B91" s="5" t="n">
        <v>0</v>
      </c>
      <c r="C91" s="5" t="n">
        <v>11347</v>
      </c>
    </row>
    <row r="92">
      <c r="A92" s="4" t="inlineStr">
        <is>
          <t>2020/2019</t>
        </is>
      </c>
      <c r="B92" s="5" t="n">
        <v>1561</v>
      </c>
      <c r="C92" s="5" t="n">
        <v>22932</v>
      </c>
    </row>
    <row r="93">
      <c r="A93" s="4" t="inlineStr">
        <is>
          <t>2019/2018</t>
        </is>
      </c>
      <c r="B93" s="5" t="n">
        <v>2887</v>
      </c>
      <c r="C93" s="5" t="n">
        <v>411</v>
      </c>
    </row>
    <row r="94">
      <c r="A94" s="4" t="inlineStr">
        <is>
          <t>2018/2017</t>
        </is>
      </c>
      <c r="B94" s="5" t="n">
        <v>892</v>
      </c>
      <c r="C94" s="5" t="n">
        <v>3651</v>
      </c>
    </row>
    <row r="95">
      <c r="A95" s="4" t="inlineStr">
        <is>
          <t>2017/2016</t>
        </is>
      </c>
      <c r="B95" s="5" t="n">
        <v>283</v>
      </c>
      <c r="C95" s="5" t="n">
        <v>8038</v>
      </c>
    </row>
    <row r="96">
      <c r="A96" s="4" t="inlineStr">
        <is>
          <t>Pre-2017/2016</t>
        </is>
      </c>
      <c r="B96" s="5" t="n">
        <v>17496</v>
      </c>
      <c r="C96" s="5" t="n">
        <v>23612</v>
      </c>
    </row>
    <row r="97">
      <c r="A97" s="4" t="inlineStr">
        <is>
          <t>Revolving Loans</t>
        </is>
      </c>
      <c r="B97" s="5" t="n">
        <v>20</v>
      </c>
      <c r="C97" s="5" t="n">
        <v>673</v>
      </c>
    </row>
    <row r="98">
      <c r="A98" s="4" t="inlineStr">
        <is>
          <t>Revolving to Term</t>
        </is>
      </c>
      <c r="B98" s="5" t="n">
        <v>0</v>
      </c>
      <c r="C98" s="5" t="n">
        <v>0</v>
      </c>
    </row>
    <row r="99">
      <c r="A99" s="4" t="inlineStr">
        <is>
          <t>Loans</t>
        </is>
      </c>
      <c r="B99" s="5" t="n">
        <v>23139</v>
      </c>
      <c r="C99" s="5" t="n">
        <v>70664</v>
      </c>
    </row>
    <row r="100">
      <c r="A100" s="4" t="inlineStr">
        <is>
          <t>Owner occupied commercial | Special mention</t>
        </is>
      </c>
    </row>
    <row r="101">
      <c r="A101" s="3" t="inlineStr">
        <is>
          <t>Accounts, Notes, Loans and Financing Receivable [Line Items]</t>
        </is>
      </c>
    </row>
    <row r="102">
      <c r="A102" s="4" t="inlineStr">
        <is>
          <t>2021/2020</t>
        </is>
      </c>
      <c r="B102" s="5" t="n">
        <v>0</v>
      </c>
      <c r="C102" s="5" t="n">
        <v>0</v>
      </c>
    </row>
    <row r="103">
      <c r="A103" s="4" t="inlineStr">
        <is>
          <t>2020/2019</t>
        </is>
      </c>
      <c r="B103" s="5" t="n">
        <v>0</v>
      </c>
      <c r="C103" s="5" t="n">
        <v>2218</v>
      </c>
    </row>
    <row r="104">
      <c r="A104" s="4" t="inlineStr">
        <is>
          <t>2019/2018</t>
        </is>
      </c>
      <c r="B104" s="5" t="n">
        <v>2166</v>
      </c>
      <c r="C104" s="5" t="n">
        <v>929</v>
      </c>
    </row>
    <row r="105">
      <c r="A105" s="4" t="inlineStr">
        <is>
          <t>2018/2017</t>
        </is>
      </c>
      <c r="B105" s="5" t="n">
        <v>13706</v>
      </c>
      <c r="C105" s="5" t="n">
        <v>113</v>
      </c>
    </row>
    <row r="106">
      <c r="A106" s="4" t="inlineStr">
        <is>
          <t>2017/2016</t>
        </is>
      </c>
      <c r="B106" s="5" t="n">
        <v>105</v>
      </c>
      <c r="C106" s="5" t="n">
        <v>4317</v>
      </c>
    </row>
    <row r="107">
      <c r="A107" s="4" t="inlineStr">
        <is>
          <t>Pre-2017/2016</t>
        </is>
      </c>
      <c r="B107" s="5" t="n">
        <v>28296</v>
      </c>
      <c r="C107" s="5" t="n">
        <v>38638</v>
      </c>
    </row>
    <row r="108">
      <c r="A108" s="4" t="inlineStr">
        <is>
          <t>Revolving Loans</t>
        </is>
      </c>
      <c r="B108" s="5" t="n">
        <v>0</v>
      </c>
      <c r="C108" s="5" t="n">
        <v>0</v>
      </c>
    </row>
    <row r="109">
      <c r="A109" s="4" t="inlineStr">
        <is>
          <t>Revolving to Term</t>
        </is>
      </c>
      <c r="B109" s="5" t="n">
        <v>0</v>
      </c>
      <c r="C109" s="5" t="n">
        <v>0</v>
      </c>
    </row>
    <row r="110">
      <c r="A110" s="4" t="inlineStr">
        <is>
          <t>Loans</t>
        </is>
      </c>
      <c r="B110" s="5" t="n">
        <v>44273</v>
      </c>
      <c r="C110" s="5" t="n">
        <v>46215</v>
      </c>
    </row>
    <row r="111">
      <c r="A111" s="4" t="inlineStr">
        <is>
          <t>Owner occupied commercial | Substandard</t>
        </is>
      </c>
    </row>
    <row r="112">
      <c r="A112" s="3" t="inlineStr">
        <is>
          <t>Accounts, Notes, Loans and Financing Receivable [Line Items]</t>
        </is>
      </c>
    </row>
    <row r="113">
      <c r="A113" s="4" t="inlineStr">
        <is>
          <t>2021/2020</t>
        </is>
      </c>
      <c r="B113" s="5" t="n">
        <v>0</v>
      </c>
      <c r="C113" s="5" t="n">
        <v>434</v>
      </c>
    </row>
    <row r="114">
      <c r="A114" s="4" t="inlineStr">
        <is>
          <t>2020/2019</t>
        </is>
      </c>
      <c r="B114" s="5" t="n">
        <v>0</v>
      </c>
      <c r="C114" s="5" t="n">
        <v>16</v>
      </c>
    </row>
    <row r="115">
      <c r="A115" s="4" t="inlineStr">
        <is>
          <t>2019/2018</t>
        </is>
      </c>
      <c r="B115" s="5" t="n">
        <v>18</v>
      </c>
      <c r="C115" s="5" t="n">
        <v>3038</v>
      </c>
    </row>
    <row r="116">
      <c r="A116" s="4" t="inlineStr">
        <is>
          <t>2018/2017</t>
        </is>
      </c>
      <c r="B116" s="5" t="n">
        <v>2968</v>
      </c>
      <c r="C116" s="5" t="n">
        <v>641</v>
      </c>
    </row>
    <row r="117">
      <c r="A117" s="4" t="inlineStr">
        <is>
          <t>2017/2016</t>
        </is>
      </c>
      <c r="B117" s="5" t="n">
        <v>1814</v>
      </c>
      <c r="C117" s="5" t="n">
        <v>5770</v>
      </c>
    </row>
    <row r="118">
      <c r="A118" s="4" t="inlineStr">
        <is>
          <t>Pre-2017/2016</t>
        </is>
      </c>
      <c r="B118" s="5" t="n">
        <v>28717</v>
      </c>
      <c r="C118" s="5" t="n">
        <v>27376</v>
      </c>
    </row>
    <row r="119">
      <c r="A119" s="4" t="inlineStr">
        <is>
          <t>Revolving Loans</t>
        </is>
      </c>
      <c r="B119" s="5" t="n">
        <v>44</v>
      </c>
      <c r="C119" s="5" t="n">
        <v>44</v>
      </c>
    </row>
    <row r="120">
      <c r="A120" s="4" t="inlineStr">
        <is>
          <t>Revolving to Term</t>
        </is>
      </c>
      <c r="B120" s="5" t="n">
        <v>0</v>
      </c>
      <c r="C120" s="5" t="n">
        <v>0</v>
      </c>
    </row>
    <row r="121">
      <c r="A121" s="4" t="inlineStr">
        <is>
          <t>Loans</t>
        </is>
      </c>
      <c r="B121" s="5" t="n">
        <v>33561</v>
      </c>
      <c r="C121" s="5" t="n">
        <v>37319</v>
      </c>
    </row>
    <row r="122">
      <c r="A122" s="4" t="inlineStr">
        <is>
          <t>Multifamily</t>
        </is>
      </c>
    </row>
    <row r="123">
      <c r="A123" s="3" t="inlineStr">
        <is>
          <t>Accounts, Notes, Loans and Financing Receivable [Line Items]</t>
        </is>
      </c>
    </row>
    <row r="124">
      <c r="A124" s="4" t="inlineStr">
        <is>
          <t>2021/2020</t>
        </is>
      </c>
      <c r="B124" s="5" t="n">
        <v>109244</v>
      </c>
      <c r="C124" s="5" t="n">
        <v>261489</v>
      </c>
    </row>
    <row r="125">
      <c r="A125" s="4" t="inlineStr">
        <is>
          <t>2020/2019</t>
        </is>
      </c>
      <c r="B125" s="5" t="n">
        <v>264666</v>
      </c>
      <c r="C125" s="5" t="n">
        <v>65175</v>
      </c>
    </row>
    <row r="126">
      <c r="A126" s="4" t="inlineStr">
        <is>
          <t>2019/2018</t>
        </is>
      </c>
      <c r="B126" s="5" t="n">
        <v>83518</v>
      </c>
      <c r="C126" s="5" t="n">
        <v>86348</v>
      </c>
    </row>
    <row r="127">
      <c r="A127" s="4" t="inlineStr">
        <is>
          <t>2018/2017</t>
        </is>
      </c>
      <c r="B127" s="5" t="n">
        <v>91281</v>
      </c>
      <c r="C127" s="5" t="n">
        <v>95767</v>
      </c>
    </row>
    <row r="128">
      <c r="A128" s="4" t="inlineStr">
        <is>
          <t>2017/2016</t>
        </is>
      </c>
      <c r="B128" s="5" t="n">
        <v>88628</v>
      </c>
      <c r="C128" s="5" t="n">
        <v>126667</v>
      </c>
    </row>
    <row r="129">
      <c r="A129" s="4" t="inlineStr">
        <is>
          <t>Pre-2017/2016</t>
        </is>
      </c>
      <c r="B129" s="5" t="n">
        <v>254596</v>
      </c>
      <c r="C129" s="5" t="n">
        <v>156066</v>
      </c>
    </row>
    <row r="130">
      <c r="A130" s="4" t="inlineStr">
        <is>
          <t>Revolving Loans</t>
        </is>
      </c>
      <c r="B130" s="5" t="n">
        <v>10461</v>
      </c>
      <c r="C130" s="5" t="n">
        <v>21713</v>
      </c>
    </row>
    <row r="131">
      <c r="A131" s="4" t="inlineStr">
        <is>
          <t>Revolving to Term</t>
        </is>
      </c>
      <c r="B131" s="5" t="n">
        <v>0</v>
      </c>
      <c r="C131" s="5" t="n">
        <v>0</v>
      </c>
    </row>
    <row r="132">
      <c r="A132" s="4" t="inlineStr">
        <is>
          <t>Loans</t>
        </is>
      </c>
      <c r="B132" s="5" t="n">
        <v>902394</v>
      </c>
      <c r="C132" s="5" t="n">
        <v>813225</v>
      </c>
    </row>
    <row r="133">
      <c r="A133" s="4" t="inlineStr">
        <is>
          <t>Multifamily | Pass</t>
        </is>
      </c>
    </row>
    <row r="134">
      <c r="A134" s="3" t="inlineStr">
        <is>
          <t>Accounts, Notes, Loans and Financing Receivable [Line Items]</t>
        </is>
      </c>
    </row>
    <row r="135">
      <c r="A135" s="4" t="inlineStr">
        <is>
          <t>2021/2020</t>
        </is>
      </c>
      <c r="B135" s="5" t="n">
        <v>109244</v>
      </c>
      <c r="C135" s="5" t="n">
        <v>251708</v>
      </c>
    </row>
    <row r="136">
      <c r="A136" s="4" t="inlineStr">
        <is>
          <t>2020/2019</t>
        </is>
      </c>
      <c r="B136" s="5" t="n">
        <v>252490</v>
      </c>
      <c r="C136" s="5" t="n">
        <v>59694</v>
      </c>
    </row>
    <row r="137">
      <c r="A137" s="4" t="inlineStr">
        <is>
          <t>2019/2018</t>
        </is>
      </c>
      <c r="B137" s="5" t="n">
        <v>78034</v>
      </c>
      <c r="C137" s="5" t="n">
        <v>85748</v>
      </c>
    </row>
    <row r="138">
      <c r="A138" s="4" t="inlineStr">
        <is>
          <t>2018/2017</t>
        </is>
      </c>
      <c r="B138" s="5" t="n">
        <v>89956</v>
      </c>
      <c r="C138" s="5" t="n">
        <v>93368</v>
      </c>
    </row>
    <row r="139">
      <c r="A139" s="4" t="inlineStr">
        <is>
          <t>2017/2016</t>
        </is>
      </c>
      <c r="B139" s="5" t="n">
        <v>81657</v>
      </c>
      <c r="C139" s="5" t="n">
        <v>117155</v>
      </c>
    </row>
    <row r="140">
      <c r="A140" s="4" t="inlineStr">
        <is>
          <t>Pre-2017/2016</t>
        </is>
      </c>
      <c r="B140" s="5" t="n">
        <v>240963</v>
      </c>
      <c r="C140" s="5" t="n">
        <v>145786</v>
      </c>
    </row>
    <row r="141">
      <c r="A141" s="4" t="inlineStr">
        <is>
          <t>Revolving Loans</t>
        </is>
      </c>
      <c r="B141" s="5" t="n">
        <v>10261</v>
      </c>
      <c r="C141" s="5" t="n">
        <v>21713</v>
      </c>
    </row>
    <row r="142">
      <c r="A142" s="4" t="inlineStr">
        <is>
          <t>Revolving to Term</t>
        </is>
      </c>
      <c r="B142" s="5" t="n">
        <v>0</v>
      </c>
      <c r="C142" s="5" t="n">
        <v>0</v>
      </c>
    </row>
    <row r="143">
      <c r="A143" s="4" t="inlineStr">
        <is>
          <t>Loans</t>
        </is>
      </c>
      <c r="B143" s="5" t="n">
        <v>862605</v>
      </c>
      <c r="C143" s="5" t="n">
        <v>775172</v>
      </c>
    </row>
    <row r="144">
      <c r="A144" s="4" t="inlineStr">
        <is>
          <t>Multifamily | Watch</t>
        </is>
      </c>
    </row>
    <row r="145">
      <c r="A145" s="3" t="inlineStr">
        <is>
          <t>Accounts, Notes, Loans and Financing Receivable [Line Items]</t>
        </is>
      </c>
    </row>
    <row r="146">
      <c r="A146" s="4" t="inlineStr">
        <is>
          <t>2021/2020</t>
        </is>
      </c>
      <c r="B146" s="5" t="n">
        <v>0</v>
      </c>
      <c r="C146" s="5" t="n">
        <v>0</v>
      </c>
    </row>
    <row r="147">
      <c r="A147" s="4" t="inlineStr">
        <is>
          <t>2020/2019</t>
        </is>
      </c>
      <c r="B147" s="5" t="n">
        <v>0</v>
      </c>
      <c r="C147" s="5" t="n">
        <v>0</v>
      </c>
    </row>
    <row r="148">
      <c r="A148" s="4" t="inlineStr">
        <is>
          <t>2019/2018</t>
        </is>
      </c>
      <c r="B148" s="5" t="n">
        <v>0</v>
      </c>
      <c r="C148" s="5" t="n">
        <v>600</v>
      </c>
    </row>
    <row r="149">
      <c r="A149" s="4" t="inlineStr">
        <is>
          <t>2018/2017</t>
        </is>
      </c>
      <c r="B149" s="5" t="n">
        <v>0</v>
      </c>
      <c r="C149" s="5" t="n">
        <v>0</v>
      </c>
    </row>
    <row r="150">
      <c r="A150" s="4" t="inlineStr">
        <is>
          <t>2017/2016</t>
        </is>
      </c>
      <c r="B150" s="5" t="n">
        <v>4571</v>
      </c>
      <c r="C150" s="5" t="n">
        <v>0</v>
      </c>
    </row>
    <row r="151">
      <c r="A151" s="4" t="inlineStr">
        <is>
          <t>Pre-2017/2016</t>
        </is>
      </c>
      <c r="B151" s="5" t="n">
        <v>5701</v>
      </c>
      <c r="C151" s="5" t="n">
        <v>8472</v>
      </c>
    </row>
    <row r="152">
      <c r="A152" s="4" t="inlineStr">
        <is>
          <t>Revolving Loans</t>
        </is>
      </c>
      <c r="B152" s="5" t="n">
        <v>0</v>
      </c>
      <c r="C152" s="5" t="n">
        <v>0</v>
      </c>
    </row>
    <row r="153">
      <c r="A153" s="4" t="inlineStr">
        <is>
          <t>Revolving to Term</t>
        </is>
      </c>
      <c r="B153" s="5" t="n">
        <v>0</v>
      </c>
      <c r="C153" s="5" t="n">
        <v>0</v>
      </c>
    </row>
    <row r="154">
      <c r="A154" s="4" t="inlineStr">
        <is>
          <t>Loans</t>
        </is>
      </c>
      <c r="B154" s="5" t="n">
        <v>10272</v>
      </c>
      <c r="C154" s="5" t="n">
        <v>9072</v>
      </c>
    </row>
    <row r="155">
      <c r="A155" s="4" t="inlineStr">
        <is>
          <t>Multifamily | Special mention</t>
        </is>
      </c>
    </row>
    <row r="156">
      <c r="A156" s="3" t="inlineStr">
        <is>
          <t>Accounts, Notes, Loans and Financing Receivable [Line Items]</t>
        </is>
      </c>
    </row>
    <row r="157">
      <c r="A157" s="4" t="inlineStr">
        <is>
          <t>2021/2020</t>
        </is>
      </c>
      <c r="B157" s="5" t="n">
        <v>0</v>
      </c>
      <c r="C157" s="5" t="n">
        <v>9781</v>
      </c>
    </row>
    <row r="158">
      <c r="A158" s="4" t="inlineStr">
        <is>
          <t>2020/2019</t>
        </is>
      </c>
      <c r="B158" s="5" t="n">
        <v>12176</v>
      </c>
      <c r="C158" s="5" t="n">
        <v>0</v>
      </c>
    </row>
    <row r="159">
      <c r="A159" s="4" t="inlineStr">
        <is>
          <t>2019/2018</t>
        </is>
      </c>
      <c r="B159" s="5" t="n">
        <v>0</v>
      </c>
      <c r="C159" s="5" t="n">
        <v>0</v>
      </c>
    </row>
    <row r="160">
      <c r="A160" s="4" t="inlineStr">
        <is>
          <t>2018/2017</t>
        </is>
      </c>
      <c r="B160" s="5" t="n">
        <v>0</v>
      </c>
      <c r="C160" s="5" t="n">
        <v>2399</v>
      </c>
    </row>
    <row r="161">
      <c r="A161" s="4" t="inlineStr">
        <is>
          <t>2017/2016</t>
        </is>
      </c>
      <c r="B161" s="5" t="n">
        <v>2400</v>
      </c>
      <c r="C161" s="5" t="n">
        <v>0</v>
      </c>
    </row>
    <row r="162">
      <c r="A162" s="4" t="inlineStr">
        <is>
          <t>Pre-2017/2016</t>
        </is>
      </c>
      <c r="B162" s="5" t="n">
        <v>1099</v>
      </c>
      <c r="C162" s="5" t="n">
        <v>1124</v>
      </c>
    </row>
    <row r="163">
      <c r="A163" s="4" t="inlineStr">
        <is>
          <t>Revolving Loans</t>
        </is>
      </c>
      <c r="B163" s="5" t="n">
        <v>0</v>
      </c>
      <c r="C163" s="5" t="n">
        <v>0</v>
      </c>
    </row>
    <row r="164">
      <c r="A164" s="4" t="inlineStr">
        <is>
          <t>Revolving to Term</t>
        </is>
      </c>
      <c r="B164" s="5" t="n">
        <v>0</v>
      </c>
      <c r="C164" s="5" t="n">
        <v>0</v>
      </c>
    </row>
    <row r="165">
      <c r="A165" s="4" t="inlineStr">
        <is>
          <t>Loans</t>
        </is>
      </c>
      <c r="B165" s="5" t="n">
        <v>15675</v>
      </c>
      <c r="C165" s="5" t="n">
        <v>13304</v>
      </c>
    </row>
    <row r="166">
      <c r="A166" s="4" t="inlineStr">
        <is>
          <t>Multifamily | Substandard</t>
        </is>
      </c>
    </row>
    <row r="167">
      <c r="A167" s="3" t="inlineStr">
        <is>
          <t>Accounts, Notes, Loans and Financing Receivable [Line Items]</t>
        </is>
      </c>
    </row>
    <row r="168">
      <c r="A168" s="4" t="inlineStr">
        <is>
          <t>2021/2020</t>
        </is>
      </c>
      <c r="B168" s="5" t="n">
        <v>0</v>
      </c>
      <c r="C168" s="5" t="n">
        <v>0</v>
      </c>
    </row>
    <row r="169">
      <c r="A169" s="4" t="inlineStr">
        <is>
          <t>2020/2019</t>
        </is>
      </c>
      <c r="B169" s="5" t="n">
        <v>0</v>
      </c>
      <c r="C169" s="5" t="n">
        <v>5481</v>
      </c>
    </row>
    <row r="170">
      <c r="A170" s="4" t="inlineStr">
        <is>
          <t>2019/2018</t>
        </is>
      </c>
      <c r="B170" s="5" t="n">
        <v>5484</v>
      </c>
      <c r="C170" s="5" t="n">
        <v>0</v>
      </c>
    </row>
    <row r="171">
      <c r="A171" s="4" t="inlineStr">
        <is>
          <t>2018/2017</t>
        </is>
      </c>
      <c r="B171" s="5" t="n">
        <v>1325</v>
      </c>
      <c r="C171" s="5" t="n">
        <v>0</v>
      </c>
    </row>
    <row r="172">
      <c r="A172" s="4" t="inlineStr">
        <is>
          <t>2017/2016</t>
        </is>
      </c>
      <c r="B172" s="5" t="n">
        <v>0</v>
      </c>
      <c r="C172" s="5" t="n">
        <v>9512</v>
      </c>
    </row>
    <row r="173">
      <c r="A173" s="4" t="inlineStr">
        <is>
          <t>Pre-2017/2016</t>
        </is>
      </c>
      <c r="B173" s="5" t="n">
        <v>6833</v>
      </c>
      <c r="C173" s="5" t="n">
        <v>684</v>
      </c>
    </row>
    <row r="174">
      <c r="A174" s="4" t="inlineStr">
        <is>
          <t>Revolving Loans</t>
        </is>
      </c>
      <c r="B174" s="5" t="n">
        <v>200</v>
      </c>
      <c r="C174" s="5" t="n">
        <v>0</v>
      </c>
    </row>
    <row r="175">
      <c r="A175" s="4" t="inlineStr">
        <is>
          <t>Revolving to Term</t>
        </is>
      </c>
      <c r="B175" s="5" t="n">
        <v>0</v>
      </c>
      <c r="C175" s="5" t="n">
        <v>0</v>
      </c>
    </row>
    <row r="176">
      <c r="A176" s="4" t="inlineStr">
        <is>
          <t>Loans</t>
        </is>
      </c>
      <c r="B176" s="5" t="n">
        <v>13842</v>
      </c>
      <c r="C176" s="5" t="n">
        <v>15677</v>
      </c>
    </row>
    <row r="177">
      <c r="A177" s="4" t="inlineStr">
        <is>
          <t>Non owner occupied residential</t>
        </is>
      </c>
    </row>
    <row r="178">
      <c r="A178" s="3" t="inlineStr">
        <is>
          <t>Accounts, Notes, Loans and Financing Receivable [Line Items]</t>
        </is>
      </c>
    </row>
    <row r="179">
      <c r="A179" s="4" t="inlineStr">
        <is>
          <t>2021/2020</t>
        </is>
      </c>
      <c r="B179" s="5" t="n">
        <v>18362</v>
      </c>
      <c r="C179" s="5" t="n">
        <v>24382</v>
      </c>
    </row>
    <row r="180">
      <c r="A180" s="4" t="inlineStr">
        <is>
          <t>2020/2019</t>
        </is>
      </c>
      <c r="B180" s="5" t="n">
        <v>24711</v>
      </c>
      <c r="C180" s="5" t="n">
        <v>25686</v>
      </c>
    </row>
    <row r="181">
      <c r="A181" s="4" t="inlineStr">
        <is>
          <t>2019/2018</t>
        </is>
      </c>
      <c r="B181" s="5" t="n">
        <v>19871</v>
      </c>
      <c r="C181" s="5" t="n">
        <v>30151</v>
      </c>
    </row>
    <row r="182">
      <c r="A182" s="4" t="inlineStr">
        <is>
          <t>2018/2017</t>
        </is>
      </c>
      <c r="B182" s="5" t="n">
        <v>24373</v>
      </c>
      <c r="C182" s="5" t="n">
        <v>27205</v>
      </c>
    </row>
    <row r="183">
      <c r="A183" s="4" t="inlineStr">
        <is>
          <t>2017/2016</t>
        </is>
      </c>
      <c r="B183" s="5" t="n">
        <v>22789</v>
      </c>
      <c r="C183" s="5" t="n">
        <v>22473</v>
      </c>
    </row>
    <row r="184">
      <c r="A184" s="4" t="inlineStr">
        <is>
          <t>Pre-2017/2016</t>
        </is>
      </c>
      <c r="B184" s="5" t="n">
        <v>70851</v>
      </c>
      <c r="C184" s="5" t="n">
        <v>61326</v>
      </c>
    </row>
    <row r="185">
      <c r="A185" s="4" t="inlineStr">
        <is>
          <t>Revolving Loans</t>
        </is>
      </c>
      <c r="B185" s="5" t="n">
        <v>8378</v>
      </c>
      <c r="C185" s="5" t="n">
        <v>8835</v>
      </c>
    </row>
    <row r="186">
      <c r="A186" s="4" t="inlineStr">
        <is>
          <t>Revolving to Term</t>
        </is>
      </c>
      <c r="B186" s="5" t="n">
        <v>430</v>
      </c>
      <c r="C186" s="5" t="n">
        <v>171</v>
      </c>
    </row>
    <row r="187">
      <c r="A187" s="4" t="inlineStr">
        <is>
          <t>Loans</t>
        </is>
      </c>
      <c r="B187" s="5" t="n">
        <v>189765</v>
      </c>
      <c r="C187" s="5" t="n">
        <v>200229</v>
      </c>
    </row>
    <row r="188">
      <c r="A188" s="4" t="inlineStr">
        <is>
          <t>Non owner occupied residential | Pass</t>
        </is>
      </c>
    </row>
    <row r="189">
      <c r="A189" s="3" t="inlineStr">
        <is>
          <t>Accounts, Notes, Loans and Financing Receivable [Line Items]</t>
        </is>
      </c>
    </row>
    <row r="190">
      <c r="A190" s="4" t="inlineStr">
        <is>
          <t>2021/2020</t>
        </is>
      </c>
      <c r="B190" s="5" t="n">
        <v>18362</v>
      </c>
      <c r="C190" s="5" t="n">
        <v>23506</v>
      </c>
    </row>
    <row r="191">
      <c r="A191" s="4" t="inlineStr">
        <is>
          <t>2020/2019</t>
        </is>
      </c>
      <c r="B191" s="5" t="n">
        <v>21396</v>
      </c>
      <c r="C191" s="5" t="n">
        <v>24378</v>
      </c>
    </row>
    <row r="192">
      <c r="A192" s="4" t="inlineStr">
        <is>
          <t>2019/2018</t>
        </is>
      </c>
      <c r="B192" s="5" t="n">
        <v>18334</v>
      </c>
      <c r="C192" s="5" t="n">
        <v>27752</v>
      </c>
    </row>
    <row r="193">
      <c r="A193" s="4" t="inlineStr">
        <is>
          <t>2018/2017</t>
        </is>
      </c>
      <c r="B193" s="5" t="n">
        <v>18497</v>
      </c>
      <c r="C193" s="5" t="n">
        <v>24344</v>
      </c>
    </row>
    <row r="194">
      <c r="A194" s="4" t="inlineStr">
        <is>
          <t>2017/2016</t>
        </is>
      </c>
      <c r="B194" s="5" t="n">
        <v>19397</v>
      </c>
      <c r="C194" s="5" t="n">
        <v>21488</v>
      </c>
    </row>
    <row r="195">
      <c r="A195" s="4" t="inlineStr">
        <is>
          <t>Pre-2017/2016</t>
        </is>
      </c>
      <c r="B195" s="5" t="n">
        <v>62191</v>
      </c>
      <c r="C195" s="5" t="n">
        <v>53200</v>
      </c>
    </row>
    <row r="196">
      <c r="A196" s="4" t="inlineStr">
        <is>
          <t>Revolving Loans</t>
        </is>
      </c>
      <c r="B196" s="5" t="n">
        <v>7863</v>
      </c>
      <c r="C196" s="5" t="n">
        <v>8180</v>
      </c>
    </row>
    <row r="197">
      <c r="A197" s="4" t="inlineStr">
        <is>
          <t>Revolving to Term</t>
        </is>
      </c>
      <c r="B197" s="5" t="n">
        <v>430</v>
      </c>
      <c r="C197" s="5" t="n">
        <v>171</v>
      </c>
    </row>
    <row r="198">
      <c r="A198" s="4" t="inlineStr">
        <is>
          <t>Loans</t>
        </is>
      </c>
      <c r="B198" s="5" t="n">
        <v>166470</v>
      </c>
      <c r="C198" s="5" t="n">
        <v>183019</v>
      </c>
    </row>
    <row r="199">
      <c r="A199" s="4" t="inlineStr">
        <is>
          <t>Non owner occupied residential | Watch</t>
        </is>
      </c>
    </row>
    <row r="200">
      <c r="A200" s="3" t="inlineStr">
        <is>
          <t>Accounts, Notes, Loans and Financing Receivable [Line Items]</t>
        </is>
      </c>
    </row>
    <row r="201">
      <c r="A201" s="4" t="inlineStr">
        <is>
          <t>2021/2020</t>
        </is>
      </c>
      <c r="B201" s="5" t="n">
        <v>0</v>
      </c>
      <c r="C201" s="5" t="n">
        <v>0</v>
      </c>
    </row>
    <row r="202">
      <c r="A202" s="4" t="inlineStr">
        <is>
          <t>2020/2019</t>
        </is>
      </c>
      <c r="B202" s="5" t="n">
        <v>0</v>
      </c>
      <c r="C202" s="5" t="n">
        <v>300</v>
      </c>
    </row>
    <row r="203">
      <c r="A203" s="4" t="inlineStr">
        <is>
          <t>2019/2018</t>
        </is>
      </c>
      <c r="B203" s="5" t="n">
        <v>0</v>
      </c>
      <c r="C203" s="5" t="n">
        <v>0</v>
      </c>
    </row>
    <row r="204">
      <c r="A204" s="4" t="inlineStr">
        <is>
          <t>2018/2017</t>
        </is>
      </c>
      <c r="B204" s="5" t="n">
        <v>0</v>
      </c>
      <c r="C204" s="5" t="n">
        <v>1174</v>
      </c>
    </row>
    <row r="205">
      <c r="A205" s="4" t="inlineStr">
        <is>
          <t>2017/2016</t>
        </is>
      </c>
      <c r="B205" s="5" t="n">
        <v>1045</v>
      </c>
      <c r="C205" s="5" t="n">
        <v>0</v>
      </c>
    </row>
    <row r="206">
      <c r="A206" s="4" t="inlineStr">
        <is>
          <t>Pre-2017/2016</t>
        </is>
      </c>
      <c r="B206" s="5" t="n">
        <v>5245</v>
      </c>
      <c r="C206" s="5" t="n">
        <v>5757</v>
      </c>
    </row>
    <row r="207">
      <c r="A207" s="4" t="inlineStr">
        <is>
          <t>Revolving Loans</t>
        </is>
      </c>
      <c r="B207" s="5" t="n">
        <v>0</v>
      </c>
      <c r="C207" s="5" t="n">
        <v>0</v>
      </c>
    </row>
    <row r="208">
      <c r="A208" s="4" t="inlineStr">
        <is>
          <t>Revolving to Term</t>
        </is>
      </c>
      <c r="B208" s="5" t="n">
        <v>0</v>
      </c>
      <c r="C208" s="5" t="n">
        <v>0</v>
      </c>
    </row>
    <row r="209">
      <c r="A209" s="4" t="inlineStr">
        <is>
          <t>Loans</t>
        </is>
      </c>
      <c r="B209" s="5" t="n">
        <v>6290</v>
      </c>
      <c r="C209" s="5" t="n">
        <v>7231</v>
      </c>
    </row>
    <row r="210">
      <c r="A210" s="4" t="inlineStr">
        <is>
          <t>Non owner occupied residential | Special mention</t>
        </is>
      </c>
    </row>
    <row r="211">
      <c r="A211" s="3" t="inlineStr">
        <is>
          <t>Accounts, Notes, Loans and Financing Receivable [Line Items]</t>
        </is>
      </c>
    </row>
    <row r="212">
      <c r="A212" s="4" t="inlineStr">
        <is>
          <t>2021/2020</t>
        </is>
      </c>
      <c r="B212" s="5" t="n">
        <v>0</v>
      </c>
      <c r="C212" s="5" t="n">
        <v>0</v>
      </c>
    </row>
    <row r="213">
      <c r="A213" s="4" t="inlineStr">
        <is>
          <t>2020/2019</t>
        </is>
      </c>
      <c r="B213" s="5" t="n">
        <v>0</v>
      </c>
      <c r="C213" s="5" t="n">
        <v>496</v>
      </c>
    </row>
    <row r="214">
      <c r="A214" s="4" t="inlineStr">
        <is>
          <t>2019/2018</t>
        </is>
      </c>
      <c r="B214" s="5" t="n">
        <v>1025</v>
      </c>
      <c r="C214" s="5" t="n">
        <v>1199</v>
      </c>
    </row>
    <row r="215">
      <c r="A215" s="4" t="inlineStr">
        <is>
          <t>2018/2017</t>
        </is>
      </c>
      <c r="B215" s="5" t="n">
        <v>845</v>
      </c>
      <c r="C215" s="5" t="n">
        <v>392</v>
      </c>
    </row>
    <row r="216">
      <c r="A216" s="4" t="inlineStr">
        <is>
          <t>2017/2016</t>
        </is>
      </c>
      <c r="B216" s="5" t="n">
        <v>486</v>
      </c>
      <c r="C216" s="5" t="n">
        <v>293</v>
      </c>
    </row>
    <row r="217">
      <c r="A217" s="4" t="inlineStr">
        <is>
          <t>Pre-2017/2016</t>
        </is>
      </c>
      <c r="B217" s="5" t="n">
        <v>930</v>
      </c>
      <c r="C217" s="5" t="n">
        <v>656</v>
      </c>
    </row>
    <row r="218">
      <c r="A218" s="4" t="inlineStr">
        <is>
          <t>Revolving Loans</t>
        </is>
      </c>
      <c r="B218" s="5" t="n">
        <v>515</v>
      </c>
      <c r="C218" s="5" t="n">
        <v>655</v>
      </c>
    </row>
    <row r="219">
      <c r="A219" s="4" t="inlineStr">
        <is>
          <t>Revolving to Term</t>
        </is>
      </c>
      <c r="B219" s="5" t="n">
        <v>0</v>
      </c>
      <c r="C219" s="5" t="n">
        <v>0</v>
      </c>
    </row>
    <row r="220">
      <c r="A220" s="4" t="inlineStr">
        <is>
          <t>Loans</t>
        </is>
      </c>
      <c r="B220" s="5" t="n">
        <v>3801</v>
      </c>
      <c r="C220" s="5" t="n">
        <v>3691</v>
      </c>
    </row>
    <row r="221">
      <c r="A221" s="4" t="inlineStr">
        <is>
          <t>Non owner occupied residential | Substandard</t>
        </is>
      </c>
    </row>
    <row r="222">
      <c r="A222" s="3" t="inlineStr">
        <is>
          <t>Accounts, Notes, Loans and Financing Receivable [Line Items]</t>
        </is>
      </c>
    </row>
    <row r="223">
      <c r="A223" s="4" t="inlineStr">
        <is>
          <t>2021/2020</t>
        </is>
      </c>
      <c r="B223" s="5" t="n">
        <v>0</v>
      </c>
      <c r="C223" s="5" t="n">
        <v>876</v>
      </c>
    </row>
    <row r="224">
      <c r="A224" s="4" t="inlineStr">
        <is>
          <t>2020/2019</t>
        </is>
      </c>
      <c r="B224" s="5" t="n">
        <v>3315</v>
      </c>
      <c r="C224" s="5" t="n">
        <v>512</v>
      </c>
    </row>
    <row r="225">
      <c r="A225" s="4" t="inlineStr">
        <is>
          <t>2019/2018</t>
        </is>
      </c>
      <c r="B225" s="5" t="n">
        <v>512</v>
      </c>
      <c r="C225" s="5" t="n">
        <v>1200</v>
      </c>
    </row>
    <row r="226">
      <c r="A226" s="4" t="inlineStr">
        <is>
          <t>2018/2017</t>
        </is>
      </c>
      <c r="B226" s="5" t="n">
        <v>5031</v>
      </c>
      <c r="C226" s="5" t="n">
        <v>1295</v>
      </c>
    </row>
    <row r="227">
      <c r="A227" s="4" t="inlineStr">
        <is>
          <t>2017/2016</t>
        </is>
      </c>
      <c r="B227" s="5" t="n">
        <v>1861</v>
      </c>
      <c r="C227" s="5" t="n">
        <v>692</v>
      </c>
    </row>
    <row r="228">
      <c r="A228" s="4" t="inlineStr">
        <is>
          <t>Pre-2017/2016</t>
        </is>
      </c>
      <c r="B228" s="5" t="n">
        <v>2485</v>
      </c>
      <c r="C228" s="5" t="n">
        <v>1713</v>
      </c>
    </row>
    <row r="229">
      <c r="A229" s="4" t="inlineStr">
        <is>
          <t>Revolving Loans</t>
        </is>
      </c>
      <c r="B229" s="5" t="n">
        <v>0</v>
      </c>
      <c r="C229" s="5" t="n">
        <v>0</v>
      </c>
    </row>
    <row r="230">
      <c r="A230" s="4" t="inlineStr">
        <is>
          <t>Revolving to Term</t>
        </is>
      </c>
      <c r="B230" s="5" t="n">
        <v>0</v>
      </c>
      <c r="C230" s="5" t="n">
        <v>0</v>
      </c>
    </row>
    <row r="231">
      <c r="A231" s="4" t="inlineStr">
        <is>
          <t>Loans</t>
        </is>
      </c>
      <c r="B231" s="5" t="n">
        <v>13204</v>
      </c>
      <c r="C231" s="5" t="n">
        <v>6288</v>
      </c>
    </row>
    <row r="232">
      <c r="A232" s="4" t="inlineStr">
        <is>
          <t>Commercial, industrial and other</t>
        </is>
      </c>
    </row>
    <row r="233">
      <c r="A233" s="3" t="inlineStr">
        <is>
          <t>Accounts, Notes, Loans and Financing Receivable [Line Items]</t>
        </is>
      </c>
    </row>
    <row r="234">
      <c r="A234" s="4" t="inlineStr">
        <is>
          <t>2021/2020</t>
        </is>
      </c>
      <c r="B234" s="5" t="n">
        <v>157493</v>
      </c>
      <c r="C234" s="5" t="n">
        <v>306555</v>
      </c>
    </row>
    <row r="235">
      <c r="A235" s="4" t="inlineStr">
        <is>
          <t>2020/2019</t>
        </is>
      </c>
      <c r="B235" s="5" t="n">
        <v>96962</v>
      </c>
      <c r="C235" s="5" t="n">
        <v>88668</v>
      </c>
    </row>
    <row r="236">
      <c r="A236" s="4" t="inlineStr">
        <is>
          <t>2019/2018</t>
        </is>
      </c>
      <c r="B236" s="5" t="n">
        <v>74471</v>
      </c>
      <c r="C236" s="5" t="n">
        <v>20844</v>
      </c>
    </row>
    <row r="237">
      <c r="A237" s="4" t="inlineStr">
        <is>
          <t>2018/2017</t>
        </is>
      </c>
      <c r="B237" s="5" t="n">
        <v>16569</v>
      </c>
      <c r="C237" s="5" t="n">
        <v>11170</v>
      </c>
    </row>
    <row r="238">
      <c r="A238" s="4" t="inlineStr">
        <is>
          <t>2017/2016</t>
        </is>
      </c>
      <c r="B238" s="5" t="n">
        <v>9280</v>
      </c>
      <c r="C238" s="5" t="n">
        <v>22431</v>
      </c>
    </row>
    <row r="239">
      <c r="A239" s="4" t="inlineStr">
        <is>
          <t>Pre-2017/2016</t>
        </is>
      </c>
      <c r="B239" s="5" t="n">
        <v>43115</v>
      </c>
      <c r="C239" s="5" t="n">
        <v>42998</v>
      </c>
    </row>
    <row r="240">
      <c r="A240" s="4" t="inlineStr">
        <is>
          <t>Revolving Loans</t>
        </is>
      </c>
      <c r="B240" s="5" t="n">
        <v>167404</v>
      </c>
      <c r="C240" s="5" t="n">
        <v>224992</v>
      </c>
    </row>
    <row r="241">
      <c r="A241" s="4" t="inlineStr">
        <is>
          <t>Revolving to Term</t>
        </is>
      </c>
      <c r="B241" s="5" t="n">
        <v>410</v>
      </c>
      <c r="C241" s="5" t="n">
        <v>531</v>
      </c>
    </row>
    <row r="242">
      <c r="A242" s="4" t="inlineStr">
        <is>
          <t>Loans</t>
        </is>
      </c>
      <c r="B242" s="5" t="n">
        <v>565704</v>
      </c>
      <c r="C242" s="5" t="n">
        <v>718189</v>
      </c>
    </row>
    <row r="243">
      <c r="A243" s="4" t="inlineStr">
        <is>
          <t>Commercial, industrial and other | Pass</t>
        </is>
      </c>
    </row>
    <row r="244">
      <c r="A244" s="3" t="inlineStr">
        <is>
          <t>Accounts, Notes, Loans and Financing Receivable [Line Items]</t>
        </is>
      </c>
    </row>
    <row r="245">
      <c r="A245" s="4" t="inlineStr">
        <is>
          <t>2021/2020</t>
        </is>
      </c>
      <c r="B245" s="5" t="n">
        <v>157098</v>
      </c>
      <c r="C245" s="5" t="n">
        <v>299091</v>
      </c>
    </row>
    <row r="246">
      <c r="A246" s="4" t="inlineStr">
        <is>
          <t>2020/2019</t>
        </is>
      </c>
      <c r="B246" s="5" t="n">
        <v>89379</v>
      </c>
      <c r="C246" s="5" t="n">
        <v>84917</v>
      </c>
    </row>
    <row r="247">
      <c r="A247" s="4" t="inlineStr">
        <is>
          <t>2019/2018</t>
        </is>
      </c>
      <c r="B247" s="5" t="n">
        <v>73878</v>
      </c>
      <c r="C247" s="5" t="n">
        <v>16245</v>
      </c>
    </row>
    <row r="248">
      <c r="A248" s="4" t="inlineStr">
        <is>
          <t>2018/2017</t>
        </is>
      </c>
      <c r="B248" s="5" t="n">
        <v>13950</v>
      </c>
      <c r="C248" s="5" t="n">
        <v>7216</v>
      </c>
    </row>
    <row r="249">
      <c r="A249" s="4" t="inlineStr">
        <is>
          <t>2017/2016</t>
        </is>
      </c>
      <c r="B249" s="5" t="n">
        <v>5116</v>
      </c>
      <c r="C249" s="5" t="n">
        <v>18358</v>
      </c>
    </row>
    <row r="250">
      <c r="A250" s="4" t="inlineStr">
        <is>
          <t>Pre-2017/2016</t>
        </is>
      </c>
      <c r="B250" s="5" t="n">
        <v>40518</v>
      </c>
      <c r="C250" s="5" t="n">
        <v>41900</v>
      </c>
    </row>
    <row r="251">
      <c r="A251" s="4" t="inlineStr">
        <is>
          <t>Revolving Loans</t>
        </is>
      </c>
      <c r="B251" s="5" t="n">
        <v>155183</v>
      </c>
      <c r="C251" s="5" t="n">
        <v>208519</v>
      </c>
    </row>
    <row r="252">
      <c r="A252" s="4" t="inlineStr">
        <is>
          <t>Revolving to Term</t>
        </is>
      </c>
      <c r="B252" s="5" t="n">
        <v>330</v>
      </c>
      <c r="C252" s="5" t="n">
        <v>531</v>
      </c>
    </row>
    <row r="253">
      <c r="A253" s="4" t="inlineStr">
        <is>
          <t>Loans</t>
        </is>
      </c>
      <c r="B253" s="5" t="n">
        <v>535452</v>
      </c>
      <c r="C253" s="5" t="n">
        <v>676777</v>
      </c>
    </row>
    <row r="254">
      <c r="A254" s="4" t="inlineStr">
        <is>
          <t>Commercial, industrial and other | Watch</t>
        </is>
      </c>
    </row>
    <row r="255">
      <c r="A255" s="3" t="inlineStr">
        <is>
          <t>Accounts, Notes, Loans and Financing Receivable [Line Items]</t>
        </is>
      </c>
    </row>
    <row r="256">
      <c r="A256" s="4" t="inlineStr">
        <is>
          <t>2021/2020</t>
        </is>
      </c>
      <c r="B256" s="5" t="n">
        <v>395</v>
      </c>
      <c r="C256" s="5" t="n">
        <v>287</v>
      </c>
    </row>
    <row r="257">
      <c r="A257" s="4" t="inlineStr">
        <is>
          <t>2020/2019</t>
        </is>
      </c>
      <c r="B257" s="5" t="n">
        <v>283</v>
      </c>
      <c r="C257" s="5" t="n">
        <v>3701</v>
      </c>
    </row>
    <row r="258">
      <c r="A258" s="4" t="inlineStr">
        <is>
          <t>2019/2018</t>
        </is>
      </c>
      <c r="B258" s="5" t="n">
        <v>544</v>
      </c>
      <c r="C258" s="5" t="n">
        <v>156</v>
      </c>
    </row>
    <row r="259">
      <c r="A259" s="4" t="inlineStr">
        <is>
          <t>2018/2017</t>
        </is>
      </c>
      <c r="B259" s="5" t="n">
        <v>107</v>
      </c>
      <c r="C259" s="5" t="n">
        <v>1643</v>
      </c>
    </row>
    <row r="260">
      <c r="A260" s="4" t="inlineStr">
        <is>
          <t>2017/2016</t>
        </is>
      </c>
      <c r="B260" s="5" t="n">
        <v>1515</v>
      </c>
      <c r="C260" s="5" t="n">
        <v>301</v>
      </c>
    </row>
    <row r="261">
      <c r="A261" s="4" t="inlineStr">
        <is>
          <t>Pre-2017/2016</t>
        </is>
      </c>
      <c r="B261" s="5" t="n">
        <v>223</v>
      </c>
      <c r="C261" s="5" t="n">
        <v>369</v>
      </c>
    </row>
    <row r="262">
      <c r="A262" s="4" t="inlineStr">
        <is>
          <t>Revolving Loans</t>
        </is>
      </c>
      <c r="B262" s="5" t="n">
        <v>3229</v>
      </c>
      <c r="C262" s="5" t="n">
        <v>2324</v>
      </c>
    </row>
    <row r="263">
      <c r="A263" s="4" t="inlineStr">
        <is>
          <t>Revolving to Term</t>
        </is>
      </c>
      <c r="B263" s="5" t="n">
        <v>80</v>
      </c>
      <c r="C263" s="5" t="n">
        <v>0</v>
      </c>
    </row>
    <row r="264">
      <c r="A264" s="4" t="inlineStr">
        <is>
          <t>Loans</t>
        </is>
      </c>
      <c r="B264" s="5" t="n">
        <v>6376</v>
      </c>
      <c r="C264" s="5" t="n">
        <v>8781</v>
      </c>
    </row>
    <row r="265">
      <c r="A265" s="4" t="inlineStr">
        <is>
          <t>Commercial, industrial and other | Special mention</t>
        </is>
      </c>
    </row>
    <row r="266">
      <c r="A266" s="3" t="inlineStr">
        <is>
          <t>Accounts, Notes, Loans and Financing Receivable [Line Items]</t>
        </is>
      </c>
    </row>
    <row r="267">
      <c r="A267" s="4" t="inlineStr">
        <is>
          <t>2021/2020</t>
        </is>
      </c>
      <c r="B267" s="5" t="n">
        <v>0</v>
      </c>
      <c r="C267" s="5" t="n">
        <v>0</v>
      </c>
    </row>
    <row r="268">
      <c r="A268" s="4" t="inlineStr">
        <is>
          <t>2020/2019</t>
        </is>
      </c>
      <c r="B268" s="5" t="n">
        <v>0</v>
      </c>
      <c r="C268" s="5" t="n">
        <v>0</v>
      </c>
    </row>
    <row r="269">
      <c r="A269" s="4" t="inlineStr">
        <is>
          <t>2019/2018</t>
        </is>
      </c>
      <c r="B269" s="5" t="n">
        <v>1</v>
      </c>
      <c r="C269" s="5" t="n">
        <v>884</v>
      </c>
    </row>
    <row r="270">
      <c r="A270" s="4" t="inlineStr">
        <is>
          <t>2018/2017</t>
        </is>
      </c>
      <c r="B270" s="5" t="n">
        <v>306</v>
      </c>
      <c r="C270" s="5" t="n">
        <v>764</v>
      </c>
    </row>
    <row r="271">
      <c r="A271" s="4" t="inlineStr">
        <is>
          <t>2017/2016</t>
        </is>
      </c>
      <c r="B271" s="5" t="n">
        <v>2004</v>
      </c>
      <c r="C271" s="5" t="n">
        <v>2275</v>
      </c>
    </row>
    <row r="272">
      <c r="A272" s="4" t="inlineStr">
        <is>
          <t>Pre-2017/2016</t>
        </is>
      </c>
      <c r="B272" s="5" t="n">
        <v>809</v>
      </c>
      <c r="C272" s="5" t="n">
        <v>0</v>
      </c>
    </row>
    <row r="273">
      <c r="A273" s="4" t="inlineStr">
        <is>
          <t>Revolving Loans</t>
        </is>
      </c>
      <c r="B273" s="5" t="n">
        <v>4057</v>
      </c>
      <c r="C273" s="5" t="n">
        <v>4727</v>
      </c>
    </row>
    <row r="274">
      <c r="A274" s="4" t="inlineStr">
        <is>
          <t>Revolving to Term</t>
        </is>
      </c>
      <c r="B274" s="5" t="n">
        <v>0</v>
      </c>
      <c r="C274" s="5" t="n">
        <v>0</v>
      </c>
    </row>
    <row r="275">
      <c r="A275" s="4" t="inlineStr">
        <is>
          <t>Loans</t>
        </is>
      </c>
      <c r="B275" s="5" t="n">
        <v>7177</v>
      </c>
      <c r="C275" s="5" t="n">
        <v>8650</v>
      </c>
    </row>
    <row r="276">
      <c r="A276" s="4" t="inlineStr">
        <is>
          <t>Commercial, industrial and other | Substandard</t>
        </is>
      </c>
    </row>
    <row r="277">
      <c r="A277" s="3" t="inlineStr">
        <is>
          <t>Accounts, Notes, Loans and Financing Receivable [Line Items]</t>
        </is>
      </c>
    </row>
    <row r="278">
      <c r="A278" s="4" t="inlineStr">
        <is>
          <t>2021/2020</t>
        </is>
      </c>
      <c r="B278" s="5" t="n">
        <v>0</v>
      </c>
      <c r="C278" s="5" t="n">
        <v>7177</v>
      </c>
    </row>
    <row r="279">
      <c r="A279" s="4" t="inlineStr">
        <is>
          <t>2020/2019</t>
        </is>
      </c>
      <c r="B279" s="5" t="n">
        <v>7300</v>
      </c>
      <c r="C279" s="5" t="n">
        <v>50</v>
      </c>
    </row>
    <row r="280">
      <c r="A280" s="4" t="inlineStr">
        <is>
          <t>2019/2018</t>
        </is>
      </c>
      <c r="B280" s="5" t="n">
        <v>48</v>
      </c>
      <c r="C280" s="5" t="n">
        <v>3559</v>
      </c>
    </row>
    <row r="281">
      <c r="A281" s="4" t="inlineStr">
        <is>
          <t>2018/2017</t>
        </is>
      </c>
      <c r="B281" s="5" t="n">
        <v>2206</v>
      </c>
      <c r="C281" s="5" t="n">
        <v>1547</v>
      </c>
    </row>
    <row r="282">
      <c r="A282" s="4" t="inlineStr">
        <is>
          <t>2017/2016</t>
        </is>
      </c>
      <c r="B282" s="5" t="n">
        <v>645</v>
      </c>
      <c r="C282" s="5" t="n">
        <v>1497</v>
      </c>
    </row>
    <row r="283">
      <c r="A283" s="4" t="inlineStr">
        <is>
          <t>Pre-2017/2016</t>
        </is>
      </c>
      <c r="B283" s="5" t="n">
        <v>1565</v>
      </c>
      <c r="C283" s="5" t="n">
        <v>729</v>
      </c>
    </row>
    <row r="284">
      <c r="A284" s="4" t="inlineStr">
        <is>
          <t>Revolving Loans</t>
        </is>
      </c>
      <c r="B284" s="5" t="n">
        <v>4935</v>
      </c>
      <c r="C284" s="5" t="n">
        <v>9422</v>
      </c>
    </row>
    <row r="285">
      <c r="A285" s="4" t="inlineStr">
        <is>
          <t>Revolving to Term</t>
        </is>
      </c>
      <c r="B285" s="5" t="n">
        <v>0</v>
      </c>
      <c r="C285" s="5" t="n">
        <v>0</v>
      </c>
    </row>
    <row r="286">
      <c r="A286" s="4" t="inlineStr">
        <is>
          <t>Loans</t>
        </is>
      </c>
      <c r="B286" s="5" t="n">
        <v>16699</v>
      </c>
      <c r="C286" s="5" t="n">
        <v>23981</v>
      </c>
    </row>
    <row r="287">
      <c r="A287" s="4" t="inlineStr">
        <is>
          <t>Construction</t>
        </is>
      </c>
    </row>
    <row r="288">
      <c r="A288" s="3" t="inlineStr">
        <is>
          <t>Accounts, Notes, Loans and Financing Receivable [Line Items]</t>
        </is>
      </c>
    </row>
    <row r="289">
      <c r="A289" s="4" t="inlineStr">
        <is>
          <t>2021/2020</t>
        </is>
      </c>
      <c r="B289" s="5" t="n">
        <v>43967</v>
      </c>
      <c r="C289" s="5" t="n">
        <v>56734</v>
      </c>
    </row>
    <row r="290">
      <c r="A290" s="4" t="inlineStr">
        <is>
          <t>2020/2019</t>
        </is>
      </c>
      <c r="B290" s="5" t="n">
        <v>101838</v>
      </c>
      <c r="C290" s="5" t="n">
        <v>77117</v>
      </c>
    </row>
    <row r="291">
      <c r="A291" s="4" t="inlineStr">
        <is>
          <t>2019/2018</t>
        </is>
      </c>
      <c r="B291" s="5" t="n">
        <v>88989</v>
      </c>
      <c r="C291" s="5" t="n">
        <v>71810</v>
      </c>
    </row>
    <row r="292">
      <c r="A292" s="4" t="inlineStr">
        <is>
          <t>2018/2017</t>
        </is>
      </c>
      <c r="B292" s="5" t="n">
        <v>46774</v>
      </c>
      <c r="C292" s="5" t="n">
        <v>49789</v>
      </c>
    </row>
    <row r="293">
      <c r="A293" s="4" t="inlineStr">
        <is>
          <t>2017/2016</t>
        </is>
      </c>
      <c r="B293" s="5" t="n">
        <v>49061</v>
      </c>
      <c r="C293" s="5" t="n">
        <v>8400</v>
      </c>
    </row>
    <row r="294">
      <c r="A294" s="4" t="inlineStr">
        <is>
          <t>Pre-2017/2016</t>
        </is>
      </c>
      <c r="B294" s="5" t="n">
        <v>4209</v>
      </c>
      <c r="C294" s="5" t="n">
        <v>843</v>
      </c>
    </row>
    <row r="295">
      <c r="A295" s="4" t="inlineStr">
        <is>
          <t>Revolving Loans</t>
        </is>
      </c>
      <c r="B295" s="5" t="n">
        <v>329</v>
      </c>
      <c r="C295" s="5" t="n">
        <v>2190</v>
      </c>
    </row>
    <row r="296">
      <c r="A296" s="4" t="inlineStr">
        <is>
          <t>Revolving to Term</t>
        </is>
      </c>
      <c r="B296" s="5" t="n">
        <v>0</v>
      </c>
      <c r="C296" s="5" t="n">
        <v>0</v>
      </c>
    </row>
    <row r="297">
      <c r="A297" s="4" t="inlineStr">
        <is>
          <t>Loans</t>
        </is>
      </c>
      <c r="B297" s="5" t="n">
        <v>335167</v>
      </c>
      <c r="C297" s="5" t="n">
        <v>266883</v>
      </c>
    </row>
    <row r="298">
      <c r="A298" s="4" t="inlineStr">
        <is>
          <t>Construction | Pass</t>
        </is>
      </c>
    </row>
    <row r="299">
      <c r="A299" s="3" t="inlineStr">
        <is>
          <t>Accounts, Notes, Loans and Financing Receivable [Line Items]</t>
        </is>
      </c>
    </row>
    <row r="300">
      <c r="A300" s="4" t="inlineStr">
        <is>
          <t>2021/2020</t>
        </is>
      </c>
      <c r="B300" s="5" t="n">
        <v>43967</v>
      </c>
      <c r="C300" s="5" t="n">
        <v>56734</v>
      </c>
    </row>
    <row r="301">
      <c r="A301" s="4" t="inlineStr">
        <is>
          <t>2020/2019</t>
        </is>
      </c>
      <c r="B301" s="5" t="n">
        <v>101838</v>
      </c>
      <c r="C301" s="5" t="n">
        <v>77117</v>
      </c>
    </row>
    <row r="302">
      <c r="A302" s="4" t="inlineStr">
        <is>
          <t>2019/2018</t>
        </is>
      </c>
      <c r="B302" s="5" t="n">
        <v>88989</v>
      </c>
      <c r="C302" s="5" t="n">
        <v>69627</v>
      </c>
    </row>
    <row r="303">
      <c r="A303" s="4" t="inlineStr">
        <is>
          <t>2018/2017</t>
        </is>
      </c>
      <c r="B303" s="5" t="n">
        <v>33067</v>
      </c>
      <c r="C303" s="5" t="n">
        <v>29303</v>
      </c>
    </row>
    <row r="304">
      <c r="A304" s="4" t="inlineStr">
        <is>
          <t>2017/2016</t>
        </is>
      </c>
      <c r="B304" s="5" t="n">
        <v>26442</v>
      </c>
      <c r="C304" s="5" t="n">
        <v>7681</v>
      </c>
    </row>
    <row r="305">
      <c r="A305" s="4" t="inlineStr">
        <is>
          <t>Pre-2017/2016</t>
        </is>
      </c>
      <c r="B305" s="5" t="n">
        <v>3694</v>
      </c>
      <c r="C305" s="5" t="n">
        <v>328</v>
      </c>
    </row>
    <row r="306">
      <c r="A306" s="4" t="inlineStr">
        <is>
          <t>Revolving Loans</t>
        </is>
      </c>
      <c r="B306" s="5" t="n">
        <v>329</v>
      </c>
      <c r="C306" s="5" t="n">
        <v>2190</v>
      </c>
    </row>
    <row r="307">
      <c r="A307" s="4" t="inlineStr">
        <is>
          <t>Revolving to Term</t>
        </is>
      </c>
      <c r="B307" s="5" t="n">
        <v>0</v>
      </c>
      <c r="C307" s="5" t="n">
        <v>0</v>
      </c>
    </row>
    <row r="308">
      <c r="A308" s="4" t="inlineStr">
        <is>
          <t>Loans</t>
        </is>
      </c>
      <c r="B308" s="5" t="n">
        <v>298326</v>
      </c>
      <c r="C308" s="5" t="n">
        <v>242980</v>
      </c>
    </row>
    <row r="309">
      <c r="A309" s="4" t="inlineStr">
        <is>
          <t>Construction | Watch</t>
        </is>
      </c>
    </row>
    <row r="310">
      <c r="A310" s="3" t="inlineStr">
        <is>
          <t>Accounts, Notes, Loans and Financing Receivable [Line Items]</t>
        </is>
      </c>
    </row>
    <row r="311">
      <c r="A311" s="4" t="inlineStr">
        <is>
          <t>2021/2020</t>
        </is>
      </c>
      <c r="B311" s="5" t="n">
        <v>0</v>
      </c>
      <c r="C311" s="5" t="n">
        <v>0</v>
      </c>
    </row>
    <row r="312">
      <c r="A312" s="4" t="inlineStr">
        <is>
          <t>2020/2019</t>
        </is>
      </c>
      <c r="B312" s="5" t="n">
        <v>0</v>
      </c>
      <c r="C312" s="5" t="n">
        <v>0</v>
      </c>
    </row>
    <row r="313">
      <c r="A313" s="4" t="inlineStr">
        <is>
          <t>2019/2018</t>
        </is>
      </c>
      <c r="B313" s="5" t="n">
        <v>0</v>
      </c>
      <c r="C313" s="5" t="n">
        <v>2183</v>
      </c>
    </row>
    <row r="314">
      <c r="A314" s="4" t="inlineStr">
        <is>
          <t>2018/2017</t>
        </is>
      </c>
      <c r="B314" s="5" t="n">
        <v>13707</v>
      </c>
      <c r="C314" s="5" t="n">
        <v>11959</v>
      </c>
    </row>
    <row r="315">
      <c r="A315" s="4" t="inlineStr">
        <is>
          <t>2017/2016</t>
        </is>
      </c>
      <c r="B315" s="5" t="n">
        <v>12867</v>
      </c>
      <c r="C315" s="5" t="n">
        <v>0</v>
      </c>
    </row>
    <row r="316">
      <c r="A316" s="4" t="inlineStr">
        <is>
          <t>Pre-2017/2016</t>
        </is>
      </c>
      <c r="B316" s="5" t="n">
        <v>0</v>
      </c>
      <c r="C316" s="5" t="n">
        <v>0</v>
      </c>
    </row>
    <row r="317">
      <c r="A317" s="4" t="inlineStr">
        <is>
          <t>Revolving Loans</t>
        </is>
      </c>
      <c r="B317" s="5" t="n">
        <v>0</v>
      </c>
      <c r="C317" s="5" t="n">
        <v>0</v>
      </c>
    </row>
    <row r="318">
      <c r="A318" s="4" t="inlineStr">
        <is>
          <t>Revolving to Term</t>
        </is>
      </c>
      <c r="B318" s="5" t="n">
        <v>0</v>
      </c>
      <c r="C318" s="5" t="n">
        <v>0</v>
      </c>
    </row>
    <row r="319">
      <c r="A319" s="4" t="inlineStr">
        <is>
          <t>Loans</t>
        </is>
      </c>
      <c r="B319" s="5" t="n">
        <v>26574</v>
      </c>
      <c r="C319" s="5" t="n">
        <v>14142</v>
      </c>
    </row>
    <row r="320">
      <c r="A320" s="4" t="inlineStr">
        <is>
          <t>Construction | Special mention</t>
        </is>
      </c>
    </row>
    <row r="321">
      <c r="A321" s="3" t="inlineStr">
        <is>
          <t>Accounts, Notes, Loans and Financing Receivable [Line Items]</t>
        </is>
      </c>
    </row>
    <row r="322">
      <c r="A322" s="4" t="inlineStr">
        <is>
          <t>2021/2020</t>
        </is>
      </c>
      <c r="B322" s="5" t="n">
        <v>0</v>
      </c>
      <c r="C322" s="5" t="n">
        <v>0</v>
      </c>
    </row>
    <row r="323">
      <c r="A323" s="4" t="inlineStr">
        <is>
          <t>2020/2019</t>
        </is>
      </c>
      <c r="B323" s="5" t="n">
        <v>0</v>
      </c>
      <c r="C323" s="5" t="n">
        <v>0</v>
      </c>
    </row>
    <row r="324">
      <c r="A324" s="4" t="inlineStr">
        <is>
          <t>2019/2018</t>
        </is>
      </c>
      <c r="B324" s="5" t="n">
        <v>0</v>
      </c>
      <c r="C324" s="5" t="n">
        <v>0</v>
      </c>
    </row>
    <row r="325">
      <c r="A325" s="4" t="inlineStr">
        <is>
          <t>2018/2017</t>
        </is>
      </c>
      <c r="B325" s="5" t="n">
        <v>0</v>
      </c>
      <c r="C325" s="5" t="n">
        <v>8321</v>
      </c>
    </row>
    <row r="326">
      <c r="A326" s="4" t="inlineStr">
        <is>
          <t>2017/2016</t>
        </is>
      </c>
      <c r="B326" s="5" t="n">
        <v>9752</v>
      </c>
      <c r="C326" s="5" t="n">
        <v>0</v>
      </c>
    </row>
    <row r="327">
      <c r="A327" s="4" t="inlineStr">
        <is>
          <t>Pre-2017/2016</t>
        </is>
      </c>
      <c r="B327" s="5" t="n">
        <v>0</v>
      </c>
      <c r="C327" s="5" t="n">
        <v>0</v>
      </c>
    </row>
    <row r="328">
      <c r="A328" s="4" t="inlineStr">
        <is>
          <t>Revolving Loans</t>
        </is>
      </c>
      <c r="B328" s="5" t="n">
        <v>0</v>
      </c>
      <c r="C328" s="5" t="n">
        <v>0</v>
      </c>
    </row>
    <row r="329">
      <c r="A329" s="4" t="inlineStr">
        <is>
          <t>Revolving to Term</t>
        </is>
      </c>
      <c r="B329" s="5" t="n">
        <v>0</v>
      </c>
      <c r="C329" s="5" t="n">
        <v>0</v>
      </c>
    </row>
    <row r="330">
      <c r="A330" s="4" t="inlineStr">
        <is>
          <t>Loans</t>
        </is>
      </c>
      <c r="B330" s="5" t="n">
        <v>9752</v>
      </c>
      <c r="C330" s="5" t="n">
        <v>8321</v>
      </c>
    </row>
    <row r="331">
      <c r="A331" s="4" t="inlineStr">
        <is>
          <t>Construction | Substandard</t>
        </is>
      </c>
    </row>
    <row r="332">
      <c r="A332" s="3" t="inlineStr">
        <is>
          <t>Accounts, Notes, Loans and Financing Receivable [Line Items]</t>
        </is>
      </c>
    </row>
    <row r="333">
      <c r="A333" s="4" t="inlineStr">
        <is>
          <t>2021/2020</t>
        </is>
      </c>
      <c r="B333" s="5" t="n">
        <v>0</v>
      </c>
      <c r="C333" s="5" t="n">
        <v>0</v>
      </c>
    </row>
    <row r="334">
      <c r="A334" s="4" t="inlineStr">
        <is>
          <t>2020/2019</t>
        </is>
      </c>
      <c r="B334" s="5" t="n">
        <v>0</v>
      </c>
      <c r="C334" s="5" t="n">
        <v>0</v>
      </c>
    </row>
    <row r="335">
      <c r="A335" s="4" t="inlineStr">
        <is>
          <t>2019/2018</t>
        </is>
      </c>
      <c r="B335" s="5" t="n">
        <v>0</v>
      </c>
      <c r="C335" s="5" t="n">
        <v>0</v>
      </c>
    </row>
    <row r="336">
      <c r="A336" s="4" t="inlineStr">
        <is>
          <t>2018/2017</t>
        </is>
      </c>
      <c r="B336" s="5" t="n">
        <v>0</v>
      </c>
      <c r="C336" s="5" t="n">
        <v>206</v>
      </c>
    </row>
    <row r="337">
      <c r="A337" s="4" t="inlineStr">
        <is>
          <t>2017/2016</t>
        </is>
      </c>
      <c r="B337" s="5" t="n">
        <v>0</v>
      </c>
      <c r="C337" s="5" t="n">
        <v>719</v>
      </c>
    </row>
    <row r="338">
      <c r="A338" s="4" t="inlineStr">
        <is>
          <t>Pre-2017/2016</t>
        </is>
      </c>
      <c r="B338" s="5" t="n">
        <v>515</v>
      </c>
      <c r="C338" s="5" t="n">
        <v>515</v>
      </c>
    </row>
    <row r="339">
      <c r="A339" s="4" t="inlineStr">
        <is>
          <t>Revolving Loans</t>
        </is>
      </c>
      <c r="B339" s="5" t="n">
        <v>0</v>
      </c>
      <c r="C339" s="5" t="n">
        <v>0</v>
      </c>
    </row>
    <row r="340">
      <c r="A340" s="4" t="inlineStr">
        <is>
          <t>Revolving to Term</t>
        </is>
      </c>
      <c r="B340" s="5" t="n">
        <v>0</v>
      </c>
      <c r="C340" s="5" t="n">
        <v>0</v>
      </c>
    </row>
    <row r="341">
      <c r="A341" s="4" t="inlineStr">
        <is>
          <t>Loans</t>
        </is>
      </c>
      <c r="B341" s="5" t="n">
        <v>515</v>
      </c>
      <c r="C341" s="5" t="n">
        <v>1440</v>
      </c>
    </row>
    <row r="342">
      <c r="A342" s="4" t="inlineStr">
        <is>
          <t>Equipment finance</t>
        </is>
      </c>
    </row>
    <row r="343">
      <c r="A343" s="3" t="inlineStr">
        <is>
          <t>Accounts, Notes, Loans and Financing Receivable [Line Items]</t>
        </is>
      </c>
    </row>
    <row r="344">
      <c r="A344" s="4" t="inlineStr">
        <is>
          <t>2021/2020</t>
        </is>
      </c>
      <c r="B344" s="5" t="n">
        <v>27986</v>
      </c>
      <c r="C344" s="5" t="n">
        <v>41528</v>
      </c>
    </row>
    <row r="345">
      <c r="A345" s="4" t="inlineStr">
        <is>
          <t>2020/2019</t>
        </is>
      </c>
      <c r="B345" s="5" t="n">
        <v>35644</v>
      </c>
      <c r="C345" s="5" t="n">
        <v>41815</v>
      </c>
    </row>
    <row r="346">
      <c r="A346" s="4" t="inlineStr">
        <is>
          <t>2019/2018</t>
        </is>
      </c>
      <c r="B346" s="5" t="n">
        <v>34890</v>
      </c>
      <c r="C346" s="5" t="n">
        <v>20785</v>
      </c>
    </row>
    <row r="347">
      <c r="A347" s="4" t="inlineStr">
        <is>
          <t>2018/2017</t>
        </is>
      </c>
      <c r="B347" s="5" t="n">
        <v>15222</v>
      </c>
      <c r="C347" s="5" t="n">
        <v>8908</v>
      </c>
    </row>
    <row r="348">
      <c r="A348" s="4" t="inlineStr">
        <is>
          <t>2017/2016</t>
        </is>
      </c>
      <c r="B348" s="5" t="n">
        <v>5630</v>
      </c>
      <c r="C348" s="5" t="n">
        <v>3226</v>
      </c>
    </row>
    <row r="349">
      <c r="A349" s="4" t="inlineStr">
        <is>
          <t>Pre-2017/2016</t>
        </is>
      </c>
      <c r="B349" s="5" t="n">
        <v>1724</v>
      </c>
      <c r="C349" s="5" t="n">
        <v>428</v>
      </c>
    </row>
    <row r="350">
      <c r="A350" s="4" t="inlineStr">
        <is>
          <t>Revolving Loans</t>
        </is>
      </c>
      <c r="B350" s="5" t="n">
        <v>0</v>
      </c>
      <c r="C350" s="5" t="n">
        <v>0</v>
      </c>
    </row>
    <row r="351">
      <c r="A351" s="4" t="inlineStr">
        <is>
          <t>Revolving to Term</t>
        </is>
      </c>
      <c r="B351" s="5" t="n">
        <v>0</v>
      </c>
      <c r="C351" s="5" t="n">
        <v>0</v>
      </c>
    </row>
    <row r="352">
      <c r="A352" s="4" t="inlineStr">
        <is>
          <t>Loans</t>
        </is>
      </c>
      <c r="B352" s="5" t="n">
        <v>121096</v>
      </c>
      <c r="C352" s="5" t="n">
        <v>116690</v>
      </c>
    </row>
    <row r="353">
      <c r="A353" s="4" t="inlineStr">
        <is>
          <t>Equipment finance | Pass</t>
        </is>
      </c>
    </row>
    <row r="354">
      <c r="A354" s="3" t="inlineStr">
        <is>
          <t>Accounts, Notes, Loans and Financing Receivable [Line Items]</t>
        </is>
      </c>
    </row>
    <row r="355">
      <c r="A355" s="4" t="inlineStr">
        <is>
          <t>2021/2020</t>
        </is>
      </c>
      <c r="B355" s="5" t="n">
        <v>27986</v>
      </c>
      <c r="C355" s="5" t="n">
        <v>41528</v>
      </c>
    </row>
    <row r="356">
      <c r="A356" s="4" t="inlineStr">
        <is>
          <t>2020/2019</t>
        </is>
      </c>
      <c r="B356" s="5" t="n">
        <v>35644</v>
      </c>
      <c r="C356" s="5" t="n">
        <v>41717</v>
      </c>
    </row>
    <row r="357">
      <c r="A357" s="4" t="inlineStr">
        <is>
          <t>2019/2018</t>
        </is>
      </c>
      <c r="B357" s="5" t="n">
        <v>34792</v>
      </c>
      <c r="C357" s="5" t="n">
        <v>20697</v>
      </c>
    </row>
    <row r="358">
      <c r="A358" s="4" t="inlineStr">
        <is>
          <t>2018/2017</t>
        </is>
      </c>
      <c r="B358" s="5" t="n">
        <v>15132</v>
      </c>
      <c r="C358" s="5" t="n">
        <v>8834</v>
      </c>
    </row>
    <row r="359">
      <c r="A359" s="4" t="inlineStr">
        <is>
          <t>2017/2016</t>
        </is>
      </c>
      <c r="B359" s="5" t="n">
        <v>5554</v>
      </c>
      <c r="C359" s="5" t="n">
        <v>3162</v>
      </c>
    </row>
    <row r="360">
      <c r="A360" s="4" t="inlineStr">
        <is>
          <t>Pre-2017/2016</t>
        </is>
      </c>
      <c r="B360" s="5" t="n">
        <v>1724</v>
      </c>
      <c r="C360" s="5" t="n">
        <v>426</v>
      </c>
    </row>
    <row r="361">
      <c r="A361" s="4" t="inlineStr">
        <is>
          <t>Revolving Loans</t>
        </is>
      </c>
      <c r="B361" s="5" t="n">
        <v>0</v>
      </c>
      <c r="C361" s="5" t="n">
        <v>0</v>
      </c>
    </row>
    <row r="362">
      <c r="A362" s="4" t="inlineStr">
        <is>
          <t>Revolving to Term</t>
        </is>
      </c>
      <c r="B362" s="5" t="n">
        <v>0</v>
      </c>
      <c r="C362" s="5" t="n">
        <v>0</v>
      </c>
    </row>
    <row r="363">
      <c r="A363" s="4" t="inlineStr">
        <is>
          <t>Loans</t>
        </is>
      </c>
      <c r="B363" s="5" t="n">
        <v>120832</v>
      </c>
      <c r="C363" s="5" t="n">
        <v>116364</v>
      </c>
    </row>
    <row r="364">
      <c r="A364" s="4" t="inlineStr">
        <is>
          <t>Equipment finance | Substandard</t>
        </is>
      </c>
    </row>
    <row r="365">
      <c r="A365" s="3" t="inlineStr">
        <is>
          <t>Accounts, Notes, Loans and Financing Receivable [Line Items]</t>
        </is>
      </c>
    </row>
    <row r="366">
      <c r="A366" s="4" t="inlineStr">
        <is>
          <t>2021/2020</t>
        </is>
      </c>
      <c r="B366" s="5" t="n">
        <v>0</v>
      </c>
      <c r="C366" s="5" t="n">
        <v>0</v>
      </c>
    </row>
    <row r="367">
      <c r="A367" s="4" t="inlineStr">
        <is>
          <t>2020/2019</t>
        </is>
      </c>
      <c r="B367" s="5" t="n">
        <v>0</v>
      </c>
      <c r="C367" s="5" t="n">
        <v>98</v>
      </c>
    </row>
    <row r="368">
      <c r="A368" s="4" t="inlineStr">
        <is>
          <t>2019/2018</t>
        </is>
      </c>
      <c r="B368" s="5" t="n">
        <v>98</v>
      </c>
      <c r="C368" s="5" t="n">
        <v>88</v>
      </c>
    </row>
    <row r="369">
      <c r="A369" s="4" t="inlineStr">
        <is>
          <t>2018/2017</t>
        </is>
      </c>
      <c r="B369" s="5" t="n">
        <v>90</v>
      </c>
      <c r="C369" s="5" t="n">
        <v>74</v>
      </c>
    </row>
    <row r="370">
      <c r="A370" s="4" t="inlineStr">
        <is>
          <t>2017/2016</t>
        </is>
      </c>
      <c r="B370" s="5" t="n">
        <v>76</v>
      </c>
      <c r="C370" s="5" t="n">
        <v>64</v>
      </c>
    </row>
    <row r="371">
      <c r="A371" s="4" t="inlineStr">
        <is>
          <t>Pre-2017/2016</t>
        </is>
      </c>
      <c r="B371" s="5" t="n">
        <v>0</v>
      </c>
      <c r="C371" s="5" t="n">
        <v>2</v>
      </c>
    </row>
    <row r="372">
      <c r="A372" s="4" t="inlineStr">
        <is>
          <t>Revolving Loans</t>
        </is>
      </c>
      <c r="B372" s="5" t="n">
        <v>0</v>
      </c>
      <c r="C372" s="5" t="n">
        <v>0</v>
      </c>
    </row>
    <row r="373">
      <c r="A373" s="4" t="inlineStr">
        <is>
          <t>Revolving to Term</t>
        </is>
      </c>
      <c r="B373" s="5" t="n">
        <v>0</v>
      </c>
      <c r="C373" s="5" t="n">
        <v>0</v>
      </c>
    </row>
    <row r="374">
      <c r="A374" s="4" t="inlineStr">
        <is>
          <t>Loans</t>
        </is>
      </c>
      <c r="B374" s="5" t="n">
        <v>264</v>
      </c>
      <c r="C374" s="5" t="n">
        <v>326</v>
      </c>
    </row>
    <row r="375">
      <c r="A375" s="4" t="inlineStr">
        <is>
          <t>Residential mortgage</t>
        </is>
      </c>
    </row>
    <row r="376">
      <c r="A376" s="3" t="inlineStr">
        <is>
          <t>Accounts, Notes, Loans and Financing Receivable [Line Items]</t>
        </is>
      </c>
    </row>
    <row r="377">
      <c r="A377" s="4" t="inlineStr">
        <is>
          <t>2021/2020</t>
        </is>
      </c>
      <c r="B377" s="5" t="n">
        <v>75321</v>
      </c>
      <c r="C377" s="5" t="n">
        <v>127336</v>
      </c>
    </row>
    <row r="378">
      <c r="A378" s="4" t="inlineStr">
        <is>
          <t>2020/2019</t>
        </is>
      </c>
      <c r="B378" s="5" t="n">
        <v>120307</v>
      </c>
      <c r="C378" s="5" t="n">
        <v>43962</v>
      </c>
    </row>
    <row r="379">
      <c r="A379" s="4" t="inlineStr">
        <is>
          <t>2019/2018</t>
        </is>
      </c>
      <c r="B379" s="5" t="n">
        <v>32126</v>
      </c>
      <c r="C379" s="5" t="n">
        <v>34485</v>
      </c>
    </row>
    <row r="380">
      <c r="A380" s="4" t="inlineStr">
        <is>
          <t>2018/2017</t>
        </is>
      </c>
      <c r="B380" s="5" t="n">
        <v>29708</v>
      </c>
      <c r="C380" s="5" t="n">
        <v>18563</v>
      </c>
    </row>
    <row r="381">
      <c r="A381" s="4" t="inlineStr">
        <is>
          <t>2017/2016</t>
        </is>
      </c>
      <c r="B381" s="5" t="n">
        <v>13105</v>
      </c>
      <c r="C381" s="5" t="n">
        <v>12108</v>
      </c>
    </row>
    <row r="382">
      <c r="A382" s="4" t="inlineStr">
        <is>
          <t>Pre-2017/2016</t>
        </is>
      </c>
      <c r="B382" s="5" t="n">
        <v>121022</v>
      </c>
      <c r="C382" s="5" t="n">
        <v>140926</v>
      </c>
    </row>
    <row r="383">
      <c r="A383" s="4" t="inlineStr">
        <is>
          <t>Revolving Loans</t>
        </is>
      </c>
      <c r="B383" s="5" t="n">
        <v>0</v>
      </c>
      <c r="C383" s="5" t="n">
        <v>0</v>
      </c>
    </row>
    <row r="384">
      <c r="A384" s="4" t="inlineStr">
        <is>
          <t>Revolving to Term</t>
        </is>
      </c>
      <c r="B384" s="5" t="n">
        <v>0</v>
      </c>
      <c r="C384" s="5" t="n">
        <v>0</v>
      </c>
    </row>
    <row r="385">
      <c r="A385" s="4" t="inlineStr">
        <is>
          <t>Loans</t>
        </is>
      </c>
      <c r="B385" s="5" t="n">
        <v>391589</v>
      </c>
      <c r="C385" s="5" t="n">
        <v>377380</v>
      </c>
    </row>
    <row r="386">
      <c r="A386" s="4" t="inlineStr">
        <is>
          <t>Residential mortgage | Pass</t>
        </is>
      </c>
    </row>
    <row r="387">
      <c r="A387" s="3" t="inlineStr">
        <is>
          <t>Accounts, Notes, Loans and Financing Receivable [Line Items]</t>
        </is>
      </c>
    </row>
    <row r="388">
      <c r="A388" s="4" t="inlineStr">
        <is>
          <t>2021/2020</t>
        </is>
      </c>
      <c r="B388" s="5" t="n">
        <v>75321</v>
      </c>
      <c r="C388" s="5" t="n">
        <v>127336</v>
      </c>
    </row>
    <row r="389">
      <c r="A389" s="4" t="inlineStr">
        <is>
          <t>2020/2019</t>
        </is>
      </c>
      <c r="B389" s="5" t="n">
        <v>120307</v>
      </c>
      <c r="C389" s="5" t="n">
        <v>43910</v>
      </c>
    </row>
    <row r="390">
      <c r="A390" s="4" t="inlineStr">
        <is>
          <t>2019/2018</t>
        </is>
      </c>
      <c r="B390" s="5" t="n">
        <v>32126</v>
      </c>
      <c r="C390" s="5" t="n">
        <v>34252</v>
      </c>
    </row>
    <row r="391">
      <c r="A391" s="4" t="inlineStr">
        <is>
          <t>2018/2017</t>
        </is>
      </c>
      <c r="B391" s="5" t="n">
        <v>29708</v>
      </c>
      <c r="C391" s="5" t="n">
        <v>17548</v>
      </c>
    </row>
    <row r="392">
      <c r="A392" s="4" t="inlineStr">
        <is>
          <t>2017/2016</t>
        </is>
      </c>
      <c r="B392" s="5" t="n">
        <v>13105</v>
      </c>
      <c r="C392" s="5" t="n">
        <v>12108</v>
      </c>
    </row>
    <row r="393">
      <c r="A393" s="4" t="inlineStr">
        <is>
          <t>Pre-2017/2016</t>
        </is>
      </c>
      <c r="B393" s="5" t="n">
        <v>120884</v>
      </c>
      <c r="C393" s="5" t="n">
        <v>139616</v>
      </c>
    </row>
    <row r="394">
      <c r="A394" s="4" t="inlineStr">
        <is>
          <t>Revolving Loans</t>
        </is>
      </c>
      <c r="B394" s="5" t="n">
        <v>0</v>
      </c>
      <c r="C394" s="5" t="n">
        <v>0</v>
      </c>
    </row>
    <row r="395">
      <c r="A395" s="4" t="inlineStr">
        <is>
          <t>Revolving to Term</t>
        </is>
      </c>
      <c r="B395" s="5" t="n">
        <v>0</v>
      </c>
      <c r="C395" s="5" t="n">
        <v>0</v>
      </c>
    </row>
    <row r="396">
      <c r="A396" s="4" t="inlineStr">
        <is>
          <t>Loans</t>
        </is>
      </c>
      <c r="B396" s="5" t="n">
        <v>391451</v>
      </c>
      <c r="C396" s="5" t="n">
        <v>374770</v>
      </c>
    </row>
    <row r="397">
      <c r="A397" s="4" t="inlineStr">
        <is>
          <t>Residential mortgage | Substandard</t>
        </is>
      </c>
    </row>
    <row r="398">
      <c r="A398" s="3" t="inlineStr">
        <is>
          <t>Accounts, Notes, Loans and Financing Receivable [Line Items]</t>
        </is>
      </c>
    </row>
    <row r="399">
      <c r="A399" s="4" t="inlineStr">
        <is>
          <t>2021/2020</t>
        </is>
      </c>
      <c r="B399" s="5" t="n">
        <v>0</v>
      </c>
      <c r="C399" s="5" t="n">
        <v>0</v>
      </c>
    </row>
    <row r="400">
      <c r="A400" s="4" t="inlineStr">
        <is>
          <t>2020/2019</t>
        </is>
      </c>
      <c r="B400" s="5" t="n">
        <v>0</v>
      </c>
      <c r="C400" s="5" t="n">
        <v>52</v>
      </c>
    </row>
    <row r="401">
      <c r="A401" s="4" t="inlineStr">
        <is>
          <t>2019/2018</t>
        </is>
      </c>
      <c r="B401" s="5" t="n">
        <v>0</v>
      </c>
      <c r="C401" s="5" t="n">
        <v>233</v>
      </c>
    </row>
    <row r="402">
      <c r="A402" s="4" t="inlineStr">
        <is>
          <t>2018/2017</t>
        </is>
      </c>
      <c r="B402" s="5" t="n">
        <v>0</v>
      </c>
      <c r="C402" s="5" t="n">
        <v>1015</v>
      </c>
    </row>
    <row r="403">
      <c r="A403" s="4" t="inlineStr">
        <is>
          <t>2017/2016</t>
        </is>
      </c>
      <c r="B403" s="5" t="n">
        <v>0</v>
      </c>
      <c r="C403" s="5" t="n">
        <v>0</v>
      </c>
    </row>
    <row r="404">
      <c r="A404" s="4" t="inlineStr">
        <is>
          <t>Pre-2017/2016</t>
        </is>
      </c>
      <c r="B404" s="5" t="n">
        <v>138</v>
      </c>
      <c r="C404" s="5" t="n">
        <v>1310</v>
      </c>
    </row>
    <row r="405">
      <c r="A405" s="4" t="inlineStr">
        <is>
          <t>Revolving Loans</t>
        </is>
      </c>
      <c r="B405" s="5" t="n">
        <v>0</v>
      </c>
      <c r="C405" s="5" t="n">
        <v>0</v>
      </c>
    </row>
    <row r="406">
      <c r="A406" s="4" t="inlineStr">
        <is>
          <t>Revolving to Term</t>
        </is>
      </c>
      <c r="B406" s="5" t="n">
        <v>0</v>
      </c>
      <c r="C406" s="5" t="n">
        <v>0</v>
      </c>
    </row>
    <row r="407">
      <c r="A407" s="4" t="inlineStr">
        <is>
          <t>Loans</t>
        </is>
      </c>
      <c r="B407" s="5" t="n">
        <v>138</v>
      </c>
      <c r="C407" s="5" t="n">
        <v>2610</v>
      </c>
    </row>
    <row r="408">
      <c r="A408" s="4" t="inlineStr">
        <is>
          <t>Consumer</t>
        </is>
      </c>
    </row>
    <row r="409">
      <c r="A409" s="3" t="inlineStr">
        <is>
          <t>Accounts, Notes, Loans and Financing Receivable [Line Items]</t>
        </is>
      </c>
    </row>
    <row r="410">
      <c r="A410" s="4" t="inlineStr">
        <is>
          <t>2021/2020</t>
        </is>
      </c>
      <c r="B410" s="5" t="n">
        <v>12019</v>
      </c>
      <c r="C410" s="5" t="n">
        <v>16032</v>
      </c>
    </row>
    <row r="411">
      <c r="A411" s="4" t="inlineStr">
        <is>
          <t>2020/2019</t>
        </is>
      </c>
      <c r="B411" s="5" t="n">
        <v>12951</v>
      </c>
      <c r="C411" s="5" t="n">
        <v>9901</v>
      </c>
    </row>
    <row r="412">
      <c r="A412" s="4" t="inlineStr">
        <is>
          <t>2019/2018</t>
        </is>
      </c>
      <c r="B412" s="5" t="n">
        <v>7512</v>
      </c>
      <c r="C412" s="5" t="n">
        <v>7521</v>
      </c>
    </row>
    <row r="413">
      <c r="A413" s="4" t="inlineStr">
        <is>
          <t>2018/2017</t>
        </is>
      </c>
      <c r="B413" s="5" t="n">
        <v>5763</v>
      </c>
      <c r="C413" s="5" t="n">
        <v>5335</v>
      </c>
    </row>
    <row r="414">
      <c r="A414" s="4" t="inlineStr">
        <is>
          <t>2017/2016</t>
        </is>
      </c>
      <c r="B414" s="5" t="n">
        <v>3922</v>
      </c>
      <c r="C414" s="5" t="n">
        <v>4632</v>
      </c>
    </row>
    <row r="415">
      <c r="A415" s="4" t="inlineStr">
        <is>
          <t>Pre-2017/2016</t>
        </is>
      </c>
      <c r="B415" s="5" t="n">
        <v>30859</v>
      </c>
      <c r="C415" s="5" t="n">
        <v>34069</v>
      </c>
    </row>
    <row r="416">
      <c r="A416" s="4" t="inlineStr">
        <is>
          <t>Revolving Loans</t>
        </is>
      </c>
      <c r="B416" s="5" t="n">
        <v>209180</v>
      </c>
      <c r="C416" s="5" t="n">
        <v>224812</v>
      </c>
    </row>
    <row r="417">
      <c r="A417" s="4" t="inlineStr">
        <is>
          <t>Revolving to Term</t>
        </is>
      </c>
      <c r="B417" s="5" t="n">
        <v>0</v>
      </c>
      <c r="C417" s="5" t="n">
        <v>296</v>
      </c>
    </row>
    <row r="418">
      <c r="A418" s="4" t="inlineStr">
        <is>
          <t>Loans</t>
        </is>
      </c>
      <c r="B418" s="5" t="n">
        <v>282206</v>
      </c>
      <c r="C418" s="5" t="n">
        <v>302598</v>
      </c>
    </row>
    <row r="419">
      <c r="A419" s="4" t="inlineStr">
        <is>
          <t>Consumer | Pass</t>
        </is>
      </c>
    </row>
    <row r="420">
      <c r="A420" s="3" t="inlineStr">
        <is>
          <t>Accounts, Notes, Loans and Financing Receivable [Line Items]</t>
        </is>
      </c>
    </row>
    <row r="421">
      <c r="A421" s="4" t="inlineStr">
        <is>
          <t>2021/2020</t>
        </is>
      </c>
      <c r="B421" s="5" t="n">
        <v>11986</v>
      </c>
      <c r="C421" s="5" t="n">
        <v>15999</v>
      </c>
    </row>
    <row r="422">
      <c r="A422" s="4" t="inlineStr">
        <is>
          <t>2020/2019</t>
        </is>
      </c>
      <c r="B422" s="5" t="n">
        <v>12951</v>
      </c>
      <c r="C422" s="5" t="n">
        <v>9844</v>
      </c>
    </row>
    <row r="423">
      <c r="A423" s="4" t="inlineStr">
        <is>
          <t>2019/2018</t>
        </is>
      </c>
      <c r="B423" s="5" t="n">
        <v>7512</v>
      </c>
      <c r="C423" s="5" t="n">
        <v>7490</v>
      </c>
    </row>
    <row r="424">
      <c r="A424" s="4" t="inlineStr">
        <is>
          <t>2018/2017</t>
        </is>
      </c>
      <c r="B424" s="5" t="n">
        <v>5763</v>
      </c>
      <c r="C424" s="5" t="n">
        <v>5333</v>
      </c>
    </row>
    <row r="425">
      <c r="A425" s="4" t="inlineStr">
        <is>
          <t>2017/2016</t>
        </is>
      </c>
      <c r="B425" s="5" t="n">
        <v>3921</v>
      </c>
      <c r="C425" s="5" t="n">
        <v>4632</v>
      </c>
    </row>
    <row r="426">
      <c r="A426" s="4" t="inlineStr">
        <is>
          <t>Pre-2017/2016</t>
        </is>
      </c>
      <c r="B426" s="5" t="n">
        <v>30293</v>
      </c>
      <c r="C426" s="5" t="n">
        <v>31861</v>
      </c>
    </row>
    <row r="427">
      <c r="A427" s="4" t="inlineStr">
        <is>
          <t>Revolving Loans</t>
        </is>
      </c>
      <c r="B427" s="5" t="n">
        <v>209027</v>
      </c>
      <c r="C427" s="5" t="n">
        <v>224549</v>
      </c>
    </row>
    <row r="428">
      <c r="A428" s="4" t="inlineStr">
        <is>
          <t>Revolving to Term</t>
        </is>
      </c>
      <c r="B428" s="5" t="n">
        <v>0</v>
      </c>
      <c r="C428" s="5" t="n">
        <v>166</v>
      </c>
    </row>
    <row r="429">
      <c r="A429" s="4" t="inlineStr">
        <is>
          <t>Loans</t>
        </is>
      </c>
      <c r="B429" s="5" t="n">
        <v>281453</v>
      </c>
      <c r="C429" s="5" t="n">
        <v>299874</v>
      </c>
    </row>
    <row r="430">
      <c r="A430" s="4" t="inlineStr">
        <is>
          <t>Consumer | Substandard</t>
        </is>
      </c>
    </row>
    <row r="431">
      <c r="A431" s="3" t="inlineStr">
        <is>
          <t>Accounts, Notes, Loans and Financing Receivable [Line Items]</t>
        </is>
      </c>
    </row>
    <row r="432">
      <c r="A432" s="4" t="inlineStr">
        <is>
          <t>2021/2020</t>
        </is>
      </c>
      <c r="B432" s="5" t="n">
        <v>33</v>
      </c>
      <c r="C432" s="5" t="n">
        <v>33</v>
      </c>
    </row>
    <row r="433">
      <c r="A433" s="4" t="inlineStr">
        <is>
          <t>2020/2019</t>
        </is>
      </c>
      <c r="B433" s="5" t="n">
        <v>0</v>
      </c>
      <c r="C433" s="5" t="n">
        <v>57</v>
      </c>
    </row>
    <row r="434">
      <c r="A434" s="4" t="inlineStr">
        <is>
          <t>2019/2018</t>
        </is>
      </c>
      <c r="B434" s="5" t="n">
        <v>0</v>
      </c>
      <c r="C434" s="5" t="n">
        <v>31</v>
      </c>
    </row>
    <row r="435">
      <c r="A435" s="4" t="inlineStr">
        <is>
          <t>2018/2017</t>
        </is>
      </c>
      <c r="B435" s="5" t="n">
        <v>0</v>
      </c>
      <c r="C435" s="5" t="n">
        <v>2</v>
      </c>
    </row>
    <row r="436">
      <c r="A436" s="4" t="inlineStr">
        <is>
          <t>2017/2016</t>
        </is>
      </c>
      <c r="B436" s="5" t="n">
        <v>1</v>
      </c>
      <c r="C436" s="5" t="n">
        <v>0</v>
      </c>
    </row>
    <row r="437">
      <c r="A437" s="4" t="inlineStr">
        <is>
          <t>Pre-2017/2016</t>
        </is>
      </c>
      <c r="B437" s="5" t="n">
        <v>566</v>
      </c>
      <c r="C437" s="5" t="n">
        <v>2208</v>
      </c>
    </row>
    <row r="438">
      <c r="A438" s="4" t="inlineStr">
        <is>
          <t>Revolving Loans</t>
        </is>
      </c>
      <c r="B438" s="5" t="n">
        <v>153</v>
      </c>
      <c r="C438" s="5" t="n">
        <v>263</v>
      </c>
    </row>
    <row r="439">
      <c r="A439" s="4" t="inlineStr">
        <is>
          <t>Revolving to Term</t>
        </is>
      </c>
      <c r="B439" s="5" t="n">
        <v>0</v>
      </c>
      <c r="C439" s="5" t="n">
        <v>130</v>
      </c>
    </row>
    <row r="440">
      <c r="A440" s="4" t="inlineStr">
        <is>
          <t>Loans</t>
        </is>
      </c>
      <c r="B440" s="6" t="n">
        <v>753</v>
      </c>
      <c r="C440" s="6" t="n">
        <v>27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7407</v>
      </c>
      <c r="C4" s="6" t="n">
        <v>11851</v>
      </c>
      <c r="D4" s="6" t="n">
        <v>50582</v>
      </c>
      <c r="E4" s="6" t="n">
        <v>24243</v>
      </c>
    </row>
    <row r="5">
      <c r="A5" s="3" t="inlineStr">
        <is>
          <t>Other comprehensive income, net of tax:</t>
        </is>
      </c>
    </row>
    <row r="6">
      <c r="A6" s="4" t="inlineStr">
        <is>
          <t>Unrealized gains (losses) on securities available for sale</t>
        </is>
      </c>
      <c r="B6" s="5" t="n">
        <v>7113</v>
      </c>
      <c r="C6" s="5" t="n">
        <v>2512</v>
      </c>
      <c r="D6" s="5" t="n">
        <v>-6022</v>
      </c>
      <c r="E6" s="5" t="n">
        <v>9796</v>
      </c>
    </row>
    <row r="7">
      <c r="A7" s="4" t="inlineStr">
        <is>
          <t>Reclassification for securities gains included in net income</t>
        </is>
      </c>
      <c r="B7" s="5" t="n">
        <v>0</v>
      </c>
      <c r="C7" s="5" t="n">
        <v>0</v>
      </c>
      <c r="D7" s="5" t="n">
        <v>0</v>
      </c>
      <c r="E7" s="5" t="n">
        <v>-254</v>
      </c>
    </row>
    <row r="8">
      <c r="A8" s="4" t="inlineStr">
        <is>
          <t>Unrealized losses on derivatives</t>
        </is>
      </c>
      <c r="B8" s="5" t="n">
        <v>-77</v>
      </c>
      <c r="C8" s="5" t="n">
        <v>-36</v>
      </c>
      <c r="D8" s="5" t="n">
        <v>-30</v>
      </c>
      <c r="E8" s="5" t="n">
        <v>-373</v>
      </c>
    </row>
    <row r="9">
      <c r="A9" s="4" t="inlineStr">
        <is>
          <t>Other comprehensive income, net of tax</t>
        </is>
      </c>
      <c r="B9" s="5" t="n">
        <v>7036</v>
      </c>
      <c r="C9" s="5" t="n">
        <v>2476</v>
      </c>
      <c r="D9" s="5" t="n">
        <v>-6052</v>
      </c>
      <c r="E9" s="5" t="n">
        <v>9169</v>
      </c>
    </row>
    <row r="10">
      <c r="A10" s="4" t="inlineStr">
        <is>
          <t>Total Comprehensive Income</t>
        </is>
      </c>
      <c r="B10" s="6" t="n">
        <v>34443</v>
      </c>
      <c r="C10" s="6" t="n">
        <v>14327</v>
      </c>
      <c r="D10" s="6" t="n">
        <v>44530</v>
      </c>
      <c r="E10" s="6" t="n">
        <v>334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ge Analysis (Details) - USD ($) $ in Thousands</t>
        </is>
      </c>
      <c r="B1" s="2" t="inlineStr">
        <is>
          <t>Jun. 30, 2021</t>
        </is>
      </c>
      <c r="C1" s="2" t="inlineStr">
        <is>
          <t>Dec. 31, 2020</t>
        </is>
      </c>
    </row>
    <row r="2">
      <c r="A2" s="3" t="inlineStr">
        <is>
          <t>Financing Receivable, Recorded Investment, Past Due [Line Items]</t>
        </is>
      </c>
    </row>
    <row r="3">
      <c r="A3" s="4" t="inlineStr">
        <is>
          <t>Loans, net of deferred fees</t>
        </is>
      </c>
      <c r="B3" s="6" t="n">
        <v>5988832</v>
      </c>
      <c r="C3" s="6" t="n">
        <v>6021232</v>
      </c>
    </row>
    <row r="4">
      <c r="A4" s="4" t="inlineStr">
        <is>
          <t>Non owner occupied commercial</t>
        </is>
      </c>
    </row>
    <row r="5">
      <c r="A5" s="3" t="inlineStr">
        <is>
          <t>Financing Receivable, Recorded Investment, Past Due [Line Items]</t>
        </is>
      </c>
    </row>
    <row r="6">
      <c r="A6" s="4" t="inlineStr">
        <is>
          <t>Loans, net of deferred fees</t>
        </is>
      </c>
      <c r="B6" s="5" t="n">
        <v>2330376</v>
      </c>
      <c r="C6" s="5" t="n">
        <v>2398946</v>
      </c>
    </row>
    <row r="7">
      <c r="A7" s="4" t="inlineStr">
        <is>
          <t>Owner occupied commercial</t>
        </is>
      </c>
    </row>
    <row r="8">
      <c r="A8" s="3" t="inlineStr">
        <is>
          <t>Financing Receivable, Recorded Investment, Past Due [Line Items]</t>
        </is>
      </c>
    </row>
    <row r="9">
      <c r="A9" s="4" t="inlineStr">
        <is>
          <t>Loans, net of deferred fees</t>
        </is>
      </c>
      <c r="B9" s="5" t="n">
        <v>870535</v>
      </c>
      <c r="C9" s="5" t="n">
        <v>827092</v>
      </c>
    </row>
    <row r="10">
      <c r="A10" s="4" t="inlineStr">
        <is>
          <t>Multifamily</t>
        </is>
      </c>
    </row>
    <row r="11">
      <c r="A11" s="3" t="inlineStr">
        <is>
          <t>Financing Receivable, Recorded Investment, Past Due [Line Items]</t>
        </is>
      </c>
    </row>
    <row r="12">
      <c r="A12" s="4" t="inlineStr">
        <is>
          <t>Loans, net of deferred fees</t>
        </is>
      </c>
      <c r="B12" s="5" t="n">
        <v>902394</v>
      </c>
      <c r="C12" s="5" t="n">
        <v>813225</v>
      </c>
    </row>
    <row r="13">
      <c r="A13" s="4" t="inlineStr">
        <is>
          <t>Non owner occupied residential</t>
        </is>
      </c>
    </row>
    <row r="14">
      <c r="A14" s="3" t="inlineStr">
        <is>
          <t>Financing Receivable, Recorded Investment, Past Due [Line Items]</t>
        </is>
      </c>
    </row>
    <row r="15">
      <c r="A15" s="4" t="inlineStr">
        <is>
          <t>Loans, net of deferred fees</t>
        </is>
      </c>
      <c r="B15" s="5" t="n">
        <v>189765</v>
      </c>
      <c r="C15" s="5" t="n">
        <v>200229</v>
      </c>
    </row>
    <row r="16">
      <c r="A16" s="4" t="inlineStr">
        <is>
          <t>Commercial, industrial and other</t>
        </is>
      </c>
    </row>
    <row r="17">
      <c r="A17" s="3" t="inlineStr">
        <is>
          <t>Financing Receivable, Recorded Investment, Past Due [Line Items]</t>
        </is>
      </c>
    </row>
    <row r="18">
      <c r="A18" s="4" t="inlineStr">
        <is>
          <t>Loans, net of deferred fees</t>
        </is>
      </c>
      <c r="B18" s="5" t="n">
        <v>565704</v>
      </c>
      <c r="C18" s="5" t="n">
        <v>718189</v>
      </c>
    </row>
    <row r="19">
      <c r="A19" s="4" t="inlineStr">
        <is>
          <t>Construction</t>
        </is>
      </c>
    </row>
    <row r="20">
      <c r="A20" s="3" t="inlineStr">
        <is>
          <t>Financing Receivable, Recorded Investment, Past Due [Line Items]</t>
        </is>
      </c>
    </row>
    <row r="21">
      <c r="A21" s="4" t="inlineStr">
        <is>
          <t>Loans, net of deferred fees</t>
        </is>
      </c>
      <c r="B21" s="5" t="n">
        <v>335167</v>
      </c>
      <c r="C21" s="5" t="n">
        <v>266883</v>
      </c>
    </row>
    <row r="22">
      <c r="A22" s="4" t="inlineStr">
        <is>
          <t>Equipment finance</t>
        </is>
      </c>
    </row>
    <row r="23">
      <c r="A23" s="3" t="inlineStr">
        <is>
          <t>Financing Receivable, Recorded Investment, Past Due [Line Items]</t>
        </is>
      </c>
    </row>
    <row r="24">
      <c r="A24" s="4" t="inlineStr">
        <is>
          <t>Loans, net of deferred fees</t>
        </is>
      </c>
      <c r="B24" s="5" t="n">
        <v>121096</v>
      </c>
      <c r="C24" s="5" t="n">
        <v>116690</v>
      </c>
    </row>
    <row r="25">
      <c r="A25" s="4" t="inlineStr">
        <is>
          <t>Residential mortgage</t>
        </is>
      </c>
    </row>
    <row r="26">
      <c r="A26" s="3" t="inlineStr">
        <is>
          <t>Financing Receivable, Recorded Investment, Past Due [Line Items]</t>
        </is>
      </c>
    </row>
    <row r="27">
      <c r="A27" s="4" t="inlineStr">
        <is>
          <t>Loans, net of deferred fees</t>
        </is>
      </c>
      <c r="B27" s="5" t="n">
        <v>391589</v>
      </c>
      <c r="C27" s="5" t="n">
        <v>377380</v>
      </c>
    </row>
    <row r="28">
      <c r="A28" s="4" t="inlineStr">
        <is>
          <t>Consumer</t>
        </is>
      </c>
    </row>
    <row r="29">
      <c r="A29" s="3" t="inlineStr">
        <is>
          <t>Financing Receivable, Recorded Investment, Past Due [Line Items]</t>
        </is>
      </c>
    </row>
    <row r="30">
      <c r="A30" s="4" t="inlineStr">
        <is>
          <t>Loans, net of deferred fees</t>
        </is>
      </c>
      <c r="B30" s="5" t="n">
        <v>282206</v>
      </c>
      <c r="C30" s="5" t="n">
        <v>302598</v>
      </c>
    </row>
    <row r="31">
      <c r="A31" s="4" t="inlineStr">
        <is>
          <t>Current</t>
        </is>
      </c>
    </row>
    <row r="32">
      <c r="A32" s="3" t="inlineStr">
        <is>
          <t>Financing Receivable, Recorded Investment, Past Due [Line Items]</t>
        </is>
      </c>
    </row>
    <row r="33">
      <c r="A33" s="4" t="inlineStr">
        <is>
          <t>Loans, net of deferred fees</t>
        </is>
      </c>
      <c r="B33" s="5" t="n">
        <v>5965417</v>
      </c>
      <c r="C33" s="5" t="n">
        <v>5977647</v>
      </c>
    </row>
    <row r="34">
      <c r="A34" s="4" t="inlineStr">
        <is>
          <t>Current | Non owner occupied commercial</t>
        </is>
      </c>
    </row>
    <row r="35">
      <c r="A35" s="3" t="inlineStr">
        <is>
          <t>Financing Receivable, Recorded Investment, Past Due [Line Items]</t>
        </is>
      </c>
    </row>
    <row r="36">
      <c r="A36" s="4" t="inlineStr">
        <is>
          <t>Loans, net of deferred fees</t>
        </is>
      </c>
      <c r="B36" s="5" t="n">
        <v>2323132</v>
      </c>
      <c r="C36" s="5" t="n">
        <v>2384233</v>
      </c>
    </row>
    <row r="37">
      <c r="A37" s="4" t="inlineStr">
        <is>
          <t>Current | Owner occupied commercial</t>
        </is>
      </c>
    </row>
    <row r="38">
      <c r="A38" s="3" t="inlineStr">
        <is>
          <t>Financing Receivable, Recorded Investment, Past Due [Line Items]</t>
        </is>
      </c>
    </row>
    <row r="39">
      <c r="A39" s="4" t="inlineStr">
        <is>
          <t>Loans, net of deferred fees</t>
        </is>
      </c>
      <c r="B39" s="5" t="n">
        <v>861430</v>
      </c>
      <c r="C39" s="5" t="n">
        <v>811408</v>
      </c>
    </row>
    <row r="40">
      <c r="A40" s="4" t="inlineStr">
        <is>
          <t>Current | Multifamily</t>
        </is>
      </c>
    </row>
    <row r="41">
      <c r="A41" s="3" t="inlineStr">
        <is>
          <t>Financing Receivable, Recorded Investment, Past Due [Line Items]</t>
        </is>
      </c>
    </row>
    <row r="42">
      <c r="A42" s="4" t="inlineStr">
        <is>
          <t>Loans, net of deferred fees</t>
        </is>
      </c>
      <c r="B42" s="5" t="n">
        <v>902394</v>
      </c>
      <c r="C42" s="5" t="n">
        <v>812597</v>
      </c>
    </row>
    <row r="43">
      <c r="A43" s="4" t="inlineStr">
        <is>
          <t>Current | Non owner occupied residential</t>
        </is>
      </c>
    </row>
    <row r="44">
      <c r="A44" s="3" t="inlineStr">
        <is>
          <t>Financing Receivable, Recorded Investment, Past Due [Line Items]</t>
        </is>
      </c>
    </row>
    <row r="45">
      <c r="A45" s="4" t="inlineStr">
        <is>
          <t>Loans, net of deferred fees</t>
        </is>
      </c>
      <c r="B45" s="5" t="n">
        <v>186653</v>
      </c>
      <c r="C45" s="5" t="n">
        <v>197802</v>
      </c>
    </row>
    <row r="46">
      <c r="A46" s="4" t="inlineStr">
        <is>
          <t>Current | Commercial, industrial and other</t>
        </is>
      </c>
    </row>
    <row r="47">
      <c r="A47" s="3" t="inlineStr">
        <is>
          <t>Financing Receivable, Recorded Investment, Past Due [Line Items]</t>
        </is>
      </c>
    </row>
    <row r="48">
      <c r="A48" s="4" t="inlineStr">
        <is>
          <t>Loans, net of deferred fees</t>
        </is>
      </c>
      <c r="B48" s="5" t="n">
        <v>564271</v>
      </c>
      <c r="C48" s="5" t="n">
        <v>716337</v>
      </c>
    </row>
    <row r="49">
      <c r="A49" s="4" t="inlineStr">
        <is>
          <t>Current | Construction</t>
        </is>
      </c>
    </row>
    <row r="50">
      <c r="A50" s="3" t="inlineStr">
        <is>
          <t>Financing Receivable, Recorded Investment, Past Due [Line Items]</t>
        </is>
      </c>
    </row>
    <row r="51">
      <c r="A51" s="4" t="inlineStr">
        <is>
          <t>Loans, net of deferred fees</t>
        </is>
      </c>
      <c r="B51" s="5" t="n">
        <v>334652</v>
      </c>
      <c r="C51" s="5" t="n">
        <v>265649</v>
      </c>
    </row>
    <row r="52">
      <c r="A52" s="4" t="inlineStr">
        <is>
          <t>Current | Equipment finance</t>
        </is>
      </c>
    </row>
    <row r="53">
      <c r="A53" s="3" t="inlineStr">
        <is>
          <t>Financing Receivable, Recorded Investment, Past Due [Line Items]</t>
        </is>
      </c>
    </row>
    <row r="54">
      <c r="A54" s="4" t="inlineStr">
        <is>
          <t>Loans, net of deferred fees</t>
        </is>
      </c>
      <c r="B54" s="5" t="n">
        <v>120671</v>
      </c>
      <c r="C54" s="5" t="n">
        <v>115124</v>
      </c>
    </row>
    <row r="55">
      <c r="A55" s="4" t="inlineStr">
        <is>
          <t>Current | Residential mortgage</t>
        </is>
      </c>
    </row>
    <row r="56">
      <c r="A56" s="3" t="inlineStr">
        <is>
          <t>Financing Receivable, Recorded Investment, Past Due [Line Items]</t>
        </is>
      </c>
    </row>
    <row r="57">
      <c r="A57" s="4" t="inlineStr">
        <is>
          <t>Loans, net of deferred fees</t>
        </is>
      </c>
      <c r="B57" s="5" t="n">
        <v>391123</v>
      </c>
      <c r="C57" s="5" t="n">
        <v>374370</v>
      </c>
    </row>
    <row r="58">
      <c r="A58" s="4" t="inlineStr">
        <is>
          <t>Current | Consumer</t>
        </is>
      </c>
    </row>
    <row r="59">
      <c r="A59" s="3" t="inlineStr">
        <is>
          <t>Financing Receivable, Recorded Investment, Past Due [Line Items]</t>
        </is>
      </c>
    </row>
    <row r="60">
      <c r="A60" s="4" t="inlineStr">
        <is>
          <t>Loans, net of deferred fees</t>
        </is>
      </c>
      <c r="B60" s="5" t="n">
        <v>281091</v>
      </c>
      <c r="C60" s="5" t="n">
        <v>300127</v>
      </c>
    </row>
    <row r="61">
      <c r="A61" s="4" t="inlineStr">
        <is>
          <t>30 - 59 Days</t>
        </is>
      </c>
    </row>
    <row r="62">
      <c r="A62" s="3" t="inlineStr">
        <is>
          <t>Financing Receivable, Recorded Investment, Past Due [Line Items]</t>
        </is>
      </c>
    </row>
    <row r="63">
      <c r="A63" s="4" t="inlineStr">
        <is>
          <t>Loans, net of deferred fees</t>
        </is>
      </c>
      <c r="B63" s="5" t="n">
        <v>5294</v>
      </c>
      <c r="C63" s="5" t="n">
        <v>8255</v>
      </c>
    </row>
    <row r="64">
      <c r="A64" s="4" t="inlineStr">
        <is>
          <t>30 - 59 Days | Non owner occupied commercial</t>
        </is>
      </c>
    </row>
    <row r="65">
      <c r="A65" s="3" t="inlineStr">
        <is>
          <t>Financing Receivable, Recorded Investment, Past Due [Line Items]</t>
        </is>
      </c>
    </row>
    <row r="66">
      <c r="A66" s="4" t="inlineStr">
        <is>
          <t>Loans, net of deferred fees</t>
        </is>
      </c>
      <c r="B66" s="5" t="n">
        <v>521</v>
      </c>
      <c r="C66" s="5" t="n">
        <v>1256</v>
      </c>
    </row>
    <row r="67">
      <c r="A67" s="4" t="inlineStr">
        <is>
          <t>30 - 59 Days | Owner occupied commercial</t>
        </is>
      </c>
    </row>
    <row r="68">
      <c r="A68" s="3" t="inlineStr">
        <is>
          <t>Financing Receivable, Recorded Investment, Past Due [Line Items]</t>
        </is>
      </c>
    </row>
    <row r="69">
      <c r="A69" s="4" t="inlineStr">
        <is>
          <t>Loans, net of deferred fees</t>
        </is>
      </c>
      <c r="B69" s="5" t="n">
        <v>2942</v>
      </c>
      <c r="C69" s="5" t="n">
        <v>2759</v>
      </c>
    </row>
    <row r="70">
      <c r="A70" s="4" t="inlineStr">
        <is>
          <t>30 - 59 Days | Multifamily</t>
        </is>
      </c>
    </row>
    <row r="71">
      <c r="A71" s="3" t="inlineStr">
        <is>
          <t>Financing Receivable, Recorded Investment, Past Due [Line Items]</t>
        </is>
      </c>
    </row>
    <row r="72">
      <c r="A72" s="4" t="inlineStr">
        <is>
          <t>Loans, net of deferred fees</t>
        </is>
      </c>
      <c r="B72" s="5" t="n">
        <v>0</v>
      </c>
      <c r="C72" s="5" t="n">
        <v>208</v>
      </c>
    </row>
    <row r="73">
      <c r="A73" s="4" t="inlineStr">
        <is>
          <t>30 - 59 Days | Non owner occupied residential</t>
        </is>
      </c>
    </row>
    <row r="74">
      <c r="A74" s="3" t="inlineStr">
        <is>
          <t>Financing Receivable, Recorded Investment, Past Due [Line Items]</t>
        </is>
      </c>
    </row>
    <row r="75">
      <c r="A75" s="4" t="inlineStr">
        <is>
          <t>Loans, net of deferred fees</t>
        </is>
      </c>
      <c r="B75" s="5" t="n">
        <v>137</v>
      </c>
      <c r="C75" s="5" t="n">
        <v>482</v>
      </c>
    </row>
    <row r="76">
      <c r="A76" s="4" t="inlineStr">
        <is>
          <t>30 - 59 Days | Commercial, industrial and other</t>
        </is>
      </c>
    </row>
    <row r="77">
      <c r="A77" s="3" t="inlineStr">
        <is>
          <t>Financing Receivable, Recorded Investment, Past Due [Line Items]</t>
        </is>
      </c>
    </row>
    <row r="78">
      <c r="A78" s="4" t="inlineStr">
        <is>
          <t>Loans, net of deferred fees</t>
        </is>
      </c>
      <c r="B78" s="5" t="n">
        <v>264</v>
      </c>
      <c r="C78" s="5" t="n">
        <v>125</v>
      </c>
    </row>
    <row r="79">
      <c r="A79" s="4" t="inlineStr">
        <is>
          <t>30 - 59 Days | Construction</t>
        </is>
      </c>
    </row>
    <row r="80">
      <c r="A80" s="3" t="inlineStr">
        <is>
          <t>Financing Receivable, Recorded Investment, Past Due [Line Items]</t>
        </is>
      </c>
    </row>
    <row r="81">
      <c r="A81" s="4" t="inlineStr">
        <is>
          <t>Loans, net of deferred fees</t>
        </is>
      </c>
      <c r="B81" s="5" t="n">
        <v>0</v>
      </c>
      <c r="C81" s="5" t="n">
        <v>0</v>
      </c>
    </row>
    <row r="82">
      <c r="A82" s="4" t="inlineStr">
        <is>
          <t>30 - 59 Days | Equipment finance</t>
        </is>
      </c>
    </row>
    <row r="83">
      <c r="A83" s="3" t="inlineStr">
        <is>
          <t>Financing Receivable, Recorded Investment, Past Due [Line Items]</t>
        </is>
      </c>
    </row>
    <row r="84">
      <c r="A84" s="4" t="inlineStr">
        <is>
          <t>Loans, net of deferred fees</t>
        </is>
      </c>
      <c r="B84" s="5" t="n">
        <v>133</v>
      </c>
      <c r="C84" s="5" t="n">
        <v>1338</v>
      </c>
    </row>
    <row r="85">
      <c r="A85" s="4" t="inlineStr">
        <is>
          <t>30 - 59 Days | Residential mortgage</t>
        </is>
      </c>
    </row>
    <row r="86">
      <c r="A86" s="3" t="inlineStr">
        <is>
          <t>Financing Receivable, Recorded Investment, Past Due [Line Items]</t>
        </is>
      </c>
    </row>
    <row r="87">
      <c r="A87" s="4" t="inlineStr">
        <is>
          <t>Loans, net of deferred fees</t>
        </is>
      </c>
      <c r="B87" s="5" t="n">
        <v>466</v>
      </c>
      <c r="C87" s="5" t="n">
        <v>1046</v>
      </c>
    </row>
    <row r="88">
      <c r="A88" s="4" t="inlineStr">
        <is>
          <t>30 - 59 Days | Consumer</t>
        </is>
      </c>
    </row>
    <row r="89">
      <c r="A89" s="3" t="inlineStr">
        <is>
          <t>Financing Receivable, Recorded Investment, Past Due [Line Items]</t>
        </is>
      </c>
    </row>
    <row r="90">
      <c r="A90" s="4" t="inlineStr">
        <is>
          <t>Loans, net of deferred fees</t>
        </is>
      </c>
      <c r="B90" s="5" t="n">
        <v>831</v>
      </c>
      <c r="C90" s="5" t="n">
        <v>1041</v>
      </c>
    </row>
    <row r="91">
      <c r="A91" s="4" t="inlineStr">
        <is>
          <t>60 - 89 Days</t>
        </is>
      </c>
    </row>
    <row r="92">
      <c r="A92" s="3" t="inlineStr">
        <is>
          <t>Financing Receivable, Recorded Investment, Past Due [Line Items]</t>
        </is>
      </c>
    </row>
    <row r="93">
      <c r="A93" s="4" t="inlineStr">
        <is>
          <t>Loans, net of deferred fees</t>
        </is>
      </c>
      <c r="B93" s="5" t="n">
        <v>3126</v>
      </c>
      <c r="C93" s="5" t="n">
        <v>1277</v>
      </c>
    </row>
    <row r="94">
      <c r="A94" s="4" t="inlineStr">
        <is>
          <t>60 - 89 Days | Non owner occupied commercial</t>
        </is>
      </c>
    </row>
    <row r="95">
      <c r="A95" s="3" t="inlineStr">
        <is>
          <t>Financing Receivable, Recorded Investment, Past Due [Line Items]</t>
        </is>
      </c>
    </row>
    <row r="96">
      <c r="A96" s="4" t="inlineStr">
        <is>
          <t>Loans, net of deferred fees</t>
        </is>
      </c>
      <c r="B96" s="5" t="n">
        <v>434</v>
      </c>
      <c r="C96" s="5" t="n">
        <v>306</v>
      </c>
    </row>
    <row r="97">
      <c r="A97" s="4" t="inlineStr">
        <is>
          <t>60 - 89 Days | Owner occupied commercial</t>
        </is>
      </c>
    </row>
    <row r="98">
      <c r="A98" s="3" t="inlineStr">
        <is>
          <t>Financing Receivable, Recorded Investment, Past Due [Line Items]</t>
        </is>
      </c>
    </row>
    <row r="99">
      <c r="A99" s="4" t="inlineStr">
        <is>
          <t>Loans, net of deferred fees</t>
        </is>
      </c>
      <c r="B99" s="5" t="n">
        <v>138</v>
      </c>
      <c r="C99" s="5" t="n">
        <v>350</v>
      </c>
    </row>
    <row r="100">
      <c r="A100" s="4" t="inlineStr">
        <is>
          <t>60 - 89 Days | Multifamily</t>
        </is>
      </c>
    </row>
    <row r="101">
      <c r="A101" s="3" t="inlineStr">
        <is>
          <t>Financing Receivable, Recorded Investment, Past Due [Line Items]</t>
        </is>
      </c>
    </row>
    <row r="102">
      <c r="A102" s="4" t="inlineStr">
        <is>
          <t>Loans, net of deferred fees</t>
        </is>
      </c>
      <c r="B102" s="5" t="n">
        <v>0</v>
      </c>
      <c r="C102" s="5" t="n">
        <v>0</v>
      </c>
    </row>
    <row r="103">
      <c r="A103" s="4" t="inlineStr">
        <is>
          <t>60 - 89 Days | Non owner occupied residential</t>
        </is>
      </c>
    </row>
    <row r="104">
      <c r="A104" s="3" t="inlineStr">
        <is>
          <t>Financing Receivable, Recorded Investment, Past Due [Line Items]</t>
        </is>
      </c>
    </row>
    <row r="105">
      <c r="A105" s="4" t="inlineStr">
        <is>
          <t>Loans, net of deferred fees</t>
        </is>
      </c>
      <c r="B105" s="5" t="n">
        <v>2160</v>
      </c>
      <c r="C105" s="5" t="n">
        <v>294</v>
      </c>
    </row>
    <row r="106">
      <c r="A106" s="4" t="inlineStr">
        <is>
          <t>60 - 89 Days | Commercial, industrial and other</t>
        </is>
      </c>
    </row>
    <row r="107">
      <c r="A107" s="3" t="inlineStr">
        <is>
          <t>Financing Receivable, Recorded Investment, Past Due [Line Items]</t>
        </is>
      </c>
    </row>
    <row r="108">
      <c r="A108" s="4" t="inlineStr">
        <is>
          <t>Loans, net of deferred fees</t>
        </is>
      </c>
      <c r="B108" s="5" t="n">
        <v>26</v>
      </c>
      <c r="C108" s="5" t="n">
        <v>0</v>
      </c>
    </row>
    <row r="109">
      <c r="A109" s="4" t="inlineStr">
        <is>
          <t>60 - 89 Days | Construction</t>
        </is>
      </c>
    </row>
    <row r="110">
      <c r="A110" s="3" t="inlineStr">
        <is>
          <t>Financing Receivable, Recorded Investment, Past Due [Line Items]</t>
        </is>
      </c>
    </row>
    <row r="111">
      <c r="A111" s="4" t="inlineStr">
        <is>
          <t>Loans, net of deferred fees</t>
        </is>
      </c>
      <c r="B111" s="5" t="n">
        <v>0</v>
      </c>
      <c r="C111" s="5" t="n">
        <v>0</v>
      </c>
    </row>
    <row r="112">
      <c r="A112" s="4" t="inlineStr">
        <is>
          <t>60 - 89 Days | Equipment finance</t>
        </is>
      </c>
    </row>
    <row r="113">
      <c r="A113" s="3" t="inlineStr">
        <is>
          <t>Financing Receivable, Recorded Investment, Past Due [Line Items]</t>
        </is>
      </c>
    </row>
    <row r="114">
      <c r="A114" s="4" t="inlineStr">
        <is>
          <t>Loans, net of deferred fees</t>
        </is>
      </c>
      <c r="B114" s="5" t="n">
        <v>93</v>
      </c>
      <c r="C114" s="5" t="n">
        <v>98</v>
      </c>
    </row>
    <row r="115">
      <c r="A115" s="4" t="inlineStr">
        <is>
          <t>60 - 89 Days | Residential mortgage</t>
        </is>
      </c>
    </row>
    <row r="116">
      <c r="A116" s="3" t="inlineStr">
        <is>
          <t>Financing Receivable, Recorded Investment, Past Due [Line Items]</t>
        </is>
      </c>
    </row>
    <row r="117">
      <c r="A117" s="4" t="inlineStr">
        <is>
          <t>Loans, net of deferred fees</t>
        </is>
      </c>
      <c r="B117" s="5" t="n">
        <v>0</v>
      </c>
      <c r="C117" s="5" t="n">
        <v>156</v>
      </c>
    </row>
    <row r="118">
      <c r="A118" s="4" t="inlineStr">
        <is>
          <t>60 - 89 Days | Consumer</t>
        </is>
      </c>
    </row>
    <row r="119">
      <c r="A119" s="3" t="inlineStr">
        <is>
          <t>Financing Receivable, Recorded Investment, Past Due [Line Items]</t>
        </is>
      </c>
    </row>
    <row r="120">
      <c r="A120" s="4" t="inlineStr">
        <is>
          <t>Loans, net of deferred fees</t>
        </is>
      </c>
      <c r="B120" s="5" t="n">
        <v>275</v>
      </c>
      <c r="C120" s="5" t="n">
        <v>73</v>
      </c>
    </row>
    <row r="121">
      <c r="A121" s="4" t="inlineStr">
        <is>
          <t>Greater than 89 days</t>
        </is>
      </c>
    </row>
    <row r="122">
      <c r="A122" s="3" t="inlineStr">
        <is>
          <t>Financing Receivable, Recorded Investment, Past Due [Line Items]</t>
        </is>
      </c>
    </row>
    <row r="123">
      <c r="A123" s="4" t="inlineStr">
        <is>
          <t>Loans, net of deferred fees</t>
        </is>
      </c>
      <c r="B123" s="5" t="n">
        <v>14995</v>
      </c>
      <c r="C123" s="5" t="n">
        <v>34053</v>
      </c>
    </row>
    <row r="124">
      <c r="A124" s="4" t="inlineStr">
        <is>
          <t>Greater than 89 days | Non owner occupied commercial</t>
        </is>
      </c>
    </row>
    <row r="125">
      <c r="A125" s="3" t="inlineStr">
        <is>
          <t>Financing Receivable, Recorded Investment, Past Due [Line Items]</t>
        </is>
      </c>
    </row>
    <row r="126">
      <c r="A126" s="4" t="inlineStr">
        <is>
          <t>Loans, net of deferred fees</t>
        </is>
      </c>
      <c r="B126" s="5" t="n">
        <v>6289</v>
      </c>
      <c r="C126" s="5" t="n">
        <v>13151</v>
      </c>
    </row>
    <row r="127">
      <c r="A127" s="4" t="inlineStr">
        <is>
          <t>Greater than 89 days | Owner occupied commercial</t>
        </is>
      </c>
    </row>
    <row r="128">
      <c r="A128" s="3" t="inlineStr">
        <is>
          <t>Financing Receivable, Recorded Investment, Past Due [Line Items]</t>
        </is>
      </c>
    </row>
    <row r="129">
      <c r="A129" s="4" t="inlineStr">
        <is>
          <t>Loans, net of deferred fees</t>
        </is>
      </c>
      <c r="B129" s="5" t="n">
        <v>6025</v>
      </c>
      <c r="C129" s="5" t="n">
        <v>12575</v>
      </c>
    </row>
    <row r="130">
      <c r="A130" s="4" t="inlineStr">
        <is>
          <t>Greater than 89 days | Multifamily</t>
        </is>
      </c>
    </row>
    <row r="131">
      <c r="A131" s="3" t="inlineStr">
        <is>
          <t>Financing Receivable, Recorded Investment, Past Due [Line Items]</t>
        </is>
      </c>
    </row>
    <row r="132">
      <c r="A132" s="4" t="inlineStr">
        <is>
          <t>Loans, net of deferred fees</t>
        </is>
      </c>
      <c r="B132" s="5" t="n">
        <v>0</v>
      </c>
      <c r="C132" s="5" t="n">
        <v>420</v>
      </c>
    </row>
    <row r="133">
      <c r="A133" s="4" t="inlineStr">
        <is>
          <t>Greater than 89 days | Non owner occupied residential</t>
        </is>
      </c>
    </row>
    <row r="134">
      <c r="A134" s="3" t="inlineStr">
        <is>
          <t>Financing Receivable, Recorded Investment, Past Due [Line Items]</t>
        </is>
      </c>
    </row>
    <row r="135">
      <c r="A135" s="4" t="inlineStr">
        <is>
          <t>Loans, net of deferred fees</t>
        </is>
      </c>
      <c r="B135" s="5" t="n">
        <v>815</v>
      </c>
      <c r="C135" s="5" t="n">
        <v>1651</v>
      </c>
    </row>
    <row r="136">
      <c r="A136" s="4" t="inlineStr">
        <is>
          <t>Greater than 89 days | Commercial, industrial and other</t>
        </is>
      </c>
    </row>
    <row r="137">
      <c r="A137" s="3" t="inlineStr">
        <is>
          <t>Financing Receivable, Recorded Investment, Past Due [Line Items]</t>
        </is>
      </c>
    </row>
    <row r="138">
      <c r="A138" s="4" t="inlineStr">
        <is>
          <t>Loans, net of deferred fees</t>
        </is>
      </c>
      <c r="B138" s="5" t="n">
        <v>1143</v>
      </c>
      <c r="C138" s="5" t="n">
        <v>1727</v>
      </c>
    </row>
    <row r="139">
      <c r="A139" s="4" t="inlineStr">
        <is>
          <t>Greater than 89 days | Construction</t>
        </is>
      </c>
    </row>
    <row r="140">
      <c r="A140" s="3" t="inlineStr">
        <is>
          <t>Financing Receivable, Recorded Investment, Past Due [Line Items]</t>
        </is>
      </c>
    </row>
    <row r="141">
      <c r="A141" s="4" t="inlineStr">
        <is>
          <t>Loans, net of deferred fees</t>
        </is>
      </c>
      <c r="B141" s="5" t="n">
        <v>515</v>
      </c>
      <c r="C141" s="5" t="n">
        <v>1234</v>
      </c>
    </row>
    <row r="142">
      <c r="A142" s="4" t="inlineStr">
        <is>
          <t>Greater than 89 days | Equipment finance</t>
        </is>
      </c>
    </row>
    <row r="143">
      <c r="A143" s="3" t="inlineStr">
        <is>
          <t>Financing Receivable, Recorded Investment, Past Due [Line Items]</t>
        </is>
      </c>
    </row>
    <row r="144">
      <c r="A144" s="4" t="inlineStr">
        <is>
          <t>Loans, net of deferred fees</t>
        </is>
      </c>
      <c r="B144" s="5" t="n">
        <v>199</v>
      </c>
      <c r="C144" s="5" t="n">
        <v>130</v>
      </c>
    </row>
    <row r="145">
      <c r="A145" s="4" t="inlineStr">
        <is>
          <t>Greater than 89 days | Residential mortgage</t>
        </is>
      </c>
    </row>
    <row r="146">
      <c r="A146" s="3" t="inlineStr">
        <is>
          <t>Financing Receivable, Recorded Investment, Past Due [Line Items]</t>
        </is>
      </c>
    </row>
    <row r="147">
      <c r="A147" s="4" t="inlineStr">
        <is>
          <t>Loans, net of deferred fees</t>
        </is>
      </c>
      <c r="B147" s="5" t="n">
        <v>0</v>
      </c>
      <c r="C147" s="5" t="n">
        <v>1808</v>
      </c>
    </row>
    <row r="148">
      <c r="A148" s="4" t="inlineStr">
        <is>
          <t>Greater than 89 days | Consumer</t>
        </is>
      </c>
    </row>
    <row r="149">
      <c r="A149" s="3" t="inlineStr">
        <is>
          <t>Financing Receivable, Recorded Investment, Past Due [Line Items]</t>
        </is>
      </c>
    </row>
    <row r="150">
      <c r="A150" s="4" t="inlineStr">
        <is>
          <t>Loans, net of deferred fees</t>
        </is>
      </c>
      <c r="B150" s="5" t="n">
        <v>9</v>
      </c>
      <c r="C150" s="5" t="n">
        <v>1357</v>
      </c>
    </row>
    <row r="151">
      <c r="A151" s="4" t="inlineStr">
        <is>
          <t>Total past due</t>
        </is>
      </c>
    </row>
    <row r="152">
      <c r="A152" s="3" t="inlineStr">
        <is>
          <t>Financing Receivable, Recorded Investment, Past Due [Line Items]</t>
        </is>
      </c>
    </row>
    <row r="153">
      <c r="A153" s="4" t="inlineStr">
        <is>
          <t>Loans, net of deferred fees</t>
        </is>
      </c>
      <c r="B153" s="5" t="n">
        <v>23415</v>
      </c>
      <c r="C153" s="5" t="n">
        <v>43585</v>
      </c>
    </row>
    <row r="154">
      <c r="A154" s="4" t="inlineStr">
        <is>
          <t>Total past due | Non owner occupied commercial</t>
        </is>
      </c>
    </row>
    <row r="155">
      <c r="A155" s="3" t="inlineStr">
        <is>
          <t>Financing Receivable, Recorded Investment, Past Due [Line Items]</t>
        </is>
      </c>
    </row>
    <row r="156">
      <c r="A156" s="4" t="inlineStr">
        <is>
          <t>Loans, net of deferred fees</t>
        </is>
      </c>
      <c r="B156" s="5" t="n">
        <v>7244</v>
      </c>
      <c r="C156" s="5" t="n">
        <v>14713</v>
      </c>
    </row>
    <row r="157">
      <c r="A157" s="4" t="inlineStr">
        <is>
          <t>Total past due | Owner occupied commercial</t>
        </is>
      </c>
    </row>
    <row r="158">
      <c r="A158" s="3" t="inlineStr">
        <is>
          <t>Financing Receivable, Recorded Investment, Past Due [Line Items]</t>
        </is>
      </c>
    </row>
    <row r="159">
      <c r="A159" s="4" t="inlineStr">
        <is>
          <t>Loans, net of deferred fees</t>
        </is>
      </c>
      <c r="B159" s="5" t="n">
        <v>9105</v>
      </c>
      <c r="C159" s="5" t="n">
        <v>15684</v>
      </c>
    </row>
    <row r="160">
      <c r="A160" s="4" t="inlineStr">
        <is>
          <t>Total past due | Multifamily</t>
        </is>
      </c>
    </row>
    <row r="161">
      <c r="A161" s="3" t="inlineStr">
        <is>
          <t>Financing Receivable, Recorded Investment, Past Due [Line Items]</t>
        </is>
      </c>
    </row>
    <row r="162">
      <c r="A162" s="4" t="inlineStr">
        <is>
          <t>Loans, net of deferred fees</t>
        </is>
      </c>
      <c r="B162" s="5" t="n">
        <v>0</v>
      </c>
      <c r="C162" s="5" t="n">
        <v>628</v>
      </c>
    </row>
    <row r="163">
      <c r="A163" s="4" t="inlineStr">
        <is>
          <t>Total past due | Non owner occupied residential</t>
        </is>
      </c>
    </row>
    <row r="164">
      <c r="A164" s="3" t="inlineStr">
        <is>
          <t>Financing Receivable, Recorded Investment, Past Due [Line Items]</t>
        </is>
      </c>
    </row>
    <row r="165">
      <c r="A165" s="4" t="inlineStr">
        <is>
          <t>Loans, net of deferred fees</t>
        </is>
      </c>
      <c r="B165" s="5" t="n">
        <v>3112</v>
      </c>
      <c r="C165" s="5" t="n">
        <v>2427</v>
      </c>
    </row>
    <row r="166">
      <c r="A166" s="4" t="inlineStr">
        <is>
          <t>Total past due | Commercial, industrial and other</t>
        </is>
      </c>
    </row>
    <row r="167">
      <c r="A167" s="3" t="inlineStr">
        <is>
          <t>Financing Receivable, Recorded Investment, Past Due [Line Items]</t>
        </is>
      </c>
    </row>
    <row r="168">
      <c r="A168" s="4" t="inlineStr">
        <is>
          <t>Loans, net of deferred fees</t>
        </is>
      </c>
      <c r="B168" s="5" t="n">
        <v>1433</v>
      </c>
      <c r="C168" s="5" t="n">
        <v>1852</v>
      </c>
    </row>
    <row r="169">
      <c r="A169" s="4" t="inlineStr">
        <is>
          <t>Total past due | Construction</t>
        </is>
      </c>
    </row>
    <row r="170">
      <c r="A170" s="3" t="inlineStr">
        <is>
          <t>Financing Receivable, Recorded Investment, Past Due [Line Items]</t>
        </is>
      </c>
    </row>
    <row r="171">
      <c r="A171" s="4" t="inlineStr">
        <is>
          <t>Loans, net of deferred fees</t>
        </is>
      </c>
      <c r="B171" s="5" t="n">
        <v>515</v>
      </c>
      <c r="C171" s="5" t="n">
        <v>1234</v>
      </c>
    </row>
    <row r="172">
      <c r="A172" s="4" t="inlineStr">
        <is>
          <t>Total past due | Equipment finance</t>
        </is>
      </c>
    </row>
    <row r="173">
      <c r="A173" s="3" t="inlineStr">
        <is>
          <t>Financing Receivable, Recorded Investment, Past Due [Line Items]</t>
        </is>
      </c>
    </row>
    <row r="174">
      <c r="A174" s="4" t="inlineStr">
        <is>
          <t>Loans, net of deferred fees</t>
        </is>
      </c>
      <c r="B174" s="5" t="n">
        <v>425</v>
      </c>
      <c r="C174" s="5" t="n">
        <v>1566</v>
      </c>
    </row>
    <row r="175">
      <c r="A175" s="4" t="inlineStr">
        <is>
          <t>Total past due | Residential mortgage</t>
        </is>
      </c>
    </row>
    <row r="176">
      <c r="A176" s="3" t="inlineStr">
        <is>
          <t>Financing Receivable, Recorded Investment, Past Due [Line Items]</t>
        </is>
      </c>
    </row>
    <row r="177">
      <c r="A177" s="4" t="inlineStr">
        <is>
          <t>Loans, net of deferred fees</t>
        </is>
      </c>
      <c r="B177" s="5" t="n">
        <v>466</v>
      </c>
      <c r="C177" s="5" t="n">
        <v>3010</v>
      </c>
    </row>
    <row r="178">
      <c r="A178" s="4" t="inlineStr">
        <is>
          <t>Total past due | Consumer</t>
        </is>
      </c>
    </row>
    <row r="179">
      <c r="A179" s="3" t="inlineStr">
        <is>
          <t>Financing Receivable, Recorded Investment, Past Due [Line Items]</t>
        </is>
      </c>
    </row>
    <row r="180">
      <c r="A180" s="4" t="inlineStr">
        <is>
          <t>Loans, net of deferred fees</t>
        </is>
      </c>
      <c r="B180" s="6" t="n">
        <v>1115</v>
      </c>
      <c r="C180" s="6" t="n">
        <v>24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oans - Non-accrual (Details) - USD ($) $ in Thousands</t>
        </is>
      </c>
      <c r="B1" s="2" t="inlineStr">
        <is>
          <t>6 Months Ended</t>
        </is>
      </c>
      <c r="C1" s="2" t="inlineStr">
        <is>
          <t>12 Months Ended</t>
        </is>
      </c>
    </row>
    <row r="2">
      <c r="B2" s="2" t="inlineStr">
        <is>
          <t>Jun. 30, 2021</t>
        </is>
      </c>
      <c r="C2" s="2" t="inlineStr">
        <is>
          <t>Dec. 31, 2020</t>
        </is>
      </c>
    </row>
    <row r="3">
      <c r="A3" s="3" t="inlineStr">
        <is>
          <t>Accounts, Notes, Loans and Financing Receivable [Line Items]</t>
        </is>
      </c>
    </row>
    <row r="4">
      <c r="A4" s="4" t="inlineStr">
        <is>
          <t>Total non-accrual loans</t>
        </is>
      </c>
      <c r="B4" s="6" t="n">
        <v>22615</v>
      </c>
      <c r="C4" s="6" t="n">
        <v>42763</v>
      </c>
    </row>
    <row r="5">
      <c r="A5" s="4" t="inlineStr">
        <is>
          <t>Interest Income Recognized on Non-accrual Loans</t>
        </is>
      </c>
      <c r="B5" s="5" t="n">
        <v>0</v>
      </c>
      <c r="C5" s="5" t="n">
        <v>0</v>
      </c>
    </row>
    <row r="6">
      <c r="A6" s="4" t="inlineStr">
        <is>
          <t>Amortized Cost Basis of Loans &gt;= 90 days Past due but still accruing</t>
        </is>
      </c>
      <c r="B6" s="5" t="n">
        <v>0</v>
      </c>
      <c r="C6" s="5" t="n">
        <v>1</v>
      </c>
    </row>
    <row r="7">
      <c r="A7" s="4" t="inlineStr">
        <is>
          <t>Amortized Cost Basis of Non-accrual Loans without Related Allowance</t>
        </is>
      </c>
      <c r="B7" s="5" t="n">
        <v>14305</v>
      </c>
      <c r="C7" s="5" t="n">
        <v>32337</v>
      </c>
    </row>
    <row r="8">
      <c r="A8" s="4" t="inlineStr">
        <is>
          <t>Non owner occupied commercial</t>
        </is>
      </c>
    </row>
    <row r="9">
      <c r="A9" s="3" t="inlineStr">
        <is>
          <t>Accounts, Notes, Loans and Financing Receivable [Line Items]</t>
        </is>
      </c>
    </row>
    <row r="10">
      <c r="A10" s="4" t="inlineStr">
        <is>
          <t>Total non-accrual loans</t>
        </is>
      </c>
      <c r="B10" s="5" t="n">
        <v>11427</v>
      </c>
      <c r="C10" s="5" t="n">
        <v>16537</v>
      </c>
    </row>
    <row r="11">
      <c r="A11" s="4" t="inlineStr">
        <is>
          <t>Interest Income Recognized on Non-accrual Loans</t>
        </is>
      </c>
      <c r="B11" s="5" t="n">
        <v>0</v>
      </c>
      <c r="C11" s="5" t="n">
        <v>0</v>
      </c>
    </row>
    <row r="12">
      <c r="A12" s="4" t="inlineStr">
        <is>
          <t>Amortized Cost Basis of Loans &gt;= 90 days Past due but still accruing</t>
        </is>
      </c>
      <c r="B12" s="5" t="n">
        <v>0</v>
      </c>
      <c r="C12" s="5" t="n">
        <v>0</v>
      </c>
    </row>
    <row r="13">
      <c r="A13" s="4" t="inlineStr">
        <is>
          <t>Amortized Cost Basis of Non-accrual Loans without Related Allowance</t>
        </is>
      </c>
      <c r="B13" s="5" t="n">
        <v>6403</v>
      </c>
      <c r="C13" s="5" t="n">
        <v>14719</v>
      </c>
    </row>
    <row r="14">
      <c r="A14" s="4" t="inlineStr">
        <is>
          <t>Owner occupied commercial</t>
        </is>
      </c>
    </row>
    <row r="15">
      <c r="A15" s="3" t="inlineStr">
        <is>
          <t>Accounts, Notes, Loans and Financing Receivable [Line Items]</t>
        </is>
      </c>
    </row>
    <row r="16">
      <c r="A16" s="4" t="inlineStr">
        <is>
          <t>Total non-accrual loans</t>
        </is>
      </c>
      <c r="B16" s="5" t="n">
        <v>7152</v>
      </c>
      <c r="C16" s="5" t="n">
        <v>14271</v>
      </c>
    </row>
    <row r="17">
      <c r="A17" s="4" t="inlineStr">
        <is>
          <t>Interest Income Recognized on Non-accrual Loans</t>
        </is>
      </c>
      <c r="B17" s="5" t="n">
        <v>0</v>
      </c>
      <c r="C17" s="5" t="n">
        <v>0</v>
      </c>
    </row>
    <row r="18">
      <c r="A18" s="4" t="inlineStr">
        <is>
          <t>Amortized Cost Basis of Loans &gt;= 90 days Past due but still accruing</t>
        </is>
      </c>
      <c r="B18" s="5" t="n">
        <v>0</v>
      </c>
      <c r="C18" s="5" t="n">
        <v>0</v>
      </c>
    </row>
    <row r="19">
      <c r="A19" s="4" t="inlineStr">
        <is>
          <t>Amortized Cost Basis of Non-accrual Loans without Related Allowance</t>
        </is>
      </c>
      <c r="B19" s="5" t="n">
        <v>5811</v>
      </c>
      <c r="C19" s="5" t="n">
        <v>12371</v>
      </c>
    </row>
    <row r="20">
      <c r="A20" s="4" t="inlineStr">
        <is>
          <t>Multifamily</t>
        </is>
      </c>
    </row>
    <row r="21">
      <c r="A21" s="3" t="inlineStr">
        <is>
          <t>Accounts, Notes, Loans and Financing Receivable [Line Items]</t>
        </is>
      </c>
    </row>
    <row r="22">
      <c r="A22" s="4" t="inlineStr">
        <is>
          <t>Total non-accrual loans</t>
        </is>
      </c>
      <c r="B22" s="5" t="n">
        <v>195</v>
      </c>
      <c r="C22" s="5" t="n">
        <v>626</v>
      </c>
    </row>
    <row r="23">
      <c r="A23" s="4" t="inlineStr">
        <is>
          <t>Interest Income Recognized on Non-accrual Loans</t>
        </is>
      </c>
      <c r="B23" s="5" t="n">
        <v>0</v>
      </c>
      <c r="C23" s="5" t="n">
        <v>0</v>
      </c>
    </row>
    <row r="24">
      <c r="A24" s="4" t="inlineStr">
        <is>
          <t>Amortized Cost Basis of Loans &gt;= 90 days Past due but still accruing</t>
        </is>
      </c>
      <c r="B24" s="5" t="n">
        <v>0</v>
      </c>
      <c r="C24" s="5" t="n">
        <v>0</v>
      </c>
    </row>
    <row r="25">
      <c r="A25" s="4" t="inlineStr">
        <is>
          <t>Amortized Cost Basis of Non-accrual Loans without Related Allowance</t>
        </is>
      </c>
      <c r="B25" s="5" t="n">
        <v>0</v>
      </c>
      <c r="C25" s="5" t="n">
        <v>0</v>
      </c>
    </row>
    <row r="26">
      <c r="A26" s="4" t="inlineStr">
        <is>
          <t>Non owner occupied residential</t>
        </is>
      </c>
    </row>
    <row r="27">
      <c r="A27" s="3" t="inlineStr">
        <is>
          <t>Accounts, Notes, Loans and Financing Receivable [Line Items]</t>
        </is>
      </c>
    </row>
    <row r="28">
      <c r="A28" s="4" t="inlineStr">
        <is>
          <t>Total non-accrual loans</t>
        </is>
      </c>
      <c r="B28" s="5" t="n">
        <v>1305</v>
      </c>
      <c r="C28" s="5" t="n">
        <v>2217</v>
      </c>
    </row>
    <row r="29">
      <c r="A29" s="4" t="inlineStr">
        <is>
          <t>Interest Income Recognized on Non-accrual Loans</t>
        </is>
      </c>
      <c r="B29" s="5" t="n">
        <v>0</v>
      </c>
      <c r="C29" s="5" t="n">
        <v>0</v>
      </c>
    </row>
    <row r="30">
      <c r="A30" s="4" t="inlineStr">
        <is>
          <t>Amortized Cost Basis of Loans &gt;= 90 days Past due but still accruing</t>
        </is>
      </c>
      <c r="B30" s="5" t="n">
        <v>0</v>
      </c>
      <c r="C30" s="5" t="n">
        <v>0</v>
      </c>
    </row>
    <row r="31">
      <c r="A31" s="4" t="inlineStr">
        <is>
          <t>Amortized Cost Basis of Non-accrual Loans without Related Allowance</t>
        </is>
      </c>
      <c r="B31" s="5" t="n">
        <v>853</v>
      </c>
      <c r="C31" s="5" t="n">
        <v>1580</v>
      </c>
    </row>
    <row r="32">
      <c r="A32" s="4" t="inlineStr">
        <is>
          <t>Commercial, industrial and other</t>
        </is>
      </c>
    </row>
    <row r="33">
      <c r="A33" s="3" t="inlineStr">
        <is>
          <t>Accounts, Notes, Loans and Financing Receivable [Line Items]</t>
        </is>
      </c>
    </row>
    <row r="34">
      <c r="A34" s="4" t="inlineStr">
        <is>
          <t>Total non-accrual loans</t>
        </is>
      </c>
      <c r="B34" s="5" t="n">
        <v>1449</v>
      </c>
      <c r="C34" s="5" t="n">
        <v>2633</v>
      </c>
    </row>
    <row r="35">
      <c r="A35" s="4" t="inlineStr">
        <is>
          <t>Interest Income Recognized on Non-accrual Loans</t>
        </is>
      </c>
      <c r="B35" s="5" t="n">
        <v>0</v>
      </c>
      <c r="C35" s="5" t="n">
        <v>0</v>
      </c>
    </row>
    <row r="36">
      <c r="A36" s="4" t="inlineStr">
        <is>
          <t>Amortized Cost Basis of Loans &gt;= 90 days Past due but still accruing</t>
        </is>
      </c>
      <c r="B36" s="5" t="n">
        <v>0</v>
      </c>
      <c r="C36" s="5" t="n">
        <v>0</v>
      </c>
    </row>
    <row r="37">
      <c r="A37" s="4" t="inlineStr">
        <is>
          <t>Amortized Cost Basis of Non-accrual Loans without Related Allowance</t>
        </is>
      </c>
      <c r="B37" s="5" t="n">
        <v>723</v>
      </c>
      <c r="C37" s="5" t="n">
        <v>1418</v>
      </c>
    </row>
    <row r="38">
      <c r="A38" s="4" t="inlineStr">
        <is>
          <t>Construction</t>
        </is>
      </c>
    </row>
    <row r="39">
      <c r="A39" s="3" t="inlineStr">
        <is>
          <t>Accounts, Notes, Loans and Financing Receivable [Line Items]</t>
        </is>
      </c>
    </row>
    <row r="40">
      <c r="A40" s="4" t="inlineStr">
        <is>
          <t>Total non-accrual loans</t>
        </is>
      </c>
      <c r="B40" s="5" t="n">
        <v>515</v>
      </c>
      <c r="C40" s="5" t="n">
        <v>1440</v>
      </c>
    </row>
    <row r="41">
      <c r="A41" s="4" t="inlineStr">
        <is>
          <t>Interest Income Recognized on Non-accrual Loans</t>
        </is>
      </c>
      <c r="B41" s="5" t="n">
        <v>0</v>
      </c>
      <c r="C41" s="5" t="n">
        <v>0</v>
      </c>
    </row>
    <row r="42">
      <c r="A42" s="4" t="inlineStr">
        <is>
          <t>Amortized Cost Basis of Loans &gt;= 90 days Past due but still accruing</t>
        </is>
      </c>
      <c r="B42" s="5" t="n">
        <v>0</v>
      </c>
      <c r="C42" s="5" t="n">
        <v>0</v>
      </c>
    </row>
    <row r="43">
      <c r="A43" s="4" t="inlineStr">
        <is>
          <t>Amortized Cost Basis of Non-accrual Loans without Related Allowance</t>
        </is>
      </c>
      <c r="B43" s="5" t="n">
        <v>515</v>
      </c>
      <c r="C43" s="5" t="n">
        <v>1234</v>
      </c>
    </row>
    <row r="44">
      <c r="A44" s="4" t="inlineStr">
        <is>
          <t>Equipment finance</t>
        </is>
      </c>
    </row>
    <row r="45">
      <c r="A45" s="3" t="inlineStr">
        <is>
          <t>Accounts, Notes, Loans and Financing Receivable [Line Items]</t>
        </is>
      </c>
    </row>
    <row r="46">
      <c r="A46" s="4" t="inlineStr">
        <is>
          <t>Total non-accrual loans</t>
        </is>
      </c>
      <c r="B46" s="5" t="n">
        <v>264</v>
      </c>
      <c r="C46" s="5" t="n">
        <v>327</v>
      </c>
    </row>
    <row r="47">
      <c r="A47" s="4" t="inlineStr">
        <is>
          <t>Interest Income Recognized on Non-accrual Loans</t>
        </is>
      </c>
      <c r="B47" s="5" t="n">
        <v>0</v>
      </c>
      <c r="C47" s="5" t="n">
        <v>0</v>
      </c>
    </row>
    <row r="48">
      <c r="A48" s="4" t="inlineStr">
        <is>
          <t>Amortized Cost Basis of Loans &gt;= 90 days Past due but still accruing</t>
        </is>
      </c>
      <c r="B48" s="5" t="n">
        <v>0</v>
      </c>
      <c r="C48" s="5" t="n">
        <v>0</v>
      </c>
    </row>
    <row r="49">
      <c r="A49" s="4" t="inlineStr">
        <is>
          <t>Amortized Cost Basis of Non-accrual Loans without Related Allowance</t>
        </is>
      </c>
      <c r="B49" s="5" t="n">
        <v>0</v>
      </c>
      <c r="C49" s="5" t="n">
        <v>0</v>
      </c>
    </row>
    <row r="50">
      <c r="A50" s="4" t="inlineStr">
        <is>
          <t>Residential mortgage</t>
        </is>
      </c>
    </row>
    <row r="51">
      <c r="A51" s="3" t="inlineStr">
        <is>
          <t>Accounts, Notes, Loans and Financing Receivable [Line Items]</t>
        </is>
      </c>
    </row>
    <row r="52">
      <c r="A52" s="4" t="inlineStr">
        <is>
          <t>Total non-accrual loans</t>
        </is>
      </c>
      <c r="C52" s="5" t="n">
        <v>2469</v>
      </c>
    </row>
    <row r="53">
      <c r="A53" s="4" t="inlineStr">
        <is>
          <t>Interest Income Recognized on Non-accrual Loans</t>
        </is>
      </c>
      <c r="C53" s="5" t="n">
        <v>0</v>
      </c>
    </row>
    <row r="54">
      <c r="A54" s="4" t="inlineStr">
        <is>
          <t>Amortized Cost Basis of Loans &gt;= 90 days Past due but still accruing</t>
        </is>
      </c>
      <c r="C54" s="5" t="n">
        <v>0</v>
      </c>
    </row>
    <row r="55">
      <c r="A55" s="4" t="inlineStr">
        <is>
          <t>Amortized Cost Basis of Non-accrual Loans without Related Allowance</t>
        </is>
      </c>
      <c r="C55" s="5" t="n">
        <v>1015</v>
      </c>
    </row>
    <row r="56">
      <c r="A56" s="4" t="inlineStr">
        <is>
          <t>Consumer</t>
        </is>
      </c>
    </row>
    <row r="57">
      <c r="A57" s="3" t="inlineStr">
        <is>
          <t>Accounts, Notes, Loans and Financing Receivable [Line Items]</t>
        </is>
      </c>
    </row>
    <row r="58">
      <c r="A58" s="4" t="inlineStr">
        <is>
          <t>Total non-accrual loans</t>
        </is>
      </c>
      <c r="B58" s="5" t="n">
        <v>308</v>
      </c>
      <c r="C58" s="5" t="n">
        <v>2243</v>
      </c>
    </row>
    <row r="59">
      <c r="A59" s="4" t="inlineStr">
        <is>
          <t>Interest Income Recognized on Non-accrual Loans</t>
        </is>
      </c>
      <c r="B59" s="5" t="n">
        <v>0</v>
      </c>
      <c r="C59" s="5" t="n">
        <v>0</v>
      </c>
    </row>
    <row r="60">
      <c r="A60" s="4" t="inlineStr">
        <is>
          <t>Amortized Cost Basis of Loans &gt;= 90 days Past due but still accruing</t>
        </is>
      </c>
      <c r="B60" s="5" t="n">
        <v>0</v>
      </c>
      <c r="C60" s="5" t="n">
        <v>1</v>
      </c>
    </row>
    <row r="61">
      <c r="A61" s="4" t="inlineStr">
        <is>
          <t>Amortized Cost Basis of Non-accrual Loans without Related Allowance</t>
        </is>
      </c>
      <c r="B61" s="6" t="n">
        <v>0</v>
      </c>
      <c r="C61"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Financing Receivable, Allowance for Credit Loss [Line Items]</t>
        </is>
      </c>
    </row>
    <row r="4">
      <c r="A4" s="4" t="inlineStr">
        <is>
          <t>Allowance for credit loss</t>
        </is>
      </c>
      <c r="B4" s="6" t="n">
        <v>60389000</v>
      </c>
      <c r="C4" s="6" t="n">
        <v>57839000</v>
      </c>
      <c r="D4" s="6" t="n">
        <v>60389000</v>
      </c>
      <c r="E4" s="6" t="n">
        <v>57839000</v>
      </c>
      <c r="F4" s="6" t="n">
        <v>67252000</v>
      </c>
      <c r="G4" s="6" t="n">
        <v>71124000</v>
      </c>
      <c r="H4" s="6" t="n">
        <v>48884000</v>
      </c>
      <c r="I4" s="6" t="n">
        <v>40003000</v>
      </c>
    </row>
    <row r="5">
      <c r="A5" s="4" t="inlineStr">
        <is>
          <t>Financing receivable, collectively evaluated for impairment</t>
        </is>
      </c>
      <c r="B5" s="5" t="n">
        <v>5962239000</v>
      </c>
      <c r="D5" s="5" t="n">
        <v>5962239000</v>
      </c>
      <c r="G5" s="5" t="n">
        <v>5979260000</v>
      </c>
    </row>
    <row r="6">
      <c r="A6" s="4" t="inlineStr">
        <is>
          <t>Financing receivable, allowance for credit losses, collectively evaluated for impairment</t>
        </is>
      </c>
      <c r="B6" s="5" t="n">
        <v>59400000</v>
      </c>
      <c r="D6" s="5" t="n">
        <v>59400000</v>
      </c>
      <c r="G6" s="5" t="n">
        <v>69769000</v>
      </c>
    </row>
    <row r="7">
      <c r="A7" s="4" t="inlineStr">
        <is>
          <t>Financing receivable, individually evaluated for impairment and acquired with deteriorated credit quality</t>
        </is>
      </c>
      <c r="B7" s="5" t="n">
        <v>26600000</v>
      </c>
      <c r="D7" s="5" t="n">
        <v>26600000</v>
      </c>
    </row>
    <row r="8">
      <c r="A8" s="4" t="inlineStr">
        <is>
          <t>Financing receivable, allowance for credit losses, individually evaluated for impairment and acquired with deteriorated credit quality</t>
        </is>
      </c>
      <c r="B8" s="5" t="n">
        <v>1000000</v>
      </c>
      <c r="D8" s="5" t="n">
        <v>1000000</v>
      </c>
    </row>
    <row r="9">
      <c r="A9" s="4" t="inlineStr">
        <is>
          <t>Accrued interest receivable on loans</t>
        </is>
      </c>
      <c r="B9" s="5" t="n">
        <v>14300000</v>
      </c>
      <c r="D9" s="5" t="n">
        <v>14300000</v>
      </c>
      <c r="G9" s="5" t="n">
        <v>16100000</v>
      </c>
    </row>
    <row r="10">
      <c r="A10" s="4" t="inlineStr">
        <is>
          <t>Loans sold</t>
        </is>
      </c>
      <c r="B10" s="5" t="n">
        <v>5000000</v>
      </c>
      <c r="D10" s="5" t="n">
        <v>15100000</v>
      </c>
    </row>
    <row r="11">
      <c r="A11" s="4" t="inlineStr">
        <is>
          <t>Charge-offs</t>
        </is>
      </c>
      <c r="B11" s="5" t="n">
        <v>1861000</v>
      </c>
      <c r="C11" s="5" t="n">
        <v>141000</v>
      </c>
      <c r="D11" s="5" t="n">
        <v>3132000</v>
      </c>
      <c r="E11" s="5" t="n">
        <v>624000</v>
      </c>
    </row>
    <row r="12">
      <c r="A12" s="4" t="inlineStr">
        <is>
          <t>Debt securities, available-for-sale, allowance for credit loss</t>
        </is>
      </c>
      <c r="B12" s="5" t="n">
        <v>21000</v>
      </c>
      <c r="D12" s="5" t="n">
        <v>21000</v>
      </c>
      <c r="G12" s="5" t="n">
        <v>2000</v>
      </c>
    </row>
    <row r="13">
      <c r="A13" s="4" t="inlineStr">
        <is>
          <t>Debt Securities, Held-to-maturity, Allowance for Credit Loss</t>
        </is>
      </c>
      <c r="B13" s="5" t="n">
        <v>137000</v>
      </c>
      <c r="D13" s="5" t="n">
        <v>137000</v>
      </c>
      <c r="G13" s="5" t="n">
        <v>0</v>
      </c>
    </row>
    <row r="14">
      <c r="A14" s="4" t="inlineStr">
        <is>
          <t>Debt Securities, Available-for-sale, Allowance for Credit Loss, Period Increase (Decrease)</t>
        </is>
      </c>
      <c r="B14" s="5" t="n">
        <v>-123000</v>
      </c>
      <c r="D14" s="5" t="n">
        <v>19000</v>
      </c>
    </row>
    <row r="15">
      <c r="A15" s="4" t="inlineStr">
        <is>
          <t>Debt Securities, Held-to-maturity, Credit Loss Expense (Reversal)</t>
        </is>
      </c>
      <c r="B15" s="5" t="n">
        <v>137000</v>
      </c>
      <c r="E15" s="5" t="n">
        <v>137000</v>
      </c>
    </row>
    <row r="16">
      <c r="A16" s="4" t="inlineStr">
        <is>
          <t>Debt securities, accrued interest after allowance for credit loss</t>
        </is>
      </c>
      <c r="B16" s="5" t="n">
        <v>4100000</v>
      </c>
      <c r="D16" s="5" t="n">
        <v>4100000</v>
      </c>
      <c r="G16" s="5" t="n">
        <v>3300000</v>
      </c>
    </row>
    <row r="17">
      <c r="A17" s="4" t="inlineStr">
        <is>
          <t>Off-balance sheet, credit loss, liability</t>
        </is>
      </c>
      <c r="B17" s="5" t="n">
        <v>1900000</v>
      </c>
      <c r="D17" s="5" t="n">
        <v>1900000</v>
      </c>
      <c r="G17" s="6" t="n">
        <v>2600000</v>
      </c>
    </row>
    <row r="18">
      <c r="A18" s="4" t="inlineStr">
        <is>
          <t>Off-balance sheet, credit loss, liability, credit loss expense (reversal)</t>
        </is>
      </c>
      <c r="B18" s="5" t="n">
        <v>-659000</v>
      </c>
      <c r="C18" s="6" t="n">
        <v>0</v>
      </c>
      <c r="D18" s="5" t="n">
        <v>-635000</v>
      </c>
      <c r="E18" s="6" t="n">
        <v>210000</v>
      </c>
    </row>
    <row r="19">
      <c r="A19" s="4" t="inlineStr">
        <is>
          <t>Financing Receivable, Sale, Write-off</t>
        </is>
      </c>
      <c r="B19" s="6" t="n">
        <v>75000</v>
      </c>
      <c r="D19" s="6" t="n">
        <v>1200000</v>
      </c>
    </row>
    <row r="20">
      <c r="A20" s="4" t="inlineStr">
        <is>
          <t>Cumulative Effect, Period of Adoption, Adjustment</t>
        </is>
      </c>
    </row>
    <row r="21">
      <c r="A21" s="3" t="inlineStr">
        <is>
          <t>Financing Receivable, Allowance for Credit Loss [Line Items]</t>
        </is>
      </c>
    </row>
    <row r="22">
      <c r="A22" s="4" t="inlineStr">
        <is>
          <t>Allowance for credit loss</t>
        </is>
      </c>
      <c r="I22" s="5" t="n">
        <v>6700000</v>
      </c>
    </row>
    <row r="23">
      <c r="A23" s="4" t="inlineStr">
        <is>
          <t>Debt securities, allowance for credit loss</t>
        </is>
      </c>
      <c r="I23" s="5" t="n">
        <v>30000</v>
      </c>
    </row>
    <row r="24">
      <c r="A24" s="4" t="inlineStr">
        <is>
          <t>Off-balance sheet, credit loss, liability</t>
        </is>
      </c>
      <c r="I24" s="6" t="n">
        <v>489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llowance for Credit Losses -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 [Roll Forward]</t>
        </is>
      </c>
    </row>
    <row r="4">
      <c r="A4" s="4" t="inlineStr">
        <is>
          <t>Balance at beginning of the period</t>
        </is>
      </c>
      <c r="B4" s="6" t="n">
        <v>67252</v>
      </c>
      <c r="C4" s="6" t="n">
        <v>48884</v>
      </c>
      <c r="D4" s="6" t="n">
        <v>71124</v>
      </c>
      <c r="E4" s="6" t="n">
        <v>40003</v>
      </c>
    </row>
    <row r="5">
      <c r="A5" s="4" t="inlineStr">
        <is>
          <t>Charge-offs</t>
        </is>
      </c>
      <c r="B5" s="5" t="n">
        <v>-1861</v>
      </c>
      <c r="C5" s="5" t="n">
        <v>-141</v>
      </c>
      <c r="D5" s="5" t="n">
        <v>-3132</v>
      </c>
      <c r="E5" s="5" t="n">
        <v>-624</v>
      </c>
    </row>
    <row r="6">
      <c r="A6" s="4" t="inlineStr">
        <is>
          <t>Recoveries</t>
        </is>
      </c>
      <c r="B6" s="5" t="n">
        <v>312</v>
      </c>
      <c r="C6" s="5" t="n">
        <v>96</v>
      </c>
      <c r="D6" s="5" t="n">
        <v>519</v>
      </c>
      <c r="E6" s="5" t="n">
        <v>237</v>
      </c>
    </row>
    <row r="7">
      <c r="A7" s="4" t="inlineStr">
        <is>
          <t>Net (charge-offs) recoveries</t>
        </is>
      </c>
      <c r="B7" s="5" t="n">
        <v>-1549</v>
      </c>
      <c r="C7" s="5" t="n">
        <v>-45</v>
      </c>
      <c r="D7" s="5" t="n">
        <v>-2613</v>
      </c>
      <c r="E7" s="5" t="n">
        <v>-387</v>
      </c>
    </row>
    <row r="8">
      <c r="A8" s="4" t="inlineStr">
        <is>
          <t>(Benefit) provision for credit loss - loans</t>
        </is>
      </c>
      <c r="B8" s="5" t="n">
        <v>-5314</v>
      </c>
      <c r="C8" s="5" t="n">
        <v>9000</v>
      </c>
      <c r="D8" s="5" t="n">
        <v>-8122</v>
      </c>
      <c r="E8" s="5" t="n">
        <v>18223</v>
      </c>
    </row>
    <row r="9">
      <c r="A9" s="4" t="inlineStr">
        <is>
          <t>Balance at end of the period</t>
        </is>
      </c>
      <c r="B9" s="6" t="n">
        <v>60389</v>
      </c>
      <c r="C9" s="6" t="n">
        <v>57839</v>
      </c>
      <c r="D9" s="6" t="n">
        <v>60389</v>
      </c>
      <c r="E9" s="6" t="n">
        <v>5783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ctivity by Portfolio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 [Roll Forward]</t>
        </is>
      </c>
    </row>
    <row r="4">
      <c r="A4" s="4" t="inlineStr">
        <is>
          <t>Balance at beginning of the period</t>
        </is>
      </c>
      <c r="B4" s="6" t="n">
        <v>67252</v>
      </c>
      <c r="C4" s="6" t="n">
        <v>48884</v>
      </c>
      <c r="D4" s="6" t="n">
        <v>71124</v>
      </c>
      <c r="E4" s="6" t="n">
        <v>40003</v>
      </c>
    </row>
    <row r="5">
      <c r="A5" s="4" t="inlineStr">
        <is>
          <t>Charge-offs</t>
        </is>
      </c>
      <c r="B5" s="5" t="n">
        <v>-1861</v>
      </c>
      <c r="C5" s="5" t="n">
        <v>-141</v>
      </c>
      <c r="D5" s="5" t="n">
        <v>-3132</v>
      </c>
      <c r="E5" s="5" t="n">
        <v>-624</v>
      </c>
    </row>
    <row r="6">
      <c r="A6" s="4" t="inlineStr">
        <is>
          <t>Recoveries</t>
        </is>
      </c>
      <c r="B6" s="5" t="n">
        <v>312</v>
      </c>
      <c r="C6" s="5" t="n">
        <v>96</v>
      </c>
      <c r="D6" s="5" t="n">
        <v>519</v>
      </c>
      <c r="E6" s="5" t="n">
        <v>237</v>
      </c>
    </row>
    <row r="7">
      <c r="A7" s="4" t="inlineStr">
        <is>
          <t>(Benefit) provision for credit loss - loans</t>
        </is>
      </c>
      <c r="B7" s="5" t="n">
        <v>-5314</v>
      </c>
      <c r="C7" s="5" t="n">
        <v>9000</v>
      </c>
      <c r="D7" s="5" t="n">
        <v>-8122</v>
      </c>
      <c r="E7" s="5" t="n">
        <v>18223</v>
      </c>
    </row>
    <row r="8">
      <c r="A8" s="4" t="inlineStr">
        <is>
          <t>Balance at end of the period</t>
        </is>
      </c>
      <c r="B8" s="5" t="n">
        <v>60389</v>
      </c>
      <c r="C8" s="5" t="n">
        <v>57839</v>
      </c>
      <c r="D8" s="5" t="n">
        <v>60389</v>
      </c>
      <c r="E8" s="5" t="n">
        <v>57839</v>
      </c>
    </row>
    <row r="9">
      <c r="A9" s="4" t="inlineStr">
        <is>
          <t>Commercial, secured by real estate</t>
        </is>
      </c>
    </row>
    <row r="10">
      <c r="A10" s="3" t="inlineStr">
        <is>
          <t>Financing Receivable, Allowance for Credit Loss [Roll Forward]</t>
        </is>
      </c>
    </row>
    <row r="11">
      <c r="A11" s="4" t="inlineStr">
        <is>
          <t>Balance at beginning of the period</t>
        </is>
      </c>
      <c r="C11" s="5" t="n">
        <v>34793</v>
      </c>
      <c r="E11" s="5" t="n">
        <v>28950</v>
      </c>
    </row>
    <row r="12">
      <c r="A12" s="4" t="inlineStr">
        <is>
          <t>Charge-offs</t>
        </is>
      </c>
      <c r="C12" s="5" t="n">
        <v>0</v>
      </c>
      <c r="E12" s="5" t="n">
        <v>-169</v>
      </c>
    </row>
    <row r="13">
      <c r="A13" s="4" t="inlineStr">
        <is>
          <t>Recoveries</t>
        </is>
      </c>
      <c r="C13" s="5" t="n">
        <v>21</v>
      </c>
      <c r="E13" s="5" t="n">
        <v>47</v>
      </c>
    </row>
    <row r="14">
      <c r="A14" s="4" t="inlineStr">
        <is>
          <t>(Benefit) provision for credit loss - loans</t>
        </is>
      </c>
      <c r="C14" s="5" t="n">
        <v>8466</v>
      </c>
      <c r="E14" s="5" t="n">
        <v>14452</v>
      </c>
    </row>
    <row r="15">
      <c r="A15" s="4" t="inlineStr">
        <is>
          <t>Balance at end of the period</t>
        </is>
      </c>
      <c r="C15" s="5" t="n">
        <v>43280</v>
      </c>
      <c r="E15" s="5" t="n">
        <v>43280</v>
      </c>
    </row>
    <row r="16">
      <c r="A16" s="4" t="inlineStr">
        <is>
          <t>Non owner occupied commercial</t>
        </is>
      </c>
    </row>
    <row r="17">
      <c r="A17" s="3" t="inlineStr">
        <is>
          <t>Financing Receivable, Allowance for Credit Loss [Roll Forward]</t>
        </is>
      </c>
    </row>
    <row r="18">
      <c r="A18" s="4" t="inlineStr">
        <is>
          <t>Balance at beginning of the period</t>
        </is>
      </c>
      <c r="B18" s="5" t="n">
        <v>23880</v>
      </c>
      <c r="D18" s="5" t="n">
        <v>25910</v>
      </c>
    </row>
    <row r="19">
      <c r="A19" s="4" t="inlineStr">
        <is>
          <t>Charge-offs</t>
        </is>
      </c>
      <c r="B19" s="5" t="n">
        <v>-1650</v>
      </c>
      <c r="D19" s="5" t="n">
        <v>-2243</v>
      </c>
    </row>
    <row r="20">
      <c r="A20" s="4" t="inlineStr">
        <is>
          <t>Recoveries</t>
        </is>
      </c>
      <c r="B20" s="5" t="n">
        <v>1</v>
      </c>
      <c r="D20" s="5" t="n">
        <v>3</v>
      </c>
    </row>
    <row r="21">
      <c r="A21" s="4" t="inlineStr">
        <is>
          <t>(Benefit) provision for credit loss - loans</t>
        </is>
      </c>
      <c r="B21" s="5" t="n">
        <v>-1325</v>
      </c>
      <c r="D21" s="5" t="n">
        <v>-2764</v>
      </c>
    </row>
    <row r="22">
      <c r="A22" s="4" t="inlineStr">
        <is>
          <t>Balance at end of the period</t>
        </is>
      </c>
      <c r="B22" s="5" t="n">
        <v>20906</v>
      </c>
      <c r="D22" s="5" t="n">
        <v>20906</v>
      </c>
    </row>
    <row r="23">
      <c r="A23" s="4" t="inlineStr">
        <is>
          <t>Owner occupied commercial</t>
        </is>
      </c>
    </row>
    <row r="24">
      <c r="A24" s="3" t="inlineStr">
        <is>
          <t>Financing Receivable, Allowance for Credit Loss [Roll Forward]</t>
        </is>
      </c>
    </row>
    <row r="25">
      <c r="A25" s="4" t="inlineStr">
        <is>
          <t>Balance at beginning of the period</t>
        </is>
      </c>
      <c r="B25" s="5" t="n">
        <v>4003</v>
      </c>
      <c r="D25" s="5" t="n">
        <v>3955</v>
      </c>
    </row>
    <row r="26">
      <c r="A26" s="4" t="inlineStr">
        <is>
          <t>Charge-offs</t>
        </is>
      </c>
      <c r="B26" s="5" t="n">
        <v>0</v>
      </c>
      <c r="D26" s="5" t="n">
        <v>-78</v>
      </c>
    </row>
    <row r="27">
      <c r="A27" s="4" t="inlineStr">
        <is>
          <t>Recoveries</t>
        </is>
      </c>
      <c r="B27" s="5" t="n">
        <v>9</v>
      </c>
      <c r="D27" s="5" t="n">
        <v>17</v>
      </c>
    </row>
    <row r="28">
      <c r="A28" s="4" t="inlineStr">
        <is>
          <t>(Benefit) provision for credit loss - loans</t>
        </is>
      </c>
      <c r="B28" s="5" t="n">
        <v>88</v>
      </c>
      <c r="D28" s="5" t="n">
        <v>206</v>
      </c>
    </row>
    <row r="29">
      <c r="A29" s="4" t="inlineStr">
        <is>
          <t>Balance at end of the period</t>
        </is>
      </c>
      <c r="B29" s="5" t="n">
        <v>4100</v>
      </c>
      <c r="D29" s="5" t="n">
        <v>4100</v>
      </c>
    </row>
    <row r="30">
      <c r="A30" s="4" t="inlineStr">
        <is>
          <t>Multifamily</t>
        </is>
      </c>
    </row>
    <row r="31">
      <c r="A31" s="3" t="inlineStr">
        <is>
          <t>Financing Receivable, Allowance for Credit Loss [Roll Forward]</t>
        </is>
      </c>
    </row>
    <row r="32">
      <c r="A32" s="4" t="inlineStr">
        <is>
          <t>Balance at beginning of the period</t>
        </is>
      </c>
      <c r="B32" s="5" t="n">
        <v>7508</v>
      </c>
      <c r="D32" s="5" t="n">
        <v>7253</v>
      </c>
    </row>
    <row r="33">
      <c r="A33" s="4" t="inlineStr">
        <is>
          <t>Charge-offs</t>
        </is>
      </c>
      <c r="B33" s="5" t="n">
        <v>0</v>
      </c>
      <c r="D33" s="5" t="n">
        <v>0</v>
      </c>
    </row>
    <row r="34">
      <c r="A34" s="4" t="inlineStr">
        <is>
          <t>Recoveries</t>
        </is>
      </c>
      <c r="B34" s="5" t="n">
        <v>0</v>
      </c>
      <c r="D34" s="5" t="n">
        <v>0</v>
      </c>
    </row>
    <row r="35">
      <c r="A35" s="4" t="inlineStr">
        <is>
          <t>(Benefit) provision for credit loss - loans</t>
        </is>
      </c>
      <c r="B35" s="5" t="n">
        <v>-331</v>
      </c>
      <c r="D35" s="5" t="n">
        <v>-76</v>
      </c>
    </row>
    <row r="36">
      <c r="A36" s="4" t="inlineStr">
        <is>
          <t>Balance at end of the period</t>
        </is>
      </c>
      <c r="B36" s="5" t="n">
        <v>7177</v>
      </c>
      <c r="D36" s="5" t="n">
        <v>7177</v>
      </c>
    </row>
    <row r="37">
      <c r="A37" s="4" t="inlineStr">
        <is>
          <t>Non owner occupied residential</t>
        </is>
      </c>
    </row>
    <row r="38">
      <c r="A38" s="3" t="inlineStr">
        <is>
          <t>Financing Receivable, Allowance for Credit Loss [Roll Forward]</t>
        </is>
      </c>
    </row>
    <row r="39">
      <c r="A39" s="4" t="inlineStr">
        <is>
          <t>Balance at beginning of the period</t>
        </is>
      </c>
      <c r="B39" s="5" t="n">
        <v>2883</v>
      </c>
      <c r="D39" s="5" t="n">
        <v>3321</v>
      </c>
    </row>
    <row r="40">
      <c r="A40" s="4" t="inlineStr">
        <is>
          <t>Charge-offs</t>
        </is>
      </c>
      <c r="B40" s="5" t="n">
        <v>-3</v>
      </c>
      <c r="D40" s="5" t="n">
        <v>-212</v>
      </c>
    </row>
    <row r="41">
      <c r="A41" s="4" t="inlineStr">
        <is>
          <t>Recoveries</t>
        </is>
      </c>
      <c r="B41" s="5" t="n">
        <v>11</v>
      </c>
      <c r="D41" s="5" t="n">
        <v>13</v>
      </c>
    </row>
    <row r="42">
      <c r="A42" s="4" t="inlineStr">
        <is>
          <t>(Benefit) provision for credit loss - loans</t>
        </is>
      </c>
      <c r="B42" s="5" t="n">
        <v>-299</v>
      </c>
      <c r="D42" s="5" t="n">
        <v>-530</v>
      </c>
    </row>
    <row r="43">
      <c r="A43" s="4" t="inlineStr">
        <is>
          <t>Balance at end of the period</t>
        </is>
      </c>
      <c r="B43" s="5" t="n">
        <v>2592</v>
      </c>
      <c r="D43" s="5" t="n">
        <v>2592</v>
      </c>
    </row>
    <row r="44">
      <c r="A44" s="4" t="inlineStr">
        <is>
          <t>Commercial, industrial and other</t>
        </is>
      </c>
    </row>
    <row r="45">
      <c r="A45" s="3" t="inlineStr">
        <is>
          <t>Financing Receivable, Allowance for Credit Loss [Roll Forward]</t>
        </is>
      </c>
    </row>
    <row r="46">
      <c r="A46" s="4" t="inlineStr">
        <is>
          <t>Balance at beginning of the period</t>
        </is>
      </c>
      <c r="B46" s="5" t="n">
        <v>12139</v>
      </c>
      <c r="C46" s="5" t="n">
        <v>5489</v>
      </c>
      <c r="D46" s="5" t="n">
        <v>13665</v>
      </c>
      <c r="E46" s="5" t="n">
        <v>3289</v>
      </c>
    </row>
    <row r="47">
      <c r="A47" s="4" t="inlineStr">
        <is>
          <t>Charge-offs</t>
        </is>
      </c>
      <c r="B47" s="5" t="n">
        <v>-110</v>
      </c>
      <c r="C47" s="5" t="n">
        <v>0</v>
      </c>
      <c r="D47" s="5" t="n">
        <v>-375</v>
      </c>
      <c r="E47" s="5" t="n">
        <v>0</v>
      </c>
    </row>
    <row r="48">
      <c r="A48" s="4" t="inlineStr">
        <is>
          <t>Recoveries</t>
        </is>
      </c>
      <c r="B48" s="5" t="n">
        <v>105</v>
      </c>
      <c r="C48" s="5" t="n">
        <v>13</v>
      </c>
      <c r="D48" s="5" t="n">
        <v>149</v>
      </c>
      <c r="E48" s="5" t="n">
        <v>43</v>
      </c>
    </row>
    <row r="49">
      <c r="A49" s="4" t="inlineStr">
        <is>
          <t>(Benefit) provision for credit loss - loans</t>
        </is>
      </c>
      <c r="B49" s="5" t="n">
        <v>-1645</v>
      </c>
      <c r="C49" s="5" t="n">
        <v>-804</v>
      </c>
      <c r="D49" s="5" t="n">
        <v>-2950</v>
      </c>
      <c r="E49" s="5" t="n">
        <v>1366</v>
      </c>
    </row>
    <row r="50">
      <c r="A50" s="4" t="inlineStr">
        <is>
          <t>Balance at end of the period</t>
        </is>
      </c>
      <c r="B50" s="5" t="n">
        <v>10489</v>
      </c>
      <c r="C50" s="5" t="n">
        <v>4698</v>
      </c>
      <c r="D50" s="5" t="n">
        <v>10489</v>
      </c>
      <c r="E50" s="5" t="n">
        <v>4698</v>
      </c>
    </row>
    <row r="51">
      <c r="A51" s="4" t="inlineStr">
        <is>
          <t>Construction</t>
        </is>
      </c>
    </row>
    <row r="52">
      <c r="A52" s="3" t="inlineStr">
        <is>
          <t>Financing Receivable, Allowance for Credit Loss [Roll Forward]</t>
        </is>
      </c>
    </row>
    <row r="53">
      <c r="A53" s="4" t="inlineStr">
        <is>
          <t>Balance at beginning of the period</t>
        </is>
      </c>
      <c r="B53" s="5" t="n">
        <v>1129</v>
      </c>
      <c r="C53" s="5" t="n">
        <v>3344</v>
      </c>
      <c r="D53" s="5" t="n">
        <v>786</v>
      </c>
      <c r="E53" s="5" t="n">
        <v>2672</v>
      </c>
    </row>
    <row r="54">
      <c r="A54" s="4" t="inlineStr">
        <is>
          <t>Charge-offs</t>
        </is>
      </c>
      <c r="B54" s="5" t="n">
        <v>0</v>
      </c>
      <c r="C54" s="5" t="n">
        <v>0</v>
      </c>
      <c r="D54" s="5" t="n">
        <v>0</v>
      </c>
      <c r="E54" s="5" t="n">
        <v>0</v>
      </c>
    </row>
    <row r="55">
      <c r="A55" s="4" t="inlineStr">
        <is>
          <t>Recoveries</t>
        </is>
      </c>
      <c r="B55" s="5" t="n">
        <v>42</v>
      </c>
      <c r="C55" s="5" t="n">
        <v>16</v>
      </c>
      <c r="D55" s="5" t="n">
        <v>67</v>
      </c>
      <c r="E55" s="5" t="n">
        <v>48</v>
      </c>
    </row>
    <row r="56">
      <c r="A56" s="4" t="inlineStr">
        <is>
          <t>(Benefit) provision for credit loss - loans</t>
        </is>
      </c>
      <c r="B56" s="5" t="n">
        <v>-137</v>
      </c>
      <c r="C56" s="5" t="n">
        <v>-241</v>
      </c>
      <c r="D56" s="5" t="n">
        <v>181</v>
      </c>
      <c r="E56" s="5" t="n">
        <v>399</v>
      </c>
    </row>
    <row r="57">
      <c r="A57" s="4" t="inlineStr">
        <is>
          <t>Balance at end of the period</t>
        </is>
      </c>
      <c r="B57" s="5" t="n">
        <v>1034</v>
      </c>
      <c r="C57" s="5" t="n">
        <v>3119</v>
      </c>
      <c r="D57" s="5" t="n">
        <v>1034</v>
      </c>
      <c r="E57" s="5" t="n">
        <v>3119</v>
      </c>
    </row>
    <row r="58">
      <c r="A58" s="4" t="inlineStr">
        <is>
          <t>Equipment finance</t>
        </is>
      </c>
    </row>
    <row r="59">
      <c r="A59" s="3" t="inlineStr">
        <is>
          <t>Financing Receivable, Allowance for Credit Loss [Roll Forward]</t>
        </is>
      </c>
    </row>
    <row r="60">
      <c r="A60" s="4" t="inlineStr">
        <is>
          <t>Balance at beginning of the period</t>
        </is>
      </c>
      <c r="B60" s="5" t="n">
        <v>6264</v>
      </c>
      <c r="C60" s="5" t="n">
        <v>1257</v>
      </c>
      <c r="D60" s="5" t="n">
        <v>6552</v>
      </c>
      <c r="E60" s="5" t="n">
        <v>957</v>
      </c>
    </row>
    <row r="61">
      <c r="A61" s="4" t="inlineStr">
        <is>
          <t>Charge-offs</t>
        </is>
      </c>
      <c r="B61" s="5" t="n">
        <v>-10</v>
      </c>
      <c r="C61" s="5" t="n">
        <v>-14</v>
      </c>
      <c r="D61" s="5" t="n">
        <v>-104</v>
      </c>
      <c r="E61" s="5" t="n">
        <v>-98</v>
      </c>
    </row>
    <row r="62">
      <c r="A62" s="4" t="inlineStr">
        <is>
          <t>Recoveries</t>
        </is>
      </c>
      <c r="B62" s="5" t="n">
        <v>6</v>
      </c>
      <c r="C62" s="5" t="n">
        <v>24</v>
      </c>
      <c r="D62" s="5" t="n">
        <v>17</v>
      </c>
      <c r="E62" s="5" t="n">
        <v>38</v>
      </c>
    </row>
    <row r="63">
      <c r="A63" s="4" t="inlineStr">
        <is>
          <t>(Benefit) provision for credit loss - loans</t>
        </is>
      </c>
      <c r="B63" s="5" t="n">
        <v>-1140</v>
      </c>
      <c r="C63" s="5" t="n">
        <v>1704</v>
      </c>
      <c r="D63" s="5" t="n">
        <v>-1345</v>
      </c>
      <c r="E63" s="5" t="n">
        <v>2074</v>
      </c>
    </row>
    <row r="64">
      <c r="A64" s="4" t="inlineStr">
        <is>
          <t>Balance at end of the period</t>
        </is>
      </c>
      <c r="B64" s="5" t="n">
        <v>5120</v>
      </c>
      <c r="C64" s="5" t="n">
        <v>2971</v>
      </c>
      <c r="D64" s="5" t="n">
        <v>5120</v>
      </c>
      <c r="E64" s="5" t="n">
        <v>2971</v>
      </c>
    </row>
    <row r="65">
      <c r="A65" s="4" t="inlineStr">
        <is>
          <t>Residential mortgage</t>
        </is>
      </c>
    </row>
    <row r="66">
      <c r="A66" s="3" t="inlineStr">
        <is>
          <t>Financing Receivable, Allowance for Credit Loss [Roll Forward]</t>
        </is>
      </c>
    </row>
    <row r="67">
      <c r="A67" s="4" t="inlineStr">
        <is>
          <t>Balance at beginning of the period</t>
        </is>
      </c>
      <c r="B67" s="5" t="n">
        <v>3781</v>
      </c>
      <c r="C67" s="5" t="n">
        <v>1600</v>
      </c>
      <c r="D67" s="5" t="n">
        <v>3623</v>
      </c>
      <c r="E67" s="5" t="n">
        <v>1725</v>
      </c>
    </row>
    <row r="68">
      <c r="A68" s="4" t="inlineStr">
        <is>
          <t>Charge-offs</t>
        </is>
      </c>
      <c r="B68" s="5" t="n">
        <v>-36</v>
      </c>
      <c r="C68" s="5" t="n">
        <v>0</v>
      </c>
      <c r="D68" s="5" t="n">
        <v>-36</v>
      </c>
      <c r="E68" s="5" t="n">
        <v>-116</v>
      </c>
    </row>
    <row r="69">
      <c r="A69" s="4" t="inlineStr">
        <is>
          <t>Recoveries</t>
        </is>
      </c>
      <c r="B69" s="5" t="n">
        <v>118</v>
      </c>
      <c r="C69" s="5" t="n">
        <v>0</v>
      </c>
      <c r="D69" s="5" t="n">
        <v>176</v>
      </c>
      <c r="E69" s="5" t="n">
        <v>20</v>
      </c>
    </row>
    <row r="70">
      <c r="A70" s="4" t="inlineStr">
        <is>
          <t>(Benefit) provision for credit loss - loans</t>
        </is>
      </c>
      <c r="B70" s="5" t="n">
        <v>22</v>
      </c>
      <c r="C70" s="5" t="n">
        <v>-164</v>
      </c>
      <c r="D70" s="5" t="n">
        <v>122</v>
      </c>
      <c r="E70" s="5" t="n">
        <v>-193</v>
      </c>
    </row>
    <row r="71">
      <c r="A71" s="4" t="inlineStr">
        <is>
          <t>Balance at end of the period</t>
        </is>
      </c>
      <c r="B71" s="5" t="n">
        <v>3885</v>
      </c>
      <c r="C71" s="5" t="n">
        <v>1436</v>
      </c>
      <c r="D71" s="5" t="n">
        <v>3885</v>
      </c>
      <c r="E71" s="5" t="n">
        <v>1436</v>
      </c>
    </row>
    <row r="72">
      <c r="A72" s="4" t="inlineStr">
        <is>
          <t>Consumer</t>
        </is>
      </c>
    </row>
    <row r="73">
      <c r="A73" s="3" t="inlineStr">
        <is>
          <t>Financing Receivable, Allowance for Credit Loss [Roll Forward]</t>
        </is>
      </c>
    </row>
    <row r="74">
      <c r="A74" s="4" t="inlineStr">
        <is>
          <t>Balance at beginning of the period</t>
        </is>
      </c>
      <c r="B74" s="5" t="n">
        <v>5665</v>
      </c>
      <c r="C74" s="5" t="n">
        <v>2401</v>
      </c>
      <c r="D74" s="5" t="n">
        <v>6059</v>
      </c>
      <c r="E74" s="5" t="n">
        <v>2410</v>
      </c>
    </row>
    <row r="75">
      <c r="A75" s="4" t="inlineStr">
        <is>
          <t>Charge-offs</t>
        </is>
      </c>
      <c r="B75" s="5" t="n">
        <v>-52</v>
      </c>
      <c r="C75" s="5" t="n">
        <v>-127</v>
      </c>
      <c r="D75" s="5" t="n">
        <v>-84</v>
      </c>
      <c r="E75" s="5" t="n">
        <v>-241</v>
      </c>
    </row>
    <row r="76">
      <c r="A76" s="4" t="inlineStr">
        <is>
          <t>Recoveries</t>
        </is>
      </c>
      <c r="B76" s="5" t="n">
        <v>20</v>
      </c>
      <c r="C76" s="5" t="n">
        <v>22</v>
      </c>
      <c r="D76" s="5" t="n">
        <v>77</v>
      </c>
      <c r="E76" s="5" t="n">
        <v>41</v>
      </c>
    </row>
    <row r="77">
      <c r="A77" s="4" t="inlineStr">
        <is>
          <t>(Benefit) provision for credit loss - loans</t>
        </is>
      </c>
      <c r="B77" s="5" t="n">
        <v>-547</v>
      </c>
      <c r="C77" s="5" t="n">
        <v>39</v>
      </c>
      <c r="D77" s="5" t="n">
        <v>-966</v>
      </c>
      <c r="E77" s="5" t="n">
        <v>125</v>
      </c>
    </row>
    <row r="78">
      <c r="A78" s="4" t="inlineStr">
        <is>
          <t>Balance at end of the period</t>
        </is>
      </c>
      <c r="B78" s="6" t="n">
        <v>5086</v>
      </c>
      <c r="C78" s="6" t="n">
        <v>2335</v>
      </c>
      <c r="D78" s="6" t="n">
        <v>5086</v>
      </c>
      <c r="E78" s="6" t="n">
        <v>23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Allowance for Loan Loss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Allowance for Credit Loss [Line Items]</t>
        </is>
      </c>
    </row>
    <row r="3">
      <c r="A3" s="4" t="inlineStr">
        <is>
          <t>Loans, Individually evaluated</t>
        </is>
      </c>
      <c r="B3" s="6" t="n">
        <v>21815</v>
      </c>
      <c r="D3" s="6" t="n">
        <v>33719</v>
      </c>
    </row>
    <row r="4">
      <c r="A4" s="4" t="inlineStr">
        <is>
          <t>Loans, Collectively evaluated</t>
        </is>
      </c>
      <c r="B4" s="5" t="n">
        <v>5962239</v>
      </c>
      <c r="D4" s="5" t="n">
        <v>5979260</v>
      </c>
    </row>
    <row r="5">
      <c r="A5" s="4" t="inlineStr">
        <is>
          <t>Loans, Acquired with deteriorated credit quality</t>
        </is>
      </c>
      <c r="B5" s="5" t="n">
        <v>4778</v>
      </c>
      <c r="D5" s="5" t="n">
        <v>8253</v>
      </c>
    </row>
    <row r="6">
      <c r="A6" s="4" t="inlineStr">
        <is>
          <t>Loans</t>
        </is>
      </c>
      <c r="B6" s="5" t="n">
        <v>5988832</v>
      </c>
      <c r="D6" s="5" t="n">
        <v>6021232</v>
      </c>
    </row>
    <row r="7">
      <c r="A7" s="4" t="inlineStr">
        <is>
          <t>Allowance for Credit Losses, Individually evaluated</t>
        </is>
      </c>
      <c r="B7" s="5" t="n">
        <v>989</v>
      </c>
      <c r="D7" s="5" t="n">
        <v>1355</v>
      </c>
    </row>
    <row r="8">
      <c r="A8" s="4" t="inlineStr">
        <is>
          <t>Allowance for Credit Losses, Collectively evaluated</t>
        </is>
      </c>
      <c r="B8" s="5" t="n">
        <v>59400</v>
      </c>
      <c r="D8" s="5" t="n">
        <v>69769</v>
      </c>
    </row>
    <row r="9">
      <c r="A9" s="4" t="inlineStr">
        <is>
          <t>Allowance for Credit Losses</t>
        </is>
      </c>
      <c r="B9" s="5" t="n">
        <v>60389</v>
      </c>
      <c r="C9" s="6" t="n">
        <v>67252</v>
      </c>
      <c r="D9" s="5" t="n">
        <v>71124</v>
      </c>
      <c r="E9" s="6" t="n">
        <v>57839</v>
      </c>
      <c r="F9" s="6" t="n">
        <v>48884</v>
      </c>
      <c r="G9" s="6" t="n">
        <v>40003</v>
      </c>
    </row>
    <row r="10">
      <c r="A10" s="4" t="inlineStr">
        <is>
          <t>Non owner occupied commercial</t>
        </is>
      </c>
    </row>
    <row r="11">
      <c r="A11" s="3" t="inlineStr">
        <is>
          <t>Financing Receivable, Allowance for Credit Loss [Line Items]</t>
        </is>
      </c>
    </row>
    <row r="12">
      <c r="A12" s="4" t="inlineStr">
        <is>
          <t>Loans, Individually evaluated</t>
        </is>
      </c>
      <c r="B12" s="5" t="n">
        <v>9093</v>
      </c>
      <c r="D12" s="5" t="n">
        <v>12112</v>
      </c>
    </row>
    <row r="13">
      <c r="A13" s="4" t="inlineStr">
        <is>
          <t>Loans, Collectively evaluated</t>
        </is>
      </c>
      <c r="B13" s="5" t="n">
        <v>2318592</v>
      </c>
      <c r="D13" s="5" t="n">
        <v>2382717</v>
      </c>
    </row>
    <row r="14">
      <c r="A14" s="4" t="inlineStr">
        <is>
          <t>Loans, Acquired with deteriorated credit quality</t>
        </is>
      </c>
      <c r="B14" s="5" t="n">
        <v>2691</v>
      </c>
      <c r="D14" s="5" t="n">
        <v>4117</v>
      </c>
    </row>
    <row r="15">
      <c r="A15" s="4" t="inlineStr">
        <is>
          <t>Loans</t>
        </is>
      </c>
      <c r="B15" s="5" t="n">
        <v>2330376</v>
      </c>
      <c r="D15" s="5" t="n">
        <v>2398946</v>
      </c>
    </row>
    <row r="16">
      <c r="A16" s="4" t="inlineStr">
        <is>
          <t>Allowance for Credit Losses, Individually evaluated</t>
        </is>
      </c>
      <c r="B16" s="5" t="n">
        <v>273</v>
      </c>
      <c r="D16" s="5" t="n">
        <v>355</v>
      </c>
    </row>
    <row r="17">
      <c r="A17" s="4" t="inlineStr">
        <is>
          <t>Allowance for Credit Losses, Collectively evaluated</t>
        </is>
      </c>
      <c r="B17" s="5" t="n">
        <v>20633</v>
      </c>
      <c r="D17" s="5" t="n">
        <v>25555</v>
      </c>
    </row>
    <row r="18">
      <c r="A18" s="4" t="inlineStr">
        <is>
          <t>Allowance for Credit Losses</t>
        </is>
      </c>
      <c r="B18" s="5" t="n">
        <v>20906</v>
      </c>
      <c r="C18" s="5" t="n">
        <v>23880</v>
      </c>
      <c r="D18" s="5" t="n">
        <v>25910</v>
      </c>
    </row>
    <row r="19">
      <c r="A19" s="4" t="inlineStr">
        <is>
          <t>Owner occupied commercial</t>
        </is>
      </c>
    </row>
    <row r="20">
      <c r="A20" s="3" t="inlineStr">
        <is>
          <t>Financing Receivable, Allowance for Credit Loss [Line Items]</t>
        </is>
      </c>
    </row>
    <row r="21">
      <c r="A21" s="4" t="inlineStr">
        <is>
          <t>Loans, Individually evaluated</t>
        </is>
      </c>
      <c r="B21" s="5" t="n">
        <v>9958</v>
      </c>
      <c r="D21" s="5" t="n">
        <v>16547</v>
      </c>
    </row>
    <row r="22">
      <c r="A22" s="4" t="inlineStr">
        <is>
          <t>Loans, Collectively evaluated</t>
        </is>
      </c>
      <c r="B22" s="5" t="n">
        <v>860000</v>
      </c>
      <c r="D22" s="5" t="n">
        <v>809935</v>
      </c>
    </row>
    <row r="23">
      <c r="A23" s="4" t="inlineStr">
        <is>
          <t>Loans, Acquired with deteriorated credit quality</t>
        </is>
      </c>
      <c r="B23" s="5" t="n">
        <v>577</v>
      </c>
      <c r="D23" s="5" t="n">
        <v>610</v>
      </c>
    </row>
    <row r="24">
      <c r="A24" s="4" t="inlineStr">
        <is>
          <t>Loans</t>
        </is>
      </c>
      <c r="B24" s="5" t="n">
        <v>870535</v>
      </c>
      <c r="D24" s="5" t="n">
        <v>827092</v>
      </c>
    </row>
    <row r="25">
      <c r="A25" s="4" t="inlineStr">
        <is>
          <t>Allowance for Credit Losses, Individually evaluated</t>
        </is>
      </c>
      <c r="B25" s="5" t="n">
        <v>78</v>
      </c>
      <c r="D25" s="5" t="n">
        <v>96</v>
      </c>
    </row>
    <row r="26">
      <c r="A26" s="4" t="inlineStr">
        <is>
          <t>Allowance for Credit Losses, Collectively evaluated</t>
        </is>
      </c>
      <c r="B26" s="5" t="n">
        <v>4022</v>
      </c>
      <c r="D26" s="5" t="n">
        <v>3859</v>
      </c>
    </row>
    <row r="27">
      <c r="A27" s="4" t="inlineStr">
        <is>
          <t>Allowance for Credit Losses</t>
        </is>
      </c>
      <c r="B27" s="5" t="n">
        <v>4100</v>
      </c>
      <c r="C27" s="5" t="n">
        <v>4003</v>
      </c>
      <c r="D27" s="5" t="n">
        <v>3955</v>
      </c>
    </row>
    <row r="28">
      <c r="A28" s="4" t="inlineStr">
        <is>
          <t>Multifamily</t>
        </is>
      </c>
    </row>
    <row r="29">
      <c r="A29" s="3" t="inlineStr">
        <is>
          <t>Financing Receivable, Allowance for Credit Loss [Line Items]</t>
        </is>
      </c>
    </row>
    <row r="30">
      <c r="A30" s="4" t="inlineStr">
        <is>
          <t>Loans, Individually evaluated</t>
        </is>
      </c>
      <c r="B30" s="5" t="n">
        <v>0</v>
      </c>
      <c r="D30" s="5" t="n">
        <v>0</v>
      </c>
    </row>
    <row r="31">
      <c r="A31" s="4" t="inlineStr">
        <is>
          <t>Loans, Collectively evaluated</t>
        </is>
      </c>
      <c r="B31" s="5" t="n">
        <v>902394</v>
      </c>
      <c r="D31" s="5" t="n">
        <v>813225</v>
      </c>
    </row>
    <row r="32">
      <c r="A32" s="4" t="inlineStr">
        <is>
          <t>Loans, Acquired with deteriorated credit quality</t>
        </is>
      </c>
      <c r="B32" s="5" t="n">
        <v>0</v>
      </c>
      <c r="D32" s="5" t="n">
        <v>0</v>
      </c>
    </row>
    <row r="33">
      <c r="A33" s="4" t="inlineStr">
        <is>
          <t>Loans</t>
        </is>
      </c>
      <c r="B33" s="5" t="n">
        <v>902394</v>
      </c>
      <c r="D33" s="5" t="n">
        <v>813225</v>
      </c>
    </row>
    <row r="34">
      <c r="A34" s="4" t="inlineStr">
        <is>
          <t>Allowance for Credit Losses, Individually evaluated</t>
        </is>
      </c>
      <c r="B34" s="5" t="n">
        <v>0</v>
      </c>
      <c r="D34" s="5" t="n">
        <v>0</v>
      </c>
    </row>
    <row r="35">
      <c r="A35" s="4" t="inlineStr">
        <is>
          <t>Allowance for Credit Losses, Collectively evaluated</t>
        </is>
      </c>
      <c r="B35" s="5" t="n">
        <v>7177</v>
      </c>
      <c r="D35" s="5" t="n">
        <v>7253</v>
      </c>
    </row>
    <row r="36">
      <c r="A36" s="4" t="inlineStr">
        <is>
          <t>Allowance for Credit Losses</t>
        </is>
      </c>
      <c r="B36" s="5" t="n">
        <v>7177</v>
      </c>
      <c r="C36" s="5" t="n">
        <v>7508</v>
      </c>
      <c r="D36" s="5" t="n">
        <v>7253</v>
      </c>
    </row>
    <row r="37">
      <c r="A37" s="4" t="inlineStr">
        <is>
          <t>Non owner occupied residential</t>
        </is>
      </c>
    </row>
    <row r="38">
      <c r="A38" s="3" t="inlineStr">
        <is>
          <t>Financing Receivable, Allowance for Credit Loss [Line Items]</t>
        </is>
      </c>
    </row>
    <row r="39">
      <c r="A39" s="4" t="inlineStr">
        <is>
          <t>Loans, Individually evaluated</t>
        </is>
      </c>
      <c r="B39" s="5" t="n">
        <v>769</v>
      </c>
      <c r="D39" s="5" t="n">
        <v>1459</v>
      </c>
    </row>
    <row r="40">
      <c r="A40" s="4" t="inlineStr">
        <is>
          <t>Loans, Collectively evaluated</t>
        </is>
      </c>
      <c r="B40" s="5" t="n">
        <v>188841</v>
      </c>
      <c r="D40" s="5" t="n">
        <v>198334</v>
      </c>
    </row>
    <row r="41">
      <c r="A41" s="4" t="inlineStr">
        <is>
          <t>Loans, Acquired with deteriorated credit quality</t>
        </is>
      </c>
      <c r="B41" s="5" t="n">
        <v>155</v>
      </c>
      <c r="D41" s="5" t="n">
        <v>436</v>
      </c>
    </row>
    <row r="42">
      <c r="A42" s="4" t="inlineStr">
        <is>
          <t>Loans</t>
        </is>
      </c>
      <c r="B42" s="5" t="n">
        <v>189765</v>
      </c>
      <c r="D42" s="5" t="n">
        <v>200229</v>
      </c>
    </row>
    <row r="43">
      <c r="A43" s="4" t="inlineStr">
        <is>
          <t>Allowance for Credit Losses, Individually evaluated</t>
        </is>
      </c>
      <c r="B43" s="5" t="n">
        <v>0</v>
      </c>
      <c r="D43" s="5" t="n">
        <v>43</v>
      </c>
    </row>
    <row r="44">
      <c r="A44" s="4" t="inlineStr">
        <is>
          <t>Allowance for Credit Losses, Collectively evaluated</t>
        </is>
      </c>
      <c r="B44" s="5" t="n">
        <v>2592</v>
      </c>
      <c r="D44" s="5" t="n">
        <v>3278</v>
      </c>
    </row>
    <row r="45">
      <c r="A45" s="4" t="inlineStr">
        <is>
          <t>Allowance for Credit Losses</t>
        </is>
      </c>
      <c r="B45" s="5" t="n">
        <v>2592</v>
      </c>
      <c r="C45" s="5" t="n">
        <v>2883</v>
      </c>
      <c r="D45" s="5" t="n">
        <v>3321</v>
      </c>
    </row>
    <row r="46">
      <c r="A46" s="4" t="inlineStr">
        <is>
          <t>Commercial, industrial and other</t>
        </is>
      </c>
    </row>
    <row r="47">
      <c r="A47" s="3" t="inlineStr">
        <is>
          <t>Financing Receivable, Allowance for Credit Loss [Line Items]</t>
        </is>
      </c>
    </row>
    <row r="48">
      <c r="A48" s="4" t="inlineStr">
        <is>
          <t>Loans, Individually evaluated</t>
        </is>
      </c>
      <c r="B48" s="5" t="n">
        <v>744</v>
      </c>
      <c r="D48" s="5" t="n">
        <v>1596</v>
      </c>
    </row>
    <row r="49">
      <c r="A49" s="4" t="inlineStr">
        <is>
          <t>Loans, Collectively evaluated</t>
        </is>
      </c>
      <c r="B49" s="5" t="n">
        <v>563844</v>
      </c>
      <c r="D49" s="5" t="n">
        <v>715129</v>
      </c>
    </row>
    <row r="50">
      <c r="A50" s="4" t="inlineStr">
        <is>
          <t>Loans, Acquired with deteriorated credit quality</t>
        </is>
      </c>
      <c r="B50" s="5" t="n">
        <v>1116</v>
      </c>
      <c r="D50" s="5" t="n">
        <v>1464</v>
      </c>
    </row>
    <row r="51">
      <c r="A51" s="4" t="inlineStr">
        <is>
          <t>Loans</t>
        </is>
      </c>
      <c r="B51" s="5" t="n">
        <v>565704</v>
      </c>
      <c r="D51" s="5" t="n">
        <v>718189</v>
      </c>
    </row>
    <row r="52">
      <c r="A52" s="4" t="inlineStr">
        <is>
          <t>Allowance for Credit Losses, Individually evaluated</t>
        </is>
      </c>
      <c r="B52" s="5" t="n">
        <v>638</v>
      </c>
      <c r="D52" s="5" t="n">
        <v>830</v>
      </c>
    </row>
    <row r="53">
      <c r="A53" s="4" t="inlineStr">
        <is>
          <t>Allowance for Credit Losses, Collectively evaluated</t>
        </is>
      </c>
      <c r="B53" s="5" t="n">
        <v>9851</v>
      </c>
      <c r="D53" s="5" t="n">
        <v>12835</v>
      </c>
    </row>
    <row r="54">
      <c r="A54" s="4" t="inlineStr">
        <is>
          <t>Allowance for Credit Losses</t>
        </is>
      </c>
      <c r="B54" s="5" t="n">
        <v>10489</v>
      </c>
      <c r="C54" s="5" t="n">
        <v>12139</v>
      </c>
      <c r="D54" s="5" t="n">
        <v>13665</v>
      </c>
      <c r="E54" s="5" t="n">
        <v>4698</v>
      </c>
      <c r="F54" s="5" t="n">
        <v>5489</v>
      </c>
      <c r="G54" s="5" t="n">
        <v>3289</v>
      </c>
    </row>
    <row r="55">
      <c r="A55" s="4" t="inlineStr">
        <is>
          <t>Construction</t>
        </is>
      </c>
    </row>
    <row r="56">
      <c r="A56" s="3" t="inlineStr">
        <is>
          <t>Financing Receivable, Allowance for Credit Loss [Line Items]</t>
        </is>
      </c>
    </row>
    <row r="57">
      <c r="A57" s="4" t="inlineStr">
        <is>
          <t>Loans, Individually evaluated</t>
        </is>
      </c>
      <c r="B57" s="5" t="n">
        <v>515</v>
      </c>
      <c r="D57" s="5" t="n">
        <v>515</v>
      </c>
    </row>
    <row r="58">
      <c r="A58" s="4" t="inlineStr">
        <is>
          <t>Loans, Collectively evaluated</t>
        </is>
      </c>
      <c r="B58" s="5" t="n">
        <v>334652</v>
      </c>
      <c r="D58" s="5" t="n">
        <v>265649</v>
      </c>
    </row>
    <row r="59">
      <c r="A59" s="4" t="inlineStr">
        <is>
          <t>Loans, Acquired with deteriorated credit quality</t>
        </is>
      </c>
      <c r="B59" s="5" t="n">
        <v>0</v>
      </c>
      <c r="D59" s="5" t="n">
        <v>719</v>
      </c>
    </row>
    <row r="60">
      <c r="A60" s="4" t="inlineStr">
        <is>
          <t>Loans</t>
        </is>
      </c>
      <c r="B60" s="5" t="n">
        <v>335167</v>
      </c>
      <c r="D60" s="5" t="n">
        <v>266883</v>
      </c>
    </row>
    <row r="61">
      <c r="A61" s="4" t="inlineStr">
        <is>
          <t>Allowance for Credit Losses, Individually evaluated</t>
        </is>
      </c>
      <c r="B61" s="5" t="n">
        <v>0</v>
      </c>
      <c r="D61" s="5" t="n">
        <v>0</v>
      </c>
    </row>
    <row r="62">
      <c r="A62" s="4" t="inlineStr">
        <is>
          <t>Allowance for Credit Losses, Collectively evaluated</t>
        </is>
      </c>
      <c r="B62" s="5" t="n">
        <v>1034</v>
      </c>
      <c r="D62" s="5" t="n">
        <v>786</v>
      </c>
    </row>
    <row r="63">
      <c r="A63" s="4" t="inlineStr">
        <is>
          <t>Allowance for Credit Losses</t>
        </is>
      </c>
      <c r="B63" s="5" t="n">
        <v>1034</v>
      </c>
      <c r="C63" s="5" t="n">
        <v>1129</v>
      </c>
      <c r="D63" s="5" t="n">
        <v>786</v>
      </c>
      <c r="E63" s="5" t="n">
        <v>3119</v>
      </c>
      <c r="F63" s="5" t="n">
        <v>3344</v>
      </c>
      <c r="G63" s="5" t="n">
        <v>2672</v>
      </c>
    </row>
    <row r="64">
      <c r="A64" s="4" t="inlineStr">
        <is>
          <t>Equipment finance</t>
        </is>
      </c>
    </row>
    <row r="65">
      <c r="A65" s="3" t="inlineStr">
        <is>
          <t>Financing Receivable, Allowance for Credit Loss [Line Items]</t>
        </is>
      </c>
    </row>
    <row r="66">
      <c r="A66" s="4" t="inlineStr">
        <is>
          <t>Loans, Individually evaluated</t>
        </is>
      </c>
      <c r="B66" s="5" t="n">
        <v>0</v>
      </c>
      <c r="D66" s="5" t="n">
        <v>0</v>
      </c>
    </row>
    <row r="67">
      <c r="A67" s="4" t="inlineStr">
        <is>
          <t>Loans, Collectively evaluated</t>
        </is>
      </c>
      <c r="B67" s="5" t="n">
        <v>121096</v>
      </c>
      <c r="D67" s="5" t="n">
        <v>116690</v>
      </c>
    </row>
    <row r="68">
      <c r="A68" s="4" t="inlineStr">
        <is>
          <t>Loans, Acquired with deteriorated credit quality</t>
        </is>
      </c>
      <c r="B68" s="5" t="n">
        <v>0</v>
      </c>
      <c r="D68" s="5" t="n">
        <v>0</v>
      </c>
    </row>
    <row r="69">
      <c r="A69" s="4" t="inlineStr">
        <is>
          <t>Loans</t>
        </is>
      </c>
      <c r="B69" s="5" t="n">
        <v>121096</v>
      </c>
      <c r="D69" s="5" t="n">
        <v>116690</v>
      </c>
    </row>
    <row r="70">
      <c r="A70" s="4" t="inlineStr">
        <is>
          <t>Allowance for Credit Losses, Individually evaluated</t>
        </is>
      </c>
      <c r="B70" s="5" t="n">
        <v>0</v>
      </c>
      <c r="D70" s="5" t="n">
        <v>0</v>
      </c>
    </row>
    <row r="71">
      <c r="A71" s="4" t="inlineStr">
        <is>
          <t>Allowance for Credit Losses, Collectively evaluated</t>
        </is>
      </c>
      <c r="B71" s="5" t="n">
        <v>5120</v>
      </c>
      <c r="D71" s="5" t="n">
        <v>6552</v>
      </c>
    </row>
    <row r="72">
      <c r="A72" s="4" t="inlineStr">
        <is>
          <t>Allowance for Credit Losses</t>
        </is>
      </c>
      <c r="B72" s="5" t="n">
        <v>5120</v>
      </c>
      <c r="C72" s="5" t="n">
        <v>6264</v>
      </c>
      <c r="D72" s="5" t="n">
        <v>6552</v>
      </c>
      <c r="E72" s="5" t="n">
        <v>2971</v>
      </c>
      <c r="F72" s="5" t="n">
        <v>1257</v>
      </c>
      <c r="G72" s="5" t="n">
        <v>957</v>
      </c>
    </row>
    <row r="73">
      <c r="A73" s="4" t="inlineStr">
        <is>
          <t>Residential mortgage</t>
        </is>
      </c>
    </row>
    <row r="74">
      <c r="A74" s="3" t="inlineStr">
        <is>
          <t>Financing Receivable, Allowance for Credit Loss [Line Items]</t>
        </is>
      </c>
    </row>
    <row r="75">
      <c r="A75" s="4" t="inlineStr">
        <is>
          <t>Loans, Individually evaluated</t>
        </is>
      </c>
      <c r="B75" s="5" t="n">
        <v>736</v>
      </c>
      <c r="D75" s="5" t="n">
        <v>1490</v>
      </c>
    </row>
    <row r="76">
      <c r="A76" s="4" t="inlineStr">
        <is>
          <t>Loans, Collectively evaluated</t>
        </is>
      </c>
      <c r="B76" s="5" t="n">
        <v>390853</v>
      </c>
      <c r="D76" s="5" t="n">
        <v>375482</v>
      </c>
    </row>
    <row r="77">
      <c r="A77" s="4" t="inlineStr">
        <is>
          <t>Loans, Acquired with deteriorated credit quality</t>
        </is>
      </c>
      <c r="B77" s="5" t="n">
        <v>0</v>
      </c>
      <c r="D77" s="5" t="n">
        <v>408</v>
      </c>
    </row>
    <row r="78">
      <c r="A78" s="4" t="inlineStr">
        <is>
          <t>Loans</t>
        </is>
      </c>
      <c r="B78" s="5" t="n">
        <v>391589</v>
      </c>
      <c r="D78" s="5" t="n">
        <v>377380</v>
      </c>
    </row>
    <row r="79">
      <c r="A79" s="4" t="inlineStr">
        <is>
          <t>Allowance for Credit Losses, Individually evaluated</t>
        </is>
      </c>
      <c r="B79" s="5" t="n">
        <v>0</v>
      </c>
      <c r="D79" s="5" t="n">
        <v>0</v>
      </c>
    </row>
    <row r="80">
      <c r="A80" s="4" t="inlineStr">
        <is>
          <t>Allowance for Credit Losses, Collectively evaluated</t>
        </is>
      </c>
      <c r="B80" s="5" t="n">
        <v>3885</v>
      </c>
      <c r="D80" s="5" t="n">
        <v>3623</v>
      </c>
    </row>
    <row r="81">
      <c r="A81" s="4" t="inlineStr">
        <is>
          <t>Allowance for Credit Losses</t>
        </is>
      </c>
      <c r="B81" s="5" t="n">
        <v>3885</v>
      </c>
      <c r="C81" s="5" t="n">
        <v>3781</v>
      </c>
      <c r="D81" s="5" t="n">
        <v>3623</v>
      </c>
      <c r="E81" s="5" t="n">
        <v>1436</v>
      </c>
      <c r="F81" s="5" t="n">
        <v>1600</v>
      </c>
      <c r="G81" s="5" t="n">
        <v>1725</v>
      </c>
    </row>
    <row r="82">
      <c r="A82" s="4" t="inlineStr">
        <is>
          <t>Consumer</t>
        </is>
      </c>
    </row>
    <row r="83">
      <c r="A83" s="3" t="inlineStr">
        <is>
          <t>Financing Receivable, Allowance for Credit Loss [Line Items]</t>
        </is>
      </c>
    </row>
    <row r="84">
      <c r="A84" s="4" t="inlineStr">
        <is>
          <t>Loans, Individually evaluated</t>
        </is>
      </c>
      <c r="B84" s="5" t="n">
        <v>0</v>
      </c>
      <c r="D84" s="5" t="n">
        <v>0</v>
      </c>
    </row>
    <row r="85">
      <c r="A85" s="4" t="inlineStr">
        <is>
          <t>Loans, Collectively evaluated</t>
        </is>
      </c>
      <c r="B85" s="5" t="n">
        <v>281967</v>
      </c>
      <c r="D85" s="5" t="n">
        <v>302099</v>
      </c>
    </row>
    <row r="86">
      <c r="A86" s="4" t="inlineStr">
        <is>
          <t>Loans, Acquired with deteriorated credit quality</t>
        </is>
      </c>
      <c r="B86" s="5" t="n">
        <v>239</v>
      </c>
      <c r="D86" s="5" t="n">
        <v>499</v>
      </c>
    </row>
    <row r="87">
      <c r="A87" s="4" t="inlineStr">
        <is>
          <t>Loans</t>
        </is>
      </c>
      <c r="B87" s="5" t="n">
        <v>282206</v>
      </c>
      <c r="D87" s="5" t="n">
        <v>302598</v>
      </c>
    </row>
    <row r="88">
      <c r="A88" s="4" t="inlineStr">
        <is>
          <t>Allowance for Credit Losses, Individually evaluated</t>
        </is>
      </c>
      <c r="B88" s="5" t="n">
        <v>0</v>
      </c>
      <c r="D88" s="5" t="n">
        <v>31</v>
      </c>
    </row>
    <row r="89">
      <c r="A89" s="4" t="inlineStr">
        <is>
          <t>Allowance for Credit Losses, Collectively evaluated</t>
        </is>
      </c>
      <c r="B89" s="5" t="n">
        <v>5086</v>
      </c>
      <c r="D89" s="5" t="n">
        <v>6028</v>
      </c>
    </row>
    <row r="90">
      <c r="A90" s="4" t="inlineStr">
        <is>
          <t>Allowance for Credit Losses</t>
        </is>
      </c>
      <c r="B90" s="6" t="n">
        <v>5086</v>
      </c>
      <c r="C90" s="6" t="n">
        <v>5665</v>
      </c>
      <c r="D90" s="6" t="n">
        <v>6059</v>
      </c>
      <c r="E90" s="6" t="n">
        <v>2335</v>
      </c>
      <c r="F90" s="6" t="n">
        <v>2401</v>
      </c>
      <c r="G90" s="6" t="n">
        <v>24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 Additional Information (Details) - USD ($)</t>
        </is>
      </c>
      <c r="B1" s="2" t="inlineStr">
        <is>
          <t>Jun. 30, 2021</t>
        </is>
      </c>
      <c r="C1" s="2" t="inlineStr">
        <is>
          <t>Dec. 31, 2020</t>
        </is>
      </c>
    </row>
    <row r="2">
      <c r="A2" s="3" t="inlineStr">
        <is>
          <t>Leases [Abstract]</t>
        </is>
      </c>
    </row>
    <row r="3">
      <c r="A3" s="4" t="inlineStr">
        <is>
          <t>Operating lease liabilities</t>
        </is>
      </c>
      <c r="B3" s="6" t="n">
        <v>16847000</v>
      </c>
      <c r="C3" s="6" t="n">
        <v>18183000</v>
      </c>
    </row>
    <row r="4">
      <c r="A4" s="4" t="inlineStr">
        <is>
          <t>Operating lease right-of-use assets</t>
        </is>
      </c>
      <c r="B4" s="6" t="n">
        <v>15513000</v>
      </c>
      <c r="C4" s="6" t="n">
        <v>16772000</v>
      </c>
    </row>
    <row r="5">
      <c r="A5" s="4" t="inlineStr">
        <is>
          <t>Operating lease, weighted average remaining lease term</t>
        </is>
      </c>
      <c r="B5" s="4" t="inlineStr">
        <is>
          <t>9 years 6 months 21 days</t>
        </is>
      </c>
    </row>
    <row r="6">
      <c r="A6" s="4" t="inlineStr">
        <is>
          <t>Lessee, operating lease, discount rate</t>
        </is>
      </c>
      <c r="B6" s="4" t="inlineStr">
        <is>
          <t>3.44%</t>
        </is>
      </c>
    </row>
    <row r="7">
      <c r="A7" s="4" t="inlineStr">
        <is>
          <t>Operating lease, lease not yet commenced</t>
        </is>
      </c>
      <c r="B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829</v>
      </c>
      <c r="C4" s="6" t="n">
        <v>828</v>
      </c>
      <c r="D4" s="6" t="n">
        <v>1658</v>
      </c>
      <c r="E4" s="6" t="n">
        <v>1656</v>
      </c>
    </row>
    <row r="5">
      <c r="A5" s="4" t="inlineStr">
        <is>
          <t>Variable lease cost</t>
        </is>
      </c>
      <c r="B5" s="5" t="n">
        <v>23</v>
      </c>
      <c r="C5" s="5" t="n">
        <v>33</v>
      </c>
      <c r="D5" s="5" t="n">
        <v>45</v>
      </c>
      <c r="E5" s="5" t="n">
        <v>65</v>
      </c>
    </row>
    <row r="6">
      <c r="A6" s="4" t="inlineStr">
        <is>
          <t>Sublease income</t>
        </is>
      </c>
      <c r="B6" s="5" t="n">
        <v>-30</v>
      </c>
      <c r="C6" s="5" t="n">
        <v>-30</v>
      </c>
      <c r="D6" s="5" t="n">
        <v>-61</v>
      </c>
      <c r="E6" s="5" t="n">
        <v>-61</v>
      </c>
    </row>
    <row r="7">
      <c r="A7" s="4" t="inlineStr">
        <is>
          <t>Net lease cost</t>
        </is>
      </c>
      <c r="B7" s="6" t="n">
        <v>822</v>
      </c>
      <c r="C7" s="6" t="n">
        <v>831</v>
      </c>
      <c r="D7" s="6" t="n">
        <v>1642</v>
      </c>
      <c r="E7" s="6" t="n">
        <v>16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Other Information (Details) - USD ($) $ in Thousands</t>
        </is>
      </c>
      <c r="B1" s="2" t="inlineStr">
        <is>
          <t>6 Months Ended</t>
        </is>
      </c>
    </row>
    <row r="2">
      <c r="B2" s="2" t="inlineStr">
        <is>
          <t>Jun. 30, 2021</t>
        </is>
      </c>
      <c r="C2" s="2" t="inlineStr">
        <is>
          <t>Jun. 30, 2020</t>
        </is>
      </c>
    </row>
    <row r="3">
      <c r="A3" s="3" t="inlineStr">
        <is>
          <t>Leases [Abstract]</t>
        </is>
      </c>
    </row>
    <row r="4">
      <c r="A4" s="4" t="inlineStr">
        <is>
          <t>Operating cash flows from operating leases</t>
        </is>
      </c>
      <c r="B4" s="6" t="n">
        <v>1446</v>
      </c>
      <c r="C4" s="6" t="n">
        <v>1386</v>
      </c>
    </row>
    <row r="5">
      <c r="A5" s="4" t="inlineStr">
        <is>
          <t>Right-of-use asset obtained in exchange for new operating lease liabilities</t>
        </is>
      </c>
      <c r="B5" s="6" t="n">
        <v>109</v>
      </c>
      <c r="C5" s="6" t="n">
        <v>5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lease liabilities (Details) - USD ($) $ in Thousands</t>
        </is>
      </c>
      <c r="B1" s="2" t="inlineStr">
        <is>
          <t>Jun. 30, 2021</t>
        </is>
      </c>
      <c r="C1" s="2" t="inlineStr">
        <is>
          <t>Dec. 31, 2020</t>
        </is>
      </c>
    </row>
    <row r="2">
      <c r="A2" s="3" t="inlineStr">
        <is>
          <t>Leases [Abstract]</t>
        </is>
      </c>
    </row>
    <row r="3">
      <c r="A3" s="4" t="inlineStr">
        <is>
          <t>Within one year</t>
        </is>
      </c>
      <c r="B3" s="6" t="n">
        <v>3156</v>
      </c>
    </row>
    <row r="4">
      <c r="A4" s="4" t="inlineStr">
        <is>
          <t>After one year but within three years</t>
        </is>
      </c>
      <c r="B4" s="5" t="n">
        <v>5139</v>
      </c>
    </row>
    <row r="5">
      <c r="A5" s="4" t="inlineStr">
        <is>
          <t>After three years but within five years</t>
        </is>
      </c>
      <c r="B5" s="5" t="n">
        <v>4000</v>
      </c>
    </row>
    <row r="6">
      <c r="A6" s="4" t="inlineStr">
        <is>
          <t>After five years</t>
        </is>
      </c>
      <c r="B6" s="5" t="n">
        <v>7839</v>
      </c>
    </row>
    <row r="7">
      <c r="A7" s="4" t="inlineStr">
        <is>
          <t>Total undiscounted cash flows</t>
        </is>
      </c>
      <c r="B7" s="5" t="n">
        <v>20134</v>
      </c>
    </row>
    <row r="8">
      <c r="A8" s="4" t="inlineStr">
        <is>
          <t>Discount on cash flows</t>
        </is>
      </c>
      <c r="B8" s="5" t="n">
        <v>-3287</v>
      </c>
    </row>
    <row r="9">
      <c r="A9" s="4" t="inlineStr">
        <is>
          <t>Operating lease liabilities</t>
        </is>
      </c>
      <c r="B9" s="6" t="n">
        <v>16847</v>
      </c>
      <c r="C9" s="6" t="n">
        <v>18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2" customWidth="1" min="2" max="2"/>
    <col width="13" customWidth="1" min="3" max="3"/>
    <col width="18" customWidth="1" min="4" max="4"/>
    <col width="13" customWidth="1" min="5" max="5"/>
    <col width="15" customWidth="1" min="6" max="6"/>
    <col width="39" customWidth="1" min="7" max="7"/>
  </cols>
  <sheetData>
    <row r="1">
      <c r="A1" s="1" t="inlineStr">
        <is>
          <t>Consolidated Statements of Changes in Stockholders' Equity (Unaudited) - USD ($) $ in Thousands</t>
        </is>
      </c>
      <c r="B1" s="2" t="inlineStr">
        <is>
          <t>Total</t>
        </is>
      </c>
      <c r="C1" s="2" t="inlineStr">
        <is>
          <t>Common Stock</t>
        </is>
      </c>
      <c r="D1" s="2" t="inlineStr">
        <is>
          <t>Retained Earnings</t>
        </is>
      </c>
      <c r="F1" s="2" t="inlineStr">
        <is>
          <t>Treasury Stock</t>
        </is>
      </c>
      <c r="G1" s="2" t="inlineStr">
        <is>
          <t>Accumulated Other Comprehensive Income</t>
        </is>
      </c>
    </row>
    <row r="2">
      <c r="A2" s="4" t="inlineStr">
        <is>
          <t>Balance at beginning of period at Dec. 31, 2019</t>
        </is>
      </c>
      <c r="B2" s="6" t="n">
        <v>725263</v>
      </c>
      <c r="C2" s="6" t="n">
        <v>560263</v>
      </c>
      <c r="D2" s="6" t="n">
        <v>162752</v>
      </c>
      <c r="E2" s="4" t="inlineStr">
        <is>
          <t>[1]</t>
        </is>
      </c>
      <c r="F2" s="6" t="n">
        <v>0</v>
      </c>
      <c r="G2" s="6" t="n">
        <v>2248</v>
      </c>
    </row>
    <row r="3">
      <c r="A3" s="3" t="inlineStr">
        <is>
          <t>Increase (Decrease) in Stockholders' Equity [Roll Forward]</t>
        </is>
      </c>
    </row>
    <row r="4">
      <c r="A4" s="4" t="inlineStr">
        <is>
          <t>Net income</t>
        </is>
      </c>
      <c r="B4" s="5" t="n">
        <v>24243</v>
      </c>
      <c r="D4" s="5" t="n">
        <v>24243</v>
      </c>
      <c r="E4" s="4" t="inlineStr">
        <is>
          <t>[1]</t>
        </is>
      </c>
    </row>
    <row r="5">
      <c r="A5" s="4" t="inlineStr">
        <is>
          <t>Other comprehensive income, net of tax</t>
        </is>
      </c>
      <c r="B5" s="5" t="n">
        <v>9169</v>
      </c>
      <c r="G5" s="5" t="n">
        <v>9169</v>
      </c>
    </row>
    <row r="6">
      <c r="A6" s="4" t="inlineStr">
        <is>
          <t>Purchase of treasury stock, 131,035 shares</t>
        </is>
      </c>
      <c r="B6" s="5" t="n">
        <v>-1452</v>
      </c>
      <c r="F6" s="5" t="n">
        <v>-1452</v>
      </c>
    </row>
    <row r="7">
      <c r="A7" s="4" t="inlineStr">
        <is>
          <t>Issuance of stock</t>
        </is>
      </c>
      <c r="B7" s="5" t="n">
        <v>1461</v>
      </c>
      <c r="C7" s="5" t="n">
        <v>1461</v>
      </c>
    </row>
    <row r="8">
      <c r="A8" s="4" t="inlineStr">
        <is>
          <t>Retirement of restricted stock</t>
        </is>
      </c>
      <c r="B8" s="5" t="n">
        <v>-467</v>
      </c>
      <c r="C8" s="5" t="n">
        <v>-467</v>
      </c>
    </row>
    <row r="9">
      <c r="A9" s="4" t="inlineStr">
        <is>
          <t>Cash dividends on common stock</t>
        </is>
      </c>
      <c r="B9" s="5" t="n">
        <v>-12728</v>
      </c>
      <c r="D9" s="5" t="n">
        <v>-12728</v>
      </c>
      <c r="E9" s="4" t="inlineStr">
        <is>
          <t>[1]</t>
        </is>
      </c>
    </row>
    <row r="10">
      <c r="A10" s="4" t="inlineStr">
        <is>
          <t>Balance at end of period at Jun. 30, 2020</t>
        </is>
      </c>
      <c r="B10" s="5" t="n">
        <v>745489</v>
      </c>
      <c r="C10" s="5" t="n">
        <v>561257</v>
      </c>
      <c r="D10" s="5" t="n">
        <v>174267</v>
      </c>
      <c r="E10" s="4" t="inlineStr">
        <is>
          <t>[1],[2]</t>
        </is>
      </c>
      <c r="F10" s="5" t="n">
        <v>-1452</v>
      </c>
      <c r="G10" s="5" t="n">
        <v>11417</v>
      </c>
    </row>
    <row r="11">
      <c r="A11" s="4" t="inlineStr">
        <is>
          <t>Balance at beginning of period at Mar. 31, 2020</t>
        </is>
      </c>
      <c r="B11" s="5" t="n">
        <v>736922</v>
      </c>
      <c r="C11" s="5" t="n">
        <v>560653</v>
      </c>
      <c r="D11" s="5" t="n">
        <v>168780</v>
      </c>
      <c r="E11" s="4" t="inlineStr">
        <is>
          <t>[2]</t>
        </is>
      </c>
      <c r="F11" s="5" t="n">
        <v>-1452</v>
      </c>
      <c r="G11" s="5" t="n">
        <v>8941</v>
      </c>
    </row>
    <row r="12">
      <c r="A12" s="3" t="inlineStr">
        <is>
          <t>Increase (Decrease) in Stockholders' Equity [Roll Forward]</t>
        </is>
      </c>
    </row>
    <row r="13">
      <c r="A13" s="4" t="inlineStr">
        <is>
          <t>Net income</t>
        </is>
      </c>
      <c r="B13" s="5" t="n">
        <v>11851</v>
      </c>
      <c r="D13" s="5" t="n">
        <v>11851</v>
      </c>
      <c r="E13" s="4" t="inlineStr">
        <is>
          <t>[2]</t>
        </is>
      </c>
    </row>
    <row r="14">
      <c r="A14" s="4" t="inlineStr">
        <is>
          <t>Other comprehensive income, net of tax</t>
        </is>
      </c>
      <c r="B14" s="5" t="n">
        <v>2476</v>
      </c>
      <c r="G14" s="5" t="n">
        <v>2476</v>
      </c>
    </row>
    <row r="15">
      <c r="A15" s="4" t="inlineStr">
        <is>
          <t>Issuance of stock</t>
        </is>
      </c>
      <c r="B15" s="5" t="n">
        <v>614</v>
      </c>
      <c r="C15" s="5" t="n">
        <v>614</v>
      </c>
    </row>
    <row r="16">
      <c r="A16" s="4" t="inlineStr">
        <is>
          <t>Retirement of restricted stock</t>
        </is>
      </c>
      <c r="B16" s="5" t="n">
        <v>-10</v>
      </c>
      <c r="C16" s="5" t="n">
        <v>-10</v>
      </c>
    </row>
    <row r="17">
      <c r="A17" s="4" t="inlineStr">
        <is>
          <t>Cash dividends on common stock</t>
        </is>
      </c>
      <c r="B17" s="5" t="n">
        <v>-6364</v>
      </c>
      <c r="D17" s="5" t="n">
        <v>-6364</v>
      </c>
      <c r="E17" s="4" t="inlineStr">
        <is>
          <t>[2]</t>
        </is>
      </c>
    </row>
    <row r="18">
      <c r="A18" s="4" t="inlineStr">
        <is>
          <t>Balance at end of period at Jun. 30, 2020</t>
        </is>
      </c>
      <c r="B18" s="5" t="n">
        <v>745489</v>
      </c>
      <c r="C18" s="5" t="n">
        <v>561257</v>
      </c>
      <c r="D18" s="5" t="n">
        <v>174267</v>
      </c>
      <c r="E18" s="4" t="inlineStr">
        <is>
          <t>[1],[2]</t>
        </is>
      </c>
      <c r="F18" s="5" t="n">
        <v>-1452</v>
      </c>
      <c r="G18" s="5" t="n">
        <v>11417</v>
      </c>
    </row>
    <row r="19">
      <c r="A19" s="4" t="inlineStr">
        <is>
          <t>Balance at beginning of period at Dec. 31, 2020</t>
        </is>
      </c>
      <c r="B19" s="5" t="n">
        <v>763784</v>
      </c>
      <c r="C19" s="5" t="n">
        <v>562421</v>
      </c>
      <c r="D19" s="5" t="n">
        <v>191418</v>
      </c>
      <c r="E19" s="4" t="inlineStr">
        <is>
          <t>[1]</t>
        </is>
      </c>
      <c r="F19" s="5" t="n">
        <v>-1452</v>
      </c>
      <c r="G19" s="5" t="n">
        <v>11397</v>
      </c>
    </row>
    <row r="20">
      <c r="A20" s="4" t="inlineStr">
        <is>
          <t>Balance at end of period at Mar. 31, 2021</t>
        </is>
      </c>
      <c r="B20" s="5" t="n">
        <v>768065</v>
      </c>
      <c r="C20" s="5" t="n">
        <v>562984</v>
      </c>
      <c r="D20" s="5" t="n">
        <v>208224</v>
      </c>
      <c r="E20" s="4" t="inlineStr">
        <is>
          <t>[2]</t>
        </is>
      </c>
      <c r="F20" s="5" t="n">
        <v>-1452</v>
      </c>
      <c r="G20" s="5" t="n">
        <v>-1691</v>
      </c>
    </row>
    <row r="21">
      <c r="A21" s="4" t="inlineStr">
        <is>
          <t>Balance at beginning of period at Dec. 31, 2020</t>
        </is>
      </c>
      <c r="B21" s="5" t="n">
        <v>763784</v>
      </c>
      <c r="C21" s="5" t="n">
        <v>562421</v>
      </c>
      <c r="D21" s="5" t="n">
        <v>191418</v>
      </c>
      <c r="E21" s="4" t="inlineStr">
        <is>
          <t>[1]</t>
        </is>
      </c>
      <c r="F21" s="5" t="n">
        <v>-1452</v>
      </c>
      <c r="G21" s="5" t="n">
        <v>11397</v>
      </c>
    </row>
    <row r="22">
      <c r="A22" s="3" t="inlineStr">
        <is>
          <t>Increase (Decrease) in Stockholders' Equity [Roll Forward]</t>
        </is>
      </c>
    </row>
    <row r="23">
      <c r="A23" s="4" t="inlineStr">
        <is>
          <t>Net income</t>
        </is>
      </c>
      <c r="B23" s="5" t="n">
        <v>50582</v>
      </c>
      <c r="D23" s="5" t="n">
        <v>50582</v>
      </c>
      <c r="E23" s="4" t="inlineStr">
        <is>
          <t>[1]</t>
        </is>
      </c>
    </row>
    <row r="24">
      <c r="A24" s="4" t="inlineStr">
        <is>
          <t>Other comprehensive income, net of tax</t>
        </is>
      </c>
      <c r="B24" s="5" t="n">
        <v>-6052</v>
      </c>
      <c r="G24" s="5" t="n">
        <v>-6052</v>
      </c>
    </row>
    <row r="25">
      <c r="A25" s="4" t="inlineStr">
        <is>
          <t>Issuance of stock</t>
        </is>
      </c>
      <c r="B25" s="5" t="n">
        <v>2196</v>
      </c>
      <c r="C25" s="5" t="n">
        <v>2196</v>
      </c>
    </row>
    <row r="26">
      <c r="A26" s="4" t="inlineStr">
        <is>
          <t>Retirement of restricted stock</t>
        </is>
      </c>
      <c r="B26" s="5" t="n">
        <v>-656</v>
      </c>
      <c r="C26" s="5" t="n">
        <v>-656</v>
      </c>
    </row>
    <row r="27">
      <c r="A27" s="4" t="inlineStr">
        <is>
          <t>Exercise of stock options</t>
        </is>
      </c>
      <c r="B27" s="5" t="n">
        <v>19</v>
      </c>
      <c r="C27" s="5" t="n">
        <v>19</v>
      </c>
    </row>
    <row r="28">
      <c r="A28" s="4" t="inlineStr">
        <is>
          <t>Cash dividends on common stock</t>
        </is>
      </c>
      <c r="B28" s="5" t="n">
        <v>-13197</v>
      </c>
      <c r="D28" s="5" t="n">
        <v>-13197</v>
      </c>
      <c r="E28" s="4" t="inlineStr">
        <is>
          <t>[1]</t>
        </is>
      </c>
    </row>
    <row r="29">
      <c r="A29" s="4" t="inlineStr">
        <is>
          <t>Balance at end of period at Jun. 30, 2021</t>
        </is>
      </c>
      <c r="B29" s="5" t="n">
        <v>796676</v>
      </c>
      <c r="C29" s="5" t="n">
        <v>563980</v>
      </c>
      <c r="D29" s="5" t="n">
        <v>228803</v>
      </c>
      <c r="E29" s="4" t="inlineStr">
        <is>
          <t>[1],[2]</t>
        </is>
      </c>
      <c r="F29" s="5" t="n">
        <v>-1452</v>
      </c>
      <c r="G29" s="5" t="n">
        <v>5345</v>
      </c>
    </row>
    <row r="30">
      <c r="A30" s="4" t="inlineStr">
        <is>
          <t>Balance at beginning of period at Mar. 31, 2021</t>
        </is>
      </c>
      <c r="B30" s="5" t="n">
        <v>768065</v>
      </c>
      <c r="C30" s="5" t="n">
        <v>562984</v>
      </c>
      <c r="D30" s="5" t="n">
        <v>208224</v>
      </c>
      <c r="E30" s="4" t="inlineStr">
        <is>
          <t>[2]</t>
        </is>
      </c>
      <c r="F30" s="5" t="n">
        <v>-1452</v>
      </c>
      <c r="G30" s="5" t="n">
        <v>-1691</v>
      </c>
    </row>
    <row r="31">
      <c r="A31" s="3" t="inlineStr">
        <is>
          <t>Increase (Decrease) in Stockholders' Equity [Roll Forward]</t>
        </is>
      </c>
    </row>
    <row r="32">
      <c r="A32" s="4" t="inlineStr">
        <is>
          <t>Net income</t>
        </is>
      </c>
      <c r="B32" s="5" t="n">
        <v>27407</v>
      </c>
      <c r="D32" s="5" t="n">
        <v>27407</v>
      </c>
      <c r="E32" s="4" t="inlineStr">
        <is>
          <t>[2]</t>
        </is>
      </c>
    </row>
    <row r="33">
      <c r="A33" s="4" t="inlineStr">
        <is>
          <t>Other comprehensive income, net of tax</t>
        </is>
      </c>
      <c r="B33" s="5" t="n">
        <v>7036</v>
      </c>
      <c r="G33" s="5" t="n">
        <v>7036</v>
      </c>
    </row>
    <row r="34">
      <c r="A34" s="4" t="inlineStr">
        <is>
          <t>Issuance of stock</t>
        </is>
      </c>
      <c r="B34" s="5" t="n">
        <v>990</v>
      </c>
      <c r="C34" s="5" t="n">
        <v>990</v>
      </c>
    </row>
    <row r="35">
      <c r="A35" s="4" t="inlineStr">
        <is>
          <t>Exercise of stock options</t>
        </is>
      </c>
      <c r="B35" s="5" t="n">
        <v>6</v>
      </c>
      <c r="C35" s="5" t="n">
        <v>6</v>
      </c>
    </row>
    <row r="36">
      <c r="A36" s="4" t="inlineStr">
        <is>
          <t>Cash dividends on common stock</t>
        </is>
      </c>
      <c r="B36" s="5" t="n">
        <v>-6828</v>
      </c>
      <c r="D36" s="5" t="n">
        <v>-6828</v>
      </c>
      <c r="E36" s="4" t="inlineStr">
        <is>
          <t>[2]</t>
        </is>
      </c>
    </row>
    <row r="37">
      <c r="A37" s="4" t="inlineStr">
        <is>
          <t>Balance at end of period at Jun. 30, 2021</t>
        </is>
      </c>
      <c r="B37" s="6" t="n">
        <v>796676</v>
      </c>
      <c r="C37" s="6" t="n">
        <v>563980</v>
      </c>
      <c r="D37" s="6" t="n">
        <v>228803</v>
      </c>
      <c r="E37" s="4" t="inlineStr">
        <is>
          <t>[1],[2]</t>
        </is>
      </c>
      <c r="F37" s="6" t="n">
        <v>-1452</v>
      </c>
      <c r="G37" s="6" t="n">
        <v>5345</v>
      </c>
    </row>
    <row r="38"/>
    <row r="39">
      <c r="A39" s="4" t="inlineStr">
        <is>
          <t>[1]</t>
        </is>
      </c>
      <c r="B39" s="4" t="inlineStr">
        <is>
          <t>The Company adopted ASU 2016-13</t>
        </is>
      </c>
    </row>
    <row r="40">
      <c r="A40" s="4" t="inlineStr">
        <is>
          <t>[2]</t>
        </is>
      </c>
      <c r="B40" s="4" t="inlineStr">
        <is>
          <t>The Company adopted ASU 2016-13</t>
        </is>
      </c>
    </row>
  </sheetData>
  <mergeCells count="4">
    <mergeCell ref="D1:E1"/>
    <mergeCell ref="A38:G38"/>
    <mergeCell ref="B39:G39"/>
    <mergeCell ref="B40:G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Details) - USD ($) $ in Thousands</t>
        </is>
      </c>
      <c r="B1" s="2" t="inlineStr">
        <is>
          <t>Jun. 30, 2021</t>
        </is>
      </c>
      <c r="C1" s="2" t="inlineStr">
        <is>
          <t>Dec. 31, 2020</t>
        </is>
      </c>
    </row>
    <row r="2">
      <c r="A2" s="3" t="inlineStr">
        <is>
          <t>Interest and Noninterest Bearing Domestic Deposit Liabilities To Deposit Liabilities [Abstract]</t>
        </is>
      </c>
    </row>
    <row r="3">
      <c r="A3" s="4" t="inlineStr">
        <is>
          <t>Noninterest-bearing demand</t>
        </is>
      </c>
      <c r="B3" s="6" t="n">
        <v>1683887</v>
      </c>
      <c r="C3" s="6" t="n">
        <v>1510224</v>
      </c>
    </row>
    <row r="4">
      <c r="A4" s="4" t="inlineStr">
        <is>
          <t>Interest-bearing checking</t>
        </is>
      </c>
      <c r="B4" s="5" t="n">
        <v>2088282</v>
      </c>
      <c r="C4" s="5" t="n">
        <v>2057052</v>
      </c>
    </row>
    <row r="5">
      <c r="A5" s="4" t="inlineStr">
        <is>
          <t>Money market</t>
        </is>
      </c>
      <c r="B5" s="5" t="n">
        <v>1468822</v>
      </c>
      <c r="C5" s="5" t="n">
        <v>1225890</v>
      </c>
    </row>
    <row r="6">
      <c r="A6" s="4" t="inlineStr">
        <is>
          <t>Savings</t>
        </is>
      </c>
      <c r="B6" s="5" t="n">
        <v>641605</v>
      </c>
      <c r="C6" s="5" t="n">
        <v>584361</v>
      </c>
    </row>
    <row r="7">
      <c r="A7" s="4" t="inlineStr">
        <is>
          <t>Certificates of deposit $250 thousand and under</t>
        </is>
      </c>
      <c r="B7" s="5" t="n">
        <v>685583</v>
      </c>
      <c r="C7" s="5" t="n">
        <v>895056</v>
      </c>
    </row>
    <row r="8">
      <c r="A8" s="4" t="inlineStr">
        <is>
          <t>Certificates of deposit over $250 thousand</t>
        </is>
      </c>
      <c r="B8" s="5" t="n">
        <v>146856</v>
      </c>
      <c r="C8" s="5" t="n">
        <v>183200</v>
      </c>
    </row>
    <row r="9">
      <c r="A9" s="4" t="inlineStr">
        <is>
          <t>Deposits</t>
        </is>
      </c>
      <c r="B9" s="6" t="n">
        <v>6715035</v>
      </c>
      <c r="C9" s="6" t="n">
        <v>6455783</v>
      </c>
    </row>
    <row r="10">
      <c r="A10" s="3" t="inlineStr">
        <is>
          <t>Percentage Of Interest and Noninterest Bearing Domestic Deposit Liabilities To Deposit Liabilities [Abstract]</t>
        </is>
      </c>
    </row>
    <row r="11">
      <c r="A11" s="4" t="inlineStr">
        <is>
          <t>Noninterest-bearing demand</t>
        </is>
      </c>
      <c r="B11" s="4" t="inlineStr">
        <is>
          <t>25.10%</t>
        </is>
      </c>
      <c r="C11" s="4" t="inlineStr">
        <is>
          <t>23.40%</t>
        </is>
      </c>
    </row>
    <row r="12">
      <c r="A12" s="4" t="inlineStr">
        <is>
          <t>Interest-bearing checking</t>
        </is>
      </c>
      <c r="B12" s="4" t="inlineStr">
        <is>
          <t>31.10%</t>
        </is>
      </c>
      <c r="C12" s="4" t="inlineStr">
        <is>
          <t>31.90%</t>
        </is>
      </c>
    </row>
    <row r="13">
      <c r="A13" s="4" t="inlineStr">
        <is>
          <t>Money market</t>
        </is>
      </c>
      <c r="B13" s="4" t="inlineStr">
        <is>
          <t>21.90%</t>
        </is>
      </c>
      <c r="C13" s="4" t="inlineStr">
        <is>
          <t>19.00%</t>
        </is>
      </c>
    </row>
    <row r="14">
      <c r="A14" s="4" t="inlineStr">
        <is>
          <t>Savings</t>
        </is>
      </c>
      <c r="B14" s="4" t="inlineStr">
        <is>
          <t>9.50%</t>
        </is>
      </c>
      <c r="C14" s="4" t="inlineStr">
        <is>
          <t>9.10%</t>
        </is>
      </c>
    </row>
    <row r="15">
      <c r="A15" s="4" t="inlineStr">
        <is>
          <t>Certificates of deposit $250 thousand and under</t>
        </is>
      </c>
      <c r="B15" s="4" t="inlineStr">
        <is>
          <t>10.20%</t>
        </is>
      </c>
      <c r="C15" s="4" t="inlineStr">
        <is>
          <t>13.80%</t>
        </is>
      </c>
    </row>
    <row r="16">
      <c r="A16" s="4" t="inlineStr">
        <is>
          <t>Certificates of deposit over $250 thousand</t>
        </is>
      </c>
      <c r="B16" s="4" t="inlineStr">
        <is>
          <t>2.20%</t>
        </is>
      </c>
      <c r="C16" s="4" t="inlineStr">
        <is>
          <t>2.80%</t>
        </is>
      </c>
    </row>
    <row r="17">
      <c r="A17" s="4" t="inlineStr">
        <is>
          <t>Total deposits</t>
        </is>
      </c>
      <c r="B17" s="4" t="inlineStr">
        <is>
          <t>100.00%</t>
        </is>
      </c>
      <c r="C17" s="4" t="inlineStr">
        <is>
          <t>1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Jun. 30, 2021</t>
        </is>
      </c>
      <c r="C1" s="2" t="inlineStr">
        <is>
          <t>Dec. 31, 2020</t>
        </is>
      </c>
    </row>
    <row r="2">
      <c r="A2" s="3" t="inlineStr">
        <is>
          <t>Deposit Liabilities [Abstract]</t>
        </is>
      </c>
    </row>
    <row r="3">
      <c r="A3" s="4" t="inlineStr">
        <is>
          <t>Deposits obtained through brokers</t>
        </is>
      </c>
      <c r="B3" s="6" t="n">
        <v>154</v>
      </c>
      <c r="C3" s="10" t="n">
        <v>23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Borrowings - Additional Information (Detail) - USD ($)</t>
        </is>
      </c>
      <c r="B1" s="2" t="inlineStr">
        <is>
          <t>3 Months Ended</t>
        </is>
      </c>
    </row>
    <row r="2">
      <c r="B2" s="2" t="inlineStr">
        <is>
          <t>Mar. 31, 2020</t>
        </is>
      </c>
      <c r="C2" s="2" t="inlineStr">
        <is>
          <t>Jun. 30, 2021</t>
        </is>
      </c>
      <c r="D2" s="2" t="inlineStr">
        <is>
          <t>Dec. 31, 2020</t>
        </is>
      </c>
    </row>
    <row r="3">
      <c r="A3" s="3" t="inlineStr">
        <is>
          <t>Debt Instrument [Line Items]</t>
        </is>
      </c>
    </row>
    <row r="4">
      <c r="A4" s="4" t="inlineStr">
        <is>
          <t>Securities sold under agreements to repurchase</t>
        </is>
      </c>
      <c r="C4" s="6" t="n">
        <v>100200000</v>
      </c>
      <c r="D4" s="6" t="n">
        <v>69600000</v>
      </c>
    </row>
    <row r="5">
      <c r="A5" s="4" t="inlineStr">
        <is>
          <t>Advances from the FHLB</t>
        </is>
      </c>
      <c r="C5" s="5" t="n">
        <v>25000000</v>
      </c>
      <c r="D5" s="5" t="n">
        <v>25000000</v>
      </c>
    </row>
    <row r="6">
      <c r="A6" s="4" t="inlineStr">
        <is>
          <t>Repayments of debt</t>
        </is>
      </c>
      <c r="B6" s="6" t="n">
        <v>10000000</v>
      </c>
    </row>
    <row r="7">
      <c r="A7" s="4" t="inlineStr">
        <is>
          <t>Securities Sold under Agreements to Repurchase</t>
        </is>
      </c>
    </row>
    <row r="8">
      <c r="A8" s="3" t="inlineStr">
        <is>
          <t>Debt Instrument [Line Items]</t>
        </is>
      </c>
    </row>
    <row r="9">
      <c r="A9" s="4" t="inlineStr">
        <is>
          <t>Pledged securities</t>
        </is>
      </c>
      <c r="C9" s="5" t="n">
        <v>107400000</v>
      </c>
    </row>
    <row r="10">
      <c r="A10" s="4" t="inlineStr">
        <is>
          <t>Line of Credit</t>
        </is>
      </c>
    </row>
    <row r="11">
      <c r="A11" s="3" t="inlineStr">
        <is>
          <t>Debt Instrument [Line Items]</t>
        </is>
      </c>
    </row>
    <row r="12">
      <c r="A12" s="4" t="inlineStr">
        <is>
          <t>Overnight federal funds borrowed</t>
        </is>
      </c>
      <c r="C12" s="5" t="n">
        <v>0</v>
      </c>
      <c r="D12" s="5" t="n">
        <v>0</v>
      </c>
    </row>
    <row r="13">
      <c r="A13" s="4" t="inlineStr">
        <is>
          <t>Federal funds available for borrowing</t>
        </is>
      </c>
      <c r="C13" s="5" t="n">
        <v>215000000</v>
      </c>
    </row>
    <row r="14">
      <c r="A14" s="4" t="inlineStr">
        <is>
          <t>Line of Credit | Federal Reserve Bank of New York</t>
        </is>
      </c>
    </row>
    <row r="15">
      <c r="A15" s="3" t="inlineStr">
        <is>
          <t>Debt Instrument [Line Items]</t>
        </is>
      </c>
    </row>
    <row r="16">
      <c r="A16" s="4" t="inlineStr">
        <is>
          <t>Federal reserve bank, advances, amount of advances by branch</t>
        </is>
      </c>
      <c r="C16" s="5" t="n">
        <v>0</v>
      </c>
      <c r="D16" s="5" t="n">
        <v>0</v>
      </c>
    </row>
    <row r="17">
      <c r="A17" s="4" t="inlineStr">
        <is>
          <t>Federal Home Loan Bank of New York | Line of Credit</t>
        </is>
      </c>
    </row>
    <row r="18">
      <c r="A18" s="3" t="inlineStr">
        <is>
          <t>Debt Instrument [Line Items]</t>
        </is>
      </c>
    </row>
    <row r="19">
      <c r="A19" s="4" t="inlineStr">
        <is>
          <t>Overnight borrowings</t>
        </is>
      </c>
      <c r="C19" s="6" t="n">
        <v>0</v>
      </c>
      <c r="D19" s="6" t="n">
        <v>100000000</v>
      </c>
    </row>
    <row r="20">
      <c r="A20" s="4" t="inlineStr">
        <is>
          <t>Collateralized FHLB Advances</t>
        </is>
      </c>
    </row>
    <row r="21">
      <c r="A21" s="3" t="inlineStr">
        <is>
          <t>Debt Instrument [Line Items]</t>
        </is>
      </c>
    </row>
    <row r="22">
      <c r="A22" s="4" t="inlineStr">
        <is>
          <t>Long term debt prepayment fee</t>
        </is>
      </c>
      <c r="B22" s="6" t="n">
        <v>356000</v>
      </c>
    </row>
    <row r="23">
      <c r="A23" s="4" t="inlineStr">
        <is>
          <t>Collateralized FHLB Advances | Weighted Average</t>
        </is>
      </c>
    </row>
    <row r="24">
      <c r="A24" s="3" t="inlineStr">
        <is>
          <t>Debt Instrument [Line Items]</t>
        </is>
      </c>
    </row>
    <row r="25">
      <c r="A25" s="4" t="inlineStr">
        <is>
          <t>Federal Home Loan Bank, advances, branch of FHLB Bank, interest rate</t>
        </is>
      </c>
      <c r="C25" s="4" t="inlineStr">
        <is>
          <t>0.7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Company's Restricted Stock Activity (Detail)</t>
        </is>
      </c>
      <c r="B1" s="2" t="inlineStr">
        <is>
          <t>6 Months Ended</t>
        </is>
      </c>
    </row>
    <row r="2">
      <c r="B2" s="2" t="inlineStr">
        <is>
          <t>Jun. 30, 2021$ / sharesshares</t>
        </is>
      </c>
    </row>
    <row r="3">
      <c r="A3" s="4" t="inlineStr">
        <is>
          <t>Restricted Stock</t>
        </is>
      </c>
    </row>
    <row r="4">
      <c r="A4" s="3" t="inlineStr">
        <is>
          <t>Number of Shares</t>
        </is>
      </c>
    </row>
    <row r="5">
      <c r="A5" s="4" t="inlineStr">
        <is>
          <t>Balance at beginning of period (in shares) | shares</t>
        </is>
      </c>
      <c r="B5" s="5" t="n">
        <v>23910</v>
      </c>
    </row>
    <row r="6">
      <c r="A6" s="4" t="inlineStr">
        <is>
          <t>Granted (in shares) | shares</t>
        </is>
      </c>
      <c r="B6" s="5" t="n">
        <v>16028</v>
      </c>
    </row>
    <row r="7">
      <c r="A7" s="4" t="inlineStr">
        <is>
          <t>Vested (in shares) | shares</t>
        </is>
      </c>
      <c r="B7" s="5" t="n">
        <v>-13092</v>
      </c>
    </row>
    <row r="8">
      <c r="A8" s="4" t="inlineStr">
        <is>
          <t>Balance at end of period (in shares) | shares</t>
        </is>
      </c>
      <c r="B8" s="5" t="n">
        <v>26846</v>
      </c>
    </row>
    <row r="9">
      <c r="A9" s="3" t="inlineStr">
        <is>
          <t>Weighted Average Price</t>
        </is>
      </c>
    </row>
    <row r="10">
      <c r="A10" s="4" t="inlineStr">
        <is>
          <t>Balance at beginning of period (in usd per share) | $ / shares</t>
        </is>
      </c>
      <c r="B10" s="7" t="n">
        <v>14.77</v>
      </c>
    </row>
    <row r="11">
      <c r="A11" s="4" t="inlineStr">
        <is>
          <t>Granted (in usd per share) | $ / shares</t>
        </is>
      </c>
      <c r="B11" s="8" t="n">
        <v>13.72</v>
      </c>
    </row>
    <row r="12">
      <c r="A12" s="4" t="inlineStr">
        <is>
          <t>Vested (in usd per share) | $ / shares</t>
        </is>
      </c>
      <c r="B12" s="8" t="n">
        <v>16.87</v>
      </c>
    </row>
    <row r="13">
      <c r="A13" s="4" t="inlineStr">
        <is>
          <t>Balance of end of period (in usd per share) | $ / shares</t>
        </is>
      </c>
      <c r="B13" s="7" t="n">
        <v>13.13</v>
      </c>
    </row>
    <row r="14">
      <c r="A14" s="4" t="inlineStr">
        <is>
          <t>RSUs</t>
        </is>
      </c>
    </row>
    <row r="15">
      <c r="A15" s="3" t="inlineStr">
        <is>
          <t>Number of Shares</t>
        </is>
      </c>
    </row>
    <row r="16">
      <c r="A16" s="4" t="inlineStr">
        <is>
          <t>Balance at beginning of period (in shares) | shares</t>
        </is>
      </c>
      <c r="B16" s="5" t="n">
        <v>372552</v>
      </c>
    </row>
    <row r="17">
      <c r="A17" s="4" t="inlineStr">
        <is>
          <t>Granted (in shares) | shares</t>
        </is>
      </c>
      <c r="B17" s="5" t="n">
        <v>368516</v>
      </c>
    </row>
    <row r="18">
      <c r="A18" s="4" t="inlineStr">
        <is>
          <t>Vested (in shares) | shares</t>
        </is>
      </c>
      <c r="B18" s="5" t="n">
        <v>-139133</v>
      </c>
    </row>
    <row r="19">
      <c r="A19" s="4" t="inlineStr">
        <is>
          <t>Forfeited (in shares) | shares</t>
        </is>
      </c>
      <c r="B19" s="5" t="n">
        <v>-6625</v>
      </c>
    </row>
    <row r="20">
      <c r="A20" s="4" t="inlineStr">
        <is>
          <t>Balance at end of period (in shares) | shares</t>
        </is>
      </c>
      <c r="B20" s="5" t="n">
        <v>595310</v>
      </c>
    </row>
    <row r="21">
      <c r="A21" s="3" t="inlineStr">
        <is>
          <t>Weighted Average Price</t>
        </is>
      </c>
    </row>
    <row r="22">
      <c r="A22" s="4" t="inlineStr">
        <is>
          <t>Balance at beginning of period (in usd per share) | $ / shares</t>
        </is>
      </c>
      <c r="B22" s="7" t="n">
        <v>16.63</v>
      </c>
    </row>
    <row r="23">
      <c r="A23" s="4" t="inlineStr">
        <is>
          <t>Granted (in usd per share) | $ / shares</t>
        </is>
      </c>
      <c r="B23" s="8" t="n">
        <v>16.92</v>
      </c>
    </row>
    <row r="24">
      <c r="A24" s="4" t="inlineStr">
        <is>
          <t>Vested (in usd per share) | $ / shares</t>
        </is>
      </c>
      <c r="B24" s="8" t="n">
        <v>18.19</v>
      </c>
    </row>
    <row r="25">
      <c r="A25" s="4" t="inlineStr">
        <is>
          <t>Forfeited (in usd per share) | $ / shares</t>
        </is>
      </c>
      <c r="B25" s="8" t="n">
        <v>15.28</v>
      </c>
    </row>
    <row r="26">
      <c r="A26" s="4" t="inlineStr">
        <is>
          <t>Balance of end of period (in usd per share) | $ / shares</t>
        </is>
      </c>
      <c r="B26" s="7" t="n">
        <v>16.4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hare-Based Compensation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D4" s="6" t="n">
        <v>2196000</v>
      </c>
      <c r="E4" s="6" t="n">
        <v>1461000</v>
      </c>
    </row>
    <row r="5">
      <c r="A5" s="4" t="inlineStr">
        <is>
          <t>Options granted (in shares)</t>
        </is>
      </c>
      <c r="D5" s="5" t="n">
        <v>0</v>
      </c>
      <c r="E5" s="5" t="n">
        <v>0</v>
      </c>
    </row>
    <row r="6">
      <c r="A6" s="4" t="inlineStr">
        <is>
          <t>Options exercised (in shares)</t>
        </is>
      </c>
      <c r="D6" s="5" t="n">
        <v>2764</v>
      </c>
      <c r="E6" s="5" t="n">
        <v>0</v>
      </c>
    </row>
    <row r="7">
      <c r="A7" s="4" t="inlineStr">
        <is>
          <t>Exercise of stock options</t>
        </is>
      </c>
      <c r="D7" s="6" t="n">
        <v>19000</v>
      </c>
      <c r="E7" s="6" t="n">
        <v>0</v>
      </c>
    </row>
    <row r="8">
      <c r="A8" s="4" t="inlineStr">
        <is>
          <t>Restricted Stock</t>
        </is>
      </c>
    </row>
    <row r="9">
      <c r="A9" s="3" t="inlineStr">
        <is>
          <t>Share-based Compensation Arrangement by Share-based Payment Award [Line Items]</t>
        </is>
      </c>
    </row>
    <row r="10">
      <c r="A10" s="4" t="inlineStr">
        <is>
          <t>Granted (in shares)</t>
        </is>
      </c>
      <c r="D10" s="5" t="n">
        <v>16028</v>
      </c>
    </row>
    <row r="11">
      <c r="A11" s="4" t="inlineStr">
        <is>
          <t>Granted (in usd per share)</t>
        </is>
      </c>
      <c r="D11" s="7" t="n">
        <v>13.72</v>
      </c>
    </row>
    <row r="12">
      <c r="A12" s="4" t="inlineStr">
        <is>
          <t>Share-based compensation expense</t>
        </is>
      </c>
      <c r="B12" s="6" t="n">
        <v>88000</v>
      </c>
      <c r="C12" s="6" t="n">
        <v>55000</v>
      </c>
      <c r="D12" s="6" t="n">
        <v>176000</v>
      </c>
      <c r="E12" s="6" t="n">
        <v>109000</v>
      </c>
    </row>
    <row r="13">
      <c r="A13" s="4" t="inlineStr">
        <is>
          <t>Restricted Stock | 2018 Omnibus Equity Incentive Plan</t>
        </is>
      </c>
    </row>
    <row r="14">
      <c r="A14" s="3" t="inlineStr">
        <is>
          <t>Share-based Compensation Arrangement by Share-based Payment Award [Line Items]</t>
        </is>
      </c>
    </row>
    <row r="15">
      <c r="A15" s="4" t="inlineStr">
        <is>
          <t>Unrecognized compensation cost</t>
        </is>
      </c>
      <c r="B15" s="5" t="n">
        <v>154000</v>
      </c>
      <c r="D15" s="6" t="n">
        <v>154000</v>
      </c>
    </row>
    <row r="16">
      <c r="A16" s="4" t="inlineStr">
        <is>
          <t>Unrecognized compensation expense, period of recognition</t>
        </is>
      </c>
      <c r="D16" s="4" t="inlineStr">
        <is>
          <t>5 months 26 days</t>
        </is>
      </c>
    </row>
    <row r="17">
      <c r="A17" s="4" t="inlineStr">
        <is>
          <t>Restricted Stock | 2018 Omnibus Equity Incentive Plan | Non-Employee Directors</t>
        </is>
      </c>
    </row>
    <row r="18">
      <c r="A18" s="3" t="inlineStr">
        <is>
          <t>Share-based Compensation Arrangement by Share-based Payment Award [Line Items]</t>
        </is>
      </c>
    </row>
    <row r="19">
      <c r="A19" s="4" t="inlineStr">
        <is>
          <t>Granted (in shares)</t>
        </is>
      </c>
      <c r="D19" s="5" t="n">
        <v>16028</v>
      </c>
      <c r="E19" s="5" t="n">
        <v>13041</v>
      </c>
    </row>
    <row r="20">
      <c r="A20" s="4" t="inlineStr">
        <is>
          <t>Granted (in usd per share)</t>
        </is>
      </c>
      <c r="D20" s="7" t="n">
        <v>13.72</v>
      </c>
      <c r="E20" s="7" t="n">
        <v>16.87</v>
      </c>
    </row>
    <row r="21">
      <c r="A21" s="4" t="inlineStr">
        <is>
          <t>Vesting period</t>
        </is>
      </c>
      <c r="D21" s="4" t="inlineStr">
        <is>
          <t>1 year</t>
        </is>
      </c>
      <c r="E21" s="4" t="inlineStr">
        <is>
          <t>1 year</t>
        </is>
      </c>
    </row>
    <row r="22">
      <c r="A22" s="4" t="inlineStr">
        <is>
          <t>Share-based compensation expense</t>
        </is>
      </c>
      <c r="D22" s="6" t="n">
        <v>220000</v>
      </c>
      <c r="E22" s="6" t="n">
        <v>220000</v>
      </c>
    </row>
    <row r="23">
      <c r="A23" s="4" t="inlineStr">
        <is>
          <t>RSUs</t>
        </is>
      </c>
    </row>
    <row r="24">
      <c r="A24" s="3" t="inlineStr">
        <is>
          <t>Share-based Compensation Arrangement by Share-based Payment Award [Line Items]</t>
        </is>
      </c>
    </row>
    <row r="25">
      <c r="A25" s="4" t="inlineStr">
        <is>
          <t>Granted (in shares)</t>
        </is>
      </c>
      <c r="D25" s="5" t="n">
        <v>368516</v>
      </c>
    </row>
    <row r="26">
      <c r="A26" s="4" t="inlineStr">
        <is>
          <t>Granted (in usd per share)</t>
        </is>
      </c>
      <c r="D26" s="7" t="n">
        <v>16.92</v>
      </c>
    </row>
    <row r="27">
      <c r="A27" s="4" t="inlineStr">
        <is>
          <t>Share-based compensation expense</t>
        </is>
      </c>
      <c r="B27" s="5" t="n">
        <v>901000</v>
      </c>
      <c r="C27" s="6" t="n">
        <v>558000</v>
      </c>
      <c r="D27" s="6" t="n">
        <v>2000000</v>
      </c>
      <c r="E27" s="6" t="n">
        <v>1400000</v>
      </c>
    </row>
    <row r="28">
      <c r="A28" s="4" t="inlineStr">
        <is>
          <t>Unrecognized compensation cost</t>
        </is>
      </c>
      <c r="B28" s="5" t="n">
        <v>6700000</v>
      </c>
      <c r="D28" s="6" t="n">
        <v>6700000</v>
      </c>
    </row>
    <row r="29">
      <c r="A29" s="4" t="inlineStr">
        <is>
          <t>Unrecognized compensation expense, period of recognition</t>
        </is>
      </c>
      <c r="D29" s="4" t="inlineStr">
        <is>
          <t>1 year 6 months 10 days</t>
        </is>
      </c>
    </row>
    <row r="30">
      <c r="A30" s="4" t="inlineStr">
        <is>
          <t>RSUs | 2018 Omnibus Equity Incentive Plan</t>
        </is>
      </c>
    </row>
    <row r="31">
      <c r="A31" s="3" t="inlineStr">
        <is>
          <t>Share-based Compensation Arrangement by Share-based Payment Award [Line Items]</t>
        </is>
      </c>
    </row>
    <row r="32">
      <c r="A32" s="4" t="inlineStr">
        <is>
          <t>Granted (in shares)</t>
        </is>
      </c>
      <c r="D32" s="5" t="n">
        <v>368516</v>
      </c>
      <c r="E32" s="5" t="n">
        <v>172169</v>
      </c>
    </row>
    <row r="33">
      <c r="A33" s="4" t="inlineStr">
        <is>
          <t>Granted (in usd per share)</t>
        </is>
      </c>
      <c r="D33" s="7" t="n">
        <v>16.92</v>
      </c>
      <c r="E33" s="7" t="n">
        <v>15.47</v>
      </c>
    </row>
    <row r="34">
      <c r="A34" s="4" t="inlineStr">
        <is>
          <t>Vesting period</t>
        </is>
      </c>
      <c r="D34" s="4" t="inlineStr">
        <is>
          <t>3 years</t>
        </is>
      </c>
      <c r="E34" s="4" t="inlineStr">
        <is>
          <t>3 years</t>
        </is>
      </c>
    </row>
    <row r="35">
      <c r="A35" s="4" t="inlineStr">
        <is>
          <t>Share-based compensation expense</t>
        </is>
      </c>
      <c r="D35" s="6" t="n">
        <v>2100000</v>
      </c>
      <c r="E35" s="6" t="n">
        <v>888000</v>
      </c>
    </row>
    <row r="36">
      <c r="A36" s="4" t="inlineStr">
        <is>
          <t>RSUs | 2018 Omnibus Equity Incentive Plan | Minimum</t>
        </is>
      </c>
    </row>
    <row r="37">
      <c r="A37" s="3" t="inlineStr">
        <is>
          <t>Share-based Compensation Arrangement by Share-based Payment Award [Line Items]</t>
        </is>
      </c>
    </row>
    <row r="38">
      <c r="A38" s="4" t="inlineStr">
        <is>
          <t>Vesting period</t>
        </is>
      </c>
      <c r="D38" s="4" t="inlineStr">
        <is>
          <t>2 years</t>
        </is>
      </c>
    </row>
    <row r="39">
      <c r="A39" s="4" t="inlineStr">
        <is>
          <t>RSUs | 2018 Omnibus Equity Incentive Plan | Maximum</t>
        </is>
      </c>
    </row>
    <row r="40">
      <c r="A40" s="3" t="inlineStr">
        <is>
          <t>Share-based Compensation Arrangement by Share-based Payment Award [Line Items]</t>
        </is>
      </c>
    </row>
    <row r="41">
      <c r="A41" s="4" t="inlineStr">
        <is>
          <t>Vesting period</t>
        </is>
      </c>
      <c r="D41" s="4" t="inlineStr">
        <is>
          <t>3 years</t>
        </is>
      </c>
    </row>
    <row r="42">
      <c r="A42" s="4" t="inlineStr">
        <is>
          <t>Stock Options</t>
        </is>
      </c>
    </row>
    <row r="43">
      <c r="A43" s="3" t="inlineStr">
        <is>
          <t>Share-based Compensation Arrangement by Share-based Payment Award [Line Items]</t>
        </is>
      </c>
    </row>
    <row r="44">
      <c r="A44" s="4" t="inlineStr">
        <is>
          <t>Unrecognized compensation cost</t>
        </is>
      </c>
      <c r="B44" s="6" t="n">
        <v>0</v>
      </c>
      <c r="D44"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Option Activity under the Company's Stock Option Plans (Detail) - USD ($)</t>
        </is>
      </c>
      <c r="B1" s="2" t="inlineStr">
        <is>
          <t>6 Months Ended</t>
        </is>
      </c>
      <c r="D1" s="2" t="inlineStr">
        <is>
          <t>12 Months Ended</t>
        </is>
      </c>
    </row>
    <row r="2">
      <c r="B2" s="2" t="inlineStr">
        <is>
          <t>Jun. 30, 2021</t>
        </is>
      </c>
      <c r="C2" s="2" t="inlineStr">
        <is>
          <t>Jun. 30, 2020</t>
        </is>
      </c>
      <c r="D2" s="2" t="inlineStr">
        <is>
          <t>Dec. 31, 2020</t>
        </is>
      </c>
    </row>
    <row r="3">
      <c r="A3" s="3" t="inlineStr">
        <is>
          <t>Number of Shares</t>
        </is>
      </c>
    </row>
    <row r="4">
      <c r="A4" s="4" t="inlineStr">
        <is>
          <t>Outstanding, beginning of period (in shares)</t>
        </is>
      </c>
      <c r="B4" s="5" t="n">
        <v>2764</v>
      </c>
    </row>
    <row r="5">
      <c r="A5" s="4" t="inlineStr">
        <is>
          <t>Exercised (in shares)</t>
        </is>
      </c>
      <c r="B5" s="5" t="n">
        <v>-2764</v>
      </c>
      <c r="C5" s="5" t="n">
        <v>0</v>
      </c>
    </row>
    <row r="6">
      <c r="A6" s="4" t="inlineStr">
        <is>
          <t>Outstanding, end of period (in shares)</t>
        </is>
      </c>
      <c r="B6" s="5" t="n">
        <v>0</v>
      </c>
      <c r="D6" s="5" t="n">
        <v>2764</v>
      </c>
    </row>
    <row r="7">
      <c r="A7" s="4" t="inlineStr">
        <is>
          <t>Options exercisable end of period (in shares)</t>
        </is>
      </c>
      <c r="B7" s="5" t="n">
        <v>0</v>
      </c>
    </row>
    <row r="8">
      <c r="A8" s="3" t="inlineStr">
        <is>
          <t>Weighted Average Exercise Price</t>
        </is>
      </c>
    </row>
    <row r="9">
      <c r="A9" s="4" t="inlineStr">
        <is>
          <t>Outstanding, beginning of period (in usd per share)</t>
        </is>
      </c>
      <c r="B9" s="7" t="n">
        <v>6.94</v>
      </c>
    </row>
    <row r="10">
      <c r="A10" s="4" t="inlineStr">
        <is>
          <t>Exercised (in usd per share)</t>
        </is>
      </c>
      <c r="B10" s="8" t="n">
        <v>6.94</v>
      </c>
    </row>
    <row r="11">
      <c r="A11" s="4" t="inlineStr">
        <is>
          <t>Outstanding, end of period (in usd per share)</t>
        </is>
      </c>
      <c r="B11" s="5" t="n">
        <v>0</v>
      </c>
      <c r="D11" s="7" t="n">
        <v>6.94</v>
      </c>
    </row>
    <row r="12">
      <c r="A12" s="4" t="inlineStr">
        <is>
          <t>Options exercisable at end of period (in usd per share)</t>
        </is>
      </c>
      <c r="B12" s="6" t="n">
        <v>0</v>
      </c>
    </row>
    <row r="13">
      <c r="A13" s="3" t="inlineStr">
        <is>
          <t>Weighted Average Remaining Contractual Term (in years)</t>
        </is>
      </c>
    </row>
    <row r="14">
      <c r="A14" s="4" t="inlineStr">
        <is>
          <t>Outstanding</t>
        </is>
      </c>
      <c r="B14" s="4" t="inlineStr">
        <is>
          <t>0 years</t>
        </is>
      </c>
      <c r="D14" s="4" t="inlineStr">
        <is>
          <t>1 year 25 days</t>
        </is>
      </c>
    </row>
    <row r="15">
      <c r="A15" s="4" t="inlineStr">
        <is>
          <t>Options exercisable</t>
        </is>
      </c>
      <c r="B15" s="4" t="inlineStr">
        <is>
          <t>0 years</t>
        </is>
      </c>
    </row>
    <row r="16">
      <c r="A16" s="3" t="inlineStr">
        <is>
          <t>Aggregate Intrinsic Value</t>
        </is>
      </c>
    </row>
    <row r="17">
      <c r="A17" s="4" t="inlineStr">
        <is>
          <t>Outstanding</t>
        </is>
      </c>
      <c r="B17" s="6" t="n">
        <v>0</v>
      </c>
      <c r="D17" s="6" t="n">
        <v>15934</v>
      </c>
    </row>
    <row r="18">
      <c r="A18" s="4" t="inlineStr">
        <is>
          <t>Options exercisable</t>
        </is>
      </c>
      <c r="B18"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7" customWidth="1" min="2" max="2"/>
  </cols>
  <sheetData>
    <row r="1">
      <c r="A1" s="1" t="inlineStr">
        <is>
          <t>Revenue Recognition - Additional Information (Details)</t>
        </is>
      </c>
      <c r="B1" s="2" t="inlineStr">
        <is>
          <t>6 Months Ended</t>
        </is>
      </c>
    </row>
    <row r="2">
      <c r="B2" s="2" t="inlineStr">
        <is>
          <t>Jun. 30, 2021regionsegment</t>
        </is>
      </c>
    </row>
    <row r="3">
      <c r="A3" s="3" t="inlineStr">
        <is>
          <t>Revenue from Contract with Customer [Abstract]</t>
        </is>
      </c>
    </row>
    <row r="4">
      <c r="A4" s="4" t="inlineStr">
        <is>
          <t>Number of geographic regions | region</t>
        </is>
      </c>
      <c r="B4" s="5" t="n">
        <v>1</v>
      </c>
    </row>
    <row r="5">
      <c r="A5" s="4" t="inlineStr">
        <is>
          <t>Number of operating segments | segment</t>
        </is>
      </c>
      <c r="B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Gains on sales of loans</t>
        </is>
      </c>
      <c r="B4" s="6" t="n">
        <v>607</v>
      </c>
      <c r="C4" s="6" t="n">
        <v>710</v>
      </c>
      <c r="D4" s="6" t="n">
        <v>1315</v>
      </c>
      <c r="E4" s="6" t="n">
        <v>1125</v>
      </c>
    </row>
    <row r="5">
      <c r="A5" s="4" t="inlineStr">
        <is>
          <t>Swap income</t>
        </is>
      </c>
      <c r="B5" s="5" t="n">
        <v>72</v>
      </c>
      <c r="C5" s="5" t="n">
        <v>767</v>
      </c>
      <c r="D5" s="5" t="n">
        <v>634</v>
      </c>
      <c r="E5" s="5" t="n">
        <v>3610</v>
      </c>
    </row>
    <row r="6">
      <c r="A6" s="3" t="inlineStr">
        <is>
          <t>Other Income:</t>
        </is>
      </c>
    </row>
    <row r="7">
      <c r="A7" s="4" t="inlineStr">
        <is>
          <t>Title insurance income</t>
        </is>
      </c>
      <c r="B7" s="5" t="n">
        <v>31</v>
      </c>
      <c r="C7" s="5" t="n">
        <v>84</v>
      </c>
      <c r="D7" s="5" t="n">
        <v>44</v>
      </c>
      <c r="E7" s="5" t="n">
        <v>80</v>
      </c>
    </row>
    <row r="8">
      <c r="A8" s="4" t="inlineStr">
        <is>
          <t>Other income</t>
        </is>
      </c>
      <c r="B8" s="5" t="n">
        <v>81</v>
      </c>
      <c r="C8" s="5" t="n">
        <v>73</v>
      </c>
      <c r="D8" s="5" t="n">
        <v>163</v>
      </c>
      <c r="E8" s="5" t="n">
        <v>170</v>
      </c>
    </row>
    <row r="9">
      <c r="A9" s="4" t="inlineStr">
        <is>
          <t>Total</t>
        </is>
      </c>
      <c r="B9" s="5" t="n">
        <v>112</v>
      </c>
      <c r="C9" s="5" t="n">
        <v>157</v>
      </c>
      <c r="D9" s="5" t="n">
        <v>207</v>
      </c>
      <c r="E9" s="5" t="n">
        <v>250</v>
      </c>
    </row>
    <row r="10">
      <c r="A10" s="4" t="inlineStr">
        <is>
          <t>Revenue not from contracts with customers</t>
        </is>
      </c>
      <c r="B10" s="5" t="n">
        <v>246</v>
      </c>
      <c r="C10" s="5" t="n">
        <v>755</v>
      </c>
      <c r="D10" s="5" t="n">
        <v>694</v>
      </c>
      <c r="E10" s="5" t="n">
        <v>1276</v>
      </c>
    </row>
    <row r="11">
      <c r="A11" s="4" t="inlineStr">
        <is>
          <t>Total Noninterest Income</t>
        </is>
      </c>
      <c r="B11" s="5" t="n">
        <v>5269</v>
      </c>
      <c r="C11" s="5" t="n">
        <v>5481</v>
      </c>
      <c r="D11" s="5" t="n">
        <v>11028</v>
      </c>
      <c r="E11" s="5" t="n">
        <v>13492</v>
      </c>
    </row>
    <row r="12">
      <c r="A12" s="4" t="inlineStr">
        <is>
          <t>Products and services transferred at a point in time</t>
        </is>
      </c>
    </row>
    <row r="13">
      <c r="A13" s="3" t="inlineStr">
        <is>
          <t>Disaggregation of Revenue [Line Items]</t>
        </is>
      </c>
    </row>
    <row r="14">
      <c r="A14" s="4" t="inlineStr">
        <is>
          <t>Revenue from contract with customer, excluding assessed tax</t>
        </is>
      </c>
      <c r="B14" s="5" t="n">
        <v>5019</v>
      </c>
      <c r="C14" s="5" t="n">
        <v>4708</v>
      </c>
      <c r="D14" s="5" t="n">
        <v>10311</v>
      </c>
      <c r="E14" s="5" t="n">
        <v>12179</v>
      </c>
    </row>
    <row r="15">
      <c r="A15" s="4" t="inlineStr">
        <is>
          <t>Products and services transferred over time</t>
        </is>
      </c>
    </row>
    <row r="16">
      <c r="A16" s="3" t="inlineStr">
        <is>
          <t>Disaggregation of Revenue [Line Items]</t>
        </is>
      </c>
    </row>
    <row r="17">
      <c r="A17" s="4" t="inlineStr">
        <is>
          <t>Revenue from contract with customer, excluding assessed tax</t>
        </is>
      </c>
      <c r="B17" s="5" t="n">
        <v>4</v>
      </c>
      <c r="C17" s="5" t="n">
        <v>18</v>
      </c>
      <c r="D17" s="5" t="n">
        <v>23</v>
      </c>
      <c r="E17" s="5" t="n">
        <v>37</v>
      </c>
    </row>
    <row r="18">
      <c r="A18" s="4" t="inlineStr">
        <is>
          <t>Deposit Related Fees and Charges</t>
        </is>
      </c>
    </row>
    <row r="19">
      <c r="A19" s="3" t="inlineStr">
        <is>
          <t>Disaggregation of Revenue [Line Items]</t>
        </is>
      </c>
    </row>
    <row r="20">
      <c r="A20" s="4" t="inlineStr">
        <is>
          <t>Revenue from contract with customer, excluding assessed tax</t>
        </is>
      </c>
      <c r="B20" s="5" t="n">
        <v>2445</v>
      </c>
      <c r="C20" s="5" t="n">
        <v>1875</v>
      </c>
      <c r="D20" s="5" t="n">
        <v>4741</v>
      </c>
      <c r="E20" s="5" t="n">
        <v>4375</v>
      </c>
    </row>
    <row r="21">
      <c r="A21" s="4" t="inlineStr">
        <is>
          <t>Debit card interchange income</t>
        </is>
      </c>
    </row>
    <row r="22">
      <c r="A22" s="3" t="inlineStr">
        <is>
          <t>Disaggregation of Revenue [Line Items]</t>
        </is>
      </c>
    </row>
    <row r="23">
      <c r="A23" s="4" t="inlineStr">
        <is>
          <t>Revenue from contract with customer, excluding assessed tax</t>
        </is>
      </c>
      <c r="B23" s="5" t="n">
        <v>1608</v>
      </c>
      <c r="C23" s="5" t="n">
        <v>1215</v>
      </c>
      <c r="D23" s="5" t="n">
        <v>3018</v>
      </c>
      <c r="E23" s="5" t="n">
        <v>2438</v>
      </c>
    </row>
    <row r="24">
      <c r="A24" s="4" t="inlineStr">
        <is>
          <t>Overdraft charges</t>
        </is>
      </c>
    </row>
    <row r="25">
      <c r="A25" s="3" t="inlineStr">
        <is>
          <t>Disaggregation of Revenue [Line Items]</t>
        </is>
      </c>
    </row>
    <row r="26">
      <c r="A26" s="4" t="inlineStr">
        <is>
          <t>Revenue from contract with customer, excluding assessed tax</t>
        </is>
      </c>
      <c r="B26" s="5" t="n">
        <v>551</v>
      </c>
      <c r="C26" s="5" t="n">
        <v>449</v>
      </c>
      <c r="D26" s="5" t="n">
        <v>1138</v>
      </c>
      <c r="E26" s="5" t="n">
        <v>1402</v>
      </c>
    </row>
    <row r="27">
      <c r="A27" s="4" t="inlineStr">
        <is>
          <t>ATM service charges</t>
        </is>
      </c>
    </row>
    <row r="28">
      <c r="A28" s="3" t="inlineStr">
        <is>
          <t>Disaggregation of Revenue [Line Items]</t>
        </is>
      </c>
    </row>
    <row r="29">
      <c r="A29" s="4" t="inlineStr">
        <is>
          <t>Revenue from contract with customer, excluding assessed tax</t>
        </is>
      </c>
      <c r="B29" s="5" t="n">
        <v>172</v>
      </c>
      <c r="C29" s="5" t="n">
        <v>62</v>
      </c>
      <c r="D29" s="5" t="n">
        <v>315</v>
      </c>
      <c r="E29" s="5" t="n">
        <v>229</v>
      </c>
    </row>
    <row r="30">
      <c r="A30" s="4" t="inlineStr">
        <is>
          <t>Demand deposit fees and charges</t>
        </is>
      </c>
    </row>
    <row r="31">
      <c r="A31" s="3" t="inlineStr">
        <is>
          <t>Disaggregation of Revenue [Line Items]</t>
        </is>
      </c>
    </row>
    <row r="32">
      <c r="A32" s="4" t="inlineStr">
        <is>
          <t>Revenue from contract with customer, excluding assessed tax</t>
        </is>
      </c>
      <c r="B32" s="5" t="n">
        <v>100</v>
      </c>
      <c r="C32" s="5" t="n">
        <v>131</v>
      </c>
      <c r="D32" s="5" t="n">
        <v>241</v>
      </c>
      <c r="E32" s="5" t="n">
        <v>265</v>
      </c>
    </row>
    <row r="33">
      <c r="A33" s="4" t="inlineStr">
        <is>
          <t>Savings service charges</t>
        </is>
      </c>
    </row>
    <row r="34">
      <c r="A34" s="3" t="inlineStr">
        <is>
          <t>Disaggregation of Revenue [Line Items]</t>
        </is>
      </c>
    </row>
    <row r="35">
      <c r="A35" s="4" t="inlineStr">
        <is>
          <t>Revenue from contract with customer, excluding assessed tax</t>
        </is>
      </c>
      <c r="B35" s="5" t="n">
        <v>14</v>
      </c>
      <c r="C35" s="5" t="n">
        <v>18</v>
      </c>
      <c r="D35" s="5" t="n">
        <v>29</v>
      </c>
      <c r="E35" s="5" t="n">
        <v>41</v>
      </c>
    </row>
    <row r="36">
      <c r="A36" s="4" t="inlineStr">
        <is>
          <t>Commissions and fees:</t>
        </is>
      </c>
    </row>
    <row r="37">
      <c r="A37" s="3" t="inlineStr">
        <is>
          <t>Disaggregation of Revenue [Line Items]</t>
        </is>
      </c>
    </row>
    <row r="38">
      <c r="A38" s="4" t="inlineStr">
        <is>
          <t>Revenue from contract with customer, excluding assessed tax</t>
        </is>
      </c>
      <c r="B38" s="5" t="n">
        <v>1787</v>
      </c>
      <c r="C38" s="5" t="n">
        <v>1217</v>
      </c>
      <c r="D38" s="5" t="n">
        <v>3437</v>
      </c>
      <c r="E38" s="5" t="n">
        <v>2856</v>
      </c>
    </row>
    <row r="39">
      <c r="A39" s="4" t="inlineStr">
        <is>
          <t>Loan fees</t>
        </is>
      </c>
    </row>
    <row r="40">
      <c r="A40" s="3" t="inlineStr">
        <is>
          <t>Disaggregation of Revenue [Line Items]</t>
        </is>
      </c>
    </row>
    <row r="41">
      <c r="A41" s="4" t="inlineStr">
        <is>
          <t>Revenue from contract with customer, excluding assessed tax</t>
        </is>
      </c>
      <c r="B41" s="5" t="n">
        <v>484</v>
      </c>
      <c r="C41" s="5" t="n">
        <v>213</v>
      </c>
      <c r="D41" s="5" t="n">
        <v>991</v>
      </c>
      <c r="E41" s="5" t="n">
        <v>553</v>
      </c>
    </row>
    <row r="42">
      <c r="A42" s="4" t="inlineStr">
        <is>
          <t>Wire transfer charges</t>
        </is>
      </c>
    </row>
    <row r="43">
      <c r="A43" s="3" t="inlineStr">
        <is>
          <t>Disaggregation of Revenue [Line Items]</t>
        </is>
      </c>
    </row>
    <row r="44">
      <c r="A44" s="4" t="inlineStr">
        <is>
          <t>Revenue from contract with customer, excluding assessed tax</t>
        </is>
      </c>
      <c r="B44" s="5" t="n">
        <v>375</v>
      </c>
      <c r="C44" s="5" t="n">
        <v>341</v>
      </c>
      <c r="D44" s="5" t="n">
        <v>750</v>
      </c>
      <c r="E44" s="5" t="n">
        <v>649</v>
      </c>
    </row>
    <row r="45">
      <c r="A45" s="4" t="inlineStr">
        <is>
          <t>Investment services income</t>
        </is>
      </c>
    </row>
    <row r="46">
      <c r="A46" s="3" t="inlineStr">
        <is>
          <t>Disaggregation of Revenue [Line Items]</t>
        </is>
      </c>
    </row>
    <row r="47">
      <c r="A47" s="4" t="inlineStr">
        <is>
          <t>Revenue from contract with customer, excluding assessed tax</t>
        </is>
      </c>
      <c r="B47" s="5" t="n">
        <v>474</v>
      </c>
      <c r="C47" s="5" t="n">
        <v>316</v>
      </c>
      <c r="D47" s="5" t="n">
        <v>837</v>
      </c>
      <c r="E47" s="5" t="n">
        <v>839</v>
      </c>
    </row>
    <row r="48">
      <c r="A48" s="4" t="inlineStr">
        <is>
          <t>Merchant fees</t>
        </is>
      </c>
    </row>
    <row r="49">
      <c r="A49" s="3" t="inlineStr">
        <is>
          <t>Disaggregation of Revenue [Line Items]</t>
        </is>
      </c>
    </row>
    <row r="50">
      <c r="A50" s="4" t="inlineStr">
        <is>
          <t>Revenue from contract with customer, excluding assessed tax</t>
        </is>
      </c>
      <c r="B50" s="5" t="n">
        <v>258</v>
      </c>
      <c r="C50" s="5" t="n">
        <v>166</v>
      </c>
      <c r="D50" s="5" t="n">
        <v>459</v>
      </c>
      <c r="E50" s="5" t="n">
        <v>414</v>
      </c>
    </row>
    <row r="51">
      <c r="A51" s="4" t="inlineStr">
        <is>
          <t>Commissions from sales of checks</t>
        </is>
      </c>
    </row>
    <row r="52">
      <c r="A52" s="3" t="inlineStr">
        <is>
          <t>Disaggregation of Revenue [Line Items]</t>
        </is>
      </c>
    </row>
    <row r="53">
      <c r="A53" s="4" t="inlineStr">
        <is>
          <t>Revenue from contract with customer, excluding assessed tax</t>
        </is>
      </c>
      <c r="B53" s="5" t="n">
        <v>75</v>
      </c>
      <c r="C53" s="5" t="n">
        <v>60</v>
      </c>
      <c r="D53" s="5" t="n">
        <v>153</v>
      </c>
      <c r="E53" s="5" t="n">
        <v>143</v>
      </c>
    </row>
    <row r="54">
      <c r="A54" s="4" t="inlineStr">
        <is>
          <t>Safe deposit income</t>
        </is>
      </c>
    </row>
    <row r="55">
      <c r="A55" s="3" t="inlineStr">
        <is>
          <t>Disaggregation of Revenue [Line Items]</t>
        </is>
      </c>
    </row>
    <row r="56">
      <c r="A56" s="4" t="inlineStr">
        <is>
          <t>Revenue from contract with customer, excluding assessed tax</t>
        </is>
      </c>
      <c r="B56" s="5" t="n">
        <v>79</v>
      </c>
      <c r="C56" s="5" t="n">
        <v>85</v>
      </c>
      <c r="D56" s="5" t="n">
        <v>158</v>
      </c>
      <c r="E56" s="5" t="n">
        <v>171</v>
      </c>
    </row>
    <row r="57">
      <c r="A57" s="4" t="inlineStr">
        <is>
          <t>Other income</t>
        </is>
      </c>
    </row>
    <row r="58">
      <c r="A58" s="3" t="inlineStr">
        <is>
          <t>Disaggregation of Revenue [Line Items]</t>
        </is>
      </c>
    </row>
    <row r="59">
      <c r="A59" s="4" t="inlineStr">
        <is>
          <t>Revenue from contract with customer, excluding assessed tax</t>
        </is>
      </c>
      <c r="B59" s="6" t="n">
        <v>42</v>
      </c>
      <c r="C59" s="6" t="n">
        <v>36</v>
      </c>
      <c r="D59" s="6" t="n">
        <v>89</v>
      </c>
      <c r="E59" s="6" t="n">
        <v>8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Operating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Consulting and advisory board fees</t>
        </is>
      </c>
      <c r="B4" s="6" t="n">
        <v>831</v>
      </c>
      <c r="C4" s="6" t="n">
        <v>1186</v>
      </c>
      <c r="D4" s="6" t="n">
        <v>1354</v>
      </c>
      <c r="E4" s="6" t="n">
        <v>1822</v>
      </c>
    </row>
    <row r="5">
      <c r="A5" s="4" t="inlineStr">
        <is>
          <t>ATM and debit card expense</t>
        </is>
      </c>
      <c r="B5" s="5" t="n">
        <v>611</v>
      </c>
      <c r="C5" s="5" t="n">
        <v>536</v>
      </c>
      <c r="D5" s="5" t="n">
        <v>1215</v>
      </c>
      <c r="E5" s="5" t="n">
        <v>1123</v>
      </c>
    </row>
    <row r="6">
      <c r="A6" s="4" t="inlineStr">
        <is>
          <t>Telecommunications expense</t>
        </is>
      </c>
      <c r="B6" s="5" t="n">
        <v>517</v>
      </c>
      <c r="C6" s="5" t="n">
        <v>454</v>
      </c>
      <c r="D6" s="5" t="n">
        <v>1039</v>
      </c>
      <c r="E6" s="5" t="n">
        <v>898</v>
      </c>
    </row>
    <row r="7">
      <c r="A7" s="4" t="inlineStr">
        <is>
          <t>Marketing expense</t>
        </is>
      </c>
      <c r="B7" s="5" t="n">
        <v>427</v>
      </c>
      <c r="C7" s="5" t="n">
        <v>232</v>
      </c>
      <c r="D7" s="5" t="n">
        <v>745</v>
      </c>
      <c r="E7" s="5" t="n">
        <v>459</v>
      </c>
    </row>
    <row r="8">
      <c r="A8" s="4" t="inlineStr">
        <is>
          <t>Amortization of intangible assets</t>
        </is>
      </c>
      <c r="B8" s="5" t="n">
        <v>221</v>
      </c>
      <c r="C8" s="5" t="n">
        <v>261</v>
      </c>
      <c r="D8" s="5" t="n">
        <v>447</v>
      </c>
      <c r="E8" s="5" t="n">
        <v>526</v>
      </c>
    </row>
    <row r="9">
      <c r="A9" s="4" t="inlineStr">
        <is>
          <t>Other real estate and repossessed asset expense</t>
        </is>
      </c>
      <c r="B9" s="5" t="n">
        <v>0</v>
      </c>
      <c r="C9" s="5" t="n">
        <v>43</v>
      </c>
      <c r="D9" s="5" t="n">
        <v>0</v>
      </c>
      <c r="E9" s="5" t="n">
        <v>55</v>
      </c>
    </row>
    <row r="10">
      <c r="A10" s="4" t="inlineStr">
        <is>
          <t>Long-term debt prepayment fee</t>
        </is>
      </c>
      <c r="B10" s="5" t="n">
        <v>0</v>
      </c>
      <c r="C10" s="5" t="n">
        <v>0</v>
      </c>
      <c r="D10" s="5" t="n">
        <v>0</v>
      </c>
      <c r="E10" s="5" t="n">
        <v>356</v>
      </c>
    </row>
    <row r="11">
      <c r="A11" s="4" t="inlineStr">
        <is>
          <t>Other operating expenses</t>
        </is>
      </c>
      <c r="B11" s="5" t="n">
        <v>3085</v>
      </c>
      <c r="C11" s="5" t="n">
        <v>3103</v>
      </c>
      <c r="D11" s="5" t="n">
        <v>5993</v>
      </c>
      <c r="E11" s="5" t="n">
        <v>6406</v>
      </c>
    </row>
    <row r="12">
      <c r="A12" s="4" t="inlineStr">
        <is>
          <t>Other expenses</t>
        </is>
      </c>
      <c r="B12" s="6" t="n">
        <v>5692</v>
      </c>
      <c r="C12" s="6" t="n">
        <v>5815</v>
      </c>
      <c r="D12" s="6" t="n">
        <v>10793</v>
      </c>
      <c r="E12" s="6" t="n">
        <v>1164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omponents of Other Comprehensive Income (Los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efore Tax Amount</t>
        </is>
      </c>
    </row>
    <row r="4">
      <c r="A4" s="4" t="inlineStr">
        <is>
          <t>Other comprehensive income net</t>
        </is>
      </c>
      <c r="B4" s="6" t="n">
        <v>9797</v>
      </c>
      <c r="C4" s="6" t="n">
        <v>3278</v>
      </c>
      <c r="D4" s="6" t="n">
        <v>-8773</v>
      </c>
      <c r="E4" s="6" t="n">
        <v>12254</v>
      </c>
    </row>
    <row r="5">
      <c r="A5" s="3" t="inlineStr">
        <is>
          <t>Tax Benefit (Expense)</t>
        </is>
      </c>
    </row>
    <row r="6">
      <c r="A6" s="4" t="inlineStr">
        <is>
          <t>Other comprehensive income net</t>
        </is>
      </c>
      <c r="B6" s="5" t="n">
        <v>-2761</v>
      </c>
      <c r="C6" s="5" t="n">
        <v>-802</v>
      </c>
      <c r="D6" s="5" t="n">
        <v>2721</v>
      </c>
      <c r="E6" s="5" t="n">
        <v>-3085</v>
      </c>
    </row>
    <row r="7">
      <c r="A7" s="3" t="inlineStr">
        <is>
          <t>Net of Tax Amount</t>
        </is>
      </c>
    </row>
    <row r="8">
      <c r="A8" s="4" t="inlineStr">
        <is>
          <t>Other comprehensive (loss) income before classifications</t>
        </is>
      </c>
      <c r="D8" s="5" t="n">
        <v>-6052</v>
      </c>
      <c r="E8" s="5" t="n">
        <v>9423</v>
      </c>
    </row>
    <row r="9">
      <c r="A9" s="4" t="inlineStr">
        <is>
          <t>Reclassification adjustment for net gains arising during the period</t>
        </is>
      </c>
      <c r="D9" s="5" t="n">
        <v>0</v>
      </c>
      <c r="E9" s="5" t="n">
        <v>-254</v>
      </c>
    </row>
    <row r="10">
      <c r="A10" s="4" t="inlineStr">
        <is>
          <t>Other comprehensive income, net of tax</t>
        </is>
      </c>
      <c r="B10" s="5" t="n">
        <v>7036</v>
      </c>
      <c r="C10" s="5" t="n">
        <v>2476</v>
      </c>
      <c r="D10" s="5" t="n">
        <v>-6052</v>
      </c>
      <c r="E10" s="5" t="n">
        <v>9169</v>
      </c>
    </row>
    <row r="11">
      <c r="A11" s="4" t="inlineStr">
        <is>
          <t>Net unrealized gains (losses) on available for sale securities:</t>
        </is>
      </c>
    </row>
    <row r="12">
      <c r="A12" s="3" t="inlineStr">
        <is>
          <t>Before Tax Amount</t>
        </is>
      </c>
    </row>
    <row r="13">
      <c r="A13" s="4" t="inlineStr">
        <is>
          <t>Net unrealized holding gains arising during period</t>
        </is>
      </c>
      <c r="B13" s="5" t="n">
        <v>9729</v>
      </c>
      <c r="C13" s="5" t="n">
        <v>3329</v>
      </c>
      <c r="D13" s="5" t="n">
        <v>-8908</v>
      </c>
      <c r="E13" s="5" t="n">
        <v>13124</v>
      </c>
    </row>
    <row r="14">
      <c r="A14" s="4" t="inlineStr">
        <is>
          <t>Reclassification adjustment for net gains arising during the period</t>
        </is>
      </c>
      <c r="B14" s="5" t="n">
        <v>0</v>
      </c>
      <c r="C14" s="5" t="n">
        <v>0</v>
      </c>
      <c r="D14" s="5" t="n">
        <v>0</v>
      </c>
      <c r="E14" s="5" t="n">
        <v>-342</v>
      </c>
    </row>
    <row r="15">
      <c r="A15" s="4" t="inlineStr">
        <is>
          <t>Other comprehensive income net</t>
        </is>
      </c>
      <c r="B15" s="5" t="n">
        <v>9729</v>
      </c>
      <c r="C15" s="5" t="n">
        <v>3329</v>
      </c>
      <c r="D15" s="5" t="n">
        <v>-8908</v>
      </c>
      <c r="E15" s="5" t="n">
        <v>12782</v>
      </c>
    </row>
    <row r="16">
      <c r="A16" s="3" t="inlineStr">
        <is>
          <t>Tax Benefit (Expense)</t>
        </is>
      </c>
    </row>
    <row r="17">
      <c r="A17" s="4" t="inlineStr">
        <is>
          <t>Net unrealized holding gains arising during period</t>
        </is>
      </c>
      <c r="B17" s="5" t="n">
        <v>-2616</v>
      </c>
      <c r="C17" s="5" t="n">
        <v>-817</v>
      </c>
      <c r="D17" s="5" t="n">
        <v>2886</v>
      </c>
      <c r="E17" s="5" t="n">
        <v>-3328</v>
      </c>
    </row>
    <row r="18">
      <c r="A18" s="4" t="inlineStr">
        <is>
          <t>Reclassification adjustment for net gains arising during the period</t>
        </is>
      </c>
      <c r="B18" s="5" t="n">
        <v>0</v>
      </c>
      <c r="C18" s="5" t="n">
        <v>0</v>
      </c>
      <c r="D18" s="5" t="n">
        <v>0</v>
      </c>
      <c r="E18" s="5" t="n">
        <v>88</v>
      </c>
    </row>
    <row r="19">
      <c r="A19" s="4" t="inlineStr">
        <is>
          <t>Other comprehensive income net</t>
        </is>
      </c>
      <c r="B19" s="5" t="n">
        <v>-2616</v>
      </c>
      <c r="C19" s="5" t="n">
        <v>-817</v>
      </c>
      <c r="D19" s="5" t="n">
        <v>2886</v>
      </c>
      <c r="E19" s="5" t="n">
        <v>-3240</v>
      </c>
    </row>
    <row r="20">
      <c r="A20" s="3" t="inlineStr">
        <is>
          <t>Net of Tax Amount</t>
        </is>
      </c>
    </row>
    <row r="21">
      <c r="A21" s="4" t="inlineStr">
        <is>
          <t>Other comprehensive (loss) income before classifications</t>
        </is>
      </c>
      <c r="B21" s="5" t="n">
        <v>7113</v>
      </c>
      <c r="C21" s="5" t="n">
        <v>2512</v>
      </c>
      <c r="D21" s="5" t="n">
        <v>-6022</v>
      </c>
      <c r="E21" s="5" t="n">
        <v>9796</v>
      </c>
    </row>
    <row r="22">
      <c r="A22" s="4" t="inlineStr">
        <is>
          <t>Reclassification adjustment for net gains arising during the period</t>
        </is>
      </c>
      <c r="B22" s="5" t="n">
        <v>0</v>
      </c>
      <c r="C22" s="5" t="n">
        <v>0</v>
      </c>
      <c r="D22" s="5" t="n">
        <v>0</v>
      </c>
      <c r="E22" s="5" t="n">
        <v>-254</v>
      </c>
    </row>
    <row r="23">
      <c r="A23" s="4" t="inlineStr">
        <is>
          <t>Other comprehensive income, net of tax</t>
        </is>
      </c>
      <c r="B23" s="5" t="n">
        <v>7113</v>
      </c>
      <c r="C23" s="5" t="n">
        <v>2512</v>
      </c>
      <c r="D23" s="5" t="n">
        <v>-6022</v>
      </c>
      <c r="E23" s="5" t="n">
        <v>9542</v>
      </c>
    </row>
    <row r="24">
      <c r="A24" s="4" t="inlineStr">
        <is>
          <t>Unrealized gains (losses) on derivatives</t>
        </is>
      </c>
    </row>
    <row r="25">
      <c r="A25" s="3" t="inlineStr">
        <is>
          <t>Before Tax Amount</t>
        </is>
      </c>
    </row>
    <row r="26">
      <c r="A26" s="4" t="inlineStr">
        <is>
          <t>Other comprehensive income net</t>
        </is>
      </c>
      <c r="B26" s="5" t="n">
        <v>68</v>
      </c>
      <c r="C26" s="5" t="n">
        <v>-51</v>
      </c>
      <c r="D26" s="5" t="n">
        <v>135</v>
      </c>
      <c r="E26" s="5" t="n">
        <v>-528</v>
      </c>
    </row>
    <row r="27">
      <c r="A27" s="3" t="inlineStr">
        <is>
          <t>Tax Benefit (Expense)</t>
        </is>
      </c>
    </row>
    <row r="28">
      <c r="A28" s="4" t="inlineStr">
        <is>
          <t>Other comprehensive income net</t>
        </is>
      </c>
      <c r="B28" s="5" t="n">
        <v>-145</v>
      </c>
      <c r="C28" s="5" t="n">
        <v>15</v>
      </c>
      <c r="D28" s="5" t="n">
        <v>-165</v>
      </c>
      <c r="E28" s="5" t="n">
        <v>155</v>
      </c>
    </row>
    <row r="29">
      <c r="A29" s="3" t="inlineStr">
        <is>
          <t>Net of Tax Amount</t>
        </is>
      </c>
    </row>
    <row r="30">
      <c r="A30" s="4" t="inlineStr">
        <is>
          <t>Other comprehensive (loss) income before classifications</t>
        </is>
      </c>
      <c r="D30" s="5" t="n">
        <v>-30</v>
      </c>
      <c r="E30" s="5" t="n">
        <v>-373</v>
      </c>
    </row>
    <row r="31">
      <c r="A31" s="4" t="inlineStr">
        <is>
          <t>Reclassification adjustment for net gains arising during the period</t>
        </is>
      </c>
      <c r="D31" s="5" t="n">
        <v>0</v>
      </c>
      <c r="E31" s="5" t="n">
        <v>0</v>
      </c>
    </row>
    <row r="32">
      <c r="A32" s="4" t="inlineStr">
        <is>
          <t>Other comprehensive income, net of tax</t>
        </is>
      </c>
      <c r="B32" s="6" t="n">
        <v>-77</v>
      </c>
      <c r="C32" s="6" t="n">
        <v>-36</v>
      </c>
      <c r="D32" s="6" t="n">
        <v>-30</v>
      </c>
      <c r="E32" s="6" t="n">
        <v>-3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80" customWidth="1" min="1" max="1"/>
    <col width="32" customWidth="1" min="2" max="2"/>
    <col width="13" customWidth="1" min="3" max="3"/>
    <col width="14" customWidth="1" min="4" max="4"/>
    <col width="13" customWidth="1" min="5" max="5"/>
    <col width="15" customWidth="1" min="6" max="6"/>
    <col width="13" customWidth="1" min="7" max="7"/>
    <col width="14" customWidth="1" min="8" max="8"/>
    <col width="13" customWidth="1" min="9" max="9"/>
    <col width="46"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s>
  <sheetData>
    <row r="1">
      <c r="A1" s="1" t="inlineStr">
        <is>
          <t>Consolidated Statements of Changes in Stockholders' Equity (Unaudited) (Parenthetical) - USD ($) $ in Thousands</t>
        </is>
      </c>
      <c r="B1" s="2" t="inlineStr">
        <is>
          <t>3 Months Ended</t>
        </is>
      </c>
      <c r="F1" s="2" t="inlineStr">
        <is>
          <t>6 Months Ended</t>
        </is>
      </c>
      <c r="J1" s="2" t="inlineStr">
        <is>
          <t>12 Months Ended</t>
        </is>
      </c>
    </row>
    <row r="2">
      <c r="B2" s="2" t="inlineStr">
        <is>
          <t>Jun. 30, 2021</t>
        </is>
      </c>
      <c r="D2" s="2" t="inlineStr">
        <is>
          <t>Jun. 30, 2020</t>
        </is>
      </c>
      <c r="F2" s="2" t="inlineStr">
        <is>
          <t>Jun. 30, 2021</t>
        </is>
      </c>
      <c r="H2" s="2" t="inlineStr">
        <is>
          <t>Jun. 30, 2020</t>
        </is>
      </c>
      <c r="J2" s="2" t="inlineStr">
        <is>
          <t>Dec. 31, 2019</t>
        </is>
      </c>
      <c r="L2" s="2" t="inlineStr">
        <is>
          <t>Mar. 31, 2021</t>
        </is>
      </c>
      <c r="N2" s="2" t="inlineStr">
        <is>
          <t>Dec. 31, 2020</t>
        </is>
      </c>
      <c r="P2" s="2" t="inlineStr">
        <is>
          <t>Mar. 31, 2020</t>
        </is>
      </c>
    </row>
    <row r="3">
      <c r="A3" s="4" t="inlineStr">
        <is>
          <t>Common stock, dividends price per share (in usd per share)</t>
        </is>
      </c>
      <c r="B3" s="9" t="n">
        <v>0.135</v>
      </c>
      <c r="D3" s="9" t="n">
        <v>0.125</v>
      </c>
      <c r="F3" s="9" t="n">
        <v>0.26</v>
      </c>
      <c r="H3" s="9" t="n">
        <v>0.25</v>
      </c>
    </row>
    <row r="4">
      <c r="A4" s="4" t="inlineStr">
        <is>
          <t>Accounting Standards Update [Extensible List]</t>
        </is>
      </c>
      <c r="J4" s="4" t="inlineStr">
        <is>
          <t>us-gaap:AccountingStandardsUpdate201613Member</t>
        </is>
      </c>
    </row>
    <row r="5">
      <c r="A5" s="4" t="inlineStr">
        <is>
          <t>Purchase of treasury stock (in shares)</t>
        </is>
      </c>
      <c r="H5" s="5" t="n">
        <v>131035</v>
      </c>
    </row>
    <row r="6">
      <c r="A6" s="4" t="inlineStr">
        <is>
          <t>Stockholders' equity</t>
        </is>
      </c>
      <c r="B6" s="6" t="n">
        <v>-796676</v>
      </c>
      <c r="D6" s="6" t="n">
        <v>-745489</v>
      </c>
      <c r="F6" s="6" t="n">
        <v>-796676</v>
      </c>
      <c r="H6" s="6" t="n">
        <v>-745489</v>
      </c>
      <c r="J6" s="6" t="n">
        <v>-725263</v>
      </c>
      <c r="L6" s="6" t="n">
        <v>-768065</v>
      </c>
      <c r="N6" s="6" t="n">
        <v>-763784</v>
      </c>
      <c r="P6" s="6" t="n">
        <v>-736922</v>
      </c>
    </row>
    <row r="7">
      <c r="A7" s="4" t="inlineStr">
        <is>
          <t>Retained Earnings</t>
        </is>
      </c>
    </row>
    <row r="8">
      <c r="A8" s="4" t="inlineStr">
        <is>
          <t>Stockholders' equity</t>
        </is>
      </c>
      <c r="B8" s="6" t="n">
        <v>-228803</v>
      </c>
      <c r="C8" s="4" t="inlineStr">
        <is>
          <t>[1],[2]</t>
        </is>
      </c>
      <c r="D8" s="6" t="n">
        <v>-174267</v>
      </c>
      <c r="E8" s="4" t="inlineStr">
        <is>
          <t>[1],[2]</t>
        </is>
      </c>
      <c r="F8" s="6" t="n">
        <v>-228803</v>
      </c>
      <c r="G8" s="4" t="inlineStr">
        <is>
          <t>[1],[2]</t>
        </is>
      </c>
      <c r="H8" s="6" t="n">
        <v>-174267</v>
      </c>
      <c r="I8" s="4" t="inlineStr">
        <is>
          <t>[1],[2]</t>
        </is>
      </c>
      <c r="J8" s="5" t="n">
        <v>-162752</v>
      </c>
      <c r="K8" s="4" t="inlineStr">
        <is>
          <t>[2]</t>
        </is>
      </c>
      <c r="L8" s="6" t="n">
        <v>-208224</v>
      </c>
      <c r="M8" s="4" t="inlineStr">
        <is>
          <t>[1]</t>
        </is>
      </c>
      <c r="N8" s="6" t="n">
        <v>-191418</v>
      </c>
      <c r="O8" s="4" t="inlineStr">
        <is>
          <t>[2]</t>
        </is>
      </c>
      <c r="P8" s="6" t="n">
        <v>-168780</v>
      </c>
      <c r="Q8" s="4" t="inlineStr">
        <is>
          <t>[1]</t>
        </is>
      </c>
    </row>
    <row r="9">
      <c r="A9" s="4" t="inlineStr">
        <is>
          <t>Retained Earnings | Cumulative Effect, Period of Adoption, Adjustment</t>
        </is>
      </c>
    </row>
    <row r="10">
      <c r="A10" s="4" t="inlineStr">
        <is>
          <t>Stockholders' equity</t>
        </is>
      </c>
      <c r="J10" s="6" t="n">
        <v>3395</v>
      </c>
    </row>
    <row r="11"/>
    <row r="12">
      <c r="A12" s="4" t="inlineStr">
        <is>
          <t>[1]</t>
        </is>
      </c>
      <c r="B12" s="4" t="inlineStr">
        <is>
          <t>The Company adopted ASU 2016-13</t>
        </is>
      </c>
    </row>
    <row r="13">
      <c r="A13" s="4" t="inlineStr">
        <is>
          <t>[2]</t>
        </is>
      </c>
      <c r="B13" s="4" t="inlineStr">
        <is>
          <t>The Company adopted ASU 2016-13</t>
        </is>
      </c>
    </row>
  </sheetData>
  <mergeCells count="18">
    <mergeCell ref="A1:A2"/>
    <mergeCell ref="B1:E1"/>
    <mergeCell ref="F1:I1"/>
    <mergeCell ref="J1:K1"/>
    <mergeCell ref="L1:M1"/>
    <mergeCell ref="N1:O1"/>
    <mergeCell ref="P1:Q1"/>
    <mergeCell ref="B2:C2"/>
    <mergeCell ref="D2:E2"/>
    <mergeCell ref="F2:G2"/>
    <mergeCell ref="H2:I2"/>
    <mergeCell ref="J2:K2"/>
    <mergeCell ref="L2:M2"/>
    <mergeCell ref="N2:O2"/>
    <mergeCell ref="P2:Q2"/>
    <mergeCell ref="A11:Q11"/>
    <mergeCell ref="B12:Q12"/>
    <mergeCell ref="B13:Q1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ummary of Changes in Components of Other Comprehensive Income, Net of Tax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 [Roll Forward]</t>
        </is>
      </c>
    </row>
    <row r="4">
      <c r="A4" s="4" t="inlineStr">
        <is>
          <t>Balance at beginning of period</t>
        </is>
      </c>
      <c r="B4" s="6" t="n">
        <v>768065</v>
      </c>
      <c r="C4" s="6" t="n">
        <v>736922</v>
      </c>
      <c r="D4" s="6" t="n">
        <v>763784</v>
      </c>
      <c r="E4" s="6" t="n">
        <v>725263</v>
      </c>
    </row>
    <row r="5">
      <c r="A5" s="4" t="inlineStr">
        <is>
          <t>Other comprehensive (loss) income before classifications</t>
        </is>
      </c>
      <c r="D5" s="5" t="n">
        <v>-6052</v>
      </c>
      <c r="E5" s="5" t="n">
        <v>9423</v>
      </c>
    </row>
    <row r="6">
      <c r="A6" s="4" t="inlineStr">
        <is>
          <t>Amounts reclassified from accumulated other comprehensive income</t>
        </is>
      </c>
      <c r="D6" s="5" t="n">
        <v>0</v>
      </c>
      <c r="E6" s="5" t="n">
        <v>-254</v>
      </c>
    </row>
    <row r="7">
      <c r="A7" s="4" t="inlineStr">
        <is>
          <t>Other comprehensive income, net of tax</t>
        </is>
      </c>
      <c r="B7" s="5" t="n">
        <v>7036</v>
      </c>
      <c r="C7" s="5" t="n">
        <v>2476</v>
      </c>
      <c r="D7" s="5" t="n">
        <v>-6052</v>
      </c>
      <c r="E7" s="5" t="n">
        <v>9169</v>
      </c>
    </row>
    <row r="8">
      <c r="A8" s="4" t="inlineStr">
        <is>
          <t>Balance at end of period</t>
        </is>
      </c>
      <c r="B8" s="5" t="n">
        <v>796676</v>
      </c>
      <c r="C8" s="5" t="n">
        <v>745489</v>
      </c>
      <c r="D8" s="5" t="n">
        <v>796676</v>
      </c>
      <c r="E8" s="5" t="n">
        <v>745489</v>
      </c>
    </row>
    <row r="9">
      <c r="A9" s="4" t="inlineStr">
        <is>
          <t>Total</t>
        </is>
      </c>
    </row>
    <row r="10">
      <c r="A10" s="3" t="inlineStr">
        <is>
          <t>AOCI Including Portion Attributable to Noncontrolling Interest, Net of Tax [Roll Forward]</t>
        </is>
      </c>
    </row>
    <row r="11">
      <c r="A11" s="4" t="inlineStr">
        <is>
          <t>Balance at beginning of period</t>
        </is>
      </c>
      <c r="B11" s="5" t="n">
        <v>-1691</v>
      </c>
      <c r="C11" s="5" t="n">
        <v>8941</v>
      </c>
      <c r="D11" s="5" t="n">
        <v>11397</v>
      </c>
      <c r="E11" s="5" t="n">
        <v>2248</v>
      </c>
    </row>
    <row r="12">
      <c r="A12" s="4" t="inlineStr">
        <is>
          <t>Other comprehensive income, net of tax</t>
        </is>
      </c>
      <c r="B12" s="5" t="n">
        <v>7036</v>
      </c>
      <c r="C12" s="5" t="n">
        <v>2476</v>
      </c>
      <c r="D12" s="5" t="n">
        <v>-6052</v>
      </c>
      <c r="E12" s="5" t="n">
        <v>9169</v>
      </c>
    </row>
    <row r="13">
      <c r="A13" s="4" t="inlineStr">
        <is>
          <t>Balance at end of period</t>
        </is>
      </c>
      <c r="B13" s="5" t="n">
        <v>5345</v>
      </c>
      <c r="C13" s="5" t="n">
        <v>11417</v>
      </c>
      <c r="D13" s="5" t="n">
        <v>5345</v>
      </c>
      <c r="E13" s="5" t="n">
        <v>11417</v>
      </c>
    </row>
    <row r="14">
      <c r="A14" s="4" t="inlineStr">
        <is>
          <t>Net unrealized gains (losses) on available for sale securities:</t>
        </is>
      </c>
    </row>
    <row r="15">
      <c r="A15" s="3" t="inlineStr">
        <is>
          <t>AOCI Including Portion Attributable to Noncontrolling Interest, Net of Tax [Roll Forward]</t>
        </is>
      </c>
    </row>
    <row r="16">
      <c r="A16" s="4" t="inlineStr">
        <is>
          <t>Balance at beginning of period</t>
        </is>
      </c>
      <c r="B16" s="5" t="n">
        <v>-1733</v>
      </c>
      <c r="C16" s="5" t="n">
        <v>8966</v>
      </c>
      <c r="D16" s="5" t="n">
        <v>11402</v>
      </c>
      <c r="E16" s="5" t="n">
        <v>1936</v>
      </c>
    </row>
    <row r="17">
      <c r="A17" s="4" t="inlineStr">
        <is>
          <t>Other comprehensive (loss) income before classifications</t>
        </is>
      </c>
      <c r="B17" s="5" t="n">
        <v>7113</v>
      </c>
      <c r="C17" s="5" t="n">
        <v>2512</v>
      </c>
      <c r="D17" s="5" t="n">
        <v>-6022</v>
      </c>
      <c r="E17" s="5" t="n">
        <v>9796</v>
      </c>
    </row>
    <row r="18">
      <c r="A18" s="4" t="inlineStr">
        <is>
          <t>Amounts reclassified from accumulated other comprehensive income</t>
        </is>
      </c>
      <c r="B18" s="5" t="n">
        <v>0</v>
      </c>
      <c r="C18" s="5" t="n">
        <v>0</v>
      </c>
      <c r="D18" s="5" t="n">
        <v>0</v>
      </c>
      <c r="E18" s="5" t="n">
        <v>-254</v>
      </c>
    </row>
    <row r="19">
      <c r="A19" s="4" t="inlineStr">
        <is>
          <t>Other comprehensive income, net of tax</t>
        </is>
      </c>
      <c r="B19" s="5" t="n">
        <v>7113</v>
      </c>
      <c r="C19" s="5" t="n">
        <v>2512</v>
      </c>
      <c r="D19" s="5" t="n">
        <v>-6022</v>
      </c>
      <c r="E19" s="5" t="n">
        <v>9542</v>
      </c>
    </row>
    <row r="20">
      <c r="A20" s="4" t="inlineStr">
        <is>
          <t>Balance at end of period</t>
        </is>
      </c>
      <c r="B20" s="5" t="n">
        <v>5380</v>
      </c>
      <c r="C20" s="5" t="n">
        <v>11478</v>
      </c>
      <c r="D20" s="5" t="n">
        <v>5380</v>
      </c>
      <c r="E20" s="5" t="n">
        <v>11478</v>
      </c>
    </row>
    <row r="21">
      <c r="A21" s="4" t="inlineStr">
        <is>
          <t>Unrealized gains (losses) on derivatives</t>
        </is>
      </c>
    </row>
    <row r="22">
      <c r="A22" s="3" t="inlineStr">
        <is>
          <t>AOCI Including Portion Attributable to Noncontrolling Interest, Net of Tax [Roll Forward]</t>
        </is>
      </c>
    </row>
    <row r="23">
      <c r="A23" s="4" t="inlineStr">
        <is>
          <t>Balance at beginning of period</t>
        </is>
      </c>
      <c r="B23" s="5" t="n">
        <v>72</v>
      </c>
      <c r="C23" s="5" t="n">
        <v>-20</v>
      </c>
      <c r="D23" s="5" t="n">
        <v>25</v>
      </c>
      <c r="E23" s="5" t="n">
        <v>317</v>
      </c>
    </row>
    <row r="24">
      <c r="A24" s="4" t="inlineStr">
        <is>
          <t>Other comprehensive (loss) income before classifications</t>
        </is>
      </c>
      <c r="D24" s="5" t="n">
        <v>-30</v>
      </c>
      <c r="E24" s="5" t="n">
        <v>-373</v>
      </c>
    </row>
    <row r="25">
      <c r="A25" s="4" t="inlineStr">
        <is>
          <t>Amounts reclassified from accumulated other comprehensive income</t>
        </is>
      </c>
      <c r="D25" s="5" t="n">
        <v>0</v>
      </c>
      <c r="E25" s="5" t="n">
        <v>0</v>
      </c>
    </row>
    <row r="26">
      <c r="A26" s="4" t="inlineStr">
        <is>
          <t>Other comprehensive income, net of tax</t>
        </is>
      </c>
      <c r="B26" s="5" t="n">
        <v>-77</v>
      </c>
      <c r="C26" s="5" t="n">
        <v>-36</v>
      </c>
      <c r="D26" s="5" t="n">
        <v>-30</v>
      </c>
      <c r="E26" s="5" t="n">
        <v>-373</v>
      </c>
    </row>
    <row r="27">
      <c r="A27" s="4" t="inlineStr">
        <is>
          <t>Balance at end of period</t>
        </is>
      </c>
      <c r="B27" s="5" t="n">
        <v>-5</v>
      </c>
      <c r="C27" s="5" t="n">
        <v>-56</v>
      </c>
      <c r="D27" s="5" t="n">
        <v>-5</v>
      </c>
      <c r="E27" s="5" t="n">
        <v>-56</v>
      </c>
    </row>
    <row r="28">
      <c r="A28" s="4" t="inlineStr">
        <is>
          <t>Pension Items</t>
        </is>
      </c>
    </row>
    <row r="29">
      <c r="A29" s="3" t="inlineStr">
        <is>
          <t>AOCI Including Portion Attributable to Noncontrolling Interest, Net of Tax [Roll Forward]</t>
        </is>
      </c>
    </row>
    <row r="30">
      <c r="A30" s="4" t="inlineStr">
        <is>
          <t>Balance at beginning of period</t>
        </is>
      </c>
      <c r="B30" s="5" t="n">
        <v>-30</v>
      </c>
      <c r="C30" s="5" t="n">
        <v>-5</v>
      </c>
      <c r="D30" s="5" t="n">
        <v>-30</v>
      </c>
      <c r="E30" s="5" t="n">
        <v>-5</v>
      </c>
    </row>
    <row r="31">
      <c r="A31" s="4" t="inlineStr">
        <is>
          <t>Other comprehensive (loss) income before classifications</t>
        </is>
      </c>
      <c r="D31" s="5" t="n">
        <v>0</v>
      </c>
      <c r="E31" s="5" t="n">
        <v>0</v>
      </c>
    </row>
    <row r="32">
      <c r="A32" s="4" t="inlineStr">
        <is>
          <t>Amounts reclassified from accumulated other comprehensive income</t>
        </is>
      </c>
      <c r="D32" s="5" t="n">
        <v>0</v>
      </c>
      <c r="E32" s="5" t="n">
        <v>0</v>
      </c>
    </row>
    <row r="33">
      <c r="A33" s="4" t="inlineStr">
        <is>
          <t>Other comprehensive income, net of tax</t>
        </is>
      </c>
      <c r="B33" s="5" t="n">
        <v>0</v>
      </c>
      <c r="C33" s="5" t="n">
        <v>0</v>
      </c>
      <c r="D33" s="5" t="n">
        <v>0</v>
      </c>
      <c r="E33" s="5" t="n">
        <v>0</v>
      </c>
    </row>
    <row r="34">
      <c r="A34" s="4" t="inlineStr">
        <is>
          <t>Balance at end of period</t>
        </is>
      </c>
      <c r="B34" s="6" t="n">
        <v>-30</v>
      </c>
      <c r="C34" s="6" t="n">
        <v>-5</v>
      </c>
      <c r="D34" s="6" t="n">
        <v>-30</v>
      </c>
      <c r="E34" s="6" t="n">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s>
  <sheetData>
    <row r="1">
      <c r="A1" s="1" t="inlineStr">
        <is>
          <t>Derivatives - Additional Information (Detail)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c r="G2" s="2" t="inlineStr">
        <is>
          <t>Jun. 30, 2016USD ($)derivative</t>
        </is>
      </c>
    </row>
    <row r="3">
      <c r="A3" s="3" t="inlineStr">
        <is>
          <t>Derivative [Line Items]</t>
        </is>
      </c>
    </row>
    <row r="4">
      <c r="A4" s="4" t="inlineStr">
        <is>
          <t>Interest expense</t>
        </is>
      </c>
      <c r="B4" s="6" t="n">
        <v>-5501</v>
      </c>
      <c r="C4" s="6" t="n">
        <v>-10454</v>
      </c>
      <c r="D4" s="6" t="n">
        <v>-12181</v>
      </c>
      <c r="E4" s="6" t="n">
        <v>-24132</v>
      </c>
    </row>
    <row r="5">
      <c r="A5" s="4" t="inlineStr">
        <is>
          <t>Estimated reclassification of cash flow hedge gain (loss) within next twelve months</t>
        </is>
      </c>
      <c r="D5" s="5" t="n">
        <v>-8</v>
      </c>
    </row>
    <row r="6">
      <c r="A6" s="4" t="inlineStr">
        <is>
          <t>Interest rate swap (cash flow hedge)</t>
        </is>
      </c>
    </row>
    <row r="7">
      <c r="A7" s="3" t="inlineStr">
        <is>
          <t>Derivative [Line Items]</t>
        </is>
      </c>
    </row>
    <row r="8">
      <c r="A8" s="4" t="inlineStr">
        <is>
          <t>Debt securities, pledged as collateral, available-for-sale, restricted</t>
        </is>
      </c>
      <c r="B8" s="5" t="n">
        <v>53800</v>
      </c>
      <c r="D8" s="5" t="n">
        <v>53800</v>
      </c>
      <c r="F8" s="6" t="n">
        <v>83200</v>
      </c>
    </row>
    <row r="9">
      <c r="A9" s="4" t="inlineStr">
        <is>
          <t>Notional amount</t>
        </is>
      </c>
      <c r="B9" s="5" t="n">
        <v>10000</v>
      </c>
      <c r="D9" s="5" t="n">
        <v>10000</v>
      </c>
      <c r="F9" s="6" t="n">
        <v>30000</v>
      </c>
    </row>
    <row r="10">
      <c r="A10" s="4" t="inlineStr">
        <is>
          <t>Interest rate swap (cash flow hedge) | Cash Flow Hedging</t>
        </is>
      </c>
    </row>
    <row r="11">
      <c r="A11" s="3" t="inlineStr">
        <is>
          <t>Derivative [Line Items]</t>
        </is>
      </c>
    </row>
    <row r="12">
      <c r="A12" s="4" t="inlineStr">
        <is>
          <t>Number of derivatives | derivative</t>
        </is>
      </c>
      <c r="G12" s="5" t="n">
        <v>2</v>
      </c>
    </row>
    <row r="13">
      <c r="A13" s="4" t="inlineStr">
        <is>
          <t>Notional amount</t>
        </is>
      </c>
      <c r="G13" s="6" t="n">
        <v>30000</v>
      </c>
    </row>
    <row r="14">
      <c r="A14" s="4" t="inlineStr">
        <is>
          <t>Average interest rate</t>
        </is>
      </c>
      <c r="G14" s="4" t="inlineStr">
        <is>
          <t>1.10%</t>
        </is>
      </c>
    </row>
    <row r="15">
      <c r="A15" s="4" t="inlineStr">
        <is>
          <t>Derivative liabilities</t>
        </is>
      </c>
      <c r="B15" s="5" t="n">
        <v>10000</v>
      </c>
      <c r="D15" s="5" t="n">
        <v>10000</v>
      </c>
    </row>
    <row r="16">
      <c r="A16" s="4" t="inlineStr">
        <is>
          <t>Derivative liability, amount matured</t>
        </is>
      </c>
      <c r="B16" s="6" t="n">
        <v>20000</v>
      </c>
      <c r="D16" s="5" t="n">
        <v>20000</v>
      </c>
    </row>
    <row r="17">
      <c r="A17" s="4" t="inlineStr">
        <is>
          <t>Interest rate swap (cash flow hedge) | Cash Flow Hedging | Reclassification out of Accumulated Other Comprehensive Income</t>
        </is>
      </c>
    </row>
    <row r="18">
      <c r="A18" s="3" t="inlineStr">
        <is>
          <t>Derivative [Line Items]</t>
        </is>
      </c>
    </row>
    <row r="19">
      <c r="A19" s="4" t="inlineStr">
        <is>
          <t>Interest expense</t>
        </is>
      </c>
      <c r="D19" s="6" t="n">
        <v>-134</v>
      </c>
      <c r="E19" s="6" t="n">
        <v>-7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Summary Information Regarding Derivatives (Detail) - USD ($) $ in Thousands</t>
        </is>
      </c>
      <c r="B1" s="2" t="inlineStr">
        <is>
          <t>6 Months Ended</t>
        </is>
      </c>
      <c r="C1" s="2" t="inlineStr">
        <is>
          <t>12 Months Ended</t>
        </is>
      </c>
    </row>
    <row r="2">
      <c r="B2" s="2" t="inlineStr">
        <is>
          <t>Jun. 30, 2021</t>
        </is>
      </c>
      <c r="C2" s="2" t="inlineStr">
        <is>
          <t>Dec. 31, 2020</t>
        </is>
      </c>
    </row>
    <row r="3">
      <c r="A3" s="4" t="inlineStr">
        <is>
          <t>3rd Party interest rate swaps</t>
        </is>
      </c>
    </row>
    <row r="4">
      <c r="A4" s="3" t="inlineStr">
        <is>
          <t>Classified in Other Assets:</t>
        </is>
      </c>
    </row>
    <row r="5">
      <c r="A5" s="4" t="inlineStr">
        <is>
          <t>Notional Amount</t>
        </is>
      </c>
      <c r="B5" s="6" t="n">
        <v>265427</v>
      </c>
      <c r="C5" s="6" t="n">
        <v>73075</v>
      </c>
    </row>
    <row r="6">
      <c r="A6" s="4" t="inlineStr">
        <is>
          <t>Average Maturity (Years)</t>
        </is>
      </c>
      <c r="B6" s="4" t="inlineStr">
        <is>
          <t>8 years 8 months 12 days</t>
        </is>
      </c>
      <c r="C6" s="4" t="inlineStr">
        <is>
          <t>9 years 6 months</t>
        </is>
      </c>
    </row>
    <row r="7">
      <c r="A7" s="4" t="inlineStr">
        <is>
          <t>Weighted Average Fixed Rate</t>
        </is>
      </c>
      <c r="B7" s="4" t="inlineStr">
        <is>
          <t>3.08%</t>
        </is>
      </c>
      <c r="C7" s="4" t="inlineStr">
        <is>
          <t>3.20%</t>
        </is>
      </c>
    </row>
    <row r="8">
      <c r="A8" s="4" t="inlineStr">
        <is>
          <t>Weighted Average Variable Rate</t>
        </is>
      </c>
      <c r="B8" s="4" t="inlineStr">
        <is>
          <t>228.00%</t>
        </is>
      </c>
      <c r="C8" s="4" t="inlineStr">
        <is>
          <t>255.00%</t>
        </is>
      </c>
    </row>
    <row r="9">
      <c r="A9" s="4" t="inlineStr">
        <is>
          <t>Fair Value</t>
        </is>
      </c>
      <c r="B9" s="6" t="n">
        <v>6968</v>
      </c>
      <c r="C9" s="6" t="n">
        <v>503</v>
      </c>
    </row>
    <row r="10">
      <c r="A10" s="3" t="inlineStr">
        <is>
          <t>Classified in Other Liabilities:</t>
        </is>
      </c>
    </row>
    <row r="11">
      <c r="A11" s="4" t="inlineStr">
        <is>
          <t>Notional Amount</t>
        </is>
      </c>
      <c r="B11" s="6" t="n">
        <v>721962</v>
      </c>
      <c r="C11" s="6" t="n">
        <v>907069</v>
      </c>
    </row>
    <row r="12">
      <c r="A12" s="4" t="inlineStr">
        <is>
          <t>Average Maturity (Years)</t>
        </is>
      </c>
      <c r="B12" s="4" t="inlineStr">
        <is>
          <t>8 years 3 months 18 days</t>
        </is>
      </c>
      <c r="C12" s="4" t="inlineStr">
        <is>
          <t>8 years 8 months 12 days</t>
        </is>
      </c>
    </row>
    <row r="13">
      <c r="A13" s="4" t="inlineStr">
        <is>
          <t>Weighted Average Fixed Rate</t>
        </is>
      </c>
      <c r="B13" s="4" t="inlineStr">
        <is>
          <t>3.90%</t>
        </is>
      </c>
      <c r="C13" s="4" t="inlineStr">
        <is>
          <t>3.79%</t>
        </is>
      </c>
    </row>
    <row r="14">
      <c r="A14" s="4" t="inlineStr">
        <is>
          <t>Weighted Average Variable Rate</t>
        </is>
      </c>
      <c r="B14" s="4" t="inlineStr">
        <is>
          <t>193.00%</t>
        </is>
      </c>
      <c r="C14" s="4" t="inlineStr">
        <is>
          <t>199.00%</t>
        </is>
      </c>
    </row>
    <row r="15">
      <c r="A15" s="4" t="inlineStr">
        <is>
          <t>Fair  Value</t>
        </is>
      </c>
      <c r="B15" s="6" t="n">
        <v>-47244</v>
      </c>
      <c r="C15" s="6" t="n">
        <v>-80231</v>
      </c>
    </row>
    <row r="16">
      <c r="A16" s="4" t="inlineStr">
        <is>
          <t>Customer interest rate swaps</t>
        </is>
      </c>
    </row>
    <row r="17">
      <c r="A17" s="3" t="inlineStr">
        <is>
          <t>Classified in Other Assets:</t>
        </is>
      </c>
    </row>
    <row r="18">
      <c r="A18" s="4" t="inlineStr">
        <is>
          <t>Notional Amount</t>
        </is>
      </c>
      <c r="B18" s="6" t="n">
        <v>721962</v>
      </c>
      <c r="C18" s="6" t="n">
        <v>907069</v>
      </c>
    </row>
    <row r="19">
      <c r="A19" s="4" t="inlineStr">
        <is>
          <t>Average Maturity (Years)</t>
        </is>
      </c>
      <c r="B19" s="4" t="inlineStr">
        <is>
          <t>8 years 3 months 18 days</t>
        </is>
      </c>
      <c r="C19" s="4" t="inlineStr">
        <is>
          <t>8 years 8 months 12 days</t>
        </is>
      </c>
    </row>
    <row r="20">
      <c r="A20" s="4" t="inlineStr">
        <is>
          <t>Weighted Average Fixed Rate</t>
        </is>
      </c>
      <c r="B20" s="4" t="inlineStr">
        <is>
          <t>3.90%</t>
        </is>
      </c>
      <c r="C20" s="4" t="inlineStr">
        <is>
          <t>3.79%</t>
        </is>
      </c>
    </row>
    <row r="21">
      <c r="A21" s="4" t="inlineStr">
        <is>
          <t>Weighted Average Variable Rate</t>
        </is>
      </c>
      <c r="B21" s="4" t="inlineStr">
        <is>
          <t>193.00%</t>
        </is>
      </c>
      <c r="C21" s="4" t="inlineStr">
        <is>
          <t>199.00%</t>
        </is>
      </c>
    </row>
    <row r="22">
      <c r="A22" s="4" t="inlineStr">
        <is>
          <t>Fair Value</t>
        </is>
      </c>
      <c r="B22" s="6" t="n">
        <v>47244</v>
      </c>
      <c r="C22" s="6" t="n">
        <v>80231</v>
      </c>
    </row>
    <row r="23">
      <c r="A23" s="3" t="inlineStr">
        <is>
          <t>Classified in Other Liabilities:</t>
        </is>
      </c>
    </row>
    <row r="24">
      <c r="A24" s="4" t="inlineStr">
        <is>
          <t>Notional Amount</t>
        </is>
      </c>
      <c r="B24" s="6" t="n">
        <v>265427</v>
      </c>
      <c r="C24" s="6" t="n">
        <v>73075</v>
      </c>
    </row>
    <row r="25">
      <c r="A25" s="4" t="inlineStr">
        <is>
          <t>Average Maturity (Years)</t>
        </is>
      </c>
      <c r="B25" s="4" t="inlineStr">
        <is>
          <t>8 years 8 months 12 days</t>
        </is>
      </c>
      <c r="C25" s="4" t="inlineStr">
        <is>
          <t>9 years 6 months</t>
        </is>
      </c>
    </row>
    <row r="26">
      <c r="A26" s="4" t="inlineStr">
        <is>
          <t>Weighted Average Fixed Rate</t>
        </is>
      </c>
      <c r="B26" s="4" t="inlineStr">
        <is>
          <t>3.08%</t>
        </is>
      </c>
      <c r="C26" s="4" t="inlineStr">
        <is>
          <t>3.20%</t>
        </is>
      </c>
    </row>
    <row r="27">
      <c r="A27" s="4" t="inlineStr">
        <is>
          <t>Weighted Average Variable Rate</t>
        </is>
      </c>
      <c r="B27" s="4" t="inlineStr">
        <is>
          <t>228.00%</t>
        </is>
      </c>
      <c r="C27" s="4" t="inlineStr">
        <is>
          <t>255.00%</t>
        </is>
      </c>
    </row>
    <row r="28">
      <c r="A28" s="4" t="inlineStr">
        <is>
          <t>Fair  Value</t>
        </is>
      </c>
      <c r="B28" s="6" t="n">
        <v>-6968</v>
      </c>
      <c r="C28" s="6" t="n">
        <v>-503</v>
      </c>
    </row>
    <row r="29">
      <c r="A29" s="4" t="inlineStr">
        <is>
          <t>Interest rate swap (cash flow hedge)</t>
        </is>
      </c>
    </row>
    <row r="30">
      <c r="A30" s="3" t="inlineStr">
        <is>
          <t>Classified in Other Liabilities:</t>
        </is>
      </c>
    </row>
    <row r="31">
      <c r="A31" s="4" t="inlineStr">
        <is>
          <t>Notional Amount</t>
        </is>
      </c>
      <c r="B31" s="6" t="n">
        <v>10000</v>
      </c>
      <c r="C31" s="6" t="n">
        <v>30000</v>
      </c>
    </row>
    <row r="32">
      <c r="A32" s="4" t="inlineStr">
        <is>
          <t>Average Maturity (Years)</t>
        </is>
      </c>
      <c r="B32" s="4" t="inlineStr">
        <is>
          <t>1 month 6 days</t>
        </is>
      </c>
      <c r="C32" s="4" t="inlineStr">
        <is>
          <t>6 months</t>
        </is>
      </c>
    </row>
    <row r="33">
      <c r="A33" s="4" t="inlineStr">
        <is>
          <t>Weighted Average Fixed Rate</t>
        </is>
      </c>
      <c r="B33" s="4" t="inlineStr">
        <is>
          <t>1.10%</t>
        </is>
      </c>
      <c r="C33" s="4" t="inlineStr">
        <is>
          <t>1.10%</t>
        </is>
      </c>
    </row>
    <row r="34">
      <c r="A34" s="4" t="inlineStr">
        <is>
          <t>Fair  Value</t>
        </is>
      </c>
      <c r="B34" s="6" t="n">
        <v>-8</v>
      </c>
      <c r="C34" s="6" t="n">
        <v>-14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21" customWidth="1" min="2" max="2"/>
    <col width="21" customWidth="1" min="3" max="3"/>
    <col width="34" customWidth="1" min="4" max="4"/>
    <col width="21" customWidth="1" min="5" max="5"/>
    <col width="21" customWidth="1" min="6" max="6"/>
  </cols>
  <sheetData>
    <row r="1">
      <c r="A1" s="1" t="inlineStr">
        <is>
          <t>Goodwill and Intangible Assets - Additional Information (Detail)</t>
        </is>
      </c>
      <c r="B1" s="2" t="inlineStr">
        <is>
          <t>3 Months Ended</t>
        </is>
      </c>
      <c r="D1" s="2" t="inlineStr">
        <is>
          <t>6 Months Ended</t>
        </is>
      </c>
    </row>
    <row r="2">
      <c r="B2" s="2" t="inlineStr">
        <is>
          <t>Jun. 30, 2021USD ($)</t>
        </is>
      </c>
      <c r="C2" s="2" t="inlineStr">
        <is>
          <t>Jun. 30, 2020USD ($)</t>
        </is>
      </c>
      <c r="D2" s="2" t="inlineStr">
        <is>
          <t>Jun. 30, 2021USD ($)reportingUnit</t>
        </is>
      </c>
      <c r="E2" s="2" t="inlineStr">
        <is>
          <t>Jun. 30, 2020USD ($)</t>
        </is>
      </c>
      <c r="F2" s="2" t="inlineStr">
        <is>
          <t>Dec. 31, 2020USD ($)</t>
        </is>
      </c>
    </row>
    <row r="3">
      <c r="A3" s="3" t="inlineStr">
        <is>
          <t>Acquired Finite-Lived Intangible Assets [Line Items]</t>
        </is>
      </c>
    </row>
    <row r="4">
      <c r="A4" s="4" t="inlineStr">
        <is>
          <t>Goodwill</t>
        </is>
      </c>
      <c r="B4" s="6" t="n">
        <v>156277000</v>
      </c>
      <c r="D4" s="6" t="n">
        <v>156277000</v>
      </c>
      <c r="F4" s="6" t="n">
        <v>156277000</v>
      </c>
    </row>
    <row r="5">
      <c r="A5" s="4" t="inlineStr">
        <is>
          <t>Number of reporting units | reportingUnit</t>
        </is>
      </c>
      <c r="D5" s="5" t="n">
        <v>1</v>
      </c>
    </row>
    <row r="6">
      <c r="A6" s="4" t="inlineStr">
        <is>
          <t>Goodwill, impairment loss</t>
        </is>
      </c>
      <c r="B6" s="5" t="n">
        <v>0</v>
      </c>
      <c r="C6" s="6" t="n">
        <v>0</v>
      </c>
      <c r="D6" s="6" t="n">
        <v>0</v>
      </c>
      <c r="E6" s="6" t="n">
        <v>0</v>
      </c>
    </row>
    <row r="7">
      <c r="A7" s="4" t="inlineStr">
        <is>
          <t>Amortization of intangible assets</t>
        </is>
      </c>
      <c r="B7" s="5" t="n">
        <v>221000</v>
      </c>
      <c r="C7" s="5" t="n">
        <v>261000</v>
      </c>
      <c r="D7" s="5" t="n">
        <v>447000</v>
      </c>
      <c r="E7" s="6" t="n">
        <v>526000</v>
      </c>
    </row>
    <row r="8">
      <c r="A8" s="4" t="inlineStr">
        <is>
          <t>Core Deposits</t>
        </is>
      </c>
    </row>
    <row r="9">
      <c r="A9" s="3" t="inlineStr">
        <is>
          <t>Acquired Finite-Lived Intangible Assets [Line Items]</t>
        </is>
      </c>
    </row>
    <row r="10">
      <c r="A10" s="4" t="inlineStr">
        <is>
          <t>Intangible assets</t>
        </is>
      </c>
      <c r="B10" s="5" t="n">
        <v>2800000</v>
      </c>
      <c r="D10" s="6" t="n">
        <v>2800000</v>
      </c>
      <c r="F10" s="6" t="n">
        <v>3300000</v>
      </c>
    </row>
    <row r="11">
      <c r="A11" s="4" t="inlineStr">
        <is>
          <t>Amortization of intangible assets</t>
        </is>
      </c>
      <c r="B11" s="6" t="n">
        <v>221000</v>
      </c>
      <c r="C11" s="6" t="n">
        <v>261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Detail) - Core Deposits $ in Thousands</t>
        </is>
      </c>
      <c r="B1" s="2" t="inlineStr">
        <is>
          <t>Jun. 30, 2021USD ($)</t>
        </is>
      </c>
    </row>
    <row r="2">
      <c r="A2" s="3" t="inlineStr">
        <is>
          <t>Acquired Finite-Lived Intangible Assets [Line Items]</t>
        </is>
      </c>
    </row>
    <row r="3">
      <c r="A3" s="4" t="inlineStr">
        <is>
          <t>2021</t>
        </is>
      </c>
      <c r="B3" s="6" t="n">
        <v>421</v>
      </c>
    </row>
    <row r="4">
      <c r="A4" s="4" t="inlineStr">
        <is>
          <t>2022</t>
        </is>
      </c>
      <c r="B4" s="5" t="n">
        <v>711</v>
      </c>
    </row>
    <row r="5">
      <c r="A5" s="4" t="inlineStr">
        <is>
          <t>2023</t>
        </is>
      </c>
      <c r="B5" s="5" t="n">
        <v>554</v>
      </c>
    </row>
    <row r="6">
      <c r="A6" s="4" t="inlineStr">
        <is>
          <t>2024</t>
        </is>
      </c>
      <c r="B6" s="5" t="n">
        <v>425</v>
      </c>
    </row>
    <row r="7">
      <c r="A7" s="4" t="inlineStr">
        <is>
          <t>2025</t>
        </is>
      </c>
      <c r="B7" s="5" t="n">
        <v>317</v>
      </c>
    </row>
    <row r="8">
      <c r="A8" s="4" t="inlineStr">
        <is>
          <t>2026</t>
        </is>
      </c>
      <c r="B8" s="6" t="n">
        <v>2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Financial Assets and Liabilities Measured on Recurring Basis (Detail) - USD ($) $ in Thousands</t>
        </is>
      </c>
      <c r="B1" s="2" t="inlineStr">
        <is>
          <t>Jun. 30, 2021</t>
        </is>
      </c>
      <c r="C1" s="2" t="inlineStr">
        <is>
          <t>Dec. 31, 2020</t>
        </is>
      </c>
    </row>
    <row r="2">
      <c r="A2" s="3" t="inlineStr">
        <is>
          <t>Assets:</t>
        </is>
      </c>
    </row>
    <row r="3">
      <c r="A3" s="4" t="inlineStr">
        <is>
          <t>Total securities</t>
        </is>
      </c>
      <c r="B3" s="6" t="n">
        <v>988673</v>
      </c>
      <c r="C3" s="6" t="n">
        <v>855746</v>
      </c>
    </row>
    <row r="4">
      <c r="A4" s="4" t="inlineStr">
        <is>
          <t>Equity securities, at fair value</t>
        </is>
      </c>
      <c r="B4" s="5" t="n">
        <v>15440</v>
      </c>
      <c r="C4" s="5" t="n">
        <v>14694</v>
      </c>
    </row>
    <row r="5">
      <c r="A5" s="4" t="inlineStr">
        <is>
          <t>U.S. Treasury and U.S. government agencies</t>
        </is>
      </c>
    </row>
    <row r="6">
      <c r="A6" s="3" t="inlineStr">
        <is>
          <t>Assets:</t>
        </is>
      </c>
    </row>
    <row r="7">
      <c r="A7" s="4" t="inlineStr">
        <is>
          <t>Total securities</t>
        </is>
      </c>
      <c r="B7" s="5" t="n">
        <v>106444</v>
      </c>
      <c r="C7" s="5" t="n">
        <v>65002</v>
      </c>
    </row>
    <row r="8">
      <c r="A8" s="4" t="inlineStr">
        <is>
          <t>Mortgage-backed securities, multifamily</t>
        </is>
      </c>
    </row>
    <row r="9">
      <c r="A9" s="3" t="inlineStr">
        <is>
          <t>Assets:</t>
        </is>
      </c>
    </row>
    <row r="10">
      <c r="A10" s="4" t="inlineStr">
        <is>
          <t>Total securities</t>
        </is>
      </c>
      <c r="B10" s="5" t="n">
        <v>1900</v>
      </c>
      <c r="C10" s="5" t="n">
        <v>1944</v>
      </c>
    </row>
    <row r="11">
      <c r="A11" s="4" t="inlineStr">
        <is>
          <t>Asset-backed securities</t>
        </is>
      </c>
    </row>
    <row r="12">
      <c r="A12" s="3" t="inlineStr">
        <is>
          <t>Assets:</t>
        </is>
      </c>
    </row>
    <row r="13">
      <c r="A13" s="4" t="inlineStr">
        <is>
          <t>Total securities</t>
        </is>
      </c>
      <c r="B13" s="5" t="n">
        <v>47236</v>
      </c>
      <c r="C13" s="5" t="n">
        <v>40690</v>
      </c>
    </row>
    <row r="14">
      <c r="A14" s="4" t="inlineStr">
        <is>
          <t>Obligations of states and political subdivisions</t>
        </is>
      </c>
    </row>
    <row r="15">
      <c r="A15" s="3" t="inlineStr">
        <is>
          <t>Assets:</t>
        </is>
      </c>
    </row>
    <row r="16">
      <c r="A16" s="4" t="inlineStr">
        <is>
          <t>Total securities</t>
        </is>
      </c>
      <c r="B16" s="5" t="n">
        <v>265251</v>
      </c>
      <c r="C16" s="5" t="n">
        <v>233710</v>
      </c>
    </row>
    <row r="17">
      <c r="A17" s="4" t="inlineStr">
        <is>
          <t>Fair Value, Measurements, Recurring</t>
        </is>
      </c>
    </row>
    <row r="18">
      <c r="A18" s="3" t="inlineStr">
        <is>
          <t>Assets:</t>
        </is>
      </c>
    </row>
    <row r="19">
      <c r="A19" s="4" t="inlineStr">
        <is>
          <t>Total securities</t>
        </is>
      </c>
      <c r="B19" s="5" t="n">
        <v>988673</v>
      </c>
      <c r="C19" s="5" t="n">
        <v>855746</v>
      </c>
    </row>
    <row r="20">
      <c r="A20" s="4" t="inlineStr">
        <is>
          <t>Equity securities, at fair value</t>
        </is>
      </c>
      <c r="B20" s="5" t="n">
        <v>15440</v>
      </c>
      <c r="C20" s="5" t="n">
        <v>14694</v>
      </c>
    </row>
    <row r="21">
      <c r="A21" s="4" t="inlineStr">
        <is>
          <t>Derivative assets</t>
        </is>
      </c>
      <c r="B21" s="5" t="n">
        <v>54212</v>
      </c>
      <c r="C21" s="5" t="n">
        <v>80734</v>
      </c>
    </row>
    <row r="22">
      <c r="A22" s="4" t="inlineStr">
        <is>
          <t>Total Assets</t>
        </is>
      </c>
      <c r="B22" s="5" t="n">
        <v>1058325</v>
      </c>
      <c r="C22" s="5" t="n">
        <v>951174</v>
      </c>
    </row>
    <row r="23">
      <c r="A23" s="3" t="inlineStr">
        <is>
          <t>Liabilities:</t>
        </is>
      </c>
    </row>
    <row r="24">
      <c r="A24" s="4" t="inlineStr">
        <is>
          <t>Derivative liabilities</t>
        </is>
      </c>
      <c r="B24" s="5" t="n">
        <v>54220</v>
      </c>
      <c r="C24" s="5" t="n">
        <v>80877</v>
      </c>
    </row>
    <row r="25">
      <c r="A25" s="4" t="inlineStr">
        <is>
          <t>Total Liabilities</t>
        </is>
      </c>
      <c r="B25" s="5" t="n">
        <v>54220</v>
      </c>
      <c r="C25" s="5" t="n">
        <v>80877</v>
      </c>
    </row>
    <row r="26">
      <c r="A26" s="4" t="inlineStr">
        <is>
          <t>Fair Value, Measurements, Recurring | U.S. Treasury and U.S. government agencies</t>
        </is>
      </c>
    </row>
    <row r="27">
      <c r="A27" s="3" t="inlineStr">
        <is>
          <t>Assets:</t>
        </is>
      </c>
    </row>
    <row r="28">
      <c r="A28" s="4" t="inlineStr">
        <is>
          <t>Total securities</t>
        </is>
      </c>
      <c r="B28" s="5" t="n">
        <v>106444</v>
      </c>
      <c r="C28" s="5" t="n">
        <v>65002</v>
      </c>
    </row>
    <row r="29">
      <c r="A29" s="4" t="inlineStr">
        <is>
          <t>Fair Value, Measurements, Recurring | Mortgage-backed securities, residential</t>
        </is>
      </c>
    </row>
    <row r="30">
      <c r="A30" s="3" t="inlineStr">
        <is>
          <t>Assets:</t>
        </is>
      </c>
    </row>
    <row r="31">
      <c r="A31" s="4" t="inlineStr">
        <is>
          <t>Total securities</t>
        </is>
      </c>
      <c r="B31" s="5" t="n">
        <v>314868</v>
      </c>
      <c r="C31" s="5" t="n">
        <v>228156</v>
      </c>
    </row>
    <row r="32">
      <c r="A32" s="4" t="inlineStr">
        <is>
          <t>Fair Value, Measurements, Recurring | Collateralized mortgage obligations, residential</t>
        </is>
      </c>
    </row>
    <row r="33">
      <c r="A33" s="3" t="inlineStr">
        <is>
          <t>Assets:</t>
        </is>
      </c>
    </row>
    <row r="34">
      <c r="A34" s="4" t="inlineStr">
        <is>
          <t>Total securities</t>
        </is>
      </c>
      <c r="B34" s="5" t="n">
        <v>187926</v>
      </c>
      <c r="C34" s="5" t="n">
        <v>209038</v>
      </c>
    </row>
    <row r="35">
      <c r="A35" s="4" t="inlineStr">
        <is>
          <t>Fair Value, Measurements, Recurring | Mortgage-backed securities, multifamily</t>
        </is>
      </c>
    </row>
    <row r="36">
      <c r="A36" s="3" t="inlineStr">
        <is>
          <t>Assets:</t>
        </is>
      </c>
    </row>
    <row r="37">
      <c r="A37" s="4" t="inlineStr">
        <is>
          <t>Total securities</t>
        </is>
      </c>
      <c r="B37" s="5" t="n">
        <v>1900</v>
      </c>
      <c r="C37" s="5" t="n">
        <v>1944</v>
      </c>
    </row>
    <row r="38">
      <c r="A38" s="4" t="inlineStr">
        <is>
          <t>Fair Value, Measurements, Recurring | Collateralized mortgage obligations, multifamily</t>
        </is>
      </c>
    </row>
    <row r="39">
      <c r="A39" s="3" t="inlineStr">
        <is>
          <t>Assets:</t>
        </is>
      </c>
    </row>
    <row r="40">
      <c r="A40" s="4" t="inlineStr">
        <is>
          <t>Total securities</t>
        </is>
      </c>
      <c r="B40" s="5" t="n">
        <v>29879</v>
      </c>
      <c r="C40" s="5" t="n">
        <v>41535</v>
      </c>
    </row>
    <row r="41">
      <c r="A41" s="4" t="inlineStr">
        <is>
          <t>Fair Value, Measurements, Recurring | Asset-backed securities</t>
        </is>
      </c>
    </row>
    <row r="42">
      <c r="A42" s="3" t="inlineStr">
        <is>
          <t>Assets:</t>
        </is>
      </c>
    </row>
    <row r="43">
      <c r="A43" s="4" t="inlineStr">
        <is>
          <t>Total securities</t>
        </is>
      </c>
      <c r="B43" s="5" t="n">
        <v>47236</v>
      </c>
      <c r="C43" s="5" t="n">
        <v>40690</v>
      </c>
    </row>
    <row r="44">
      <c r="A44" s="4" t="inlineStr">
        <is>
          <t>Fair Value, Measurements, Recurring | Obligations of states and political subdivisions</t>
        </is>
      </c>
    </row>
    <row r="45">
      <c r="A45" s="3" t="inlineStr">
        <is>
          <t>Assets:</t>
        </is>
      </c>
    </row>
    <row r="46">
      <c r="A46" s="4" t="inlineStr">
        <is>
          <t>Total securities</t>
        </is>
      </c>
      <c r="B46" s="5" t="n">
        <v>265251</v>
      </c>
      <c r="C46" s="5" t="n">
        <v>233710</v>
      </c>
    </row>
    <row r="47">
      <c r="A47" s="4" t="inlineStr">
        <is>
          <t>Fair Value, Measurements, Recurring | Debt securities</t>
        </is>
      </c>
    </row>
    <row r="48">
      <c r="A48" s="3" t="inlineStr">
        <is>
          <t>Assets:</t>
        </is>
      </c>
    </row>
    <row r="49">
      <c r="A49" s="4" t="inlineStr">
        <is>
          <t>Total securities</t>
        </is>
      </c>
      <c r="B49" s="5" t="n">
        <v>35169</v>
      </c>
      <c r="C49" s="5" t="n">
        <v>35671</v>
      </c>
    </row>
    <row r="50">
      <c r="A50" s="4" t="inlineStr">
        <is>
          <t>Quoted Prices in Active Markets for Identical Assets (Level 1) | Fair Value, Measurements, Recurring</t>
        </is>
      </c>
    </row>
    <row r="51">
      <c r="A51" s="3" t="inlineStr">
        <is>
          <t>Assets:</t>
        </is>
      </c>
    </row>
    <row r="52">
      <c r="A52" s="4" t="inlineStr">
        <is>
          <t>Total securities</t>
        </is>
      </c>
      <c r="B52" s="5" t="n">
        <v>22794</v>
      </c>
      <c r="C52" s="5" t="n">
        <v>9392</v>
      </c>
    </row>
    <row r="53">
      <c r="A53" s="4" t="inlineStr">
        <is>
          <t>Equity securities, at fair value</t>
        </is>
      </c>
      <c r="B53" s="5" t="n">
        <v>0</v>
      </c>
      <c r="C53" s="5" t="n">
        <v>0</v>
      </c>
    </row>
    <row r="54">
      <c r="A54" s="4" t="inlineStr">
        <is>
          <t>Derivative assets</t>
        </is>
      </c>
      <c r="B54" s="5" t="n">
        <v>0</v>
      </c>
      <c r="C54" s="5" t="n">
        <v>0</v>
      </c>
    </row>
    <row r="55">
      <c r="A55" s="4" t="inlineStr">
        <is>
          <t>Total Assets</t>
        </is>
      </c>
      <c r="B55" s="5" t="n">
        <v>22794</v>
      </c>
      <c r="C55" s="5" t="n">
        <v>9392</v>
      </c>
    </row>
    <row r="56">
      <c r="A56" s="3" t="inlineStr">
        <is>
          <t>Liabilities:</t>
        </is>
      </c>
    </row>
    <row r="57">
      <c r="A57" s="4" t="inlineStr">
        <is>
          <t>Derivative liabilities</t>
        </is>
      </c>
      <c r="B57" s="5" t="n">
        <v>0</v>
      </c>
      <c r="C57" s="5" t="n">
        <v>0</v>
      </c>
    </row>
    <row r="58">
      <c r="A58" s="4" t="inlineStr">
        <is>
          <t>Total Liabilities</t>
        </is>
      </c>
      <c r="B58" s="5" t="n">
        <v>0</v>
      </c>
      <c r="C58" s="5" t="n">
        <v>0</v>
      </c>
    </row>
    <row r="59">
      <c r="A59" s="4" t="inlineStr">
        <is>
          <t>Quoted Prices in Active Markets for Identical Assets (Level 1) | Fair Value, Measurements, Recurring | U.S. Treasury and U.S. government agencies</t>
        </is>
      </c>
    </row>
    <row r="60">
      <c r="A60" s="3" t="inlineStr">
        <is>
          <t>Assets:</t>
        </is>
      </c>
    </row>
    <row r="61">
      <c r="A61" s="4" t="inlineStr">
        <is>
          <t>Total securities</t>
        </is>
      </c>
      <c r="B61" s="5" t="n">
        <v>22794</v>
      </c>
      <c r="C61" s="5" t="n">
        <v>9392</v>
      </c>
    </row>
    <row r="62">
      <c r="A62" s="4" t="inlineStr">
        <is>
          <t>Quoted Prices in Active Markets for Identical Assets (Level 1) | Fair Value, Measurements, Recurring | Mortgage-backed securities, residential</t>
        </is>
      </c>
    </row>
    <row r="63">
      <c r="A63" s="3" t="inlineStr">
        <is>
          <t>Assets:</t>
        </is>
      </c>
    </row>
    <row r="64">
      <c r="A64" s="4" t="inlineStr">
        <is>
          <t>Total securities</t>
        </is>
      </c>
      <c r="B64" s="5" t="n">
        <v>0</v>
      </c>
      <c r="C64" s="5" t="n">
        <v>0</v>
      </c>
    </row>
    <row r="65">
      <c r="A65" s="4" t="inlineStr">
        <is>
          <t>Quoted Prices in Active Markets for Identical Assets (Level 1) | Fair Value, Measurements, Recurring | Collateralized mortgage obligations, residential</t>
        </is>
      </c>
    </row>
    <row r="66">
      <c r="A66" s="3" t="inlineStr">
        <is>
          <t>Assets:</t>
        </is>
      </c>
    </row>
    <row r="67">
      <c r="A67" s="4" t="inlineStr">
        <is>
          <t>Total securities</t>
        </is>
      </c>
      <c r="B67" s="5" t="n">
        <v>0</v>
      </c>
      <c r="C67" s="5" t="n">
        <v>0</v>
      </c>
    </row>
    <row r="68">
      <c r="A68" s="4" t="inlineStr">
        <is>
          <t>Quoted Prices in Active Markets for Identical Assets (Level 1) | Fair Value, Measurements, Recurring | Mortgage-backed securities, multifamily</t>
        </is>
      </c>
    </row>
    <row r="69">
      <c r="A69" s="3" t="inlineStr">
        <is>
          <t>Assets:</t>
        </is>
      </c>
    </row>
    <row r="70">
      <c r="A70" s="4" t="inlineStr">
        <is>
          <t>Total securities</t>
        </is>
      </c>
      <c r="B70" s="5" t="n">
        <v>0</v>
      </c>
      <c r="C70" s="5" t="n">
        <v>0</v>
      </c>
    </row>
    <row r="71">
      <c r="A71" s="4" t="inlineStr">
        <is>
          <t>Quoted Prices in Active Markets for Identical Assets (Level 1) | Fair Value, Measurements, Recurring | Collateralized mortgage obligations, multifamily</t>
        </is>
      </c>
    </row>
    <row r="72">
      <c r="A72" s="3" t="inlineStr">
        <is>
          <t>Assets:</t>
        </is>
      </c>
    </row>
    <row r="73">
      <c r="A73" s="4" t="inlineStr">
        <is>
          <t>Total securities</t>
        </is>
      </c>
      <c r="B73" s="5" t="n">
        <v>0</v>
      </c>
      <c r="C73" s="5" t="n">
        <v>0</v>
      </c>
    </row>
    <row r="74">
      <c r="A74" s="4" t="inlineStr">
        <is>
          <t>Quoted Prices in Active Markets for Identical Assets (Level 1) | Fair Value, Measurements, Recurring | Asset-backed securities</t>
        </is>
      </c>
    </row>
    <row r="75">
      <c r="A75" s="3" t="inlineStr">
        <is>
          <t>Assets:</t>
        </is>
      </c>
    </row>
    <row r="76">
      <c r="A76" s="4" t="inlineStr">
        <is>
          <t>Total securities</t>
        </is>
      </c>
      <c r="B76" s="5" t="n">
        <v>0</v>
      </c>
      <c r="C76" s="5" t="n">
        <v>0</v>
      </c>
    </row>
    <row r="77">
      <c r="A77" s="4" t="inlineStr">
        <is>
          <t>Quoted Prices in Active Markets for Identical Assets (Level 1) | Fair Value, Measurements, Recurring | Obligations of states and political subdivisions</t>
        </is>
      </c>
    </row>
    <row r="78">
      <c r="A78" s="3" t="inlineStr">
        <is>
          <t>Assets:</t>
        </is>
      </c>
    </row>
    <row r="79">
      <c r="A79" s="4" t="inlineStr">
        <is>
          <t>Total securities</t>
        </is>
      </c>
      <c r="B79" s="5" t="n">
        <v>0</v>
      </c>
      <c r="C79" s="5" t="n">
        <v>0</v>
      </c>
    </row>
    <row r="80">
      <c r="A80" s="4" t="inlineStr">
        <is>
          <t>Quoted Prices in Active Markets for Identical Assets (Level 1) | Fair Value, Measurements, Recurring | Debt securities</t>
        </is>
      </c>
    </row>
    <row r="81">
      <c r="A81" s="3" t="inlineStr">
        <is>
          <t>Assets:</t>
        </is>
      </c>
    </row>
    <row r="82">
      <c r="A82" s="4" t="inlineStr">
        <is>
          <t>Total securities</t>
        </is>
      </c>
      <c r="B82" s="5" t="n">
        <v>0</v>
      </c>
      <c r="C82" s="5" t="n">
        <v>0</v>
      </c>
    </row>
    <row r="83">
      <c r="A83" s="4" t="inlineStr">
        <is>
          <t>Significant Other Observable Inputs (Level 2) | Fair Value, Measurements, Recurring</t>
        </is>
      </c>
    </row>
    <row r="84">
      <c r="A84" s="3" t="inlineStr">
        <is>
          <t>Assets:</t>
        </is>
      </c>
    </row>
    <row r="85">
      <c r="A85" s="4" t="inlineStr">
        <is>
          <t>Total securities</t>
        </is>
      </c>
      <c r="B85" s="5" t="n">
        <v>965879</v>
      </c>
      <c r="C85" s="5" t="n">
        <v>846354</v>
      </c>
    </row>
    <row r="86">
      <c r="A86" s="4" t="inlineStr">
        <is>
          <t>Equity securities, at fair value</t>
        </is>
      </c>
      <c r="B86" s="5" t="n">
        <v>15440</v>
      </c>
      <c r="C86" s="5" t="n">
        <v>14694</v>
      </c>
    </row>
    <row r="87">
      <c r="A87" s="4" t="inlineStr">
        <is>
          <t>Derivative assets</t>
        </is>
      </c>
      <c r="B87" s="5" t="n">
        <v>54212</v>
      </c>
      <c r="C87" s="5" t="n">
        <v>80734</v>
      </c>
    </row>
    <row r="88">
      <c r="A88" s="4" t="inlineStr">
        <is>
          <t>Total Assets</t>
        </is>
      </c>
      <c r="B88" s="5" t="n">
        <v>1035531</v>
      </c>
      <c r="C88" s="5" t="n">
        <v>941782</v>
      </c>
    </row>
    <row r="89">
      <c r="A89" s="3" t="inlineStr">
        <is>
          <t>Liabilities:</t>
        </is>
      </c>
    </row>
    <row r="90">
      <c r="A90" s="4" t="inlineStr">
        <is>
          <t>Derivative liabilities</t>
        </is>
      </c>
      <c r="B90" s="5" t="n">
        <v>54220</v>
      </c>
      <c r="C90" s="5" t="n">
        <v>80877</v>
      </c>
    </row>
    <row r="91">
      <c r="A91" s="4" t="inlineStr">
        <is>
          <t>Total Liabilities</t>
        </is>
      </c>
      <c r="B91" s="5" t="n">
        <v>54220</v>
      </c>
      <c r="C91" s="5" t="n">
        <v>80877</v>
      </c>
    </row>
    <row r="92">
      <c r="A92" s="4" t="inlineStr">
        <is>
          <t>Significant Other Observable Inputs (Level 2) | Fair Value, Measurements, Recurring | U.S. Treasury and U.S. government agencies</t>
        </is>
      </c>
    </row>
    <row r="93">
      <c r="A93" s="3" t="inlineStr">
        <is>
          <t>Assets:</t>
        </is>
      </c>
    </row>
    <row r="94">
      <c r="A94" s="4" t="inlineStr">
        <is>
          <t>Total securities</t>
        </is>
      </c>
      <c r="B94" s="5" t="n">
        <v>83650</v>
      </c>
      <c r="C94" s="5" t="n">
        <v>55610</v>
      </c>
    </row>
    <row r="95">
      <c r="A95" s="4" t="inlineStr">
        <is>
          <t>Significant Other Observable Inputs (Level 2) | Fair Value, Measurements, Recurring | Mortgage-backed securities, residential</t>
        </is>
      </c>
    </row>
    <row r="96">
      <c r="A96" s="3" t="inlineStr">
        <is>
          <t>Assets:</t>
        </is>
      </c>
    </row>
    <row r="97">
      <c r="A97" s="4" t="inlineStr">
        <is>
          <t>Total securities</t>
        </is>
      </c>
      <c r="B97" s="5" t="n">
        <v>314868</v>
      </c>
      <c r="C97" s="5" t="n">
        <v>228156</v>
      </c>
    </row>
    <row r="98">
      <c r="A98" s="4" t="inlineStr">
        <is>
          <t>Significant Other Observable Inputs (Level 2) | Fair Value, Measurements, Recurring | Collateralized mortgage obligations, residential</t>
        </is>
      </c>
    </row>
    <row r="99">
      <c r="A99" s="3" t="inlineStr">
        <is>
          <t>Assets:</t>
        </is>
      </c>
    </row>
    <row r="100">
      <c r="A100" s="4" t="inlineStr">
        <is>
          <t>Total securities</t>
        </is>
      </c>
      <c r="B100" s="5" t="n">
        <v>187926</v>
      </c>
      <c r="C100" s="5" t="n">
        <v>209038</v>
      </c>
    </row>
    <row r="101">
      <c r="A101" s="4" t="inlineStr">
        <is>
          <t>Significant Other Observable Inputs (Level 2) | Fair Value, Measurements, Recurring | Mortgage-backed securities, multifamily</t>
        </is>
      </c>
    </row>
    <row r="102">
      <c r="A102" s="3" t="inlineStr">
        <is>
          <t>Assets:</t>
        </is>
      </c>
    </row>
    <row r="103">
      <c r="A103" s="4" t="inlineStr">
        <is>
          <t>Total securities</t>
        </is>
      </c>
      <c r="B103" s="5" t="n">
        <v>1900</v>
      </c>
      <c r="C103" s="5" t="n">
        <v>1944</v>
      </c>
    </row>
    <row r="104">
      <c r="A104" s="4" t="inlineStr">
        <is>
          <t>Significant Other Observable Inputs (Level 2) | Fair Value, Measurements, Recurring | Collateralized mortgage obligations, multifamily</t>
        </is>
      </c>
    </row>
    <row r="105">
      <c r="A105" s="3" t="inlineStr">
        <is>
          <t>Assets:</t>
        </is>
      </c>
    </row>
    <row r="106">
      <c r="A106" s="4" t="inlineStr">
        <is>
          <t>Total securities</t>
        </is>
      </c>
      <c r="B106" s="5" t="n">
        <v>29879</v>
      </c>
      <c r="C106" s="5" t="n">
        <v>41535</v>
      </c>
    </row>
    <row r="107">
      <c r="A107" s="4" t="inlineStr">
        <is>
          <t>Significant Other Observable Inputs (Level 2) | Fair Value, Measurements, Recurring | Asset-backed securities</t>
        </is>
      </c>
    </row>
    <row r="108">
      <c r="A108" s="3" t="inlineStr">
        <is>
          <t>Assets:</t>
        </is>
      </c>
    </row>
    <row r="109">
      <c r="A109" s="4" t="inlineStr">
        <is>
          <t>Total securities</t>
        </is>
      </c>
      <c r="B109" s="5" t="n">
        <v>47236</v>
      </c>
      <c r="C109" s="5" t="n">
        <v>40690</v>
      </c>
    </row>
    <row r="110">
      <c r="A110" s="4" t="inlineStr">
        <is>
          <t>Significant Other Observable Inputs (Level 2) | Fair Value, Measurements, Recurring | Obligations of states and political subdivisions</t>
        </is>
      </c>
    </row>
    <row r="111">
      <c r="A111" s="3" t="inlineStr">
        <is>
          <t>Assets:</t>
        </is>
      </c>
    </row>
    <row r="112">
      <c r="A112" s="4" t="inlineStr">
        <is>
          <t>Total securities</t>
        </is>
      </c>
      <c r="B112" s="5" t="n">
        <v>265251</v>
      </c>
      <c r="C112" s="5" t="n">
        <v>233710</v>
      </c>
    </row>
    <row r="113">
      <c r="A113" s="4" t="inlineStr">
        <is>
          <t>Significant Other Observable Inputs (Level 2) | Fair Value, Measurements, Recurring | Debt securities</t>
        </is>
      </c>
    </row>
    <row r="114">
      <c r="A114" s="3" t="inlineStr">
        <is>
          <t>Assets:</t>
        </is>
      </c>
    </row>
    <row r="115">
      <c r="A115" s="4" t="inlineStr">
        <is>
          <t>Total securities</t>
        </is>
      </c>
      <c r="B115" s="5" t="n">
        <v>35169</v>
      </c>
      <c r="C115" s="5" t="n">
        <v>35671</v>
      </c>
    </row>
    <row r="116">
      <c r="A116" s="4" t="inlineStr">
        <is>
          <t>Significant Unobservable Inputs (Level 3) | Fair Value, Measurements, Recurring</t>
        </is>
      </c>
    </row>
    <row r="117">
      <c r="A117" s="3" t="inlineStr">
        <is>
          <t>Assets:</t>
        </is>
      </c>
    </row>
    <row r="118">
      <c r="A118" s="4" t="inlineStr">
        <is>
          <t>Total securities</t>
        </is>
      </c>
      <c r="B118" s="5" t="n">
        <v>0</v>
      </c>
      <c r="C118" s="5" t="n">
        <v>0</v>
      </c>
    </row>
    <row r="119">
      <c r="A119" s="4" t="inlineStr">
        <is>
          <t>Equity securities, at fair value</t>
        </is>
      </c>
      <c r="B119" s="5" t="n">
        <v>0</v>
      </c>
      <c r="C119" s="5" t="n">
        <v>0</v>
      </c>
    </row>
    <row r="120">
      <c r="A120" s="4" t="inlineStr">
        <is>
          <t>Derivative assets</t>
        </is>
      </c>
      <c r="B120" s="5" t="n">
        <v>0</v>
      </c>
      <c r="C120" s="5" t="n">
        <v>0</v>
      </c>
    </row>
    <row r="121">
      <c r="A121" s="4" t="inlineStr">
        <is>
          <t>Total Assets</t>
        </is>
      </c>
      <c r="B121" s="5" t="n">
        <v>0</v>
      </c>
      <c r="C121" s="5" t="n">
        <v>0</v>
      </c>
    </row>
    <row r="122">
      <c r="A122" s="3" t="inlineStr">
        <is>
          <t>Liabilities:</t>
        </is>
      </c>
    </row>
    <row r="123">
      <c r="A123" s="4" t="inlineStr">
        <is>
          <t>Derivative liabilities</t>
        </is>
      </c>
      <c r="B123" s="5" t="n">
        <v>0</v>
      </c>
      <c r="C123" s="5" t="n">
        <v>0</v>
      </c>
    </row>
    <row r="124">
      <c r="A124" s="4" t="inlineStr">
        <is>
          <t>Total Liabilities</t>
        </is>
      </c>
      <c r="B124" s="5" t="n">
        <v>0</v>
      </c>
      <c r="C124" s="5" t="n">
        <v>0</v>
      </c>
    </row>
    <row r="125">
      <c r="A125" s="4" t="inlineStr">
        <is>
          <t>Significant Unobservable Inputs (Level 3) | Fair Value, Measurements, Recurring | U.S. Treasury and U.S. government agencies</t>
        </is>
      </c>
    </row>
    <row r="126">
      <c r="A126" s="3" t="inlineStr">
        <is>
          <t>Assets:</t>
        </is>
      </c>
    </row>
    <row r="127">
      <c r="A127" s="4" t="inlineStr">
        <is>
          <t>Total securities</t>
        </is>
      </c>
      <c r="B127" s="5" t="n">
        <v>0</v>
      </c>
      <c r="C127" s="5" t="n">
        <v>0</v>
      </c>
    </row>
    <row r="128">
      <c r="A128" s="4" t="inlineStr">
        <is>
          <t>Significant Unobservable Inputs (Level 3) | Fair Value, Measurements, Recurring | Mortgage-backed securities, residential</t>
        </is>
      </c>
    </row>
    <row r="129">
      <c r="A129" s="3" t="inlineStr">
        <is>
          <t>Assets:</t>
        </is>
      </c>
    </row>
    <row r="130">
      <c r="A130" s="4" t="inlineStr">
        <is>
          <t>Total securities</t>
        </is>
      </c>
      <c r="B130" s="5" t="n">
        <v>0</v>
      </c>
      <c r="C130" s="5" t="n">
        <v>0</v>
      </c>
    </row>
    <row r="131">
      <c r="A131" s="4" t="inlineStr">
        <is>
          <t>Significant Unobservable Inputs (Level 3) | Fair Value, Measurements, Recurring | Collateralized mortgage obligations, residential</t>
        </is>
      </c>
    </row>
    <row r="132">
      <c r="A132" s="3" t="inlineStr">
        <is>
          <t>Assets:</t>
        </is>
      </c>
    </row>
    <row r="133">
      <c r="A133" s="4" t="inlineStr">
        <is>
          <t>Total securities</t>
        </is>
      </c>
      <c r="B133" s="5" t="n">
        <v>0</v>
      </c>
      <c r="C133" s="5" t="n">
        <v>0</v>
      </c>
    </row>
    <row r="134">
      <c r="A134" s="4" t="inlineStr">
        <is>
          <t>Significant Unobservable Inputs (Level 3) | Fair Value, Measurements, Recurring | Mortgage-backed securities, multifamily</t>
        </is>
      </c>
    </row>
    <row r="135">
      <c r="A135" s="3" t="inlineStr">
        <is>
          <t>Assets:</t>
        </is>
      </c>
    </row>
    <row r="136">
      <c r="A136" s="4" t="inlineStr">
        <is>
          <t>Total securities</t>
        </is>
      </c>
      <c r="B136" s="5" t="n">
        <v>0</v>
      </c>
      <c r="C136" s="5" t="n">
        <v>0</v>
      </c>
    </row>
    <row r="137">
      <c r="A137" s="4" t="inlineStr">
        <is>
          <t>Significant Unobservable Inputs (Level 3) | Fair Value, Measurements, Recurring | Collateralized mortgage obligations, multifamily</t>
        </is>
      </c>
    </row>
    <row r="138">
      <c r="A138" s="3" t="inlineStr">
        <is>
          <t>Assets:</t>
        </is>
      </c>
    </row>
    <row r="139">
      <c r="A139" s="4" t="inlineStr">
        <is>
          <t>Total securities</t>
        </is>
      </c>
      <c r="B139" s="5" t="n">
        <v>0</v>
      </c>
      <c r="C139" s="5" t="n">
        <v>0</v>
      </c>
    </row>
    <row r="140">
      <c r="A140" s="4" t="inlineStr">
        <is>
          <t>Significant Unobservable Inputs (Level 3) | Fair Value, Measurements, Recurring | Asset-backed securities</t>
        </is>
      </c>
    </row>
    <row r="141">
      <c r="A141" s="3" t="inlineStr">
        <is>
          <t>Assets:</t>
        </is>
      </c>
    </row>
    <row r="142">
      <c r="A142" s="4" t="inlineStr">
        <is>
          <t>Total securities</t>
        </is>
      </c>
      <c r="B142" s="5" t="n">
        <v>0</v>
      </c>
      <c r="C142" s="5" t="n">
        <v>0</v>
      </c>
    </row>
    <row r="143">
      <c r="A143" s="4" t="inlineStr">
        <is>
          <t>Significant Unobservable Inputs (Level 3) | Fair Value, Measurements, Recurring | Obligations of states and political subdivisions</t>
        </is>
      </c>
    </row>
    <row r="144">
      <c r="A144" s="3" t="inlineStr">
        <is>
          <t>Assets:</t>
        </is>
      </c>
    </row>
    <row r="145">
      <c r="A145" s="4" t="inlineStr">
        <is>
          <t>Total securities</t>
        </is>
      </c>
      <c r="B145" s="5" t="n">
        <v>0</v>
      </c>
      <c r="C145" s="5" t="n">
        <v>0</v>
      </c>
    </row>
    <row r="146">
      <c r="A146" s="4" t="inlineStr">
        <is>
          <t>Significant Unobservable Inputs (Level 3) | Fair Value, Measurements, Recurring | Debt securities</t>
        </is>
      </c>
    </row>
    <row r="147">
      <c r="A147" s="3" t="inlineStr">
        <is>
          <t>Assets:</t>
        </is>
      </c>
    </row>
    <row r="148">
      <c r="A148" s="4" t="inlineStr">
        <is>
          <t>Total securities</t>
        </is>
      </c>
      <c r="B148" s="6" t="n">
        <v>0</v>
      </c>
      <c r="C148"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air Value of Assets Measured on Non-recurring Basis (Detail) - Fair Value, Measurements, Non-recurring - USD ($) $ in Thousands</t>
        </is>
      </c>
      <c r="B1" s="2" t="inlineStr">
        <is>
          <t>Jun. 30, 2021</t>
        </is>
      </c>
      <c r="C1" s="2" t="inlineStr">
        <is>
          <t>Dec. 31, 2020</t>
        </is>
      </c>
    </row>
    <row r="2">
      <c r="A2" s="3" t="inlineStr">
        <is>
          <t>Assets:</t>
        </is>
      </c>
    </row>
    <row r="3">
      <c r="A3" s="4" t="inlineStr">
        <is>
          <t>Individually evaluated loans</t>
        </is>
      </c>
      <c r="B3" s="6" t="n">
        <v>5767</v>
      </c>
      <c r="C3" s="6" t="n">
        <v>2417</v>
      </c>
    </row>
    <row r="4">
      <c r="A4" s="4" t="inlineStr">
        <is>
          <t>Properties held for sale</t>
        </is>
      </c>
      <c r="B4" s="5" t="n">
        <v>746</v>
      </c>
    </row>
    <row r="5">
      <c r="A5" s="4" t="inlineStr">
        <is>
          <t>(Level 1)</t>
        </is>
      </c>
    </row>
    <row r="6">
      <c r="A6" s="3" t="inlineStr">
        <is>
          <t>Assets:</t>
        </is>
      </c>
    </row>
    <row r="7">
      <c r="A7" s="4" t="inlineStr">
        <is>
          <t>Individually evaluated loans</t>
        </is>
      </c>
      <c r="B7" s="5" t="n">
        <v>0</v>
      </c>
      <c r="C7" s="5" t="n">
        <v>0</v>
      </c>
    </row>
    <row r="8">
      <c r="A8" s="4" t="inlineStr">
        <is>
          <t>Properties held for sale</t>
        </is>
      </c>
      <c r="B8" s="5" t="n">
        <v>0</v>
      </c>
    </row>
    <row r="9">
      <c r="A9" s="4" t="inlineStr">
        <is>
          <t>(Level 2)</t>
        </is>
      </c>
    </row>
    <row r="10">
      <c r="A10" s="3" t="inlineStr">
        <is>
          <t>Assets:</t>
        </is>
      </c>
    </row>
    <row r="11">
      <c r="A11" s="4" t="inlineStr">
        <is>
          <t>Individually evaluated loans</t>
        </is>
      </c>
      <c r="B11" s="5" t="n">
        <v>0</v>
      </c>
      <c r="C11" s="5" t="n">
        <v>0</v>
      </c>
    </row>
    <row r="12">
      <c r="A12" s="4" t="inlineStr">
        <is>
          <t>Properties held for sale</t>
        </is>
      </c>
      <c r="B12" s="5" t="n">
        <v>0</v>
      </c>
    </row>
    <row r="13">
      <c r="A13" s="4" t="inlineStr">
        <is>
          <t>(Level 3)</t>
        </is>
      </c>
    </row>
    <row r="14">
      <c r="A14" s="3" t="inlineStr">
        <is>
          <t>Assets:</t>
        </is>
      </c>
    </row>
    <row r="15">
      <c r="A15" s="4" t="inlineStr">
        <is>
          <t>Individually evaluated loans</t>
        </is>
      </c>
      <c r="B15" s="5" t="n">
        <v>5767</v>
      </c>
      <c r="C15" s="6" t="n">
        <v>2417</v>
      </c>
    </row>
    <row r="16">
      <c r="A16" s="4" t="inlineStr">
        <is>
          <t>Properties held for sale</t>
        </is>
      </c>
      <c r="B16" s="6" t="n">
        <v>7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Carrying Values and Fair Values of Company's Financial Instruments (Detail) - USD ($) $ in Thousands</t>
        </is>
      </c>
      <c r="B1" s="2" t="inlineStr">
        <is>
          <t>Jun. 30, 2021</t>
        </is>
      </c>
      <c r="C1" s="2" t="inlineStr">
        <is>
          <t>Dec. 31, 2020</t>
        </is>
      </c>
    </row>
    <row r="2">
      <c r="A2" s="3" t="inlineStr">
        <is>
          <t>Financial Assets:</t>
        </is>
      </c>
    </row>
    <row r="3">
      <c r="A3" s="4" t="inlineStr">
        <is>
          <t>Amortized Cost</t>
        </is>
      </c>
      <c r="B3" s="6" t="n">
        <v>94278</v>
      </c>
      <c r="C3" s="6" t="n">
        <v>90766</v>
      </c>
    </row>
    <row r="4">
      <c r="A4" s="4" t="inlineStr">
        <is>
          <t>Investment securities held to maturity, fair value</t>
        </is>
      </c>
      <c r="B4" s="5" t="n">
        <v>96174</v>
      </c>
      <c r="C4" s="5" t="n">
        <v>93868</v>
      </c>
    </row>
    <row r="5">
      <c r="A5" s="4" t="inlineStr">
        <is>
          <t>Federal Home Loan Bank and other membership bank stocks, Carrying Value</t>
        </is>
      </c>
      <c r="B5" s="5" t="n">
        <v>9210</v>
      </c>
      <c r="C5" s="5" t="n">
        <v>11979</v>
      </c>
    </row>
    <row r="6">
      <c r="A6" s="4" t="inlineStr">
        <is>
          <t>Federal Home Loan Bank and other membership bank stocks, Fair Value</t>
        </is>
      </c>
      <c r="B6" s="5" t="n">
        <v>9210</v>
      </c>
      <c r="C6" s="5" t="n">
        <v>11979</v>
      </c>
    </row>
    <row r="7">
      <c r="A7" s="4" t="inlineStr">
        <is>
          <t>Loans</t>
        </is>
      </c>
      <c r="B7" s="5" t="n">
        <v>5928443</v>
      </c>
      <c r="C7" s="5" t="n">
        <v>5950108</v>
      </c>
    </row>
    <row r="8">
      <c r="A8" s="4" t="inlineStr">
        <is>
          <t>Fair Value</t>
        </is>
      </c>
      <c r="B8" s="5" t="n">
        <v>5934005</v>
      </c>
      <c r="C8" s="5" t="n">
        <v>5939413</v>
      </c>
    </row>
    <row r="9">
      <c r="A9" s="3" t="inlineStr">
        <is>
          <t>Financial Liabilities:</t>
        </is>
      </c>
    </row>
    <row r="10">
      <c r="A10" s="4" t="inlineStr">
        <is>
          <t>Certificates of deposit, Carrying Value</t>
        </is>
      </c>
      <c r="B10" s="5" t="n">
        <v>832439</v>
      </c>
      <c r="C10" s="5" t="n">
        <v>1078256</v>
      </c>
    </row>
    <row r="11">
      <c r="A11" s="4" t="inlineStr">
        <is>
          <t>Certificates of deposit, Fair Value</t>
        </is>
      </c>
      <c r="B11" s="5" t="n">
        <v>828779</v>
      </c>
      <c r="C11" s="5" t="n">
        <v>1077620</v>
      </c>
    </row>
    <row r="12">
      <c r="A12" s="4" t="inlineStr">
        <is>
          <t>Other borrowings, Carrying Value</t>
        </is>
      </c>
      <c r="B12" s="5" t="n">
        <v>25000</v>
      </c>
      <c r="C12" s="5" t="n">
        <v>25000</v>
      </c>
    </row>
    <row r="13">
      <c r="A13" s="4" t="inlineStr">
        <is>
          <t>Other borrowings, Fair Value</t>
        </is>
      </c>
      <c r="B13" s="5" t="n">
        <v>24928</v>
      </c>
      <c r="C13" s="5" t="n">
        <v>25206</v>
      </c>
    </row>
    <row r="14">
      <c r="A14" s="4" t="inlineStr">
        <is>
          <t>Subordinated debt, Carrying Value</t>
        </is>
      </c>
      <c r="B14" s="5" t="n">
        <v>113045</v>
      </c>
      <c r="C14" s="5" t="n">
        <v>118257</v>
      </c>
    </row>
    <row r="15">
      <c r="A15" s="4" t="inlineStr">
        <is>
          <t>Subordinated debentures, Fair Value</t>
        </is>
      </c>
      <c r="B15" s="5" t="n">
        <v>110902</v>
      </c>
      <c r="C15" s="5" t="n">
        <v>118208</v>
      </c>
    </row>
    <row r="16">
      <c r="A16" s="4" t="inlineStr">
        <is>
          <t>Quoted Prices in Active Markets for Identical Assets (Level 1)</t>
        </is>
      </c>
    </row>
    <row r="17">
      <c r="A17" s="3" t="inlineStr">
        <is>
          <t>Financial Assets:</t>
        </is>
      </c>
    </row>
    <row r="18">
      <c r="A18" s="4" t="inlineStr">
        <is>
          <t>Investment securities held to maturity, fair value</t>
        </is>
      </c>
      <c r="B18" s="5" t="n">
        <v>0</v>
      </c>
      <c r="C18" s="5" t="n">
        <v>0</v>
      </c>
    </row>
    <row r="19">
      <c r="A19" s="4" t="inlineStr">
        <is>
          <t>Federal Home Loan Bank and other membership bank stocks, Fair Value</t>
        </is>
      </c>
      <c r="B19" s="5" t="n">
        <v>0</v>
      </c>
      <c r="C19" s="5" t="n">
        <v>0</v>
      </c>
    </row>
    <row r="20">
      <c r="A20" s="4" t="inlineStr">
        <is>
          <t>Fair Value</t>
        </is>
      </c>
      <c r="B20" s="5" t="n">
        <v>0</v>
      </c>
      <c r="C20" s="5" t="n">
        <v>0</v>
      </c>
    </row>
    <row r="21">
      <c r="A21" s="3" t="inlineStr">
        <is>
          <t>Financial Liabilities:</t>
        </is>
      </c>
    </row>
    <row r="22">
      <c r="A22" s="4" t="inlineStr">
        <is>
          <t>Certificates of deposit, Fair Value</t>
        </is>
      </c>
      <c r="B22" s="5" t="n">
        <v>0</v>
      </c>
      <c r="C22" s="5" t="n">
        <v>0</v>
      </c>
    </row>
    <row r="23">
      <c r="A23" s="4" t="inlineStr">
        <is>
          <t>Other borrowings, Fair Value</t>
        </is>
      </c>
      <c r="B23" s="5" t="n">
        <v>0</v>
      </c>
      <c r="C23" s="5" t="n">
        <v>0</v>
      </c>
    </row>
    <row r="24">
      <c r="A24" s="4" t="inlineStr">
        <is>
          <t>Subordinated debentures, Fair Value</t>
        </is>
      </c>
      <c r="B24" s="5" t="n">
        <v>0</v>
      </c>
      <c r="C24" s="5" t="n">
        <v>0</v>
      </c>
    </row>
    <row r="25">
      <c r="A25" s="4" t="inlineStr">
        <is>
          <t>Significant Other Observable Inputs (Level 2)</t>
        </is>
      </c>
    </row>
    <row r="26">
      <c r="A26" s="3" t="inlineStr">
        <is>
          <t>Financial Assets:</t>
        </is>
      </c>
    </row>
    <row r="27">
      <c r="A27" s="4" t="inlineStr">
        <is>
          <t>Investment securities held to maturity, fair value</t>
        </is>
      </c>
      <c r="B27" s="5" t="n">
        <v>95755</v>
      </c>
      <c r="C27" s="5" t="n">
        <v>93868</v>
      </c>
    </row>
    <row r="28">
      <c r="A28" s="4" t="inlineStr">
        <is>
          <t>Federal Home Loan Bank and other membership bank stocks, Fair Value</t>
        </is>
      </c>
      <c r="B28" s="5" t="n">
        <v>9210</v>
      </c>
      <c r="C28" s="5" t="n">
        <v>11979</v>
      </c>
    </row>
    <row r="29">
      <c r="A29" s="4" t="inlineStr">
        <is>
          <t>Fair Value</t>
        </is>
      </c>
      <c r="B29" s="5" t="n">
        <v>0</v>
      </c>
      <c r="C29" s="5" t="n">
        <v>0</v>
      </c>
    </row>
    <row r="30">
      <c r="A30" s="3" t="inlineStr">
        <is>
          <t>Financial Liabilities:</t>
        </is>
      </c>
    </row>
    <row r="31">
      <c r="A31" s="4" t="inlineStr">
        <is>
          <t>Certificates of deposit, Fair Value</t>
        </is>
      </c>
      <c r="B31" s="5" t="n">
        <v>828779</v>
      </c>
      <c r="C31" s="5" t="n">
        <v>1077620</v>
      </c>
    </row>
    <row r="32">
      <c r="A32" s="4" t="inlineStr">
        <is>
          <t>Other borrowings, Fair Value</t>
        </is>
      </c>
      <c r="B32" s="5" t="n">
        <v>24928</v>
      </c>
      <c r="C32" s="5" t="n">
        <v>25206</v>
      </c>
    </row>
    <row r="33">
      <c r="A33" s="4" t="inlineStr">
        <is>
          <t>Subordinated debentures, Fair Value</t>
        </is>
      </c>
      <c r="B33" s="5" t="n">
        <v>0</v>
      </c>
      <c r="C33" s="5" t="n">
        <v>0</v>
      </c>
    </row>
    <row r="34">
      <c r="A34" s="4" t="inlineStr">
        <is>
          <t>Significant Unobservable Inputs (Level 3)</t>
        </is>
      </c>
    </row>
    <row r="35">
      <c r="A35" s="3" t="inlineStr">
        <is>
          <t>Financial Assets:</t>
        </is>
      </c>
    </row>
    <row r="36">
      <c r="A36" s="4" t="inlineStr">
        <is>
          <t>Investment securities held to maturity, fair value</t>
        </is>
      </c>
      <c r="B36" s="5" t="n">
        <v>419</v>
      </c>
      <c r="C36" s="5" t="n">
        <v>0</v>
      </c>
    </row>
    <row r="37">
      <c r="A37" s="4" t="inlineStr">
        <is>
          <t>Federal Home Loan Bank and other membership bank stocks, Fair Value</t>
        </is>
      </c>
      <c r="B37" s="5" t="n">
        <v>0</v>
      </c>
      <c r="C37" s="5" t="n">
        <v>0</v>
      </c>
    </row>
    <row r="38">
      <c r="A38" s="4" t="inlineStr">
        <is>
          <t>Fair Value</t>
        </is>
      </c>
      <c r="B38" s="5" t="n">
        <v>5934005</v>
      </c>
      <c r="C38" s="5" t="n">
        <v>5939413</v>
      </c>
    </row>
    <row r="39">
      <c r="A39" s="3" t="inlineStr">
        <is>
          <t>Financial Liabilities:</t>
        </is>
      </c>
    </row>
    <row r="40">
      <c r="A40" s="4" t="inlineStr">
        <is>
          <t>Certificates of deposit, Fair Value</t>
        </is>
      </c>
      <c r="B40" s="5" t="n">
        <v>0</v>
      </c>
      <c r="C40" s="5" t="n">
        <v>0</v>
      </c>
    </row>
    <row r="41">
      <c r="A41" s="4" t="inlineStr">
        <is>
          <t>Other borrowings, Fair Value</t>
        </is>
      </c>
      <c r="B41" s="5" t="n">
        <v>0</v>
      </c>
      <c r="C41" s="5" t="n">
        <v>0</v>
      </c>
    </row>
    <row r="42">
      <c r="A42" s="4" t="inlineStr">
        <is>
          <t>Subordinated debentures, Fair Value</t>
        </is>
      </c>
      <c r="B42" s="6" t="n">
        <v>110902</v>
      </c>
      <c r="C42" s="6" t="n">
        <v>1182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bsequent Event - Additional Information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Mar. 31, 2022</t>
        </is>
      </c>
      <c r="F2" s="2" t="inlineStr">
        <is>
          <t>Jun. 30, 2021</t>
        </is>
      </c>
      <c r="G2" s="2" t="inlineStr">
        <is>
          <t>Jun. 30, 2020</t>
        </is>
      </c>
      <c r="H2" s="2" t="inlineStr">
        <is>
          <t>Dec. 31, 2020</t>
        </is>
      </c>
      <c r="I2" s="2" t="inlineStr">
        <is>
          <t>Mar. 31, 2020</t>
        </is>
      </c>
      <c r="J2" s="2" t="inlineStr">
        <is>
          <t>Dec. 31, 2019</t>
        </is>
      </c>
    </row>
    <row r="3">
      <c r="A3" s="3" t="inlineStr">
        <is>
          <t>Subsequent Events [Line Items]</t>
        </is>
      </c>
    </row>
    <row r="4">
      <c r="A4" s="4" t="inlineStr">
        <is>
          <t>Assets</t>
        </is>
      </c>
      <c r="B4" s="6" t="n">
        <v>7854238</v>
      </c>
      <c r="F4" s="6" t="n">
        <v>7854238</v>
      </c>
      <c r="H4" s="6" t="n">
        <v>7664297</v>
      </c>
    </row>
    <row r="5">
      <c r="A5" s="4" t="inlineStr">
        <is>
          <t>Loans</t>
        </is>
      </c>
      <c r="B5" s="5" t="n">
        <v>5928443</v>
      </c>
      <c r="F5" s="5" t="n">
        <v>5928443</v>
      </c>
      <c r="H5" s="5" t="n">
        <v>5950108</v>
      </c>
    </row>
    <row r="6">
      <c r="A6" s="4" t="inlineStr">
        <is>
          <t>Deposits</t>
        </is>
      </c>
      <c r="B6" s="5" t="n">
        <v>6715035</v>
      </c>
      <c r="F6" s="5" t="n">
        <v>6715035</v>
      </c>
      <c r="H6" s="5" t="n">
        <v>6455783</v>
      </c>
    </row>
    <row r="7">
      <c r="A7" s="4" t="inlineStr">
        <is>
          <t>Stockholders' equity attributable to parent</t>
        </is>
      </c>
      <c r="B7" s="5" t="n">
        <v>796676</v>
      </c>
      <c r="C7" s="6" t="n">
        <v>768065</v>
      </c>
      <c r="D7" s="6" t="n">
        <v>745489</v>
      </c>
      <c r="F7" s="5" t="n">
        <v>796676</v>
      </c>
      <c r="G7" s="6" t="n">
        <v>745489</v>
      </c>
      <c r="H7" s="6" t="n">
        <v>763784</v>
      </c>
      <c r="I7" s="6" t="n">
        <v>736922</v>
      </c>
      <c r="J7" s="6" t="n">
        <v>725263</v>
      </c>
    </row>
    <row r="8">
      <c r="A8" s="4" t="inlineStr">
        <is>
          <t>Net income</t>
        </is>
      </c>
      <c r="B8" s="6" t="n">
        <v>27407</v>
      </c>
      <c r="D8" s="6" t="n">
        <v>11851</v>
      </c>
      <c r="F8" s="6" t="n">
        <v>50582</v>
      </c>
      <c r="G8" s="6" t="n">
        <v>24243</v>
      </c>
    </row>
    <row r="9">
      <c r="A9" s="4" t="inlineStr">
        <is>
          <t>1st Constitution Bancorp</t>
        </is>
      </c>
    </row>
    <row r="10">
      <c r="A10" s="3" t="inlineStr">
        <is>
          <t>Subsequent Events [Line Items]</t>
        </is>
      </c>
    </row>
    <row r="11">
      <c r="A11" s="4" t="inlineStr">
        <is>
          <t>Assets</t>
        </is>
      </c>
      <c r="C11" s="5" t="n">
        <v>1810000</v>
      </c>
    </row>
    <row r="12">
      <c r="A12" s="4" t="inlineStr">
        <is>
          <t>Loans</t>
        </is>
      </c>
      <c r="C12" s="5" t="n">
        <v>1310000</v>
      </c>
    </row>
    <row r="13">
      <c r="A13" s="4" t="inlineStr">
        <is>
          <t>Deposits</t>
        </is>
      </c>
      <c r="C13" s="5" t="n">
        <v>1560000</v>
      </c>
    </row>
    <row r="14">
      <c r="A14" s="4" t="inlineStr">
        <is>
          <t>Stockholders' equity attributable to parent</t>
        </is>
      </c>
      <c r="C14" s="5" t="n">
        <v>191300</v>
      </c>
    </row>
    <row r="15">
      <c r="A15" s="4" t="inlineStr">
        <is>
          <t>Net income</t>
        </is>
      </c>
      <c r="C15" s="6" t="n">
        <v>4900</v>
      </c>
    </row>
    <row r="16">
      <c r="A16" s="4" t="inlineStr">
        <is>
          <t>Merger Agreement, 1st Constitution Bancorp | Subsequent Event | Forecast</t>
        </is>
      </c>
    </row>
    <row r="17">
      <c r="A17" s="3" t="inlineStr">
        <is>
          <t>Subsequent Events [Line Items]</t>
        </is>
      </c>
    </row>
    <row r="18">
      <c r="A18" s="4" t="inlineStr">
        <is>
          <t>Business combination, consideration transferred, equity interests issued and issuable, entity shares issued per acquiree share (in shares)</t>
        </is>
      </c>
      <c r="E18" s="11" t="n">
        <v>1.3577</v>
      </c>
    </row>
    <row r="19">
      <c r="A19" s="4" t="inlineStr">
        <is>
          <t>Consideration paid through common stock (in shares)</t>
        </is>
      </c>
      <c r="E19" s="5" t="n">
        <v>14000000</v>
      </c>
    </row>
    <row r="20">
      <c r="A20" s="4" t="inlineStr">
        <is>
          <t>Business combination, consideration transferred</t>
        </is>
      </c>
      <c r="E20" s="6" t="n">
        <v>244400</v>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t>
        </is>
      </c>
      <c r="C1" s="2" t="inlineStr">
        <is>
          <t>6 Months Ended</t>
        </is>
      </c>
    </row>
    <row r="2">
      <c r="C2" s="2" t="inlineStr">
        <is>
          <t>Jun. 30, 2021</t>
        </is>
      </c>
      <c r="D2" s="2" t="inlineStr">
        <is>
          <t>Jun. 30, 2020</t>
        </is>
      </c>
    </row>
    <row r="3">
      <c r="A3" s="3" t="inlineStr">
        <is>
          <t>Cash Flows from Operating Activities:</t>
        </is>
      </c>
    </row>
    <row r="4">
      <c r="A4" s="4" t="inlineStr">
        <is>
          <t>Net income</t>
        </is>
      </c>
      <c r="C4" s="6" t="n">
        <v>50582000</v>
      </c>
      <c r="D4" s="6" t="n">
        <v>24243000</v>
      </c>
    </row>
    <row r="5">
      <c r="A5" s="3" t="inlineStr">
        <is>
          <t>Adjustments to reconcile net income to net cash provided by operating activities:</t>
        </is>
      </c>
    </row>
    <row r="6">
      <c r="A6" s="4" t="inlineStr">
        <is>
          <t>Net amortization of premiums, discounts and deferred loan fees and costs</t>
        </is>
      </c>
      <c r="C6" s="5" t="n">
        <v>-3101000</v>
      </c>
      <c r="D6" s="5" t="n">
        <v>11887000</v>
      </c>
    </row>
    <row r="7">
      <c r="A7" s="4" t="inlineStr">
        <is>
          <t>Depreciation and amortization</t>
        </is>
      </c>
      <c r="C7" s="5" t="n">
        <v>1811000</v>
      </c>
      <c r="D7" s="5" t="n">
        <v>1661000</v>
      </c>
    </row>
    <row r="8">
      <c r="A8" s="4" t="inlineStr">
        <is>
          <t>Amortization of intangible assets</t>
        </is>
      </c>
      <c r="C8" s="5" t="n">
        <v>447000</v>
      </c>
      <c r="D8" s="5" t="n">
        <v>526000</v>
      </c>
    </row>
    <row r="9">
      <c r="A9" s="4" t="inlineStr">
        <is>
          <t>Amortization of operating lease right-of-use assets</t>
        </is>
      </c>
      <c r="C9" s="5" t="n">
        <v>1368000</v>
      </c>
      <c r="D9" s="5" t="n">
        <v>1328000</v>
      </c>
    </row>
    <row r="10">
      <c r="A10" s="4" t="inlineStr">
        <is>
          <t>(Benefit) provision for credit losses</t>
        </is>
      </c>
      <c r="B10" s="4" t="inlineStr">
        <is>
          <t>[1]</t>
        </is>
      </c>
      <c r="C10" s="5" t="n">
        <v>-8601000</v>
      </c>
      <c r="D10" s="5" t="n">
        <v>18223000</v>
      </c>
    </row>
    <row r="11">
      <c r="A11" s="4" t="inlineStr">
        <is>
          <t>Loans originated for sale</t>
        </is>
      </c>
      <c r="C11" s="5" t="n">
        <v>-32063000</v>
      </c>
      <c r="D11" s="5" t="n">
        <v>-36273000</v>
      </c>
    </row>
    <row r="12">
      <c r="A12" s="4" t="inlineStr">
        <is>
          <t>Proceeds from sales of loans held for sale</t>
        </is>
      </c>
      <c r="C12" s="5" t="n">
        <v>33897000</v>
      </c>
      <c r="D12" s="5" t="n">
        <v>36348000</v>
      </c>
    </row>
    <row r="13">
      <c r="A13" s="4" t="inlineStr">
        <is>
          <t>Gains on investment securities transactions, net</t>
        </is>
      </c>
      <c r="C13" s="5" t="n">
        <v>-9000</v>
      </c>
      <c r="D13" s="5" t="n">
        <v>-342000</v>
      </c>
    </row>
    <row r="14">
      <c r="A14" s="4" t="inlineStr">
        <is>
          <t>Change in fair value of equity securities</t>
        </is>
      </c>
      <c r="C14" s="5" t="n">
        <v>133000</v>
      </c>
      <c r="D14" s="5" t="n">
        <v>455000</v>
      </c>
    </row>
    <row r="15">
      <c r="A15" s="4" t="inlineStr">
        <is>
          <t>Gains on sales of loans held for sale</t>
        </is>
      </c>
      <c r="C15" s="5" t="n">
        <v>-1315000</v>
      </c>
      <c r="D15" s="5" t="n">
        <v>-1125000</v>
      </c>
    </row>
    <row r="16">
      <c r="A16" s="4" t="inlineStr">
        <is>
          <t>Gains on other real estate and other repossessed assets</t>
        </is>
      </c>
      <c r="C16" s="5" t="n">
        <v>-8000</v>
      </c>
      <c r="D16" s="5" t="n">
        <v>-60000</v>
      </c>
    </row>
    <row r="17">
      <c r="A17" s="4" t="inlineStr">
        <is>
          <t>Losses on sales of premises and equipment</t>
        </is>
      </c>
      <c r="C17" s="5" t="n">
        <v>-4000</v>
      </c>
      <c r="D17" s="5" t="n">
        <v>52000</v>
      </c>
    </row>
    <row r="18">
      <c r="A18" s="4" t="inlineStr">
        <is>
          <t>Impairment of property held for sale</t>
        </is>
      </c>
      <c r="C18" s="5" t="n">
        <v>400000</v>
      </c>
      <c r="D18" s="5" t="n">
        <v>0</v>
      </c>
    </row>
    <row r="19">
      <c r="A19" s="4" t="inlineStr">
        <is>
          <t>Long-term debt prepayment penalty</t>
        </is>
      </c>
      <c r="C19" s="5" t="n">
        <v>0</v>
      </c>
      <c r="D19" s="5" t="n">
        <v>356000</v>
      </c>
    </row>
    <row r="20">
      <c r="A20" s="4" t="inlineStr">
        <is>
          <t>Stock-based compensation</t>
        </is>
      </c>
      <c r="C20" s="5" t="n">
        <v>2196000</v>
      </c>
      <c r="D20" s="5" t="n">
        <v>1461000</v>
      </c>
    </row>
    <row r="21">
      <c r="A21" s="4" t="inlineStr">
        <is>
          <t>Excess tax deficiencies</t>
        </is>
      </c>
      <c r="C21" s="5" t="n">
        <v>-93000</v>
      </c>
      <c r="D21" s="5" t="n">
        <v>-113000</v>
      </c>
    </row>
    <row r="22">
      <c r="A22" s="4" t="inlineStr">
        <is>
          <t>Decrease (increase) in other assets</t>
        </is>
      </c>
      <c r="C22" s="5" t="n">
        <v>27361000</v>
      </c>
      <c r="D22" s="5" t="n">
        <v>-80951000</v>
      </c>
    </row>
    <row r="23">
      <c r="A23" s="4" t="inlineStr">
        <is>
          <t>(Decrease) increase in other liabilities</t>
        </is>
      </c>
      <c r="C23" s="5" t="n">
        <v>-26867000</v>
      </c>
      <c r="D23" s="5" t="n">
        <v>80263000</v>
      </c>
    </row>
    <row r="24">
      <c r="A24" s="4" t="inlineStr">
        <is>
          <t>Net Cash Provided by Operating Activities</t>
        </is>
      </c>
      <c r="C24" s="5" t="n">
        <v>46134000</v>
      </c>
      <c r="D24" s="5" t="n">
        <v>57939000</v>
      </c>
    </row>
    <row r="25">
      <c r="A25" s="3" t="inlineStr">
        <is>
          <t>Cash Flows from Investing Activities:</t>
        </is>
      </c>
    </row>
    <row r="26">
      <c r="A26" s="4" t="inlineStr">
        <is>
          <t>Proceeds from repayments and maturities of available for sale securities</t>
        </is>
      </c>
      <c r="C26" s="5" t="n">
        <v>114301000</v>
      </c>
      <c r="D26" s="5" t="n">
        <v>367843000</v>
      </c>
    </row>
    <row r="27">
      <c r="A27" s="4" t="inlineStr">
        <is>
          <t>Proceeds from repayments and maturities of held to maturity securities</t>
        </is>
      </c>
      <c r="C27" s="5" t="n">
        <v>22227000</v>
      </c>
      <c r="D27" s="5" t="n">
        <v>13847000</v>
      </c>
    </row>
    <row r="28">
      <c r="A28" s="4" t="inlineStr">
        <is>
          <t>Proceeds from sales of available for sale securities</t>
        </is>
      </c>
      <c r="C28" s="5" t="n">
        <v>0</v>
      </c>
      <c r="D28" s="5" t="n">
        <v>94696000</v>
      </c>
    </row>
    <row r="29">
      <c r="A29" s="4" t="inlineStr">
        <is>
          <t>Purchase of available for sale securities</t>
        </is>
      </c>
      <c r="C29" s="5" t="n">
        <v>-259654000</v>
      </c>
      <c r="D29" s="5" t="n">
        <v>-507234000</v>
      </c>
    </row>
    <row r="30">
      <c r="A30" s="4" t="inlineStr">
        <is>
          <t>Purchase of held to maturity securities</t>
        </is>
      </c>
      <c r="C30" s="5" t="n">
        <v>-26203000</v>
      </c>
      <c r="D30" s="5" t="n">
        <v>0</v>
      </c>
    </row>
    <row r="31">
      <c r="A31" s="4" t="inlineStr">
        <is>
          <t>Purchase of equity securities</t>
        </is>
      </c>
      <c r="C31" s="5" t="n">
        <v>-879000</v>
      </c>
      <c r="D31" s="5" t="n">
        <v>-1164000</v>
      </c>
    </row>
    <row r="32">
      <c r="A32" s="4" t="inlineStr">
        <is>
          <t>Proceeds from redemptions of Federal Home Loan Bank stock</t>
        </is>
      </c>
      <c r="C32" s="5" t="n">
        <v>13524000</v>
      </c>
      <c r="D32" s="5" t="n">
        <v>83660000</v>
      </c>
    </row>
    <row r="33">
      <c r="A33" s="4" t="inlineStr">
        <is>
          <t>Purchases of Federal Home Loan Bank stock</t>
        </is>
      </c>
      <c r="C33" s="5" t="n">
        <v>-10755000</v>
      </c>
      <c r="D33" s="5" t="n">
        <v>-80143000</v>
      </c>
    </row>
    <row r="34">
      <c r="A34" s="4" t="inlineStr">
        <is>
          <t>Net decrease (increase) in loans</t>
        </is>
      </c>
      <c r="C34" s="5" t="n">
        <v>23010000</v>
      </c>
      <c r="D34" s="5" t="n">
        <v>-627545000</v>
      </c>
    </row>
    <row r="35">
      <c r="A35" s="4" t="inlineStr">
        <is>
          <t>Proceeds from sales of loans held for investment</t>
        </is>
      </c>
      <c r="C35" s="5" t="n">
        <v>15031000</v>
      </c>
      <c r="D35" s="5" t="n">
        <v>0</v>
      </c>
    </row>
    <row r="36">
      <c r="A36" s="4" t="inlineStr">
        <is>
          <t>Proceeds from sales of other real estate and repossessed assets</t>
        </is>
      </c>
      <c r="C36" s="5" t="n">
        <v>8000</v>
      </c>
      <c r="D36" s="5" t="n">
        <v>662000</v>
      </c>
    </row>
    <row r="37">
      <c r="A37" s="4" t="inlineStr">
        <is>
          <t>Proceeds from dispositions and sales of premises and equipment</t>
        </is>
      </c>
      <c r="C37" s="5" t="n">
        <v>123000</v>
      </c>
      <c r="D37" s="5" t="n">
        <v>-21000</v>
      </c>
    </row>
    <row r="38">
      <c r="A38" s="4" t="inlineStr">
        <is>
          <t>Purchases of premises and equipment</t>
        </is>
      </c>
      <c r="C38" s="5" t="n">
        <v>-2630000</v>
      </c>
      <c r="D38" s="5" t="n">
        <v>-3528000</v>
      </c>
    </row>
    <row r="39">
      <c r="A39" s="4" t="inlineStr">
        <is>
          <t>Net Cash Used in Investing Activities</t>
        </is>
      </c>
      <c r="C39" s="5" t="n">
        <v>-111897000</v>
      </c>
      <c r="D39" s="5" t="n">
        <v>-658927000</v>
      </c>
    </row>
    <row r="40">
      <c r="A40" s="3" t="inlineStr">
        <is>
          <t>Cash Flows from Financing Activities:</t>
        </is>
      </c>
    </row>
    <row r="41">
      <c r="A41" s="4" t="inlineStr">
        <is>
          <t>Net increase in deposits</t>
        </is>
      </c>
      <c r="C41" s="5" t="n">
        <v>259277000</v>
      </c>
      <c r="D41" s="5" t="n">
        <v>831869000</v>
      </c>
    </row>
    <row r="42">
      <c r="A42" s="4" t="inlineStr">
        <is>
          <t>Decrease in federal funds purchased and securities sold under agreements to repurchase</t>
        </is>
      </c>
      <c r="C42" s="5" t="n">
        <v>-69370000</v>
      </c>
      <c r="D42" s="5" t="n">
        <v>-145542000</v>
      </c>
    </row>
    <row r="43">
      <c r="A43" s="4" t="inlineStr">
        <is>
          <t>Proceeds from other borrowings</t>
        </is>
      </c>
      <c r="C43" s="5" t="n">
        <v>0</v>
      </c>
      <c r="D43" s="5" t="n">
        <v>25000000</v>
      </c>
    </row>
    <row r="44">
      <c r="A44" s="4" t="inlineStr">
        <is>
          <t>Repayments of other borrowings</t>
        </is>
      </c>
      <c r="C44" s="5" t="n">
        <v>0</v>
      </c>
      <c r="D44" s="5" t="n">
        <v>-35456000</v>
      </c>
    </row>
    <row r="45">
      <c r="A45" s="4" t="inlineStr">
        <is>
          <t>Purchase of treasury stock</t>
        </is>
      </c>
      <c r="C45" s="5" t="n">
        <v>0</v>
      </c>
      <c r="D45" s="5" t="n">
        <v>-1452000</v>
      </c>
    </row>
    <row r="46">
      <c r="A46" s="4" t="inlineStr">
        <is>
          <t>Repayments of subordinated debt</t>
        </is>
      </c>
      <c r="C46" s="5" t="n">
        <v>-5000000</v>
      </c>
      <c r="D46" s="5" t="n">
        <v>0</v>
      </c>
    </row>
    <row r="47">
      <c r="A47" s="4" t="inlineStr">
        <is>
          <t>Exercise of stock options</t>
        </is>
      </c>
      <c r="C47" s="5" t="n">
        <v>19000</v>
      </c>
      <c r="D47" s="5" t="n">
        <v>0</v>
      </c>
    </row>
    <row r="48">
      <c r="A48" s="4" t="inlineStr">
        <is>
          <t>Retirement of restricted stock</t>
        </is>
      </c>
      <c r="C48" s="5" t="n">
        <v>-656000</v>
      </c>
      <c r="D48" s="5" t="n">
        <v>-467000</v>
      </c>
    </row>
    <row r="49">
      <c r="A49" s="4" t="inlineStr">
        <is>
          <t>Dividends paid</t>
        </is>
      </c>
      <c r="C49" s="5" t="n">
        <v>-13197000</v>
      </c>
      <c r="D49" s="5" t="n">
        <v>-12728000</v>
      </c>
    </row>
    <row r="50">
      <c r="A50" s="4" t="inlineStr">
        <is>
          <t>Net Cash Provided by Financing Activities</t>
        </is>
      </c>
      <c r="C50" s="5" t="n">
        <v>171073000</v>
      </c>
      <c r="D50" s="5" t="n">
        <v>661224000</v>
      </c>
    </row>
    <row r="51">
      <c r="A51" s="4" t="inlineStr">
        <is>
          <t>Net increase in cash and cash equivalents</t>
        </is>
      </c>
      <c r="C51" s="5" t="n">
        <v>105310000</v>
      </c>
      <c r="D51" s="5" t="n">
        <v>60236000</v>
      </c>
    </row>
    <row r="52">
      <c r="A52" s="4" t="inlineStr">
        <is>
          <t>Cash and cash equivalents, beginning of period</t>
        </is>
      </c>
      <c r="C52" s="5" t="n">
        <v>270090000</v>
      </c>
      <c r="D52" s="5" t="n">
        <v>282371000</v>
      </c>
    </row>
    <row r="53">
      <c r="A53" s="4" t="inlineStr">
        <is>
          <t>Cash and cash equivalents, end of period</t>
        </is>
      </c>
      <c r="C53" s="5" t="n">
        <v>375400000</v>
      </c>
      <c r="D53" s="5" t="n">
        <v>342607000</v>
      </c>
    </row>
    <row r="54">
      <c r="A54" s="3" t="inlineStr">
        <is>
          <t>Supplemental schedule of non-cash investing and financing activities:</t>
        </is>
      </c>
    </row>
    <row r="55">
      <c r="A55" s="4" t="inlineStr">
        <is>
          <t>Cash paid during the period for income taxes</t>
        </is>
      </c>
      <c r="C55" s="5" t="n">
        <v>16274000</v>
      </c>
      <c r="D55" s="5" t="n">
        <v>12786000</v>
      </c>
    </row>
    <row r="56">
      <c r="A56" s="4" t="inlineStr">
        <is>
          <t>Cash paid during the period for interest</t>
        </is>
      </c>
      <c r="C56" s="5" t="n">
        <v>13141000</v>
      </c>
      <c r="D56" s="5" t="n">
        <v>24601000</v>
      </c>
    </row>
    <row r="57">
      <c r="A57" s="4" t="inlineStr">
        <is>
          <t>Transfer of loans to loans held for sale</t>
        </is>
      </c>
      <c r="C57" s="5" t="n">
        <v>15111000</v>
      </c>
      <c r="D57" s="5" t="n">
        <v>0</v>
      </c>
    </row>
    <row r="58">
      <c r="A58" s="4" t="inlineStr">
        <is>
          <t>Transfer of loans to other real estate owned</t>
        </is>
      </c>
      <c r="C58" s="5" t="n">
        <v>0</v>
      </c>
      <c r="D58" s="5" t="n">
        <v>393000</v>
      </c>
    </row>
    <row r="59">
      <c r="A59" s="4" t="inlineStr">
        <is>
          <t>Right-of-use asset obtained in exchange for new operating lease liabilities</t>
        </is>
      </c>
      <c r="C59" s="6" t="n">
        <v>109000</v>
      </c>
      <c r="D59" s="6" t="n">
        <v>548000</v>
      </c>
    </row>
    <row r="60"/>
    <row r="61">
      <c r="A61" s="4" t="inlineStr">
        <is>
          <t>[1]</t>
        </is>
      </c>
      <c r="B61" s="4" t="inlineStr">
        <is>
          <t>The Company adopted ASU 2016-13 as of December 31, 2020. Prior year periods have not been restated.</t>
        </is>
      </c>
    </row>
  </sheetData>
  <mergeCells count="4">
    <mergeCell ref="A1:B2"/>
    <mergeCell ref="C1:D1"/>
    <mergeCell ref="A60:C60"/>
    <mergeCell ref="B61:C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Basis of Presentation This quarterly report presents the consolidated financial statements of Lakeland Bancorp, Inc. and its subsidiaries, including Lakeland Bank (“Lakeland”) and Lakeland’s wholly owned subsidiaries (collectively, the “Company”). The accounting and reporting policies of the Company conform with U.S. generally accepted accounting principles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three and six months ended June 30, 2021 do not necessarily indicate the results that the Company will achieve for all of 2021. Certain information and footnote disclosures required under U.S. GAAP have been condensed or omitted, as permitted by rules and regulations of the Securities and Exchange Commission. These unaudited interim financial statements should be read in conjunction with the audited consolidated financial statements and accompanying notes that are presented in the Company’s Annual Report on Form 10-K for the year ended December 31, 2020. Certain reclassifications have been made in the consolidated financial statements to conform with current year 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5:20:39Z</dcterms:created>
  <dcterms:modified xmlns:dcterms="http://purl.org/dc/terms/" xmlns:xsi="http://www.w3.org/2001/XMLSchema-instance" xsi:type="dcterms:W3CDTF">2021-08-06T15:20:39Z</dcterms:modified>
</cp:coreProperties>
</file>